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Note 1 - Basis of Presentation" sheetId="10" r:id="rId10"/>
    <s:sheet name="Note 2 - Earnings per Common Sh" sheetId="11" r:id="rId11"/>
    <s:sheet name="Note 3 - Business Combinations" sheetId="12" r:id="rId12"/>
    <s:sheet name="Note 4 - Investment Securities" sheetId="13" r:id="rId13"/>
    <s:sheet name="Note 5 - Loans and Leases" sheetId="14" r:id="rId14"/>
    <s:sheet name="Note 6 - Deposits" sheetId="15" r:id="rId15"/>
    <s:sheet name="Note 7 - Borrowings" sheetId="16" r:id="rId16"/>
    <s:sheet name="Note 8 - Subordinated Debt" sheetId="17" r:id="rId17"/>
    <s:sheet name="Note 9 - Derivatives and Hedgin" sheetId="18" r:id="rId18"/>
    <s:sheet name="Note 10 - Stock-Based Compensat" sheetId="19" r:id="rId19"/>
    <s:sheet name="Note 11 - Pension and Other Pos" sheetId="20" r:id="rId20"/>
    <s:sheet name="Note 12 - Segment Information" sheetId="21" r:id="rId21"/>
    <s:sheet name="Note 13 - Mortgage Servicing Ri" sheetId="22" r:id="rId22"/>
    <s:sheet name="Note 14 - Goodwill and Other In" sheetId="23" r:id="rId23"/>
    <s:sheet name="Note 15 - Accumulated Other Com" sheetId="24" r:id="rId24"/>
    <s:sheet name="Note 16 - Shareholders' Equity" sheetId="25" r:id="rId25"/>
    <s:sheet name="Note 17 - Accounting for Uncert" sheetId="26" r:id="rId26"/>
    <s:sheet name="Note 18 - Fair Value Measuremen" sheetId="27" r:id="rId27"/>
    <s:sheet name="Note 19 - Fair Value of Financi" sheetId="28" r:id="rId28"/>
    <s:sheet name="Note 20 - New Accounting Pronou" sheetId="29" r:id="rId29"/>
    <s:sheet name="Accounting Policies, by Policy " sheetId="30" r:id="rId30"/>
    <s:sheet name="Note 2 - Earnings per Common 31" sheetId="31" r:id="rId31"/>
    <s:sheet name="Note 3 - Business Combinations " sheetId="32" r:id="rId32"/>
    <s:sheet name="Note 4 - Investment Securities " sheetId="33" r:id="rId33"/>
    <s:sheet name="Note 5 - Loans and Leases (Tabl" sheetId="34" r:id="rId34"/>
    <s:sheet name="Note 6 - Deposits (Tables)" sheetId="35" r:id="rId35"/>
    <s:sheet name="Note 7 - Borrowings (Tables)" sheetId="36" r:id="rId36"/>
    <s:sheet name="Note 9 - Derivatives and Hedg37" sheetId="37" r:id="rId37"/>
    <s:sheet name="Note 10 - Stock-Based Compens38" sheetId="38" r:id="rId38"/>
    <s:sheet name="Note 11 - Pension and Other P39" sheetId="39" r:id="rId39"/>
    <s:sheet name="Note 12 - Segment Information (" sheetId="40" r:id="rId40"/>
    <s:sheet name="Note 13 - Mortgage Servicing 41" sheetId="41" r:id="rId41"/>
    <s:sheet name="Note 14 - Goodwill and Other 42" sheetId="42" r:id="rId42"/>
    <s:sheet name="Note 15 - Accumulated Other C43" sheetId="43" r:id="rId43"/>
    <s:sheet name="Note 18 - Fair Value Measurem44" sheetId="44" r:id="rId44"/>
    <s:sheet name="Note 19 - Fair Value of Finan45" sheetId="45" r:id="rId45"/>
    <s:sheet name="Note 2 - Earnings per Common 46" sheetId="46" r:id="rId46"/>
    <s:sheet name="Note 3 - Business Combination47" sheetId="47" r:id="rId47"/>
    <s:sheet name="Note 3 - Business Combination48" sheetId="48" r:id="rId48"/>
    <s:sheet name="Note 3 - Business Combination49" sheetId="49" r:id="rId49"/>
    <s:sheet name="Note 3 - Business Combination50" sheetId="50" r:id="rId50"/>
    <s:sheet name="Note 3 - Business Combination51" sheetId="51" r:id="rId51"/>
    <s:sheet name="Note 4 - Investment Securitie52" sheetId="52" r:id="rId52"/>
    <s:sheet name="Note 4 - Investment Securitie53" sheetId="53" r:id="rId53"/>
    <s:sheet name="Note 4 - Investment Securitie54" sheetId="54" r:id="rId54"/>
    <s:sheet name="Note 4 - Investment Securitie55" sheetId="55" r:id="rId55"/>
    <s:sheet name="Note 5 - Loans and Leases (Deta" sheetId="56" r:id="rId56"/>
    <s:sheet name="Note 5 - Loans and Leases (De57" sheetId="57" r:id="rId57"/>
    <s:sheet name="Note 5 - Loans and Leases (De58" sheetId="58" r:id="rId58"/>
    <s:sheet name="Note 5 - Loans and Leases (De59" sheetId="59" r:id="rId59"/>
    <s:sheet name="Note 5 - Loans and Leases (De60" sheetId="60" r:id="rId60"/>
    <s:sheet name="Note 5 - Loans and Leases (De61" sheetId="61" r:id="rId61"/>
    <s:sheet name="Note 5 - Loans and Leases (De62" sheetId="62" r:id="rId62"/>
    <s:sheet name="Note 5 - Loans and Leases (De63" sheetId="63" r:id="rId63"/>
    <s:sheet name="Note 5 - Loans and Leases (De64" sheetId="64" r:id="rId64"/>
    <s:sheet name="Note 5 - Loans and Leases (De65" sheetId="65" r:id="rId65"/>
    <s:sheet name="Note 5 - Loans and Leases (De66" sheetId="66" r:id="rId66"/>
    <s:sheet name="Note 5 - Loans and Leases (De67" sheetId="67" r:id="rId67"/>
    <s:sheet name="Note 5 - Loans and Leases (De68" sheetId="68" r:id="rId68"/>
    <s:sheet name="Note 5 - Loans and Leases (De69" sheetId="69" r:id="rId69"/>
    <s:sheet name="Note 5 - Loans and Leases (De70" sheetId="70" r:id="rId70"/>
    <s:sheet name="Note 6 - Deposits (Details) - C" sheetId="71" r:id="rId71"/>
    <s:sheet name="Note 7 - Borrowings (Details)" sheetId="72" r:id="rId72"/>
    <s:sheet name="Note 7 - Borrowings (Details) -" sheetId="73" r:id="rId73"/>
    <s:sheet name="Note 7 - Borrowings (Details)74" sheetId="74" r:id="rId74"/>
    <s:sheet name="Note 7 - Borrowings (Details)75" sheetId="75" r:id="rId75"/>
    <s:sheet name="Note 7 - Borrowings (Details)76" sheetId="76" r:id="rId76"/>
    <s:sheet name="Note 8 - Subordinated Debt (Det" sheetId="77" r:id="rId77"/>
    <s:sheet name="Note 9 - Derivatives and Hedg78" sheetId="78" r:id="rId78"/>
    <s:sheet name="Note 9 - Derivatives and Hedg79" sheetId="79" r:id="rId79"/>
    <s:sheet name="Note 10 - Stock-Based Compens80" sheetId="80" r:id="rId80"/>
    <s:sheet name="Note 10 - Stock-Based Compens81" sheetId="81" r:id="rId81"/>
    <s:sheet name="Note 10 - Stock-Based Compens82" sheetId="82" r:id="rId82"/>
    <s:sheet name="Note 10 - Stock-Based Compens83" sheetId="83" r:id="rId83"/>
    <s:sheet name="Note 10 - Stock-Based Compens84" sheetId="84" r:id="rId84"/>
    <s:sheet name="Note 10 - Stock-Based Compens85" sheetId="85" r:id="rId85"/>
    <s:sheet name="Note 11 - Pension and Other P86" sheetId="86" r:id="rId86"/>
    <s:sheet name="Note 11 - Pension and Other P87" sheetId="87" r:id="rId87"/>
    <s:sheet name="Note 12 - Segment Information88" sheetId="88" r:id="rId88"/>
    <s:sheet name="Note 12 - Segment Information89" sheetId="89" r:id="rId89"/>
    <s:sheet name="Note 13 - Mortgage Servicing 90" sheetId="90" r:id="rId90"/>
    <s:sheet name="Note 13 - Mortgage Servicing 91" sheetId="91" r:id="rId91"/>
    <s:sheet name="Note 13 - Mortgage Servicing 92" sheetId="92" r:id="rId92"/>
    <s:sheet name="Note 14 - Goodwill and Other 93" sheetId="93" r:id="rId93"/>
    <s:sheet name="Note 15 - Accumulated Other C94" sheetId="94" r:id="rId94"/>
    <s:sheet name="Note 15 - Accumulated Other C95" sheetId="95" r:id="rId95"/>
    <s:sheet name="Note 16 - Shareholders' Equity " sheetId="96" r:id="rId96"/>
    <s:sheet name="Note 17 - Accounting for Unce97" sheetId="97" r:id="rId97"/>
    <s:sheet name="Note 18 - Fair Value Measurem98" sheetId="98" r:id="rId98"/>
    <s:sheet name="Note 18 - Fair Value Measurem99" sheetId="99" r:id="rId99"/>
    <s:sheet name="Note 19 - Fair Value of Fina100" sheetId="100" r:id="rId100"/>
    <s:sheet name="Note 19 - Fair Value of Fina101" sheetId="101" r:id="rId101"/>
  </s:sheets>
  <s:definedNames/>
  <s:calcPr calcId="124519" calcMode="auto" fullCalcOnLoad="1"/>
</s:workbook>
</file>

<file path=xl/sharedStrings.xml><?xml version="1.0" encoding="utf-8"?>
<sst xmlns="http://schemas.openxmlformats.org/spreadsheetml/2006/main" uniqueCount="1194">
  <si>
    <t>Document And Entity Information - shares</t>
  </si>
  <si>
    <t>9 Months Ended</t>
  </si>
  <si>
    <t>Sep. 30, 2015</t>
  </si>
  <si>
    <t>Nov. 03, 2015</t>
  </si>
  <si>
    <t>Document and Entity Information [Abstract]</t>
  </si>
  <si>
    <t>Entity Registrant Name</t>
  </si>
  <si>
    <t>BRYN MAWR BANK CORP</t>
  </si>
  <si>
    <t>Trading Symbol</t>
  </si>
  <si>
    <t>bmt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5</t>
  </si>
  <si>
    <t>Document Fiscal Year Focus</t>
  </si>
  <si>
    <t>Document Fiscal Period Focus</t>
  </si>
  <si>
    <t>Q3</t>
  </si>
  <si>
    <t>Consolidated Balance Sheets (Unaudited) - USD ($) $ in Thousands</t>
  </si>
  <si>
    <t>Dec. 31, 2014</t>
  </si>
  <si>
    <t>Assets</t>
  </si>
  <si>
    <t>Cash and due from banks</t>
  </si>
  <si>
    <t>Interest bearing deposits with banks</t>
  </si>
  <si>
    <t>Cash and cash equivalents</t>
  </si>
  <si>
    <t>Investment securities available for sale, at fair value (amortized cost of $337,978 and $227,553 as of September 30, 2015 and December 31, 2014 respectively)</t>
  </si>
  <si>
    <t>Investment securities, trading</t>
  </si>
  <si>
    <t>Loans held for sale</t>
  </si>
  <si>
    <t>Portfolio loans and leases, originated</t>
  </si>
  <si>
    <t>Portfolio loans and leases, acquired</t>
  </si>
  <si>
    <t>Total portfolio loans and leases</t>
  </si>
  <si>
    <t>Less: Allowance for loan and lease losses</t>
  </si>
  <si>
    <t>Net portfolio loans and leases</t>
  </si>
  <si>
    <t>Premises and equipment, net</t>
  </si>
  <si>
    <t>Accrued interest receivable</t>
  </si>
  <si>
    <t>Deferred income taxes</t>
  </si>
  <si>
    <t>Mortgage servicing rights</t>
  </si>
  <si>
    <t>Bank owned life insurance</t>
  </si>
  <si>
    <t>Federal Home Loan Bank stock</t>
  </si>
  <si>
    <t>Goodwill</t>
  </si>
  <si>
    <t>Intangible assets</t>
  </si>
  <si>
    <t>Other investments</t>
  </si>
  <si>
    <t>Other assets</t>
  </si>
  <si>
    <t>Total assets</t>
  </si>
  <si>
    <t>Deposits:</t>
  </si>
  <si>
    <t>Non-interest-bearing</t>
  </si>
  <si>
    <t>Interest-bearing</t>
  </si>
  <si>
    <t>Total deposits</t>
  </si>
  <si>
    <t>Short-term borrowings</t>
  </si>
  <si>
    <t>Long-term FHLB advances and other borrowings</t>
  </si>
  <si>
    <t>Subordinated notes</t>
  </si>
  <si>
    <t>Accrued interest payable</t>
  </si>
  <si>
    <t>Other liabilities</t>
  </si>
  <si>
    <t>Total liabilities</t>
  </si>
  <si>
    <t>Shareholders' equity</t>
  </si>
  <si>
    <t>Common stock, par value $1; authorized 100,000,000 shares; issued 20,853,511 and 16,742,135 shares as of September 30, 2015 and December 31, 2014, respectively, and outstanding of 17,166,323 and 13,769,336 as of September 30, 2015 and December 31, 2014, respectively</t>
  </si>
  <si>
    <t>Paid-in capital in excess of par value</t>
  </si>
  <si>
    <t>Less: Common stock in treasury at cost - 3,687,188 and 2,972,799 shares as of September 30, 2015 and December 31, 2014, respectively</t>
  </si>
  <si>
    <t>Accumulated other comprehensive loss, net of tax benefit</t>
  </si>
  <si>
    <t>Retained earnings</t>
  </si>
  <si>
    <t>Total shareholders' equity</t>
  </si>
  <si>
    <t>Total liabilities and shareholders' equity</t>
  </si>
  <si>
    <t>Originated Loans [Member]</t>
  </si>
  <si>
    <t>Acquired Loans [Member]</t>
  </si>
  <si>
    <t>Consolidated Balance Sheets (Unaudited) (Parentheticals) - USD ($) $ in Thousands</t>
  </si>
  <si>
    <t>Investment Securities available for sale, amortized cost (in Dollars)</t>
  </si>
  <si>
    <t>Common stock, par value (in Dollars per share)</t>
  </si>
  <si>
    <t>Common stock, shares authorized</t>
  </si>
  <si>
    <t>Common stock, shares issued</t>
  </si>
  <si>
    <t>Common stock, shares outstanding</t>
  </si>
  <si>
    <t>Common stock in treasury, shares</t>
  </si>
  <si>
    <t>Consolidated Statements of Income (Unaudited) - USD ($) $ in Thousands</t>
  </si>
  <si>
    <t>3 Months Ended</t>
  </si>
  <si>
    <t>Sep. 30, 2014</t>
  </si>
  <si>
    <t>Interest income:</t>
  </si>
  <si>
    <t>Interest and fees on loans and leases</t>
  </si>
  <si>
    <t>Interest on cash and cash equivalents</t>
  </si>
  <si>
    <t>Interest on investment securities:</t>
  </si>
  <si>
    <t>Taxable</t>
  </si>
  <si>
    <t>Non-taxable</t>
  </si>
  <si>
    <t>Dividends</t>
  </si>
  <si>
    <t>Total interest income</t>
  </si>
  <si>
    <t>Interest expense on:</t>
  </si>
  <si>
    <t>Deposits</t>
  </si>
  <si>
    <t>FHLB advances and other borrowings</t>
  </si>
  <si>
    <t>Total interest expense</t>
  </si>
  <si>
    <t>Net interest income</t>
  </si>
  <si>
    <t>Provision for loan and lease losses</t>
  </si>
  <si>
    <t>Net interest income after provision for loan and lease losses</t>
  </si>
  <si>
    <t>Non-interest income:</t>
  </si>
  <si>
    <t>Fees for wealth management services</t>
  </si>
  <si>
    <t>Insurance commissions</t>
  </si>
  <si>
    <t>Service charges on deposits</t>
  </si>
  <si>
    <t>Loan servicing and other fees</t>
  </si>
  <si>
    <t>Net gain on sale of loans</t>
  </si>
  <si>
    <t>Net gain on sale of investment securities available for sale</t>
  </si>
  <si>
    <t>Net (loss) gain on sale of other real estate owned ("OREO")</t>
  </si>
  <si>
    <t>Dividend on bank stocks</t>
  </si>
  <si>
    <t>Other operating income</t>
  </si>
  <si>
    <t>Total non-interest income</t>
  </si>
  <si>
    <t>Non-interest expenses:</t>
  </si>
  <si>
    <t>Salaries and wages</t>
  </si>
  <si>
    <t>Employee benefits</t>
  </si>
  <si>
    <t>Occupancy and bank premises</t>
  </si>
  <si>
    <t>Furniture, fixtures, and equipment</t>
  </si>
  <si>
    <t>Advertising</t>
  </si>
  <si>
    <t>Amortization of intangible assets</t>
  </si>
  <si>
    <t>Due diligence, merger-related and merger integration expenses</t>
  </si>
  <si>
    <t>Professional fees</t>
  </si>
  <si>
    <t>Pennsylvania bank shares tax</t>
  </si>
  <si>
    <t>Information technology</t>
  </si>
  <si>
    <t>Other operating expenses</t>
  </si>
  <si>
    <t>Total non-interest expenses</t>
  </si>
  <si>
    <t>Income before income taxes</t>
  </si>
  <si>
    <t>Income tax expense</t>
  </si>
  <si>
    <t>Net income</t>
  </si>
  <si>
    <t>Basic earnings per common share (in Dollars per share)</t>
  </si>
  <si>
    <t>Diluted earnings per common share (in Dollars per share)</t>
  </si>
  <si>
    <t>Dividends declared per share (in Dollars per share)</t>
  </si>
  <si>
    <t>Weighted-average basic shares outstanding (in Shares)</t>
  </si>
  <si>
    <t>Dilutive shares (in Shares)</t>
  </si>
  <si>
    <t>Adjusted weighted-average diluted shares (in Shares)</t>
  </si>
  <si>
    <t>Consolidated Statements of Comprehensive Income (Unaudited) - USD ($) $ in Thousands</t>
  </si>
  <si>
    <t>Net change in unrealized gains (losses) on investment securities available for sale:</t>
  </si>
  <si>
    <t>Net unrealized gains (losses) arising during the period, net of tax expense (benefit) of $503, $(227), $803 and $1,090, respectively</t>
  </si>
  <si>
    <t>Less: reclassification adjustment for net gains on sales realized in net income, net of tax expense of $21, $0, $306 and $28, respectively</t>
  </si>
  <si>
    <t>Unrealized investment gains (losses), net of tax expense (benefit) of $482, $(227), $497 and $1,062, respectively</t>
  </si>
  <si>
    <t>Net change in fair value of derivative used for cash flow hedge:</t>
  </si>
  <si>
    <t>Change in fair value of hedging instruments, net of tax benefit of $(188), $(4), $(216) and $(257), respectively</t>
  </si>
  <si>
    <t>Net change in unfunded pension liability:</t>
  </si>
  <si>
    <t>Change in unfunded pension liability, net of tax expense of $26, $25, $76 and $74, respectively</t>
  </si>
  <si>
    <t>Total other comprehensive (loss) income</t>
  </si>
  <si>
    <t>Total comprehensive income</t>
  </si>
  <si>
    <t>Consolidated Statements of Comprehensive Income (Unaudited) (Parentheticals) - USD ($) $ in Thousands</t>
  </si>
  <si>
    <t>Net unrealized gains arising during the period, tax expense.</t>
  </si>
  <si>
    <t>Reclassification adjustment for net (gains) losses on sales realized in net income, tax expense (benefit)</t>
  </si>
  <si>
    <t>Unrealized investment gains, tax expense</t>
  </si>
  <si>
    <t>Change in fair value of hedging instruments, tax (benefit)</t>
  </si>
  <si>
    <t>Change in unfunded pension liability, tax expense</t>
  </si>
  <si>
    <t>Consolidated Statements of Cash Flows (Unaudited) - USD ($) $ in Thousands</t>
  </si>
  <si>
    <t>Operating activities:</t>
  </si>
  <si>
    <t>Net Income</t>
  </si>
  <si>
    <t>Adjustments to reconcile net income to net cash provided by operating activities:</t>
  </si>
  <si>
    <t>Depreciation of fixed assets</t>
  </si>
  <si>
    <t>Net amortization of investment premiums and discounts</t>
  </si>
  <si>
    <t>Stock based compensation cost</t>
  </si>
  <si>
    <t>Amortization and net impairment of mortgage servicing rights</t>
  </si>
  <si>
    <t>Net accretion of fair value adjustments</t>
  </si>
  <si>
    <t>Impairment of other real estate owned ("OREO")</t>
  </si>
  <si>
    <t>Net gain on sale of OREO</t>
  </si>
  <si>
    <t>Net increase in cash surrender value of bank owned life insurance ("BOLI")</t>
  </si>
  <si>
    <t>Other, net</t>
  </si>
  <si>
    <t>Loans originated for resale</t>
  </si>
  <si>
    <t>Proceeds from loans sold</t>
  </si>
  <si>
    <t>Provision for deferred income taxes</t>
  </si>
  <si>
    <t>Excess tax benefit from stock-based compensation</t>
  </si>
  <si>
    <t>Change in income taxes payable/receivable</t>
  </si>
  <si>
    <t>Change in accrued interest receivable</t>
  </si>
  <si>
    <t>Change in accrued interest payable</t>
  </si>
  <si>
    <t>Net cash provided by operating activities</t>
  </si>
  <si>
    <t>Investing activities:</t>
  </si>
  <si>
    <t>Purchases of investment securities available for sale</t>
  </si>
  <si>
    <t>Proceeds from maturity of investment securities and paydowns of mortgage-related securities</t>
  </si>
  <si>
    <t>Proceeds from sale of investment securities available for sale</t>
  </si>
  <si>
    <t>Net change in FHLB stock</t>
  </si>
  <si>
    <t>Proceeds from calls of investment securities</t>
  </si>
  <si>
    <t>Net change in other investments</t>
  </si>
  <si>
    <t>Net portfolio loan and lease originations</t>
  </si>
  <si>
    <t>Purchases of premises and equipment</t>
  </si>
  <si>
    <t>Purchases of BOLI</t>
  </si>
  <si>
    <t>Acquisitions, net of cash acquired</t>
  </si>
  <si>
    <t>Proceeds from sale of OREO</t>
  </si>
  <si>
    <t>Net cash used in investing activities</t>
  </si>
  <si>
    <t>Financing activities:</t>
  </si>
  <si>
    <t>Change in deposits</t>
  </si>
  <si>
    <t>Change in short-term borrowings</t>
  </si>
  <si>
    <t>Dividends paid</t>
  </si>
  <si>
    <t>Change in FHLB advances and other borrowings</t>
  </si>
  <si>
    <t>Net proceeds from issuance of subordinated debentures</t>
  </si>
  <si>
    <t>Proceeds from sale of treasury stock from deferred compensation plans</t>
  </si>
  <si>
    <t>Net purchase of treasury stock</t>
  </si>
  <si>
    <t>Proceeds from issuance of common stock</t>
  </si>
  <si>
    <t>Proceeds from exercise of stock options</t>
  </si>
  <si>
    <t>Net cash (used in) provided by financing activities</t>
  </si>
  <si>
    <t>Change in cash and cash equivalents</t>
  </si>
  <si>
    <t>Cash and cash equivalents at beginning of period</t>
  </si>
  <si>
    <t>Cash and cash equivalents at end of period</t>
  </si>
  <si>
    <t>Cash paid during the year for:</t>
  </si>
  <si>
    <t>Income taxes</t>
  </si>
  <si>
    <t>Interest</t>
  </si>
  <si>
    <t>Non-cash information:</t>
  </si>
  <si>
    <t>Change in other comprehensive loss</t>
  </si>
  <si>
    <t>Change in deferred tax due to change in comprehensive income</t>
  </si>
  <si>
    <t>Transfer of loans to other real estate owned</t>
  </si>
  <si>
    <t>Issuance of shares and options for acquisitions</t>
  </si>
  <si>
    <t>Acquisition of noncash assets and liabilities:</t>
  </si>
  <si>
    <t>Assets acquired</t>
  </si>
  <si>
    <t>Liabilities assumed</t>
  </si>
  <si>
    <t>Consolidated Statements of Changes in Shareholders' Equity (Unaudited) - 9 months ended Sep. 30, 2015 - USD ($) $ in Thousands</t>
  </si>
  <si>
    <t>Common Stock [Member]</t>
  </si>
  <si>
    <t>Additional Paid-in Capital [Member]</t>
  </si>
  <si>
    <t>Treasury Stock [Member]</t>
  </si>
  <si>
    <t>AOCI Attributable to Parent [Member]</t>
  </si>
  <si>
    <t>Retained Earnings [Member]</t>
  </si>
  <si>
    <t>Total</t>
  </si>
  <si>
    <t>Balance December 31, 2014 at Dec. 31, 2014</t>
  </si>
  <si>
    <t>Balance December 31, 2014 (in Shares) at Dec. 31, 2014</t>
  </si>
  <si>
    <t>Dividends declared, $0.58 per share</t>
  </si>
  <si>
    <t>Other comprehensive income, net of tax expense of $357</t>
  </si>
  <si>
    <t>Stock based compensation</t>
  </si>
  <si>
    <t>Retirement of treasury stock</t>
  </si>
  <si>
    <t>Retirement of treasury stock (in Shares)</t>
  </si>
  <si>
    <t>Cancellation of forfeited restricted stock awards</t>
  </si>
  <si>
    <t>Cancellation of forfeited restricted stock awards (in Shares)</t>
  </si>
  <si>
    <t>Shares issued in acquisitions</t>
  </si>
  <si>
    <t>Shares issued in acquisitions (in Shares)</t>
  </si>
  <si>
    <t>Options assumed in acquisitions</t>
  </si>
  <si>
    <t>Common stock issued:</t>
  </si>
  <si>
    <t>Dividend Reinvestment and Stock Purchase Plan</t>
  </si>
  <si>
    <t>Share-based awards and options exercises</t>
  </si>
  <si>
    <t>Share-based awards and options exercises (in Shares)</t>
  </si>
  <si>
    <t>Balance September 30, 2015 at Sep. 30, 2015</t>
  </si>
  <si>
    <t>Balance September 30, 2015 (in Shares) at Sep. 30, 2015</t>
  </si>
  <si>
    <t>Consolidated Statements of Changes in Shareholders' Equity (Unaudited) (Parentheticals) $ in Thousands</t>
  </si>
  <si>
    <t>Sep. 30, 2015USD ($)$ / shares</t>
  </si>
  <si>
    <t>Dividends declared, per share | $ / shares</t>
  </si>
  <si>
    <t>Other comprehensive income, tax expense</t>
  </si>
  <si>
    <t>Note 1 - Basis of Presentation</t>
  </si>
  <si>
    <t>Disclosure Text Block [Abstract]</t>
  </si>
  <si>
    <t>Business Description and Basis of Presentation [Text Block]</t>
  </si>
  <si>
    <t xml:space="preserve">Note 1 - Basis of Presentation The unaudited consolidated financial statements have been prepared in accordance with U.S. generally accepted accounting principles (“GAAP”). In the opinion of Bryn Mawr Bank Corporation’s (the “Corporation”) management, all adjustments necessary for a fair presentation of the consolidated financial position and the results of operations for the interim periods presented have been included. These unaudited consolidated financial statements should be read in conjunction with the audited consolidated financial statements and notes thereto in the Corporation’s Annual Report on Form 10-K for the twelve months ended December 31, 2014 (the “2014 Annual Report”). The results of operations for the three and nine months ended September 30, 2015 are not necessarily indicative of the results to be expected for the full year. </t>
  </si>
  <si>
    <t>Note 2 - Earnings per Common Share</t>
  </si>
  <si>
    <t>Earnings Per Share [Abstract]</t>
  </si>
  <si>
    <t>Earnings Per Share [Text Block]</t>
  </si>
  <si>
    <t xml:space="preserve">Note 2 - Earnings per Common Share Basic earnings per common share excludes dilution and is computed by dividing income available to common shareholders by the weighted-average common shares outstanding during the period. Diluted earnings per common share takes into account the potential dilution computed pursuant to the treasury stock method that could occur if stock options were exercised and converted into common stock, as well as the effect of restricted and performance shares becoming unrestricted common stock. The effects of stock options are excluded from the computation of diluted earnings per share in periods in which the effect would be anti-dilutive. All weighted average shares, actual shares and per share information in the financial statements have been adjusted retroactively for the effect of stock dividends and splits.
Three Months Ended Nine Months Ended
September 30, September 30,
(dollars in thousands except per share data) 2015 2014 2015 2014
Numerator:
Net income available to common shareholders $ 7,496 $ 6,506 $ 23,109 $ 20,799
Denominator for basic earnings per share – 17,572,421 13,600,348 17,610,353 13,539,327
Effect of dilutive common shares 261,877 272,516 320,067 294,114
Denominator for diluted earnings per share – 17,834,298 13,872,864 17,930,420 13,833,441
Basic earnings per share $ 0.43 $ 0.48 $ 1.31 $ 1.54
Diluted earnings per share $ 0.42 $ 0.47 $ 1.29 $ 1.50
Anti-dilutive shares excluded from computation of average dilutive earnings per share — — — — </t>
  </si>
  <si>
    <t>Note 3 - Business Combinations</t>
  </si>
  <si>
    <t>Business Combinations [Abstract]</t>
  </si>
  <si>
    <t>Business Combination Disclosure [Text Block]</t>
  </si>
  <si>
    <t xml:space="preserve">Note 3 - Business Combinations Robert J. McAllister Agency, Inc. (“RJM”) The acquisition of RJM, an insurance brokerage headquartered in Rosemont, Pennsylvania, was completed on April 1, 2015. The consideration paid by the Corporation was $1.0 million, of which $500 thousand was paid at closing and five contingent cash payments, not to exceed $100 thousand each, will be payable on each of March 31, 2016, March 31, 2017, March 31, 2018, March 31, 2019, and March 31, 2020, subject to the attainment of certain revenue targets during the related periods. The acquisition will enhance the Corporation’s ability to offer comprehensive insurance solutions to both individual and business clients. In connection with the RJM acquisition, the consideration paid and the fair value of identifiable assets acquired and liabilities assumed as of the date of acquisition are summarized in the following table:
(dollars in thousands)
Consideration paid:
Cash paid at closing $ 500
Contingent payment liability 500
Value of consideration 1,000
Assets acquired:
Cash operating accounts 20
Intangible assets – customer relationships 424
Intangible assets – non-competition agreements 257
Intangible assets – trade name 129
Other assets 4
Total assets 834
Liabilities assumed:
Deferred tax liability 336
Other liabilities 46
Total liabilities 382
Net assets acquired 452
Goodwill resulting from acquisition of RJM $ 548 The fair values of the assets acquired and liabilities assumed are preliminary estimates. The fair value estimates are subject to adjustment if additional information becomes available during the measurement period in accordance with Accounting Standards Codification (ASC) Topic 805. Such adjustments may change the amount of the purchase price allocation to goodwill. Continental Bank Holdings, Inc. (“CBH”) On January 1, 2015, the previously announced merger (the “Merger”) of CBH with and into the Corporation, and the merger of Continental Bank with and into The Bryn Mawr Trust Company, the wholly-owned subsidiary of the Corporation (the “Bank”), as contemplated by the Agreement and Plan of Merger, by and between CBH and the Corporation, dated as of May 5, 2014 (as amended by the Amendment to Agreement and Plan of Merger, dated as of October 23, 2014, the “Agreement”), were completed. In accordance with the Agreement, the aggregate share consideration paid to CBH shareholders consisted of 3,878,383 shares (which included fractional shares paid in cash) of the Corporation’s common stock. Shareholders of CBH received 0.45 shares of Corporation common stock for each share of CBH common stock they owned as of the effective date of the Merger. Holders of options to purchase shares of CBH common stock received options to purchase shares of Corporation common stock, converted at the same ratio of 0.45. In addition, $1,323,000 was paid to certain warrant holders to cash-out certain warrants. In accordance with the acquisition method of accounting, assets acquired and liabilities assumed were preliminarily adjusted to their fair values as of the date of the Merger. The excess of consideration paid above the fair value of net assets acquired was recorded as goodwill. This goodwill is not amortizable nor is it deductible for income tax purposes. In connection with the Merger, the consideration paid and the estimated fair value of identifiable assets acquired and liabilities assumed as of the date of the Merger are summarized in the following table:
(dollars in thousands)
Consideration paid:
Common shares issued (3,878,304) $ 121,391
Cash in lieu of fractional shares 2
Cash-out of certain warrants 1,323
Fair value of options assumed 2,343
Value of consideration 125,059
Assets acquired:
Cash and due from banks 17,934
Investment securities available for sale 181,838
Loans 424,737
Premises and equipment 9,037
Deferred income taxes 7,453
Bank-owned life insurance 12,054
Core deposit intangible 4,191
Favorable lease asset 724
Other assets 17,974
Total assets 675,942
Liabilities assumed:
Deposits 481,674
FHLB and other long-term borrowings 19,726
Short-term borrowings 108,609
Unfavorable lease liability 2,884
Other liabilities 5,999
Total liabilities 618,892
Net assets acquired 57,050
Goodwill resulting from acquisition of CBH $ 68,009 The following table details the effect, on goodwill, of adjustments to the initial fair value estimates of the assets acquired and liabilities assumed:
Goodwill resulting from acquisition of CBH based on initial fair value estimates: $ 65,838
Effect on goodwill of adjustments to:
Assets:
Portfolio loans 1,864
Deferred income taxes (1,165 )
Favorable lease asset 68
Other assets 111
Liabilities:
Other liabilities 1,293
Adjusted goodwill resulting from acquisition of CBH as of September 30, 2015 $ 68,009 The fair values of the assets acquired and liabilities assumed are preliminary estimates. The fair value estimates are subject to adjustment if additional information becomes available during the measurement period in accordance with ASC Topic 805. Such adjustments may change the amount of the purchase price allocation to goodwill while changes to other assets and liabilities may impact the statement of income due to adjustments in the yield and/or amortization/accretion of the adjusted assets and liabilities. Pro Forma Income Statements The following pro forma income statements for the three and nine months ended September 30, 2014 and 2015 present the pro forma results of operations of the combined institution (CBH and the Corporation) had the merger occurred on January 1, 2014 and January 1, 2015, respectively. The pro forma income statement adjustments are limited to the effects of fair value mark amortization and accretion and intangible asset amortization. No cost savings or additional merger expenses have been included in the pro forma results of operations for the three or nine months ended September 30, 2014.
Three Months Ended Nine Months Ended
September 30, September 30,
(dollars in thousands) 2015 2014 2015 2014
Net interest income $ 24,833 $ 25,027 $ 74,698 $ 74,702
Provision for loan and lease losses 1,200 850 2,619 2,057
Net interest income after provision for loan and lease losses 23,633 24,177 72,079 72,645
Non-interest income 13,350 11,812 42,292 37,088
Non-interest expense 25,403 24,106 78,814 72,970
Income before income taxes 11,580 11,883 35,557 36,763
Income tax expense 4,084 4,279 12,448 13,017
Net income $ 7,496 $ 7,604 $ 23,109 $ 23,746
Per share data*:
Weighted-average basic shares outstanding 17,572,421 17,478,652 17,610,353 17,417,631
Dilutive shares 261,877 351,099 320,067 372,697
Adjusted weighted-average diluted shares 17,834,298 17,829,751 17,930,420 17,790,328
Basic earnings per common share $ 0.43 $ 0.44 $ 1.31 $ 1.36
Diluted earnings per common share $ 0.42 $ .043 $ 1.29 $ 1.33 * Assumes that the shares of common stock outstanding as of December 31, 2014 for CBH were outstanding for the full three and nine months ended September 30 , 2014 and therefore equal the weighted average shares of common stock outstanding for the three and nine months ended September 30 , 2014. The merger conversion of 8,618,629 shares of CBH common stock equals 3,878,304 shares of Corporation common stock (8,618,629 times 0.45, minus 79 fractional shares paid in cash). Powers Craft Parker and Beard, Inc. (“PCPB”) The acquisition of PCPB, an insurance brokerage headquartered in Rosemont, Pennsylvania, was completed on October 1, 2014. The consideration paid by the Corporation was $7.0 million, of which $5.4 million was paid at closing. The remaining $1.6 million consists of three contingent payments, with each payment not to exceed $542 thousand. Each payment is subject to the attainment of certain revenue targets during the applicable periods. The measurement periods for the three contingent payments are the twelve month periods ending September 30, 2015, 2016 and 2017. As of September 30, 2015, the revenue targets for the twelve month period ended September 30, 2015 had been satisfied and payment of $542 thousand is scheduled to occur during the fourth quarter of 2015. The acquisition of PCPB has enabled the Corporation to offer a comprehensive line of insurance solutions to both individual and business clients. In connection with the PCPB acquisition, the consideration paid and the fair value of identifiable assets acquired and liabilities assumed as of the date of acquisition are summarized in the following table:
(dollars in thousands)
Consideration paid:
Cash paid at closing $ 5,399
Contingent payment liability 1,625
Value of consideration 7,024
Assets acquired:
Cash operating accounts 1,274
Other investments 302
Premises and equipment 100
Intangible assets – customer relationships 3,280
Intangible assets – non-competition agreements 1,580
Intangible assets – trade name 955
Other assets 850
Total assets 8,341
Liabilities assumed:
Deferred tax liability 2,437
Other liabilities 1,818
Total liabilities 4,255
Net assets acquired 4,086
Goodwill resulting from acquisition of PCPB $ 2,938 As of December 31, 2014, the Corporation had finalized its fair value estimates related to the acquisition of PCPB. Due Diligence, Merger-Related and Merger Integration Expenses Due diligence, merger-related and merger integration expenses include consultant costs, investment banker fees, contract breakage fees, retention bonuses for severed employees, salary and wages for redundant staffing involved in the integration of the institutions and bonus accruals for members of the merger integration team. The following table details the costs identified and classified as due diligence, merger-related and merger integration costs for the periods indicated:
(dollars in thousands) Three Months Ended September 30 , Nine months Ended September 30 ,
2015 2014 2015 2014
Advertising $ 36 $ — $ 83 $ —
Employee benefits 60 — 213 —
Furniture, fixtures and equipment 64 1 93 1
Professional fees 319 693 2,084 819
Salaries and wages 480 28 1,224 29
Other 56 53 1,113 567
Total due diligence, merger-related and merger integration expenses $ 1,015 $ 775 $ 4,810 $ 1,416 </t>
  </si>
  <si>
    <t>Note 4 - Investment Securities</t>
  </si>
  <si>
    <t>Investments, Debt and Equity Securities [Abstract]</t>
  </si>
  <si>
    <t>Investments in Debt and Marketable Equity Securities (and Certain Trading Assets) Disclosure [Text Block]</t>
  </si>
  <si>
    <t xml:space="preserve">Note 4 - Investment Securities The amortized cost and fair value of investment securities available for sale are as follows: As of September 30 , 2015
(dollars in thousands) Amortized Cost Gross Unrealized Gains Gross Unrealized Losses Fair Value
U.S. Treasury securities $ 101 $ — $ — $ 101
Obligations of the U.S. government and agencies 90,927 732 (20 ) 91,639
Obligations of state and political subdivisions 43,976 179 (24 ) 44,131
Mortgage-backed securities 152,918 2,603 (11 ) 155,510
Collateralized mortgage obligations 32,614 358 (19 ) 32,953
Other investments 17,442 16 (371 ) 17,087
Total $ 337,978 $ 3,888 $ (445 ) $ 341,421 As of December 31, 2014
(dollars in thousands) Amortized Cost Gross Unrealized Gains Gross Unrealized Losses Fair Value
U.S. Treasury securities $ 102 $ — $ (2 ) $ 100
Obligations of the U.S. government and agencies 66,881 171 (290 ) 66,762
Obligations of state and political subdivisions 28,955 137 (47 ) 29,045
Mortgage-backed securities 79,498 1,914 (30 ) 81,382
Collateralized mortgage obligations 34,618 299 (120 ) 34,797
Other investments 17,499 173 (181 ) 17,491
Total $ 227,553 $ 2,694 $ (670 ) $ 229,577 The following tables detail the amount of investment securities available for sale that were in an unrealized loss position as of the dates indicated: As of September 30 , 2015
Less than 12 12 Months Total
(dollars in thousands) Fair Unrealized Losses Fair Unrealized Losses Fair Unrealized Losses
Obligations of the U.S. government and agencies $ 8,201 $ (8 ) $ 2,994 $ (12 ) $ 11,195 $ (20 )
Obligations of state and political subdivisions 11,003 (18 ) 2,484 (6 ) 13,487 (24 )
Mortgage-backed securities 5,511 (11 ) — — 5,511 (11 )
Collateralized mortgage obligations 3,081 (10 ) 2,618 (9 ) 5,699 (19 )
Other investments 15,271 (371 ) — — 15,271 (371 )
Total $ 43,067 $ (418 ) $ 8,096 $ (27 ) $ 51,163 $ (445 ) As of December 31, 2014
Less than 12 12 Months Total
(dollars in thousands) Fair Unrealized Losses Fair Unrealized Losses Fair Unrealized Losses
U.S. Treasury securities $ — $ — $ 100 $ (2 ) $ 100 $ (2 )
Obligations of the U.S. government and agencies 16,822 (28 ) 22,691 (262 ) 39,513 (290 )
Obligations of state and political subdivisions 4,777 (19 ) 4,060 (28 ) 8,837 (47 )
Mortgage-backed securities 2,289 (14 ) 3,814 (16 ) 6,103 (30 )
Collateralized mortgage obligations 3,274 (22 ) 9,507 (98 ) 12,781 (120 )
Other investments 13,717 (181 ) — — 13,717 (181 )
Total $ 40,879 $ (264 ) $ 40,172 $ (406 ) $ 81,051 $ (670 ) Management evaluates the Corporation’s investment securities available for sale that are in an unrealized loss position in order to determine if the decline in fair value is other than temporary. The available for sale investment portfolio includes debt securities issued by U.S. government agencies, U.S. government-sponsored agencies, state and local municipalities and other issuers. All fixed income investment securities in the Corporation’s available for sale investment portfolio are rated as investment grade. Factors considered in the evaluation include the current economic climate, the length of time and the extent to which the fair value has been below cost, interest rates and the bond rating of each security. The unrealized losses presented in the tables above are temporary in nature and are primarily related to market interest rates rather than the underlying credit quality of the issuers. The Corporation does not believe that these unrealized losses are other-than-temporary. The Corporation does not have the intent to sell these securities prior to their maturity or the recovery of their cost bases and believes that it is more likely than not that it will not have to sell these securities prior to their maturity or the recovery of their cost bases. As of September 30, 2015 and December 31, 2014, securities having fair values of $148.6 million and $91.9 million, respectively, were specifically pledged as collateral for public funds, trust deposits, the Federal Reserve Bank of Philadelphia discount window program, Federal Home Loan Bank of Pittsburgh (“FHLB”) borrowings and other purposes. The FHLB has a blanket lien on non-pledged, mortgage-related loans and securities as part of the Corporation’s borrowing agreement with the FHLB. The amortized cost and fair value of investment securities available for sale as of September 30, 2015 and December 31, 2014, by contractual maturity, are shown below:
September 30 , 2015 December 31, 2014
(dollars in thousands) Amortized Cost Fair Value Amortized Cost Fair Value
Investment securities 1
Due in one year or less $ 8,426 $ 8,433 $ 15,254 $ 15,277
Due after one year through five years 70,623 70,908 59,433 59,463
Due after five years through ten years 36,500 36,650 23,151 23,067
Due after ten years 21,355 21,775 — —
Subtotal 136,904 137,766 97,838 97,807
Mortgage-related securities 2 185,532 188,463 114,116 116,179
Total $ 322,436 $ 326,229 $ 211,954 $ 213,986 1 Included in the investment portfolio, but not in the table above, are mutual funds with a fair value of $15.2 million and $15.6 million as of September 30 , 2015 and December 31, 2014, respectively, which ha ve no stated maturity. 2 Expected maturities of mortgage-related securities may differ from contractual maturities as borrowers may have the right to call or prepay obligations with or without call or prepayment penalties. As of September 30, 2015 and December 31, 2014, the Corporation’s investment securities held in trading accounts were comprised of a deferred compensation trust which is invested in marketable securities whose diversification is at the discretion of the deferred compensation plan participants. </t>
  </si>
  <si>
    <t>Note 5 - Loans and Leases</t>
  </si>
  <si>
    <t>Receivables [Abstract]</t>
  </si>
  <si>
    <t>Loans, Notes, Trade and Other Receivables Disclosure [Text Block]</t>
  </si>
  <si>
    <t>Note 5 - Loans and Leases The loan and lease portfolio consists of loans and leases originated by the Corporation, as well as loans acquired in mergers and acquisitions. These mergers and acquisitions include the January 2015 acquisition of CBH, the November 2012 transaction with First Bank of Delaware and the July 2010 acquisition of First Keystone Financial, Inc. Many of the tables in this footnote are presented for all loans as well as supplemental tables for originated acquired A. The table below details all portfolio loans and leases as of the dates indicated:
September 30 , 2015 December 31, 2014
Loans held for sale $ 8,721 $ 3,882
Real estate loans:
Commercial mortgage $ 971,983 $ 689,528
Home equity lines and loans 212,258 182,082
Residential mortgage 399,730 313,442
Construction 82,820 66,267
Total real estate loans 1,666,791 1,251,319
Commercial and industrial 488,977 335,645
Consumer 22,350 18,480
Leases 50,646 46,813
Total portfolio loans and leases 2,228,764 1,652,257
Total loans and leases $ 2,237,485 $ 1,656,139
Loans with fixed rates $ 1,114,739 $ 927,009
Loans with adjustable or floating rates 1,122,746 729,130
Total loans and leases $ 2,237,485 $ 1,656,139
Net deferred loan origination costs included in the above loan table $ 220 $ 324 originated
September 30 , 2015 December 31, 2014
Loans held for sale $ 8,721 $ 3,882
Real estate loans:
Commercial mortgage $ 758,266 $ 637,100
Home equity lines and loans 171,297 164,554
Residential mortgage 304,370 276,596
Construction 72,216 66,206
Total real estate loans 1,306,149 1,144,456
Commercial and industrial 426,058 325,264
Consumer 21,981 18,471
Leases 50,646 46,813
Total portfolio loans and leases 1,804,834 1,535,004
Total loans and leases $ 1,813,555 $ 1,538,886
Loans with fixed rates $ 928,606 $ 856,203
Loans with adjustable or floating rates 884,949 682,683
Total originated loans and leases $ 1,813,555 $ 1,538,886
Net deferred loan origination costs included in the above loan table 220 324 acquired
September 30, 2015 December 31, 2014
Real estate loans:
Commercial mortgage $ 213,717 $ 52,428
Home equity lines and loans 40,961 17,528
Residential mortgage 95,360 36,846
Construction 10,604 61
Total real estate loans 360,642 106,863
Commercial and industrial 62,919 10,381
Consumer 369 9
Total portfolio loans and leases 423,930 117,253
Total loans and leases $ 423,930 $ 117,253
Loans with fixed rates $ 186,133 $ 70,806
Loans with adjustable or floating rates 237,797 46,447
Total acquired loans and leases $ 423,930 $ 117,253 B. Components of the net investment in leases are detailed as follows:
(dollars in thousands) September 30 , 2015 December 31, 2014
Minimum lease payments receivable $ 57,187 $ 53,131
Unearned lease income (8,816 ) (8,546 )
Initial direct costs and deferred fees 2,275 2,228
Total $ 50,646 $ 46,813 C. Non-Performing Loans and Leases (1) The following table details all
(dollars in thousands) September 30 , 2015 December 31, 2014
Non-accrual loans and leases
Commercial mortgage $ 931 $ 668
Home equity lines and loans 1,661 1,061
Residential mortgage 5,249 5,693
Construction 34 263
Commercial and industrial 4,337 2,390
Consumer 2 —
Leases 101 21
Total $ 12,315 $ 10,096
(1) Purchased credit-impaired loans, which have been recorded at their fair values at acquisition, and which are performing, are excluded from this table, with the exception of $ 837 thousand and $57 2 thousand of purchased credit-impaired loans as of September 30 , 2015 and December 31, 2014, respectively, which became non-performing subsequent to acquisition. The following table details non-performing originated
(dollars in thousands) September 30 , 2015 December 31, 2014
Non-accrual originated loans and leases
Commercial mortgage $ 374 $ —
Home equity lines and loans 1,493 904
Residential mortgage 4,107 4,662
Construction 34 263
Commercial and industrial 2,760 1,583
Consumer 2 —
Leases 101 21
Total $ 8,871 $ 7,433 The following table details non-performing acquired (1)
(dollars in thousands) September 30 , 2015 December 31, 2014
Non-accrual acquired loans and leases
Commercial mortgage $ 557 $ 668
Home equity lines and loans 168 157
Residential mortgage 1,142 1,031
Construction — —
Commercial and industrial 1,577 807
Consumer — —
Total $ 3,444 $ 2,663
(1) Purchased credit-impaired loans, which have been recorded at their fair values at acquisition, and which are performing, are excluded from this table, with the exception of $ 837 thousand and $57 2 thousand of purchased credit-impaired loans as of September 30 , 2015 and December 31, 2014, respectively, which became non-performing subsequent to acquisition. D. Purchased Credit-Impaired Loans The outstanding principal balance and related carrying amount of credit-impaired loans, for which the Corporation applies ASC 310-30, Accounting for Purchased Loans with Deteriorated Credit Quality
(dollars in thousands) September 30 , 2015 December 31, 2014
Outstanding principal balance $ 27,626 $ 12,491
Carrying amount (1) $ 19,095 $ 9,045
(1) Includes $ 1.0 million and $105 thousand of purchased credit-impaired loans as of September 30, 2015 and December 31, 2014, respectively, for which the Corporation could not estimate the timing or amount of expected cash flows to be collected at acquisition, and for which no accretable yield is recognized. Additionally, the table above includes $ 837 thousand and $572 thousand of purchased credit-impaired loans as of September 3 0, 2015 and December 31, 2014, respectively, which became non-performing subsequent to acquisition, which are disclosed in Note 5C, above, and which also have no accretable yield. The following table presents changes in the accretable discount on purchased credit-impaired loans, for which the Corporation applies ASC 310-30, for the nine months ended September 30, 2015:
(dollars in thousands) Accretable
Balance, December 31, 2014 $ 5,357
Accretion (1,631 )
Reclassifications from nonaccretable difference 204
Additions/adjustments 3,132
Disposals (339 )
Balance, September 30, 2015 $ 6,723 E. Age Analysis of Past Due Loans and Leases The following tables present an aging of all
Accruing Loans and Leases
(dollars in thousands) As of September 30, 2015 30 – 59 Days 60 – 89 Days Over 89 Days Total Past Due Current Total Accruing Loans and Leases Nonaccrual Loans and Leases Total Loans and Leases
Commercial mortgage $ 740 $ — $ — $ 740 $ 970,312 $ 971,052 $ 931 $ 971,983
Home equity lines and loans 264 709 — 973 209,624 210,597 1,661 212,258
Residential mortgage 1,655 433 — 2,088 392,393 394,481 5,249 399,730
Construction — — — — 82,786 82,786 34 82,820
Commercial and industrial 894 100 — 994 483,646 484,640 4,337 488,977
Consumer 22 — — 22 22,326 22,348 2 22,350
Leases 123 20 — 143 50,402 50,545 101 50,646
$ 3,698 $ 1,262 $ — $ 4,960 $ 2,211,489 $ 2,216,449 $ 12,315 $ 2,228,764
Accruing Loans and Leases
(dollars in thousands) As of December 31, 2014 30 – 59 Days 60 – 89 Days Over 89 Days Total Past Due Current Total Accruing Loans and Leases Nona ccrual Loans and Leases Total Loans and Leases
Commercial mortgage $ 71 $ 1,185 $ — $ 1,256 $ 687,604 $ 688,860 $ 668 $ 689,528
Home equity lines and loans 26 — — 26 180,995 181,021 1,061 182,082
Residential mortgage 381 123 — 504 307,245 307,749 5,693 313,442
Construction — — — — 66,004 66,004 263 66,267
Commercial and industrial 390 – — 390 332,865 333,255 2,390 335,645
Consumer 19 3 — 22 18,458 18,480 — 18,480
Leases 18 17 — 35 46,757 46,792 21 46,813
$ 905 $ 1,328 $ — $ 2,233 $ 1,639,928 $ 1,642,161 $ 10,096 $ 1,652,257 The following tables present an aging of originated
Accruing Loans and Leases
(dollars in thousands) As of September 30, 2015 30 – 59 Days 60 – 89 Days Over 89 Days Total Past Due Current Total Accruing Loans and Leases Nonaccrual Loans and Leases Total Loans and Leases
Commercial mortgage $ 683 $ — $ — $ 683 $ 757,209 $ 757,892 $ 374 $ 758,266
Home equity lines and loans 264 709 — 973 168,831 169,804 1,493 171,297
Residential mortgage 1,383 99 — 1,482 298,781 300,263 4,107 304,370
Construction — — — — 72,182 72,182 34 72,216
Commercial and industrial 625 100 — 725 422,573 423,298 2,760 426,058
Consumer 22 — — 22 21,957 21,979 2 21,981
Leases 123 20 — 143 50,402 50,545 101 50,646
$ 3,100 $ 928 $ — $ 4,028 $ 1,791,935 $ 1,795,963 $ 8,871 $ 1,804,834
Accruing Loans and Leases
(dollars in thousands) As of December 31, 2014 30 – 59 Days 60 – 89 Days Over 89 Days Total Past Due Current Total Accruing Loans and Leases Nonaccrual Loans and Leases Total Loans and Leases
Commercial mortgage $ — $ 1,185 $ — $ 1,185 $ 635,914 $ 637,099 $ — $ 637,099
Home equity lines and loans 19 — — 19 163,631 163,650 904 164,554
Residential mortgage 218 123 — 341 271,593 271,934 4,662 276,596
Construction — — — — 65,943 65,943 263 66,206
Commercial and industrial 119 — — 119 323,561 323,680 1,583 325,263
Consumer 19 3 — 22 18,450 18,472 — 18,472
Leases 18 17 — 35 46,757 46,792 21 46,813
$ 393 $ 1,328 $ — $ 1,721 $ 1,525,849 $ 1,527,570 $ 7,433 $ 1,535,003 The following tables present an aging of acquire d
Accruing Loans and Leases
(dollars in thousands) As of September 30, 2015 30 – 59 Days 60 – 89 Days Over 89 Days Total Past Due Current Total Accruing Loans and Leases Nonaccrual Loans and Leases Total Loans and Leases
Commercial mortgage $ 57 $ — $ — $ 57 $ 213,103 $ 213,160 $ 557 $ 213,717
Home equity lines and loans — — — — 40,793 40,793 168 40,961
Residential mortgage 272 334 — 606 93,612 94,218 1,142 95,360
Construction — — — — 10,604 10,604 — 10,604
Commercial and industrial 269 — — 269 61,073 61,342 1,577 62,919
Consumer — — — — 369 369 — 369
$ 598 $ 334 $ — $ 932 $ 419,554 $ 420,486 $ 3,444 $ 423,930
Accruing Loans and Leases
(dollars in thousands) As of December 31, 2014 30 – 59 Days 60 – 89 Days Over 89 Days Total Past Due Current Total Accruing Loans and Leases Nonaccrual Loans and Leases Total Loans and Leases
Commercial mortgage $ 71 $ — $ — $ 71 $ 51,690 $ 51,761 $ 668 $ 52,429
Home equity lines and loans 7 — — 7 17,364 17,371 157 17,528
Residential mortgage 163 — — 163 35,652 35,815 1,031 36,846
Construction — — — — 61 61 — 61
Commercial and industrial 271 — — 271 9,304 9,575 807 10,382
Consumer — — — — 8 8 — 8
$ 512 $ — $ — $ 512 $ 114,079 $ 114,591 $ 2,663 $ 117,254 F. Allowance for Loan and Lease Losses (the “Allowance”) The following tables detail the roll-forward of the Allowance for the three and nine months ended September 30, 2015:
(dollars in thousands) Commercial Home Equity Residential Construction Commercial Consumer Leases Unallocated Total
Balance, June 30, 2015 $ 3,659 $ 1,969 $ 1,808 $ 1,462 $ 4,886 $ 324 $ 499 $ 352 $ 14,959
Charge-offs — — (32 ) — (44 ) (32 ) (200 ) — (308 )
Recoveries — 21 21 1 6 6 29 — 84
Provision for loan and lease losses 1,360 (244 ) 438 (474 ) (205 ) (20 ) 179 166 1,200
Balance, September 30, 2015 $ 5,019 $ 1,746 $ 2,235 $ 989 $ 4,643 $ 278 $ 507 $ 518 $ 15,935
(dollars in thousands) Commercial Home Equity Residential Construction Commercial Consumer Leases Unallocated Total
Balance, December 31, 2014 $ 3,948 $ 1,917 $ 1,736 $ 1,367 $ 4,533 $ 238 $ 468 $ 379 $ 14,586
Charge-offs (50 ) (204 ) (546 ) — (315 ) (108 ) (325 ) — (1,548 )
Recoveries 23 89 30 3 32 14 87 — 278
Provision for loan and lease losses 1,098 (56 ) 1,015 (381 ) 393 134 277 139 2,619
Balance September 30, 2015 $ 5,019 $ 1,746 $ 2,235 $ 989 $ 4,643 $ 278 $ 507 $ 518 $ 15,935 The following table details the roll-forward of the Allowance for the three and nine months ended September 30, 2014:
(dollars in thousands) Commercial Home Equity Residential Construction Commercial Consumer Leases Unallocated Total
Balance, June 30, 2014 $ 3,831 $ 2,594 $ 2,387 $ 1,000 $ 4,658 $ 261 $ 441 $ 298 $ 15,470
Charge-offs (80 ) (95 ) (11 ) — (19 ) (42 ) (246 ) — (493 )
Recoveries — — 9 — 1 7 55 — 72
Provision for loan and lease losses 169 (340 ) (136 ) 245 458 (43 ) 199 (2 ) 550
Balance, September 30, 2014 $ 3,920 $ 2,159 $ 2,249 $ 1,245 $ 5,098 $ 183 $ 449 $ 296 $ 15,599
(dollars in thousands) Commercial Home Equity Residential Construction Commercial Consumer Leases Unallocated Total
Balance, December 31, 2013 $ 3,797 $ 2,204 $ 2,446 $ 845 $ 5,011 $ 259 $ 604 $ 349 $ 15,515
Charge-offs (100 ) (538 ) (28 ) — (188 ) (113 ) (368 ) — (1,335 )
Recoveries 1 2 21 — 55 13 127 — 219
Provision for loan and lease losses 222 491 (190 ) 400 220 24 86 (53 ) 1,200
Balance September 30, 2014 $ 3,920 $ 2,159 $ 2,249 $ 1,245 $ 5,098 $ 183 $ 449 $ 296 $ 15,599 The following table details the allocation of the Allowance for all
(dollars in thousands) As of September 30, 2015 Commercial Home Equity Residential Construction Commercial Consumer Leases Unallocated Total
Allowance on loans and leases:
Individually evaluated for impairment $ — $ — $ 76 $ — $ 629 $ 7 $ — $ — $ 712
Collectively evaluated for impairment 5,019 1,746 2,159 989 4,014 271 507 518 15,223
Purchased credit-impaired (1) — — — — — — — — —
Total $ 5,019 $ 1,746 $ 2,235 $ 989 $ 4,643 $ 278 $ 507 $ 518 $ 15,935
As of December 31, 2014
Allowance on loans and leases:
Individually evaluated for impairment $ — $ 4 $ 184 $ — $ 448 $ 32 $ — $ — $ 668
Collectively evaluated for impairment 3,948 1,913 1,552 1,366 4,085 206 468 379 13,917
Purchased credit-impaired (1) — — — 1 — — — — 1
Total $ 3,948 $ 1,917 $ 1,736 $ 1,367 $ 4,533 $ 238 $ 468 $ 379 $ 14,586
(1) Purchased credit-impaired loans are evaluated for impairment on an individual basis. The following table details the carrying value for all
(dollars in thousands) As of September 30, 2015 Commercial Home Equity Residential Construction Commercial Consumer Leases Total
Carrying value of loans and leases:
Individually evaluated for impairment $ 444 $ 1,758 $ 8,081 $ 34 $ 5,013 $ 33 $ — $ 15,363
Collectively evaluated for impairment 958,000 210,328 391,632 78,850 482,533 22,317 50,646 2,194,306
Purchased credit-impaired (1) 13,539 172 17 3,936 1,431 — — 19,095
Total $ 971,983 $ 212,258 $ 399,730 $ 82,820 $ 488,977 $ 22,350 $ 50,646 $ 2,228,764
As of December 31, 2014
Carrying value of loans and leases:
Individually evaluated for impairment $ 97 $ 1,155 $ 8,642 $ 264 $ 3,460 $ 31 $ — $ 13,649
Collectively evaluated for impairment 680,820 180,912 304,773 65,942 331,854 18,449 46,813 1,629,563
Purchased credit-impaired (1) 8,611 15 27 61 331 — — 9,045
Total $ 689,528 $ 182,082 $ 313,442 $ 66,267 $ 335,645 $ 18,480 $ 46,813 $ 1,652,257
(1) Purchased credit-impaired loans are evaluated for impairment on an individual basis. The following table details the allocation of the Allowance for originated
(dollars in thousands) As of September 30, 2015 Commercial Home Equity Residential Construction Commercial Consumer Leases Unallocated Total
Allowance on loans and leases:
Individually evaluated for impairment $ — $ — $ 54 $ — $ 616 $ 7 $ — $ — $ 677
Collectively evaluated for impairment 5,019 1,746 2,159 989 4,014 271 507 518 15,223
Total $ 5,019 $ 1,746 $ 2,213 $ 989 $ 4,630 $ 278 $ 507 $ 518 $ 15,900
As of December 31, 2014
Allowance on loans and leases:
Individually evaluated for impairment $ — $ 4 $ 162 $ — $ 448 $ 32 $ — $ — $ 646
Collectively evaluated for impairment 3,948 1,851 1,551 1,366 4,085 206 468 379 13,854
Total $ 3,948 $ 1,855 $ 1,713 $ 1,366 $ 4,533 $ 238 $ 468 $ 379 $ 14,500 The following table details the carrying value for originated
(dollars in thousands) As of September 30, 2015 Commercial Home Equity Residential Construction Commercial Consumer Leases Total
Carrying value of loans and leases:
Individually evaluated for impairment $ 374 $ 1,607 $ 6,548 $ 34 $ 3,753 $ 33 $ — $ 12,349
Collectively evaluated for impairment 757,892 169,690 297,822 72,182 422,305 21,948 50,646 1,792,485
Total $ 758,266 $ 171,297 $ 304,370 $ 72,216 $ 426,058 $ 21,981 $ 50,646 $ 1,804,834
As of December 31, 2014
Carrying value of loans and leases:
Individually evaluated for impairment $ — $ 998 $ 7,211 $ 264 $ 2,632 $ 31 $ — $ 11,136
Collectively evaluated for impairment 637,099 163,557 269,385 65,942 322,632 18,440 46,813 1,523,868
Total $ 637,099 $ 164,555 $ 276,596 $ 66,206 $ 325,264 $ 18,471 $ 46,813 $ 1,535,004 The following table details the allocation of the Allowance for acquired
(dollars in thousands) As of September 30, 2015 Commercial Home Equity Residential Construction Commercial Consumer Leases Unallocated Total
Allowance on loans and leases:
Individually evaluated for impairment $ — $ — $ 22 $ — $ 13 $ — $ — $ — $ 35
Collectively evaluated for impairment — — — — — — — — —
Purchased credit-impaired (1) — — — — — — — — —
Total $ — $ — $ 22 $ — $ 13 $ — $ — $ — $ 35
As of December 31, 2014
Allowance on loans and leases:
Individually evaluated for impairment $ — $ — $ 22 $ — $ — $ — $ — $ — $ 22
Collectively evaluated for impairment — 62 1 — — — — — 63
Purchased credit-impaired (1) — — — 1 — — — — 1
Total $ — $ 62 $ 23 $ 1 $ — $ — $ — $ — $ 86
(1) Purchased credit-impaired loans are evaluated for impairment on an individual basis. The following table details the carrying value for acquired
(dollars in thousands) As of September 30, 2015 Commercial Home Equity Residential Construction Commercial Consumer Leases Total
Carrying value of loans and leases:
Individually evaluated for impairment $ 70 $ 151 $ 1,533 $ — $ 1,260 $ — $ — $ 3,014
Collectively evaluated for impairment 200,108 40,638 93,810 6,668 60,228 369 — 401,821
Purchased credit-impaired (1) 13,539 172 17 3,936 1,431 — — 19,095
Total $ 213,717 $ 40,961 $ 95,360 $ 10,604 $ 62,919 $ 369 $ — $ 423,930
As of December 31, 2014
Carrying value of loans and leases:
Individually evaluated for impairment $ 97 $ 157 $ 1,431 $ — $ 828 $ — $ — $ 2,513
Collectively evaluated for impairment 43,721 17,355 35,388 — 9,222 9 — 105,695
Purchased credit-impaired (1) 8,611 15 27 61 331 — — 9,045
Total $ 52,429 $ 17,527 $ 36,846 $ 61 $ 10,381 $ 9 $ — $ 117,253 (1) Purchased credit-impaired loans are evaluated for impairment on an individual basis. As part of the process of determining the Allowance for the different segments of the loan and lease portfolio, Management considers certain credit quality indicators. For the commercial mortgage, construction and commercial and industrial loan segments, periodic reviews of the individual loans are performed by both in-house staff as well as external loan reviewers. The result of these reviews is reflected in the risk grade assigned to each loan. These internally assigned grades are as follows:
• Pass – Loans considered satisfactory with no indications of deterioration.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In addition, for the remaining segments of the loan and lease portfolio, which include residential mortgage, home equity lines and loans, consumer, and leases, the credit quality indicator used to determine this component of the Allowance is based on performance status. The following tables detail the carrying value of all
Credit Risk Profile by Internally Assigned Grade
(dollars in thousands) Commercial Mortgage Construction Commercial and Industrial Total
September 30, 2015 December 31, 2014 September 30, 2015 December 31, 2014 September 30, 2015 December 31, 2014 September 30, 2015 December 31, 2014
Pass $ 951,164 $ 683,549 $ 78,149 $ 66,004 $ 476,838 $ 329,299 $ 1,506,151 $ 1,078,852
Special Mention 6,590 4,364 — — 2,877 1,149 9,467 5,513
Substandard 14,229 1,615 2,670 263 7,344 5,197 24,243 7,075
Doubtful — — 2,001 — 1,918 — 3,919 —
Total $ 971,983 $ 689,528 $ 82,820 $ 66,267 $ 488,977 $ 335,645 $ 1,543,780 $ 1,091,440
Credit Risk Profile by Payment Activity
(dollars in thousands) Residential Mortgage Home Equity Lines and Loans Consumer Leases Total
September 30, 2015 December 31, 2014 September 30, 2015 December 31, 2014 September 30, 2015 December 31, 2014 September 30, 2015 December 31, 2014 September 30, 2015 December 31, 2014
Performing $ 394,481 $ 307,749 $ 210,597 $ 181,021 $ 22,348 $ 18,480 $ 50,545 $ 46,792 $ 677,971 $ 554,042
Non-performing 5,249 5,693 1,661 1,061 2 — 101 21 7,013 6,775
Total $ 399,730 $ 313,442 $ 212,258 $ 182,082 $ 22,350 $ 18,480 $ 50,646 $ 46,813 $ 684,984 $ 560,817 The following tables detail the carrying value of originated
Credit Risk Profile by Internally Assigned Grade
(dollars in thousands) Commercial Mortgage Construction Commercial and Industrial Total
September 30, 2015 December 31, 2014 September 30, 2015 December 31, 2014 September 30, 2015 December 31, 2014 September 30, 2015 December 31, 2014
Pass $ 746,856 $ 631,910 $ 71,402 $ 65,943 $ 417,340 $ 319,723 $ 1,235,598 $ 1,017,576
Special Mention 5,622 4,364 — — 2,743 1,149 8,365 5,513
Substandard 5,788 825 814 263 4,057 4,391 10,659 5,479
Doubtful — — — — 1,918 — 1,918 —
Total $ 758,266 $ 637,099 $ 72,216 $ 66,206 $ 426,058 $ 325,263 $ 1,256,540 $ 1,028,568
Credit Risk Profile by Payment Activity
(dollars in thousands) Residential Mortgage Home Equity Lines and Loans Consumer Leases Total
September 30, 2015 December 31, 2014 September 30, 2015 December 31, 2014 September 30, 2015 December 31, 2014 September 30, 2015 December 31, 2014 September 30, 2015 December 31, 2014
Performing $ 300,263 $ 271,933 $ 169,804 $ 163,651 $ 21,979 $ 18,471 $ 50,545 $ 46,792 $ 542,591 $ 500,847
Non-performing 4,107 4,663 1,493 904 2 — 101 21 5,703 5,588
Total $ 304,370 $ 276,596 $ 171,297 $ 164,555 $ 21,981 $ 18,471 $ 50,646 $ 46,813 $ 548,294 $ 506,435 The following tables detail the carrying value of acquired
Credit Risk Profile by Internally Assigned Grade
(dollars in thousands) Commercial Mortgage Construction Commercial and Industrial Total
September 30, 2015 December 31, 2014 September 30, 2015 December 31, 2014 September 30, 2015 December 31, 2014 September 30, 2015 December 31, 2014
Pass $ 204,308 $ 51,639 $ 6,747 $ 61 $ 59,498 $ 9,576 $ 270,553 $ 61,276
Special Mention 968 — — — 134 — 1,102 —
Substandard 8,441 790 1,856 — 3,287 806 13,584 1,596
Doubtful — — 2,001 — — — 2,001 —
Total $ 213,717 $ 52,429 $ 10,604 $ 61 $ 62,919 $ 10,382 $ 287,240 $ 62,872
Credit Risk Profile by Payment Activity
(dollars in thousands) Residential Mortgage Home Equity Lines and Loans Consumer Total
September 30, 2015 December 31, 2014 September 30, 2015 December 31, 2014 September 30, 2015 December 31, 2014 September 30, 2015 December 31, 2014
Performing $ 94,218 $ 35,816 $ 40,793 $ 17,370 $ 369 $ 9 $ 135,380 $ 53,195
Non-performing 1,142 1,030 168 157 — — 1,310 1,187
Total $ 95,360 $ 36,846 $ 40,961 $ 17,527 $ 369 $ 9 $ 136,690 $ 54,382 G. Troubl ed Debt Restructurings (“TDRs”) The restructuring of a loan is considered a “troubled debt restructuring” if both of the following conditions are met: (i) the borrower is experiencing financial difficulties, and (ii) the creditor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d) a reduction in the contractual payment amount for either a short period or remaining term of the loan, and (e) for leases, a reduced lease payment. A less common concession granted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The following table presents the balance of TDRs as of the indicated dates:
(dollars in thousands) September 30 , 2015 December 31, 2014
TDRs included in nonperforming loans and leases $ 3,711 $ 4,315
TDRs in compliance with modified terms 4,062 4,157
Total TDRs $ 7,773 $ 8,472 The following table presents information regarding loan and lease modifications categorized as TDRs for the three months ended September 30, 2015:
For the Three Months Ended September 30, 2015
(dollars in thousands) Number of Contracts Pre-Modification Outstanding Recorded Investment Post-Modification Outstanding Recorded Investment
Leases 1 $ 70 $ 70
Total 1 $ 70 $ 70 The following table presents information regarding the types of loan and lease modifications made for the three months ended September 30, 2015:
Number of Contracts for the Three Months Ended September 30, 2015
Interest Rate Change Loan Term Extension Interest Rate Change and Term Extension Interest Rate Change and/or Interest-Only Period Contractual Payment Reduction (Leases only) Forgiveness of Interest
Leases — — — — 1 —
Total — — — — 1 — The following table presents information regarding loan and lease modifications categorized as TDRs for the nine months ended September 30, 2015:
For the Nine Months Ended September 30, 2015
(dollars in thousands) Number of Contracts Pre-Modification Outstanding Recorded Investment Post-Modification Outstanding Recorded Investment
Residential mortgage 2 $ 383 $ 383
Home equity lines and loans 1 22 22
Leases 2 82 82
Total 5 $ 487 $ 487 The following table presents information regarding the types of loan and lease modifications made for the nine months ended September 30, 2015:
Number of Contracts for the Nine Months Ended September 30, 2015
Interest Rate Change Loan Term Extension Interest Rate Change and Term Extension Interest Rate Change and/or Interest-Only Period Contractual Payment Reduction (Leases only) Forgiveness of Interest
Residential mortgage — — 2 — — —
Home equity lines and loans — — — 1 — —
Leases — — — — 2 —
Total — — 2 1 2 — During the three and nine months ended September 30, 2015, there were no defaults of loans or leases that had been previously modified to troubled debt restructurings. H. Impaired Loans The following tables detail the recorded investment and principal balance of impaired loans by portfolio segment, their related Allowance and interest income recognized as of the dates or for the periods indicated:
(dollars in thousands) As of or for the three months ended September 30, 2015 Recorded (2) Principal Related Average Interest Cash-Basis
Impaired loans with related Allowance:
Residential mortgage $ 707 $ 721 $ 76 $ 723 $ 8 $ —
Commercial and industrial 2,988 3,077 629 3,278 13 —
Consumer 33 32 7 33 — —
Total $ 3,728 $ 3,830 $ 712 $ 4,034 $ 21 $ —
Impaired loans without related Allowance (1) (3)
Commercial mortgage $ 444 $ 453 $ — $ 461 $ — $ —
Home equity lines and loans 1,758 1,764 — 1,886 1 —
Residential mortgage 7,374 8,263 — 8,643 31 —
Construction 34 804 — 879 — —
Commercial and industrial 2,025 2,084 — 2,182 1 —
Total $ 11,635 $ 13,368 $ — $ 14,051 $ 33 $ —
Grand total $ 15,363 $ 17,198 $ 712 $ 18,085 $ 54 $ —
(1) The table above does not include the recorded investment of $ 178 thousand of impaired leases without a related Allowance.
(2) Recorded investment equals principal balance less partial charge-offs and interest payments on non-performing loans that have been applied to principal.
(3) This table excludes all purchased credit-impaired loans, which are discussed in Note 5D, above.
(dollars in thousands) As of or for the nine months ended September 30, 2015 Recorded (2) Principal Related Average Interest Cash-Basis
Impaired loans with related Allowance:
Residential mortgage $ 707 $ 721 $ 76 $ 726 $ 25 $ —
Commercial and industrial 2,988 3,077 629 3,225 39 —
Consumer 33 32 7 33 1 —
Total $ 3,728 $ 3,830 $ 712 $ 3,984 $ 65 $ —
Impaired loans without related Allowance (1) (3)
Commercial mortgage $ 444 $ 453 $ — $ 461 $ — $ —
Home equity lines and loans 1,758 1,764 — 1,900 4 —
Residential mortgage 7,374 8,263 — 8,687 92 —
Construction 34 804 — 926 — —
Commercial and industrial 2,025 2,084 — 1,727 4 —
Total $ 11,635 $ 13,368 $ — $ 13,701 $ 100 $ —
Grand total $ 15,363 $ 17,198 $ 712 $ 17,685 $ 165 $ —
(1) The table above does not include the recorded investment of $ 178 thousand of impaired leases without a related Allowance.
(2) Recorded investment equals principal balance less partial charge-offs and interest payments on non-performing loans that have been applied to principal.
(3) This table excludes all purchased credit-impaired loans, which are discussed in Note 5D, above.
(dollars in thousands) As of or for the three months ended September 30, 2014 Recorded (2) Principal Related Average Interest Cash-Basis
Impaired loans with related Allowance:
Home equity lines and loans $ 272 $ 360 $ 120 $ 360 $ — $ —
Residential mortgage 4,766 4,755 613 4,863 38 —
Commercial and industrial 3,012 3,213 892 3,250 15 —
Consumer 33 33 32 33 — —
Total $ 8,083 $ 8,361 $ 1,657 $ 8,506 $ 53 $ —
Impaired loans without related Allowance (1) (3)
Commercial mortgage $ 646 $ 667 $ — $ 713 $ — $ —
Home equity lines and loans 965 969 — 1,067 2 —
Residential mortgage 4,548 4,873 — 5,253 29 —
Construction 263 1,225 — 1,316 — —
Commercial and industrial 638 641 — 661 — —
Total $ 7,060 $ 8,375 $ — $ 9,010 $ 31 $ —
—
Grand total $ 15,143 $ 16,736 $ 1,657 $ 17,516 $ 84 $ —
(1) The table above does not include the recorded investment of $ 43 thousand of impaired leases without a related A llowance.
(2) Recorded investment equals principal balance less partial charge-offs and interest payments on non-performing loans that have been applied to principal.
(3) This table excludes all purchased credit-impaired loans, which are discussed in Note 5D , above.
(dollars in thousands) As of or for the nine months ended September 30, 2014 Recorded (2) Principal Related Average Interest Cash-Basis
Impaired loans with related Allowance:
Home equity lines and loans $ 272 $ 360 $ 120 $ 359 $ 6 $ —
Residential mortgage 4,766 4,755 613 4,774 115 —
Commercial and industrial 3,012 3,213 892 3,276 34 —
Consumer 33 33 32 33 1 —
Total $ 8,083 $ 8,361 $ 1,657 $ 8,442 $ 156 $ —
Impaired loans without related Allowance (1) (3)
Commercial mortgage $ 646 $ 667 $ — $ 716 $ 18 $ —
Home equity lines and loans 965 969 — 1,075 9 —
Residential mortgage 4,548 4,873 — 5,235 103 —
Construction 263 1,225 — 1,495 — —
Commercial and industrial 638 641 — 670 2 —
Total $ 7,060 $ 8,375 $ — $ 9,191 $ 132 $ —
—
Grand total $ 15,143 $ 16,736 $ 1,657 $ 17,633 $ 288 $ —
(1) The table above does not include the recorded investment of $ 43 thousand of impaired leases with out a related A llowance.
(2) Recorded investment equals principal balance less partial charge-offs and interest payments on non-performing loans that have been applied to principal.
(3) This table excludes all purchased credit-impaired loans, which are discussed in Note 5D , above.
(dollars in thousands) As of December 31, 2014 Recorded Investment (2) Principal Balance Related Allowance
Impaired loans with related allowance:
Home equity lines and loans $ 111 $ 198 $ 4
Residential mortgage 3,273 3,260 184
Commercial and industrial 2,069 2,527 448
Consumer 31 32 32
Total 5,484 6,017 668
Impaired loans (1)(3)
Commercial mortgage 97 97 —
Home equity lines and loans 1,044 1,137 —
Residential mortgage 5,369 5,794 —
Construction 264 1,225 —
Commercial and industrial 1,391 1,403 —
Total 8,165 9,656 —
Grand total $ 13,649 $ 15,673 $ 668
(1) The table above does not include the recorded investment of $63 thousand of impaired leases without a related Allowance.
(2) Recorded investment equals principal balance less partial charge-offs and interest payments on non-performing loans that have been applied to principal.
(3) This table excludes all purchased credit-impaired loans, which are discussed in Note 5 D, above. I. L</t>
  </si>
  <si>
    <t>Note 6 - Deposits</t>
  </si>
  <si>
    <t>Deposit Liabilities Disclosures [Text Block]</t>
  </si>
  <si>
    <t xml:space="preserve"> Note 6 - Deposits The following table details the components of deposits:
(dollars in thousands) September 30, 2015 December 31, 2014
Interest-bearing checking accounts $ 330,683 $ 277,228
Money market accounts 748,983 566,354
Savings accounts 192,995 138,992
Wholesale non-maturity deposits 65,636 66,693
Wholesale time deposits 57,671 73,458
Time deposits 238,269 118,400
Total interest-bearing deposits 1,634,237 1,241,125
Non-interest-bearing deposits 605,607 446,903
Total deposits $ 2,239,844 $ 1,688,028 </t>
  </si>
  <si>
    <t>Note 7 - Borrowings</t>
  </si>
  <si>
    <t>Federal Home Loan Bank Advances, Disclosure [Text Block]</t>
  </si>
  <si>
    <t>Note 7 - Borrowings A. Short-term borrowings The Corporation’s short-term borrowings (original maturity of one year or less), which consist of a revolving line of credit with a correspondent bank, funds obtained from overnight repurchase agreements with commercial customers, FHLB advances with original maturities of one year or less and overnight fed funds, are detailed below. A summary of short-term borrowings is as follows:
(dollars in thousands) September 30 , 2015 December 31, 2014
Overnight fed funds* $ — $ —
Short-term FHLB advances* — —
Repurchase agreements 24,264 23,824
Total short-term borrowings $ 24,264 $ 23,824 *Although period-end balance is zero, these borrowing types may contribute to the average balances in the table below. The following table sets forth information concerning short-term borrowings:
(dollars in thousands) Three Months Ended September 30, Nine Months Ended September 30,
2015 2014 2015 2014
Balance at period-end $ 24,264 $ 13,980 $ 24,264 $ 13,980
Maximum amount outstanding at any month-end 28,220 28,017 38,546 28,017
Average balance outstanding during the period 39,352 14,074 28,166 14,798
Weighted-average interest rate:
As of period-end 0.10 % 0.10 % 0.10 % 0.10 %
Paid during the period 0.11 % 0.10 % 0.13 % 0.13 % B. Long-term FHLB Advances and Other Borrowings The Corporation’s long-term FHLB advances and other borrowings consist of advances from the FHLB with original maturities of greater than one year and an adjustable-rate commercial loan from a correspondent bank. The following table presents the remaining periods until maturity of the long-term FHLB advances and other borrowings:
(dollars in thousands) September 30 , 2015 December 31, 2014
Within one year $ 60,000 $ 25,535
Over one year through five years 189,893 227,111
Over five years through ten years 5,000 7,500
Total $ 254,893 $ 260,146 The following table presents rate and maturity information on long-term FHLB advances and other borrowings:
(dollars in thousands) Maturity Range (1) Weighted Coupon Rate (1) Balance
Average September 30, December 31,
Description From To Rate (1) From To 2015 2014
Fixed amortizing (1) 04/09/2015 04/09/2015 3.57 % 3.57 % 3.57 % $ — $ 535
Bullet maturity – fixed rate 02/23/2016 12/19/2020 1.46 % 0.80 % 2.41 % 198,612 193,240
Bullet maturity – variable rate 01/04/2016 11/28/2017 0.38 % 0.25 % 0.54 % 35,000 45,000
Convertible-fixed (2) 01/03/2018 08/20/2018 2.94 % 2.58 % 3.50 % 21,281 21,371
Total $ 254,893 $ 260,146 (1) Maturity range , weighted average rate and coupon rate range refers to September 30 , 2015 balances , except Fixed Amortizing . (2) 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September 30 , 2015, substantially all FHLB advances with this convertible feature are subject to conversion in fiscal 2015. These advances are included in the maturity ranges in which they mature, rather than the period in which they are subject to conversion. C. Other Borrowings Information As of September 30, 2015 the Corporation had a maximum borrowing capacity with the FHLB of approximately $1.11 billion, of which the unused capacity was $824.0 million. In addition, there were unused capacities of $64.0 million in overnight federal funds line, $75.4 million of Federal Reserve Discount Window borrowings and $5.0 million in a revolving line of credit from a correspondent bank as of September 30, 2015. In connection with its FHLB borrowings, the Corporation is required to hold the capital stock of the FHLB. The amount of FHLB capital stock held was $11.7 million and $11.5 million as of September 30, 2015 and December 31, 2014, respectively. The carrying amount of the FHLB capital stock approximates its redemption value.</t>
  </si>
  <si>
    <t>Note 8 - Subordinated Debt</t>
  </si>
  <si>
    <t>Subordinated Borrowings [Abstract]</t>
  </si>
  <si>
    <t>Subordinated Borrowings Disclosure [Text Block]</t>
  </si>
  <si>
    <t>Note 8 – Subordinated Debt On August 6, 2015, the Corporation completed the issuance of $30 million in aggregate principal amount of fixed-to-floating rate subordinated notes (the "Notes") due 2025 in a private placement transaction to institutional accredited investors. The net proceeds of the offering, which totaled $29.5 million, increased Tier 2 regulatory capital and the Corporation intends to use the net proceeds for general corporate purposes including share repurchases, funding the termination of the Corporation’s pension plan, possible acquisitions and organic growth. The debt issuance costs are included as a direct deduction from the debt liability and the costs are amortized to interest expense using the effective interest method. The Notes bear interest at an annual fixed rate of 4.75% from the date of issuance until August 14, 2020, with the first interest payment on the Notes occurring on February 15, 2016 and semi-annually thereafter each August 15 and February 15 through August 15, 2020. Thereafter, the Notes will bear interest at a variable rate that will reset quarterly to a level equal to the then-current three-month LIBOR rate plus 3.068% until August 15, 2025, or any early redemption date, payable quarterly on November 15, February 15, May 15 and August 15 of each year. Beginning with the interest payment date of August 15, 2020, and on any scheduled interest payment date thereafter, the Corporation has the option to redeem the Notes in whole or in part at a redemption price equal to 100% of the principal amount of the redeemed Notes, plus accrued and unpaid interest to the date of the redemption. In conjunction with the issuance, the Corporation engaged the Kroll Bond Rating Agency (“KBRA”) to assign a senior unsecured long-term debt rating, a subordinated debt rating and a short-term rating to the Corporation. As a result of their evaluation, KBRA assigned the Corporation a senior unsecured debt rating of A-, a subordinated debt rating of BBB+ and a short-term rating of K2.</t>
  </si>
  <si>
    <t>Note 9 - Derivatives and Hedging Activities</t>
  </si>
  <si>
    <t>Derivative Instruments and Hedging Activities Disclosure [Abstract]</t>
  </si>
  <si>
    <t>Derivative Instruments and Hedging Activities Disclosure [Text Block]</t>
  </si>
  <si>
    <t xml:space="preserve">Note 9 - Derivatives and Hedging Activities In December, 2012, the Corporation entered into a forward-starting interest rate swap to hedge the cash flows of a $15 million floating-rate FHLB borrowing. The interest rate swap involves the exchange of the Corporation’s floating rate interest payments on the underlying principal amount. This swap was designated, and qualified, for cash-flow hedge accounting. The term of the swap begins November 30, 2015 and ends November 28, 2022. For derivative instruments that are designated and qualify as hedging instruments, the effective portion of gains or losses is reported as a component of other comprehensive income, and is subsequently reclassified into earnings as an adjustment to interest expense in the periods in which the hedged forecasted transaction affects earnings. The following table details the Corporation’s derivative positions as of the balance sheet dates indicated: As of September 30 , 2015
(dollars in thousands) Current Fair Value of
Notional Trade Effective Maturity Receive (Variable) Projected Pay Fixed Asset
Amount Date Date Date Index Receive Rate Swap Rate (Liability)
$ 15,000 12/13/2012 11/30/2015 11/28/2022 US 3-Month LIBOR 1.724 % 2.376 % $ (655 ) As of December 31, 2014
(dollars in thousands) Current Fair Value of
Notional Trade Effective Maturity Receive (Variable) Projected Pay Fixed Asset
Amount Date Date Date Index Receive Rate Swap Rate (Liability)
$ 15,000 12/13/2012 11/30/2015 11/28/2022 US 3-Month LIBOR 2.335 % 2.376 % $ (39 ) For each of the three and nine month periods ended September 30, 2015 and 2014, there were no reclassifications of the interest-rate swap’s fair value from other comprehensive income to earnings. </t>
  </si>
  <si>
    <t>Note 10 - Stock-Based Compensation</t>
  </si>
  <si>
    <t>Disclosure of Compensation Related Costs, Share-based Payments [Abstract]</t>
  </si>
  <si>
    <t>Disclosure of Compensation Related Costs, Share-based Payments [Text Block]</t>
  </si>
  <si>
    <t xml:space="preserve">Note 10 – Stock-Based Compensation A. General Information Prior to April 25, 2007, all shares authorized for grant as stock-based compensation were limited to grants of stock options. On April 25, 2007, the shareholders of the Corporation approved the Corporation’s “2007 Long-Term Incentive Plan” (the “2007 LTIP”) under which a total of 428,996 shares of the Corporation’s common stock were made available for award grants. On April 28, 2010, the shareholders of the Corporation approved the Corporation’s “2010 Long Term Incentive Plan” (the “2010 LTIP”) under which a total of 445,002 shares of the Corporation’s common stock were made available for award grants. On April 30, 2015, the shareholders of the Corporation approved the Amended and Restated Bryn Mawr Bank Corporation 2010 Long-Term Incentive Plan (the “Amended 2010 LTIP”), under which the total number of shares of Corporation Common Stock made available for award grants was increased by 500,000 shares to 945,002 shares. In addition to the shareholder-approved plans mentioned in the preceding paragraph, the Corporation periodically authorizes grants of stock-based compensation as inducement awards to new employees. This type of award does not require shareholder approval in accordance with Rule 5635(c)(4) of the Nasdaq listing rules. Equity awards are authorized to be in the form of, among others, options to purchase the Corporation’s common stock, restricted stock awards or units (“RSAs” or “RSUs”) and performance stock awards or units (“PSAs” or “PSUs”). RSAs and RSUs have a restriction based on the passage of time and may also have a restriction based on non-market-related performance criteria. The fair value of the RSAs and RSUs is based on the closing price on the day preceding the date of the grant. The PSAs and PSUs also have a restriction based on the passage of time, but also have a restriction based on performance criteria related to the Corporation’s total shareholder return relative to the performance of the community bank index for the respective period. The amount of PSAs or PSUs earned will not exceed 100% of the PSAs or PSUs awarded. The fair value of the PSAs and PSUs is calculated using the Monte Carlo Simulation method. B. Stock Options Stock-based compensation cost is measured at the grant date, based on the fair value of the award and is recognized as an expense over the vesting period. The fair value of stock option grants is determined using the Black-Scholes pricing model. The assumptions necessary for the calculation of the fair value are expected life of options, annual volatility of stock price, risk-free interest rate and annual dividend yield. The following table provides information about options outstanding for the three months ended September 30, 2015:
Shares Weighted Average Exercise Price Weighted Average Grant Date Fair Value
Options outstanding, June 30, 2015 401,307 $ 20.39 $ 6.99
Options assumed in Merger — $ — $ —
Forfeited — $ — $ —
Expired — $ — $ —
Exercised (29,369 ) $ 20.20 $ 9.39
Options outstanding, September 30, 2015 371,938 $ 20.41 $ 6.81 The following table provides information about options outstanding for the nine months ended September 30, 2015:
Shares Weighted Average Exercise Price Weighted Average Grant Date Fair Value
Options outstanding, December 31, 2014 447,966 $ 20.94 $ 4.75
Options assumed in the Merger 181,256 $ 17.73 $ 12.94
Forfeited — $ — $ —
Expired — $ — $ —
Exercised (257,284 ) $ 19.45 $ 7.55
Options outstanding, September 30, 2015 371,938 $ 20.41 $ 6.81 As of September 30, 2015, there were no unvested stock options. For the three months ended September 30, 2015, the Corporation did not recognize any expense related to stock options. For the nine months ended September 30, 2015, the Corporation recognized $3 thousand of expense related to stock options assumed in the Merger. As of September 30, 2015, there was no unrecognized expense related to stock options. Proceeds, related tax benefits realized from options exercised and intrinsic value of options exercised during the three and nine months ended September 30, 2015 and 2014 are detailed below:
Three Months Ended September 30, Nine Months Ended September 30,
(dollars in thousands) 2015 2014 2015 2014
Proceeds from exercise of stock options $ 593 $ 683 $ 5,003 $ 2,061
Related tax benefit recognized 10 82 456 256
Net proceeds of options exercised $ 603 $ 765 $ 5,459 $ 2,317
Intrinsic value of options exercised $ 246 $ 309 $ 2,710 $ 886 The following table provides information about options outstanding and exercisable at September 30, 2015:
(dollars in thousands, except exercise price) Outstanding Exercisable
Number of shares 371,938 371,938
Weighted average exercise price $ 20.41 $ 20.41
Aggregate intrinsic value $ 3,966 $ 3,966
Weighted average contractual term in years 2.7 2.7 C. Restricted Stock Awards and Performance Stock Awards The Corporation has granted RSAs, RSUs, PSAs and PSUs under the 2007 LTIP, 2010 LTIP and Amended 2010 LTIP. RSAs and RSUs The compensation expense for the RSAs and RSUs is measured based on the market price of the stock on the day prior to the grant date and is recognized on a straight line basis over the vesting period. For the three and nine months ended September 30, 2015, the Corporation recognized $111 thousand and $311 thousand, respectively, of expense related to the Corporation’s RSAs and RSUs. As of September 30, 2015, there was $708 thousand of unrecognized compensation cost related to RSAs and RSUs. This cost will be recognized over a weighted average period of 2.0 years. The following table details the unvested RSAs and RSUs for the three and nine months ended September 30, 2015:
Three Months Ended September 30, 201 5 Nine Months Ended September 30, 201 5
Number of Shares Weighted Average Grant Date Fair Value Number of Shares Weighted Average Grant Date Fair Value
Beginning balance 49,387 $ 24.79 46,281 $ 23.17
Granted 6,000 $ 29.23 15,514 $ 29.55
Vested (18,148 ) $ 20.57 (24,556 ) $ 20.54
Forfeited — $ — — $ —
Ending balance 37,239 $ 27.56 37,239 $ 27.56 For the three and nine months ended September 30, 2015, the Corporation recorded a $58 thousand and $79 thousand, respectively, tax benefit related to the vesting of RSAs and RSUs. PSAs and PSUs The compensation expense for PSAs and PSUs is measured based on the grant date fair value as calculated using the Monte Carlo Simulation method. For the three and nine months ended September 30, 2015, the Corporation recognized $200 thousand and $733 thousand, respectively, of expense related to the PSAs and PSUs. As of September 30, 2015, there was $2.1 million of unrecognized compensation cost related to PSAs. This cost will be recognized over a weighted average period of 2.2 years. For both the three and nine months ended September 30, 2015, the Corporation recorded $172 thousand of tax benefit related to the vesting of PSAs and PSUs. The following table details the unvested PSAs and PSUs for the three and nine months ended September 30, 2015:
Three Months Ended September 30, 201 5 Nine Months Ended September 30, 201 5
Number of Shares Weighted Average Grant Date Fair Value Number of Shares Weighted Average Grant Date Fair Value
Beginning balance 252,477 $ 20.44 217,318 $ 21.10
Granted 52,474 $ 16.04 92,474 $ 16.42
Vested (70,171 ) $ 21.91 (70,171 ) $ 21.91
Forfeited (15,618 ) $ 19.33 (20,459 ) $ 19.75
Ending balance 219,162 $ 18.99 219,162 $ 18.99 </t>
  </si>
  <si>
    <t>Note 11 - Pension and Other Post-Retirement Benefit Plans</t>
  </si>
  <si>
    <t>Compensation and Retirement Disclosure [Abstract]</t>
  </si>
  <si>
    <t>Pension and Other Postretirement Benefits Disclosure [Text Block]</t>
  </si>
  <si>
    <t xml:space="preserve">Note 11 - Pension and Other Post-Retirement Benefit Plans The Corporation has three defined benefit pension plans: the qualified defined-benefit plan (the “QDBP”) which covers all employees over age 20 1/2 who meet certain service requirements, and two non-qualified defined-benefit pension plans (“SERP I” and “SERP II”) which are restricted to certain senior officers of the Corporation. SERP I provides each participant with the equivalent pension benefit provided by the QDBP on any compensation and bonus deferrals that exceed the IRS limit applicable to the QDBP. On February 12, 2008, the Corporation amended the QDBP and SERP I to freeze further increases in the defined-benefit amounts to all participants, effective March 31, 2008. On May 29, 2015, by unanimous consent, the Board of Directors of the Corporation voted to terminate the QDBP. On June 2, 2015, notices were sent to participants informing them of the termination. Final distributions to participants are expected to be completed by December 31, 2015. As of September 30, 2015, the Corporation had, as a component of its accumulated other comprehensive loss, an $11.5 million unrealized loss related to the QDBP. This balance approximates the after-tax effect, to net income, of the termination of the QDBP, which will be recognized during the three months ending December 31, 2015. Participants in the QDBP for whom benefit payments have not yet begun will have the option of receiving either a lump-sum payment or an annuity. The effect, to net income, will be impacted by the number of QDBP participants choosing the lump-sum option versus the annuity option. Participants who have already begun to receive benefit payments will receive an annuity, which will replace their current benefit payments. On April 1, 2008, the Corporation added SERP II, a non-qualified defined-benefit plan which was restricted to certain senior officers of the Corporation. Effective January 1, 2013, the Corporation curtailed SERP II, as further increases to the defined-benefit amounts to over 20% of the participants have been frozen. The Corporation also has a postretirement benefit plan (“PRBP”) that covers certain retired employees and a group of current employees. The PRBP was closed to new participants in 1994. In 2007, the Corporation amended the PRBP to allow for settlement of obligations to certain current and retired employees. Certain retired participant obligations were settled in 2007 and current employee obligations were settled in 2008. The following tables provide details of the components of the net periodic benefits cost (benefit) for the three and nine months ended September 30, 2015 and 2014:
Three Months Ended September 30 ,
SERP I and SERP II QDBP PRBP
(dollars in thousands) 2015 2014 2015 2014 2015 2014
Service cost $ — $ 19 $ — $ — $ — $ —
Interest cost 47 46 397 411 5 8
Expected return on plan assets — — (805 ) (837 ) — —
Amortization of prior service costs — 3 — — — —
Amortization of net loss 16 10 479 97 9 14
Net periodic benefit cost $ 63 $ 78 $ 71 $ (329 ) $ 14 $ 22
Nine Months Ended S e ptember 30,
SERP I and SERP II QDBP PRBP
(dollars in thousands) 201 5 201 4 201 5 201 4 201 5 201 4
Service cost $ — $ 55 $ — $ — $ — $ —
Interest cost 139 137 1,192 1,231 14 22
Expected return on plan assets — — (2,413 ) (2,511 ) — —
Amortization of prior service costs — 10 — — — —
Amortization of net loss 48 32 1,436 293 28 44
Net periodic benefit cost $ 187 $ 234 $ 215 $ (987 ) $ 42 $ 66 QDBP: SERP I and SERP II: PRBP: </t>
  </si>
  <si>
    <t>Note 12 - Segment Information</t>
  </si>
  <si>
    <t>Segment Reporting [Abstract]</t>
  </si>
  <si>
    <t>Segment Reporting Disclosure [Text Block]</t>
  </si>
  <si>
    <t xml:space="preserve">Note 1 2 - Segment Information FASB Codification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The Corporation’s Banking segment consists of commercial and retail banking. The Banking segment is evaluated as a single strategic unit which generates revenues from a variety of products and services. The Banking segment generates interest income from its lending (including leasing)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of available for sale investment securities, gains on the sale of residential mortgage loans, service charges on deposit accounts, cash sweep fees, overdraft fees, BOLI income and interchange revenue associated with its Visa Check Card offering. The Wealth Management segment has responsibility for a number of activities within the Corporation, including trust administration, other related fiduciary services, custody, investment management and advisory services, employee benefits and IRA administration, estate settlement, tax services and brokerage. Bryn Mawr Trust of Delaware and Lau Associates are included in the Wealth Management segment of the Corporation since they have similar economic characteristics, products and services to those of the Wealth Management Division of the Corporation. PCPB, which was merged with the Corporation’s existing insurance subsidiary, Insurance Counsellors of Bryn Mawr (“ICBM”), and RJM, which was acquired on April 1, 2015, now operate under the Powers Craft Parker and Beard, Inc. name. The Wealth Management Division has assumed oversight responsibility for all insurance services of the Corporation. Prior to the PCPB and RJM acquisitions, ICBM was reported through the Banking segment. Any adjustments to prior year figures are immaterial and are not reflected in the tables below. The following tables detail segment information for the three and nine months ended September 30, 2015 and 2014:
Three Months Ended September 30, 2015 Three Months Ended September 30, 2014
(dollars in thousands) Banking Wealth Management Consolidated Banking Wealth Management Consolidated
Net interest income $ 24,832 $ 1 $ 24,833 $ 19,175 $ 1 $ 19,176
Less: loan loss provision 1,200 — 1,200 550 — 550
Net interest income after loan loss provision 23,632 1 23,633 18,625 1 18,626
Other income:
Fees for wealth management services — 9,194 9,194 — 9,099 9,099
Service charges on deposit accounts 721 — 721 663 — 663
Loan servicing and other fees 397 — 397 431 — 431
Net gain on sale of loans 685 — 685 440 — 440
Net gain on sale of available for sale securities 60 — 60 — — —
Net gain on sale of other real estate owned — — — (49 ) — (49 )
Insurance commissions — 1,065 1,065 76 — 76
Other operating income 1,193 35 1,228 873 10 883
Total other income 3,056 10,294 13,350 2,434 9,109 11,543
Other expenses:
Salaries &amp; wages 7,355 3,586 10,941 6,179 2,931 9,110
Employee benefits 1,868 722 2,590 945 707 1,652
Occupancy &amp; equipment 2,145 412 2,557 1,507 374 1,881
Amortization of intangible assets 279 674 953 68 565 633
Professional fees 839 4 843 694 7 701
Other operating expenses 6,558 961 7,519 5,160 824 5,984
Total other expenses 19,044 6,359 25,403 14,553 5,408 19,961
Segment profit 7,644 3,936 11,580 6,506 3,702 10,208
Intersegment (revenues) expenses* (105 ) 105 — (93 ) 93 —
Pre-tax segment profit after eliminations $ 7,539 $ 4,041 $ 11,580 $ 6,413 $ 3,795 $ 10,208
% of segment pre-tax profit after eliminations 65.1 % 34.9 % 100.0 % 62.8 % 37.2 % 100.0 %
Segment assets (dollars in millions) $ 2,913 $ 40 $ 2,953 $ 2,084 $ 40 $ 2,124
* Inter-segment revenues consist of rental payments, interest on deposits and management fees.
Nine Months Ended September 30, 2015 Nine Months Ended September 30, 2014
(dollars in thousands) Banking Wealth Management Consolidated Banking Wealth Management Consolidated
Net interest income $ 74,696 $ 2 $ 74,698 $ 57,339 $ 2 $ 57,341
Less: loan loss provision 2,619 — 2,619 1,200 — 1,200
Net interest income after loan loss provision 72,077 2 72,079 56,139 2 56,141
Other income:
Fees for wealth management services — 27,899 27,899 — 27,511 27,511
Service charges on deposit accounts 2,185 — 2,185 1,920 — 1,920
Loan servicing and other fees 1,585 — 1,585 1,305 — 1,305
Net gain on sale of loans 2,271 — 2,271 1,301 — 1,301
Net gain on sale of available for sale securities 873 — 873 81 — 81
Net loss on sale of other real estate owned 90 — 90 171 — 171
Insurance commissions — 2,903 2,903 231 — 231
Other operating income 4,373 113 4,486 2,838 81 2,919
Total other income 11,377 30,915 42,292 7,847 27,592 35,439
Other expenses:
Salaries &amp; wages 22,330 10,545 32,875 18,185 9,059 27,244
Employee benefits 5,742 2,195 7,937 3,213 2,227 5,440
Occupancy &amp; equipment 6,585 1,246 7,831 4,389 1,108 5,497
Amortization of intangible assets 900 1,990 2,890 210 1,696 1,906
Professional fees 2,260 83 2,343 2,144 64 2,208
Other operating expenses 22,068 2,870 24,938 14,696 2,495 17,191
Total other expenses 59,885 18,929 78,814 42,837 16,649 59,486
Segment profit 23,569 11,988 35,557 21,149 10,945 32,094
Intersegment (revenues) expenses* (317 ) 317 — (279 ) 279 —
Pre-tax segment profit after eliminations $ 23,252 $ 12,305 $ 35,557 $ 20,870 $ 11,224 $ 32,094
% of segment pre-tax profit after eliminations 65.4 % 34.6 % 100.0 % 65.0 % 35.0 % 100.0 %
Segment assets (dollars in millions) $ 2,913 $ 40 $ 2,953 $ 2,084 $ 40 $ 2,124 * Inter-segment revenues consist of rental payments, interest on deposits and management fees. Other segment information is as follows: Wealth Management Segment Information
(dollars in millions)
September 30 , 2015 December 31, 2014
Assets under management, administration, supervision and brokerage: $ 8,218.3 $ 7,699.9 </t>
  </si>
  <si>
    <t>Note 13 - Mortgage Servicing Rights</t>
  </si>
  <si>
    <t>Transfers and Servicing [Abstract]</t>
  </si>
  <si>
    <t>Transfers and Servicing of Financial Assets [Text Block]</t>
  </si>
  <si>
    <t xml:space="preserve">Note 13 - Mortgage Servicing Rights The following tables summarize the Corporation’s activity related to mortgage servicing rights (“MSRs”) for the three and nine months ended September 30, 2015 and 2014:
Three Months Ended September 30 ,
(dollars in thousands) 2015 2014
Balance, beginning of period $ 4,970 $ 4,760
Additions 277 161
Amortization (180 ) (128 )
Recovery 8 3
Impairment (44 ) —
Balance, end of period $ 5,031 $ 4,796
Fair value $ 5,339 $ 5,719
Nine Months Ended September 30,
(dollars in thousands) 201 5 201 4
Balance, beginning of period $ 4,765 $ 4,750
Additions 796 403
Amortization (443 ) (371 )
Recovery 30 14
Impairment (117 ) —
Balance, end of period $ 5,031 $ 4,796
Fair value $ 5,339 $ 5,719
Residential mortgage loans serviced for others, end of period $ 601,999 $ 594,156 As of September 30, 2015 and December 31, 2014, key economic assumptions and the sensitivity of the current fair value of MSRs to immediate 10 and 20 percent adverse changes in those assumptions are as follows:
(dollars in thousands) September 30 , 2015 December 31, 2014
Fair value amount of MSRs $ 5,339 $ 5,456
Weighted average life (in years) 6.0 6.3
Prepayment speeds (constant prepayment rate)* 11.6 10.5
Impact on fair value:
10% adverse change $ (200 ) $ (201 )
20% adverse change $ (387 ) $ (390 )
Discount rate 10.50 % 10.50 %
Impact on fair value:
10% adverse change $ (198 ) $ (213 )
20% adverse change $ (382 ) $ (411 ) * Represents the weighted average prepayment rate for the life of the MSR asset. These assumptions and sensitivities are hypothetical and should be used with caution. Changes in fair value based on a 10% variation in assumptions generally cannot be extrapolated because the relationship of the change in assumptions to the change in fair value may not be linear. Also, the effect of a variation in a particular assumption on the fair value of the MSRs is calculated without changing any other assumption. In reality, changes in one factor may result in changes in another, which could magnify or counteract the sensitivities. </t>
  </si>
  <si>
    <t>Note 14 - Goodwill and Other Intangibles</t>
  </si>
  <si>
    <t>Goodwill and Intangible Assets Disclosure [Abstract]</t>
  </si>
  <si>
    <t>Goodwill and Intangible Assets Disclosure [Text Block]</t>
  </si>
  <si>
    <t xml:space="preserve">Note 1 4 - Goodwill and Other Intangibles The Corporation’s goodwill and intangible assets related to the acquisitions of Lau Associates, LLC (“Lau”) in July, 2008, First Keystone Financial, Inc. (“FKF”) in July, 2010, the Private Wealth Management Group of the Hershey Trust Company (“PWMG”) in May, 2011, Davidson Trust Company (“DTC”) in May, 2012, the loan and deposit accounts and a branch location of First Bank of Delaware (“FBD”) in November, 2012, PCPB in October, 2014, CBH in January, 2015 and RJM in April, 2015 are detailed below:
(dollars in thousands) Balance December 31, 2014 Additions/ Adjustments Amortization Balance September 30, 2015 Amortization (Years)
Goodwill – Wealth segment $ 20,412 $ — $ — $ 20,412 Indefinite
Goodwill – Banking segment 12,431 68,009 — 80,440 Indefinite
Goodwill – Insurance segment 2,938 548 — 3,486 Indefinite
Total $ 35,781 $ 68,557 $ — $ 104,338
Core deposit intangible $ 1,066 $ 4,191 $ (756 ) $ 4,501 10
Customer relationships 15,562 424 (1,194 ) 14,792 10 to 20
Non-compete agreements 3,728 257 (790 ) 3,195 5 to 10
Trade name 2,165 129 (6 ) 2,288 10
Favorable lease — 724 (144 ) 580 5.75
Total $ 22,521 $ 5,725 $ (2,890 ) $ 25,356
Grand total $ 58,302 $ 74,282 $ (2,890 ) $ 129,694 The Corporation performed its annual review of goodwill and identifiable intangible assets as of December 31, 2014 in accordance with ASC 350, “Intangibles Goodwill and Other.” For the three and nine months ended September 30, 2015, the Corporation determined there were no events that would necessitate impairment testing of goodwill and other intangible assets. </t>
  </si>
  <si>
    <t>Note 15 - Accumulated Other Comprehensive Loss</t>
  </si>
  <si>
    <t>Comprehensive Income (Loss) Note [Text Block]</t>
  </si>
  <si>
    <t>Note 15 – Accumulated Other Comprehensive Loss
(dollars in thousands) Net Change in Unrealized Gains on Available-for- Sale Investment Securities Net Change in Fair Value of Derivative Used for Cash Flow Hedge Net Change in Unfunded Pension Liability Accumulated Other Comprehensive Loss
Balance, June 30, 2015 $ 1,342 (76 ) (12,900 ) (11,634 )
Net change 896 (349 ) 47 594
Balance, September 30, 2015 $ 2,238 (425 ) (12,853 ) (11,040 )
Balance, June 30, 2014 $ 1,536 274 (5,358 ) (3,548 )
Net change (421 ) (8 ) 46 (383 )
Balance, September 30, 2014 $ 1,115 266 (5,312 ) (3,931 )
(dollars in thousands) Net Change in Unrealized Gains on Available-for- Sale Investment Securities Net Change in Fair Value of Derivative Used for Cash Flow Hedge Net Change in Unfunded Pension Liability Accumulated Other Comprehensive Loss
Balance, December 31, 2014 $ 1,316 $ (25 ) $ (12,995 ) $ (11,704 )
Net change 922 (400 ) 142 664
Balance, September 30, 2015 $ 2,238 (425 ) (12,853 ) (11,040 )
Balance, December 31, 2013 $ (857 ) $ 743 $ (5,451 ) $ (5,565 )
Net change 1,972 (477 ) 139 1,634
Balance, September 30, 2014 $ 1,115 266 (5,312 ) (3,931 ) The following tables detail the amounts reclassified from each component of accumulated other comprehensive loss to each component’s applicable income statement line, for the three and nine month periods ended September 30, 2015 and 2014:
Description of Accumulated Other Amount Reclassified from Accumulated Other Comprehensive Loss
Comprehensive Loss Component For The Three Months Ended September 30, Affected Income Statement Category
2015 2014
Net unrealized gain on investment securities available for sale:
Realization of (gain) loss on sale of investment securities available for sale $ (60 ) $ — Net gain on sale of available for sale investment securities
Less: income tax expense 21 — Less: income tax expense
Net of income tax $ (39 ) $ — Net of income tax
Unfunded pension liability:
Amortization of net loss included in net periodic pension costs* $ 504 $ 121 Employee benefits
Amortization of prior service cost included in net periodic pension costs* — 3 Employee benefits
Total expense before income tax benefit 504 124 Total expense before income tax benefit
Less: income tax benefit 176 43 Less: income tax benefit
$ 328 $ 81 Net of income tax
Description of Accumulated Other Amount Reclassified from Accumulated Other Comprehensive Loss
Comprehensive Loss Component For The Nine Months Ended September 30, Affected Income Statement Category
2015 2014
Net unrealized gain on investment securities available for sale:
Realization of gain on sale of investment securities available for sale $ (873 ) $ (81 ) Net gain on sale of available for sale investment securities
Less: income tax expense 306 28 Less: income tax expense
Net of income tax $ (567 ) $ (53 ) Net of income tax
Unfunded pension liability:
Amortization of net loss included in net periodic pension costs* $ 1,512 $ 369 Employee benefits
Amortization of prior service cost included in net periodic pension costs* — 10 Employee benefits
Total expense before income tax benefit 1,512 379 Total expense before income tax benefit
Less: income tax benefit 529 133 Less: income tax benefit
Net of income tax $ 983 $ 246 Net of income tax *Accumulated other comprehensive loss components are included in the computation of net periodic pension cost. See Note 11 - Pension and Other Post-Retirement Benefit Plans</t>
  </si>
  <si>
    <t>Note 16 - Shareholders' Equity</t>
  </si>
  <si>
    <t>Stockholders' Equity Note [Abstract]</t>
  </si>
  <si>
    <t>Stockholders' Equity Note Disclosure [Text Block]</t>
  </si>
  <si>
    <t>Note 1 6 - Shareholders’ Equity Dividend On October 22, 2015, the Corporation’s Board of Directors declared a regular quarterly dividend of $0.20 per share payable December 1, 2015 to shareholders of record as of November 3, 2015. During the third quarter of 2015, the Corporation paid or accrued, as applicable, a regular quarterly dividend of $0.20 per share. This dividend totaled $3.6 million, based on outstanding shares and restricted stock units as of August 4, 2015 of 17,973,008. During the second quarter of 2015, the Corporation paid or accrued, as applicable, a regular quarterly dividend of $0.19 per share. This dividend totaled $ 3.4 million, based on outstanding shares and restricted stock units as of May 12, 2015 of 18,039,474. During the first quarter of 2015, the Corporation paid or accrued, as applicable, a regular quarterly dividend of $0.19 per share. This dividend totaled $3.4 million, based on outstanding shares and restricted stock units as of February 3, 2015 of 17,815,479. S-3 Shelf Registration Statement and Offerings Thereunder In March 2015, the Corporation filed a shelf registration statement on Form S-3 (the “Shelf Registration Statement”) to replace its 2012 Shelf Registration Statement, which was set to expire in April 2015. The Shelf Registration Statement allows the Corporation to raise additional capital through offers and sales of registered securities consisting of common stock, debt securities, warrants to purchase common stock, stock purchase contracts and units or units consisting of any combination of the foregoing securities. Using the prospectus in the Shelf Registration Statement, together with applicable prospectus supplements, the Corporation may sell, from time to time, in one or more offerings, such securities in a dollar amount up to $200 million, in the aggregate. In addition, the Corporation has in place under its Shelf Registration Statement a Dividend Reinvestment and Stock Purchase Plan (the “Plan”), which allows it to issue up to 1,500,000 shares of registered common stock. The Plan allows for the grant of a request for waiver (“RFW”) above the Plan’s maximum investment of $120 thousand per account per year. An RFW is granted based on a variety of factors, including the Corporation’s current and projected capital needs, prevailing market prices of the Corporation’s common stock and general economic and market conditions. For the nine months ended September 30, 2015, the Corporation issued 663 shares and raised $20 thousand through the Plan. No RFWs were approved during the nine months ended September 30, 2015. No other sales of securities were executed under the Shelf Registration Statement during the nine months ended September 30, 2015. Options Stock Repurchase Program On August 6, 2015, the Corporation announced a stock repurchase program (the “2015 Program”) under which the Corporation may repurchase up to 1,200,000 shares of the Corporation’s common stock, at an aggregate purchase price not to exceed $40 million. The 2015 Program became effective upon the completion of the Corporation’s prior stock repurchase program, which was announced on February 24, 2006 (the “2006 Program”) under which the Corporation was permitted to repurchase up to 450,000 shares of the Corporation’s common stock, not to exceed $10 million. The 2006 Program was exhausted during August 2015. During the three months ended September 30, 2015, the Corporation repurchased 49,700 shares under the 2006 Program at an average price of $29.33 per share and 554,400 shares under the 2015 Program at an average price of $29.84 per share. All share repurchases under both the 2006 Program and the 2015 Program were accomplished in open market transactions. As of September 30, 2015, the maximum number of shares remaining authorized for repurchase under the 2015 Program was 645,600.</t>
  </si>
  <si>
    <t>Note 17 - Accounting for Uncertainty in Income Taxes</t>
  </si>
  <si>
    <t>Income Tax Disclosure [Abstract]</t>
  </si>
  <si>
    <t>Income Tax Disclosure [Text Block]</t>
  </si>
  <si>
    <t xml:space="preserve">Note 1 7 - Accounting for Uncertainty in Income Taxes The Corporation recognizes the financial statement benefit of a tax position only after determining that the Corporation would be more likely than not to sustain the position following an examination. For tax positions meeting the more-likely-than-not threshold, the amount recognized in the financial statements is the largest benefit that has a greater than 50% likelihood of being realized upon settlement with the relevant tax authority. The Corporation is subject to income taxes in the United States federal jurisdiction and multiple state jurisdictions. The Corporation is no longer subject to U.S. federal income tax examination by taxing authorities for years before 2011. The Corporation’s policy is to record interest and penalties on uncertain tax positions as income tax expense. No interest or penalties were accrued for the three or nine month periods ended September 30, 2015 or 2014. </t>
  </si>
  <si>
    <t>Note 18 - Fair Value Measurement</t>
  </si>
  <si>
    <t>Fair Value Disclosures [Abstract]</t>
  </si>
  <si>
    <t>Fair Value Disclosures [Text Block]</t>
  </si>
  <si>
    <t>Note 1 8 - Fair Value Measurement The following disclosures are made in conjunction with the application of fair value measurements. FASB ASC 820 “Fair Value Measurement” establishes a fair value hierarchy based on the nature of data inputs for fair value determinations, under which the Corporation is required to value each asset using assumptions that market participants would utilize to value that asset. When the Corporation uses its own assumptions, it is required to disclose additional information about the assumptions used and the effect of the measurement on earnings or the net change in assets for the period. The Corporation’s investment securities available for sale, which generally include state and municipal securities, U.S. government agency securities and mortgage-related securities, are reported at fair value. These securities are valued by an independent third party. The third party’s evaluations are based on market data. They utilize evaluated pricing models that vary by asset and incorporate available trade, bid and other market information. For securities that do not trade on a daily basis, their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s, offers and reference data. For certain securities, additional inputs may be used or some market inputs may not be applicable. Inputs are prioritized differently on any given day based on market conditions. U.S. Government agency securities are evaluated and priced using multi-dimensional relational models and option-adjusted spreads. State and municipal securities are evaluated on a series of matrices including reported trades and material event notices. Mortgage-related securities are evaluated using matrix correlation to treasury or floating index benchmarks, prepayment speeds, monthly payment information and other benchmarks. Other available for sale investments are evaluated using a broker-quote based application, including quotes from issuers. The Corporation has a sufficient understanding of the third party service’s valuation models, assumptions and inputs used in determining the fair value of available for sale investments to enable management to maintain an appropriate system of internal control. The value of the investment portfolio is determined using three broad levels of inputs: Level 1 Level 2 Level 3 These levels are not necessarily an indication of the risks or liquidity associated with these investments. The following tables summarize the assets at September 30, 2015 and December 31, 2014 that are recognized on the Corporation’s balance sheet using fair value measurement determined based on the differing levels of input. The following table sets forth the fair value of assets measured on a recurring and non-recurring basis as of September 30, 2015:
(dollars in millions) Total Level 1 Level 2 Level 3
Assets Measured at Fair Value on a Recurring Basis:
Investment securities (available for sale and trading):
U.S. Treasury securities $ 0.1 $ 0.1 $ — $ —
Obligations of the U.S. government agency securities 91.6 — 91.6 —
Obligations of state &amp; political subdivisions 44.1 — 44.1 —
Mortgage-backed securities 155.5 — 155.5 —
Collateralized mortgage obligations 33.0 — 33.0 —
Mutual funds 18.7 18.7 — —
Other debt securities 1.9 — 1.9 —
Total assets measured on a recurring basis at fair value $ 344.9 18.8 326.1 —
Assets Measured at Fair Value on a Non-Recurring Basis
Mortgage servicing rights $ 5.3 $ — $ — $ 5.3
Impaired loans and leases 14.7 — — 14.7
Other real estate owned (“OREO”) 1.0 $ — $ — $ 1.0
Total assets measured on a non-recurring basis at fair value $ 21.0 $ $ — $ 21.0 The following table sets forth the fair value of assets measured on a recurring and non-recurring basis as of December 31, 2014:
(dollars in millions) Total Level 1 Level 2 Level 3
Assets Measured at Fair Value on a Recurring Basis:
Investment securities (available for sale and trading):
U.S. Treasury securities $ 0.1 $ 0.1 $ — $ —
Obligations of the U.S. government agency securities 66.8 — 66.8 —
Obligations of state &amp; political subdivisions 29.0 — 29.0 —
Mortgage-backed securities 81.4 — 81.4 —
Collateralized mortgage obligations 34.8 — 34.8 —
Mutual funds 19.5 19.5 — —
Other debt securities 1.9 — 1.9 —
Total assets measured on a recurring basis at fair value $ 233.5 $ 19.6 $ 213.9 $ —
Assets Measured at Fair Value on a Non-Recurring Basis
Mortgage servicing rights $ 5.5 $ — $ — $ 5.5
Impaired loans and leases 13.0 — — 13.0
OREO 1.1 — — 1.1
Total assets measured on a non-recurring basis at fair value $ 19.6 $ — $ — $ 19.6 During the three and nine months ended September 30, 2015, an increase of $515 thousand and $9 thousand, respectively, were recorded in the Allowance as a result of adjusting the carrying value and estimated fair value of the impaired loans in the above tables. As it relates to the fair values of assets measured on a recurring basis, there have been no transfers between levels during the three or nine months ended September 30, 2015. Impaired Loans The Corporation evaluates and values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 - 50%. Collateral may consist of real estate and/or business assets including equipment, inventory and/or accounts receivable and the value of these assets is determined based on the appraisals by qualified licensed appraisers hired by the Corporation. Appraised and reported values may be discounted based on management’s historical knowledge, changes in market conditions from the time of valuation, estimated costs to sell, and/or management’s expertise and knowledge of the client and the client’s business. The Corporation has an appraisal policy in which an appraisal is obtained for a commercial loan at the point at which the loan either becomes nonperforming or is downgraded to a substandard or worse classification. For consumer loans, the Corporation obtains updated appraisals when a loan becomes 90 days past due or when it receives other information that may indicate possible impairment. Based on the appraisals obtained by the Corporation, an appropriate Allowance is allocated to the particular loan. Other Real Estate Owned Other real estate owned consists of properties acquired as a result of foreclosures and deeds in-lieu-of foreclosure. Properties are classified as OREO and are reported at the lower of cost or fair value less cost to sell, and are classified as Level 3 in the fair value hierarchy. Mortgage Servicing Rights MSRs do not trade in an active, open market with readily observable prices. Accordingly, the Corporation obtains the fair value of the MSRs using a third-party pricing provider. The provider determines the fair value by discounting projected net servicing cash flows of the remaining servicing portfolio. The valuation model used by the provider considers market loan prepayment predictions and other economic factors which the Corporation considers to be significant unobservable inputs. The fair value of MSRs is mostly affected by changes in mortgage interest rates since rate changes cause the loan prepayment acceleration factors to increase or decrease. All assumptions are market driven. The Corporation has a sufficient understanding of the third party service’s valuation models, assumptions and inputs used in determining the fair value of MSRs to enable management to maintain an appropriate system of internal control. Mortgage servicing rights are classified within Level 3 of the fair value hierarchy as the valuation is model driven and primarily based on unobservable inputs.</t>
  </si>
  <si>
    <t>Note 19 - Fair Value of Financial Instruments</t>
  </si>
  <si>
    <t>Fair Value, Measurement Inputs, Disclosure [Text Block]</t>
  </si>
  <si>
    <t>Note 19 - Fair Value of Financial Instruments FASB ASC 825, “Disclosures about Fair Value of Financial Instruments” requires disclosure of the fair value information about financial instruments, whether or not recognized in the balance sheet, for which it is practicable to estimate such value. In cases where quoted market prices are not available, fair values are based on estimates using present value or other fair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below do not represent the underlying value of the Corporation. The following methods and assumptions were used to estimate the fair value of each class of financial instruments for which it is practicable to estimate that value: Cash and Cash Equivalents The carrying amounts reported in the balance sheet for cash and cash equivalents approximate their fair values. Investment Securities Estimated fair values for investment securities are generally valued by an independent third party based on market data, utilizing pricing models that vary by asset and incorporate available trade, bid and other market information. Management reviews, annually, the process utilized by its independent third-party valuation experts. On a quarterly basis, Management tests the validity of the prices provided by the third party by selecting a representative sample of the portfolio and obtaining actual trade results, or if actual trade results are not available, competitive broker pricing. See Note 4 of the Notes to Consolidated Financial Statements for more information. Loans Held for Sale The fair value of loans held for sale is based on pricing obtained from secondary markets. Net Portfolio Loans and Leases For variable-rate loans that re-price frequently and which have no significant change in credit risk, estimated fair values are based on carrying values. Fair values of certain mortgage loans and consumer loans are estimated using discounted cash flow analyses, using interest rates currently being offered for loans with similar terms to borrowers of similar credit quality and is indicative of an entry price. The estimated fair value of nonperforming loans is based on discounted estimated cash flows as determined by the internal loan review of the Corporation or the appraised fair value of the underlying collateral, as determined by independent third party appraisers. This technique does not reflect an exit price. Impaired Loans The Corporation evaluates and values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 - 50%. Collateral may consist of real estate and/or business assets including equipment, inventory and/or accounts receivable and the value of these assets is determined based on the appraisals by qualified licensed appraisers hired by the Corporation. Appraised and reported values may be discounted based on management’s historical knowledge, changes in market conditions from the time of valuation, estimated costs to sell, and/or management’s expertise and knowledge of the client and the client’s business. Mortgage Servicing Rights The fair value of the MSRs for these periods was determined using a proprietary third-party valuation model that calculates the present value of estimated future servicing income. The model incorporates assumptions that market participants use in estimating future net servicing income, including estimates of prepayment speeds and discount rates. Due to the proprietary nature of the valuation model used, the Corporation classifies the value of MSRs as using Level 3 inputs. Other Assets The carrying amount of accrued interest receivable, income taxes receivable and other investments approximates fair value. The fair value of the interest-rate swap derivative is derived from quoted prices for similar instruments in active markets and is classified as using Level 2 inputs. Deposits The estimated fair values disclosed for noninterest-bearing demand deposits, savings, NOW accounts, and market rate accounts are, by definition, equal to the amounts payable on demand at the reporting date (i.e., their carrying amounts). Fair values for certificates of deposit are estimated using a discounted cash flow calculation that applies interest rates currently being offered on certificates to a schedule of expected monthly maturities on the certificate of deposit. FASB Codification 825 defines the fair value of demand deposits as the amount payable on demand as of the reporting date and prohibits adjusting estimated fair value from any value derived from retaining those deposits for an expected future period of time. Short-term borrowings The carrying amount of short-term borrowings, which include overnight repurchase agreements, fed funds and FHLB advances with original maturity of one year or less, approximates their fair value. Long-term FHLB Advances and Other Borrowings The fair value of long-term FHLB advances and other borrowings (with original maturities of greater than one year) is established using a discounted cash flow calculation that applies interest rates currently being offered on mid-term and long term borrowings. Subordinated N otes The fair value of the Notes are estimated by discounting the principal balance using the FHLB yield curve for the term to the call date as the Corporation has the option to call the Notes. The Notes are classified within Level 2 in the fair value hierarchy. Other Liabilities The carrying amounts of accrued interest payable and other accrued payables approximate fair value. Off-Balance Sheet Instruments Estimated fair values of the Corporation’s commitments to extend credit, standby letters of credit and financial guarantees are not included in the table below as their carrying values generally approximate their fair values. These instruments generate fees that approximate those currently charged to originate similar commitments. As of the dates indicated, the carrying amount and estimated fair value of the Corporation’s financial instruments are as follows:
As of September 30, As of December 31
Fair Value 2015 2014
(dollars in thousands) Hierarchy Level* Carrying Amount Estimated Fair Value Carrying Amount Estimated Fair Value
Financial assets:
Cash and cash equivalents Level 1 $ 118,141 $ 118,163 $ 219,269 $ 219,269
Investment securities, available for sale See Note 17 341,421 341,421 229,577 229,577
Investment securities, trading Level 2 3,451 3,451 3,896 3,896
Loans held for sale Level 2 8,721 8,721 3,882 3,882
Net portfolio loans and leases Level 3 2,212,829 2,258,027 1,637,671 1,666,052
Mortgage servicing rights Level 3 5,031 5,338 4,765 5,456
Other assets See Note 17** 28,985 28,985 22,309 22,309
Total financial assets $ 2,718,579 $ 2,764,106 $ 2,121,369 $ 2,150,441
Financial liabilities:
Deposits Level 2 $ 2,239,845 $ 2,239,756 $ 1,688,028 $ 1,687,409
Short-term borrowings Level 2 24,264 24,218 23,824 23,824
Long-term FHLB advances and other borrowings Level 2 254,893 256,713 260,146 259,826
Subordinated notes Level 2 29,466 27,159 — —
Other liabilities Level 2 36,119 36,119 29,034 29,034
Total financial liabilities $ 2,584,587 $ 2,583,965 $ 2,001,032 $ 2,000,093 **Included in Other Liabilities as of September 30, 2015 and December 31, 2014 was a $654 thousand derivative and a $39 thousand derivative, respectively, for which fair values were determined using Level 2 inputs.</t>
  </si>
  <si>
    <t>Note 20 - New Accounting Pronouncements</t>
  </si>
  <si>
    <t>New Accounting Pronouncements and Changes in Accounting Principles [Abstract]</t>
  </si>
  <si>
    <t>New Accounting Pronouncements and Changes in Accounting Principles [Text Block]</t>
  </si>
  <si>
    <t>Note 20 - New Accounting Pronouncements FASB ASU 201 5 - 05 , “ Intangibles — Goodwill and Other — Internal-Use Software (Subtopic 350-40): Customer’s Accounting for Fees Paid in a Cloud Computing Arrangement . ” Issued in April 201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For public business entities, the amendments in this update will be effective for annual periods, including interim periods within those annual periods, beginning after December 15, 2015. Early adoption is permitted for all entities. The Corporation is currently evaluating the impact of this guidance and does not anticipate a material impact on its consolidated financial statements. FASB ASU 201 5 - 02 , “ Consolidation. ” Issued in February 2015, ASU 2015-02 responds to concerns about the current accounting for consolidation of certain legal entities. Entities expressed concerns that current generally accepted accounting principles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Financial statement users asserted that in certain of those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update rescind that deferral and address those concerns by making changes to the consolidation guidance. The amendments in this update impact all reporting entities involved with limited partnerships or similar entities and require reporting entities to re-evaluate these entities for consolidation. In some cases, consolidation conclusions may change. In other cases, a reporting entity will need to provide additional disclosures if an entity that currently isn’t considered a variable interest entity is considered a variable interest entity under the new guidance. For public business entities, the guidance is effective for annual and interim periods beginning after December 15, 2015. Early adoption is permitted. The Corporation is currently evaluating the impact of this guidance and does not anticipate a material impact on its consolidated financial statements. FASB ASU 201 5 - 01 , “ Income Statement: Extraordinary and Unusual Items. ” Issued in January 2015, ASU 2015-01 eliminates from GAAP the concept of extraordinary items and the associated disclosure requirement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includes the following two criteria that must both be met for extraordinary classification: (i) unusual in nature, and (ii)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Corporation has evaluated the impact of this guidance and has determined that it will not have a material impact on its consolidated financial statements. FASB ASU 2014-14, “Classification of Certain Government-Guaranteed Mortgage Loans upon Foreclosure (a consensus of the FASB Emerging Issues Task Force) . ” Issued in August 2014, ASU 2014-14 requires creditors to derecognize certain foreclosed government-guaranteed mortgage loans and to recognize a separate other receivable that is measured at the amount the creditor expects to recover from the guarantor, and to treat the guarantee and the receivable as a single unit of account. The standard is effective for public business entities for annual periods, and interim periods within those annual periods, beginning after December 15, 2014. An entity can elect a prospective or a modified retrospective transition method, but must use the same transition method that it elected under FASB ASU No. 2014-04, Reclassification of Residential Real Estate Collateralized Consumer Mortgage Loans upon Foreclosure. Early adoption, including adoption in an interim period, is permitted if the entity already adopted ASU 2014-04. The Corporation has evaluated the impact of the adoption of this guidance and has determined that it will not have a significant impact on its consolidated financial statements. FASB ASU 2014-09, “Revenue from Contracts with Customers . ” Issued in May 2014, ASU No. 2014-09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beginning after December 15, 2016, including interim periods within that reporting period. Early application is not permitted. The standard permits the use of either the retrospective or cumulative effect transition method. The Corporation is evaluating the effect that ASU 2014-09 will have on its consolidated financial statements and related disclosures. The Corporation has not yet selected a transition method nor has it determined the effect of the standard on its ongoing financial reporting. FASB ASU 2014-01, “Investments - Equity Method and Joint Ventures (Topic 323), Accounting for Investments in Qualified Affordable Housing Projects.” Issued in January 2014, ASU 2014-01 provides guidance on accounting for investments by a reporting entity in flow-through limited liability entities that manage or invest in affordable housing projects that qualify for the low-income housing tax credit.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The Corporation has evaluated the effect of the adoption of this guidance and it is will not have an impact on the presentation of the Corporation’s consolidated financial statements. FASB ASU 2014-04, “Receivables – Troubled Debt Restructurings by Creditors (Subtopic 310-40): Reclassification of Residential Real Estate Collateralized Consumer Mortgage Loans upon Foreclosure (a consensus of the FASB Emerging Issues Task Force).” Issued in January 2014, ASU 2014-04 clarifies when an “in substance repossession or foreclosure” occurs, that is, when a creditor should be considered to have received physical possession of residential real estate property collateralizing a consumer mortgage loan, such that all or a portion of the loan should be derecognized and the real estate property recognized. ASU 2014-04 states that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y that are in the process of foreclosure. The amendments of ASU 2014-04 are effective for interim and annual periods beginning after December 15, 2014, and may be applied using either a modified retrospective transition method or a prospective transition method as described in ASU 2014-04. The adoption of ASU 2014-04 will be a change in presentation only, for the newly required disclosures, and will not have a significant impact to the Corporation’s consolidated financial statements. FASB ASU 2014- 11 , “Transfers and Servicing (Topic 860): Repurchase-to Maturity Transactions, Repurchase Financings, and Disclosures.” Issued in June 2014, ASU 2014 aligns the accounting for repurchase-to-maturity transactions and repurchase financing arrangements with the accounting for other typical repurchase agreements, i.e., these transactions will be accounted for as secured borrowings. The ASU also requires additional disclosures about repurchase agreements and similar transactions. For public business entities, the accounting changes and certain disclosure requirements are effective for interim or annual periods beginning after December 15, 2014. Other disclosure requirements are effective for annual periods beginning after December 15, 2014, and for interim periods beginning after March 15, 2015. Early application is prohibited. The Corporation has evaluated the effect of the adoption of this guidance and has determined that it will not have a significant impact on the presentation of the Corporation’s consolidated financial statements. ASU 2015-16 (Topic 805) , “ Simplifying the Accounting for Measurement-Period Adjustments .” Issued in September 2015, ASU 2015-16 eliminates the requirement for an acquirer to retrospectively adjust the financial statements for measurement-period adjustments that occur in periods after a business combination is consummated. The ASU is effective for public business entities for annual and interim periods in fiscal years beginning after December 15, 2015. Early adoption is permitted. The Corporation has evaluated the impact of this guidance and has determined that it will not have a material impact on its consolidated financial statements. ASU 2015-03 (Subtopic 835-30), “ Simplifying the Presentation of Debt Issuance Costs .” Issued in April 2015, ASU 2015-03 requires entities to present debt issuance costs related to a recognized debt liability on the balance sheet as a direct deduction from the debt liability, similar to the presentation of debt discounts. Entities will no longer record the cost of issuing debt as a separate asset, except when the cost is incurred before receipt of the funding from the associated debt liability. The ASU is effective for public business entities for fiscal years beginning after December 15, 2015, and interim periods within those fiscal years. Early adoption is permitted for financial statements that have not been previously issued. The Corporation has elected to early-adopt this guidance, and is reflected in the presentation of the sub debt issued during the three months ended September 30, 2015.</t>
  </si>
  <si>
    <t>Accounting Policies, by Policy (Policies)</t>
  </si>
  <si>
    <t>Accounting Policies [Abstract]</t>
  </si>
  <si>
    <t>New Accounting Pronouncements, Policy [Policy Text Block]</t>
  </si>
  <si>
    <t>FASB ASU 201 5 - 05 , “ Intangibles — Goodwill and Other — Internal-Use Software (Subtopic 350-40): Customer’s Accounting for Fees Paid in a Cloud Computing Arrangement . ” Issued in April 201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For public business entities, the amendments in this update will be effective for annual periods, including interim periods within those annual periods, beginning after December 15, 2015. Early adoption is permitted for all entities. The Corporation is currently evaluating the impact of this guidance and does not anticipate a material impact on its consolidated financial statements. FASB ASU 201 5 - 02 , “ Consolidation. ” Issued in February 2015, ASU 2015-02 responds to concerns about the current accounting for consolidation of certain legal entities. Entities expressed concerns that current generally accepted accounting principles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Financial statement users asserted that in certain of those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update rescind that deferral and address those concerns by making changes to the consolidation guidance. The amendments in this update impact all reporting entities involved with limited partnerships or similar entities and require reporting entities to re-evaluate these entities for consolidation. In some cases, consolidation conclusions may change. In other cases, a reporting entity will need to provide additional disclosures if an entity that currently isn’t considered a variable interest entity is considered a variable interest entity under the new guidance. For public business entities, the guidance is effective for annual and interim periods beginning after December 15, 2015. Early adoption is permitted. The Corporation is currently evaluating the impact of this guidance and does not anticipate a material impact on its consolidated financial statements. FASB ASU 201 5 - 01 , “ Income Statement: Extraordinary and Unusual Items. ” Issued in January 2015, ASU 2015-01 eliminates from GAAP the concept of extraordinary items and the associated disclosure requirement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includes the following two criteria that must both be met for extraordinary classification: (i) unusual in nature, and (ii)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Corporation has evaluated the impact of this guidance and has determined that it will not have a material impact on its consolidated financial statements. FASB ASU 2014-14, “Classification of Certain Government-Guaranteed Mortgage Loans upon Foreclosure (a consensus of the FASB Emerging Issues Task Force) . ” Issued in August 2014, ASU 2014-14 requires creditors to derecognize certain foreclosed government-guaranteed mortgage loans and to recognize a separate other receivable that is measured at the amount the creditor expects to recover from the guarantor, and to treat the guarantee and the receivable as a single unit of account. The standard is effective for public business entities for annual periods, and interim periods within those annual periods, beginning after December 15, 2014. An entity can elect a prospective or a modified retrospective transition method, but must use the same transition method that it elected under FASB ASU No. 2014-04, Reclassification of Residential Real Estate Collateralized Consumer Mortgage Loans upon Foreclosure. Early adoption, including adoption in an interim period, is permitted if the entity already adopted ASU 2014-04. The Corporation has evaluated the impact of the adoption of this guidance and has determined that it will not have a significant impact on its consolidated financial statements. FASB ASU 2014-09, “Revenue from Contracts with Customers . ” Issued in May 2014, ASU No. 2014-09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beginning after December 15, 2016, including interim periods within that reporting period. Early application is not permitted. The standard permits the use of either the retrospective or cumulative effect transition method. The Corporation is evaluating the effect that ASU 2014-09 will have on its consolidated financial statements and related disclosures. The Corporation has not yet selected a transition method nor has it determined the effect of the standard on its ongoing financial reporting. FASB ASU 2014-01, “Investments - Equity Method and Joint Ventures (Topic 323), Accounting for Investments in Qualified Affordable Housing Projects.” Issued in January 2014, ASU 2014-01 provides guidance on accounting for investments by a reporting entity in flow-through limited liability entities that manage or invest in affordable housing projects that qualify for the low-income housing tax credit.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The Corporation has evaluated the effect of the adoption of this guidance and it is will not have an impact on the presentation of the Corporation’s consolidated financial statements. FASB ASU 2014-04, “Receivables – Troubled Debt Restructurings by Creditors (Subtopic 310-40): Reclassification of Residential Real Estate Collateralized Consumer Mortgage Loans upon Foreclosure (a consensus of the FASB Emerging Issues Task Force).” Issued in January 2014, ASU 2014-04 clarifies when an “in substance repossession or foreclosure” occurs, that is, when a creditor should be considered to have received physical possession of residential real estate property collateralizing a consumer mortgage loan, such that all or a portion of the loan should be derecognized and the real estate property recognized. ASU 2014-04 states that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y that are in the process of foreclosure. The amendments of ASU 2014-04 are effective for interim and annual periods beginning after December 15, 2014, and may be applied using either a modified retrospective transition method or a prospective transition method as described in ASU 2014-04. The adoption of ASU 2014-04 will be a change in presentation only, for the newly required disclosures, and will not have a significant impact to the Corporation’s consolidated financial statements. FASB ASU 2014- 11 , “Transfers and Servicing (Topic 860): Repurchase-to Maturity Transactions, Repurchase Financings, and Disclosures.” Issued in June 2014, ASU 2014 aligns the accounting for repurchase-to-maturity transactions and repurchase financing arrangements with the accounting for other typical repurchase agreements, i.e., these transactions will be accounted for as secured borrowings. The ASU also requires additional disclosures about repurchase agreements and similar transactions. For public business entities, the accounting changes and certain disclosure requirements are effective for interim or annual periods beginning after December 15, 2014. Other disclosure requirements are effective for annual periods beginning after December 15, 2014, and for interim periods beginning after March 15, 2015. Early application is prohibited. The Corporation has evaluated the effect of the adoption of this guidance and has determined that it will not have a significant impact on the presentation of the Corporation’s consolidated financial statements. ASU 2015-16 (Topic 805) , “ Simplifying the Accounting for Measurement-Period Adjustments .” Issued in September 2015, ASU 2015-16 eliminates the requirement for an acquirer to retrospectively adjust the financial statements for measurement-period adjustments that occur in periods after a business combination is consummated. The ASU is effective for public business entities for annual and interim periods in fiscal years beginning after December 15, 2015. Early adoption is permitted. The Corporation has evaluated the impact of this guidance and has determined that it will not have a material impact on its consolidated financial statements. ASU 2015-03 (Subtopic 835-30), “ Simplifying the Presentation of Debt Issuance Costs .” Issued in April 2015, ASU 2015-03 requires entities to present debt issuance costs related to a recognized debt liability on the balance sheet as a direct deduction from the debt liability, similar to the presentation of debt discounts. Entities will no longer record the cost of issuing debt as a separate asset, except when the cost is incurred before receipt of the funding from the associated debt liability. The ASU is effective for public business entities for fiscal years beginning after December 15, 2015, and interim periods within those fiscal years. Early adoption is permitted for financial statements that have not been previously issued. The Corporation has elected to early-adopt this guidance, and is reflected in the presentation of the sub debt issued during the three months ended September 30, 2015.</t>
  </si>
  <si>
    <t>Note 2 - Earnings per Common Share (Tables)</t>
  </si>
  <si>
    <t>Schedule of Earnings Per Share, Basic and Diluted [Table Text Block]</t>
  </si>
  <si>
    <t xml:space="preserve">Three Months Ended Nine Months Ended
September 30, September 30,
(dollars in thousands except per share data) 2015 2014 2015 2014
Numerator:
Net income available to common shareholders $ 7,496 $ 6,506 $ 23,109 $ 20,799
Denominator for basic earnings per share – 17,572,421 13,600,348 17,610,353 13,539,327
Effect of dilutive common shares 261,877 272,516 320,067 294,114
Denominator for diluted earnings per share – 17,834,298 13,872,864 17,930,420 13,833,441
Basic earnings per share $ 0.43 $ 0.48 $ 1.31 $ 1.54
Diluted earnings per share $ 0.42 $ 0.47 $ 1.29 $ 1.50
Anti-dilutive shares excluded from computation of average dilutive earnings per share — — — — </t>
  </si>
  <si>
    <t>Note 3 - Business Combinations (Tables)</t>
  </si>
  <si>
    <t>Schedule of Business Acquisitions, by Acquisition [Table Text Block]</t>
  </si>
  <si>
    <t xml:space="preserve">(dollars in thousands)
Consideration paid:
Cash paid at closing $ 500
Contingent payment liability 500
Value of consideration 1,000
Assets acquired:
Cash operating accounts 20
Intangible assets – customer relationships 424
Intangible assets – non-competition agreements 257
Intangible assets – trade name 129
Other assets 4
Total assets 834
Liabilities assumed:
Deferred tax liability 336
Other liabilities 46
Total liabilities 382
Net assets acquired 452
Goodwill resulting from acquisition of RJM $ 548
(dollars in thousands)
Consideration paid:
Common shares issued (3,878,304) $ 121,391
Cash in lieu of fractional shares 2
Cash-out of certain warrants 1,323
Fair value of options assumed 2,343
Value of consideration 125,059
Assets acquired:
Cash and due from banks 17,934
Investment securities available for sale 181,838
Loans 424,737
Premises and equipment 9,037
Deferred income taxes 7,453
Bank-owned life insurance 12,054
Core deposit intangible 4,191
Favorable lease asset 724
Other assets 17,974
Total assets 675,942
Liabilities assumed:
Deposits 481,674
FHLB and other long-term borrowings 19,726
Short-term borrowings 108,609
Unfavorable lease liability 2,884
Other liabilities 5,999
Total liabilities 618,892
Net assets acquired 57,050
Goodwill resulting from acquisition of CBH $ 68,009
Goodwill resulting from acquisition of CBH based on initial fair value estimates: $ 65,838
Effect on goodwill of adjustments to:
Assets:
Portfolio loans 1,864
Deferred income taxes (1,165 )
Favorable lease asset 68
Other assets 111
Liabilities:
Other liabilities 1,293
Adjusted goodwill resulting from acquisition of CBH as of September 30, 2015 $ 68,009
(dollars in thousands)
Consideration paid:
Cash paid at closing $ 5,399
Contingent payment liability 1,625
Value of consideration 7,024
Assets acquired:
Cash operating accounts 1,274
Other investments 302
Premises and equipment 100
Intangible assets – customer relationships 3,280
Intangible assets – non-competition agreements 1,580
Intangible assets – trade name 955
Other assets 850
Total assets 8,341
Liabilities assumed:
Deferred tax liability 2,437
Other liabilities 1,818
Total liabilities 4,255
Net assets acquired 4,086
Goodwill resulting from acquisition of PCPB $ 2,938 </t>
  </si>
  <si>
    <t>Business Acquisition, Pro Forma Information [Table Text Block]</t>
  </si>
  <si>
    <t xml:space="preserve">Three Months Ended Nine Months Ended
September 30, September 30,
(dollars in thousands) 2015 2014 2015 2014
Net interest income $ 24,833 $ 25,027 $ 74,698 $ 74,702
Provision for loan and lease losses 1,200 850 2,619 2,057
Net interest income after provision for loan and lease losses 23,633 24,177 72,079 72,645
Non-interest income 13,350 11,812 42,292 37,088
Non-interest expense 25,403 24,106 78,814 72,970
Income before income taxes 11,580 11,883 35,557 36,763
Income tax expense 4,084 4,279 12,448 13,017
Net income $ 7,496 $ 7,604 $ 23,109 $ 23,746
Per share data*:
Weighted-average basic shares outstanding 17,572,421 17,478,652 17,610,353 17,417,631
Dilutive shares 261,877 351,099 320,067 372,697
Adjusted weighted-average diluted shares 17,834,298 17,829,751 17,930,420 17,790,328
Basic earnings per common share $ 0.43 $ 0.44 $ 1.31 $ 1.36
Diluted earnings per common share $ 0.42 $ .043 $ 1.29 $ 1.33 </t>
  </si>
  <si>
    <t>Business Combination, Integration Related Costs [Table Text Block]</t>
  </si>
  <si>
    <t xml:space="preserve">(dollars in thousands) Three Months Ended September 30 , Nine months Ended September 30 ,
2015 2014 2015 2014
Advertising $ 36 $ — $ 83 $ —
Employee benefits 60 — 213 —
Furniture, fixtures and equipment 64 1 93 1
Professional fees 319 693 2,084 819
Salaries and wages 480 28 1,224 29
Other 56 53 1,113 567
Total due diligence, merger-related and merger integration expenses $ 1,015 $ 775 $ 4,810 $ 1,416 </t>
  </si>
  <si>
    <t>Note 4 - Investment Securities (Tables)</t>
  </si>
  <si>
    <t>Available-for-sale Securities [Table Text Block]</t>
  </si>
  <si>
    <t xml:space="preserve">(dollars in thousands) Amortized Cost Gross Unrealized Gains Gross Unrealized Losses Fair Value
U.S. Treasury securities $ 101 $ — $ — $ 101
Obligations of the U.S. government and agencies 90,927 732 (20 ) 91,639
Obligations of state and political subdivisions 43,976 179 (24 ) 44,131
Mortgage-backed securities 152,918 2,603 (11 ) 155,510
Collateralized mortgage obligations 32,614 358 (19 ) 32,953
Other investments 17,442 16 (371 ) 17,087
Total $ 337,978 $ 3,888 $ (445 ) $ 341,421
(dollars in thousands) Amortized Cost Gross Unrealized Gains Gross Unrealized Losses Fair Value
U.S. Treasury securities $ 102 $ — $ (2 ) $ 100
Obligations of the U.S. government and agencies 66,881 171 (290 ) 66,762
Obligations of state and political subdivisions 28,955 137 (47 ) 29,045
Mortgage-backed securities 79,498 1,914 (30 ) 81,382
Collateralized mortgage obligations 34,618 299 (120 ) 34,797
Other investments 17,499 173 (181 ) 17,491
Total $ 227,553 $ 2,694 $ (670 ) $ 229,577 </t>
  </si>
  <si>
    <t>Schedule of Unrealized Loss on Investments [Table Text Block]</t>
  </si>
  <si>
    <t>Less than 12 12 Months Total
(dollars in thousands) Fair Unrealized Losses Fair Unrealized Losses Fair Unrealized Losses
Obligations of the U.S. government and agencies $ 8,201 $ (8 ) $ 2,994 $ (12 ) $ 11,195 $ (20 )
Obligations of state and political subdivisions 11,003 (18 ) 2,484 (6 ) 13,487 (24 )
Mortgage-backed securities 5,511 (11 ) — — 5,511 (11 )
Collateralized mortgage obligations 3,081 (10 ) 2,618 (9 ) 5,699 (19 )
Other investments 15,271 (371 ) — — 15,271 (371 )
Total $ 43,067 $ (418 ) $ 8,096 $ (27 ) $ 51,163 $ (445 )
Less than 12 12 Months Total
(dollars in thousands) Fair Unrealized Losses Fair Unrealized Losses Fair Unrealized Losses
U.S. Treasury securities $ — $ — $ 100 $ (2 ) $ 100 $ (2 )
Obligations of the U.S. government and agencies 16,822 (28 ) 22,691 (262 ) 39,513 (290 )
Obligations of state and political subdivisions 4,777 (19 ) 4,060 (28 ) 8,837 (47 )
Mortgage-backed securities 2,289 (14 ) 3,814 (16 ) 6,103 (30 )
Collateralized mortgage obligations 3,274 (22 ) 9,507 (98 ) 12,781 (120 )
Other investments 13,717 (181 ) — — 13,717 (181 )
Total $ 40,879 $ (264 ) $ 40,172 $ (406 ) $ 81,051 $ (670 )</t>
  </si>
  <si>
    <t>Investments Classified by Contractual Maturity Date [Table Text Block]</t>
  </si>
  <si>
    <t xml:space="preserve">September 30 , 2015 December 31, 2014
(dollars in thousands) Amortized Cost Fair Value Amortized Cost Fair Value
Investment securities 1
Due in one year or less $ 8,426 $ 8,433 $ 15,254 $ 15,277
Due after one year through five years 70,623 70,908 59,433 59,463
Due after five years through ten years 36,500 36,650 23,151 23,067
Due after ten years 21,355 21,775 — —
Subtotal 136,904 137,766 97,838 97,807
Mortgage-related securities 2 185,532 188,463 114,116 116,179
Total $ 322,436 $ 326,229 $ 211,954 $ 213,986 </t>
  </si>
  <si>
    <t>Note 5 - Loans and Leases (Tables)</t>
  </si>
  <si>
    <t>Schedule of Accounts, Notes, Loans and Financing Receivable [Table Text Block]</t>
  </si>
  <si>
    <t xml:space="preserve">September 30 , 2015 December 31, 2014
Loans held for sale $ 8,721 $ 3,882
Real estate loans:
Commercial mortgage $ 971,983 $ 689,528
Home equity lines and loans 212,258 182,082
Residential mortgage 399,730 313,442
Construction 82,820 66,267
Total real estate loans 1,666,791 1,251,319
Commercial and industrial 488,977 335,645
Consumer 22,350 18,480
Leases 50,646 46,813
Total portfolio loans and leases 2,228,764 1,652,257
Total loans and leases $ 2,237,485 $ 1,656,139
Loans with fixed rates $ 1,114,739 $ 927,009
Loans with adjustable or floating rates 1,122,746 729,130
Total loans and leases $ 2,237,485 $ 1,656,139
Net deferred loan origination costs included in the above loan table $ 220 $ 324
September 30 , 2015 December 31, 2014
Loans held for sale $ 8,721 $ 3,882
Real estate loans:
Commercial mortgage $ 758,266 $ 637,100
Home equity lines and loans 171,297 164,554
Residential mortgage 304,370 276,596
Construction 72,216 66,206
Total real estate loans 1,306,149 1,144,456
Commercial and industrial 426,058 325,264
Consumer 21,981 18,471
Leases 50,646 46,813
Total portfolio loans and leases 1,804,834 1,535,004
Total loans and leases $ 1,813,555 $ 1,538,886
Loans with fixed rates $ 928,606 $ 856,203
Loans with adjustable or floating rates 884,949 682,683
Total originated loans and leases $ 1,813,555 $ 1,538,886
Net deferred loan origination costs included in the above loan table 220 324
September 30, 2015 December 31, 2014
Real estate loans:
Commercial mortgage $ 213,717 $ 52,428
Home equity lines and loans 40,961 17,528
Residential mortgage 95,360 36,846
Construction 10,604 61
Total real estate loans 360,642 106,863
Commercial and industrial 62,919 10,381
Consumer 369 9
Total portfolio loans and leases 423,930 117,253
Total loans and leases $ 423,930 $ 117,253
Loans with fixed rates $ 186,133 $ 70,806
Loans with adjustable or floating rates 237,797 46,447
Total acquired loans and leases $ 423,930 $ 117,253 </t>
  </si>
  <si>
    <t>Schedule of Components of Leveraged Lease Investments [Table Text Block]</t>
  </si>
  <si>
    <t xml:space="preserve">(dollars in thousands) September 30 , 2015 December 31, 2014
Minimum lease payments receivable $ 57,187 $ 53,131
Unearned lease income (8,816 ) (8,546 )
Initial direct costs and deferred fees 2,275 2,228
Total $ 50,646 $ 46,813 </t>
  </si>
  <si>
    <t>Schedule of Financing Receivables, Non Accrual Status [Table Text Block]</t>
  </si>
  <si>
    <t xml:space="preserve">(dollars in thousands) September 30 , 2015 December 31, 2014
Non-accrual loans and leases
Commercial mortgage $ 931 $ 668
Home equity lines and loans 1,661 1,061
Residential mortgage 5,249 5,693
Construction 34 263
Commercial and industrial 4,337 2,390
Consumer 2 —
Leases 101 21
Total $ 12,315 $ 10,096
(dollars in thousands) September 30 , 2015 December 31, 2014
Non-accrual originated loans and leases
Commercial mortgage $ 374 $ —
Home equity lines and loans 1,493 904
Residential mortgage 4,107 4,662
Construction 34 263
Commercial and industrial 2,760 1,583
Consumer 2 —
Leases 101 21
Total $ 8,871 $ 7,433
(dollars in thousands) September 30 , 2015 December 31, 2014
Non-accrual acquired loans and leases
Commercial mortgage $ 557 $ 668
Home equity lines and loans 168 157
Residential mortgage 1,142 1,031
Construction — —
Commercial and industrial 1,577 807
Consumer — —
Total $ 3,444 $ 2,663 </t>
  </si>
  <si>
    <t>Schedule of Information Related to Purchased Credit Impaired Loans [Table Text Block]</t>
  </si>
  <si>
    <t xml:space="preserve">(dollars in thousands) September 30 , 2015 December 31, 2014
Outstanding principal balance $ 27,626 $ 12,491
Carrying amount (1) $ 19,095 $ 9,045 </t>
  </si>
  <si>
    <t>Schedule of Changes in Accretable Discount Related To Purchased Credit Impaired Loans [Table Text Block]</t>
  </si>
  <si>
    <t xml:space="preserve">(dollars in thousands) Accretable
Balance, December 31, 2014 $ 5,357
Accretion (1,631 )
Reclassifications from nonaccretable difference 204
Additions/adjustments 3,132
Disposals (339 )
Balance, September 30, 2015 $ 6,723 </t>
  </si>
  <si>
    <t>Past Due Financing Receivables [Table Text Block]</t>
  </si>
  <si>
    <t xml:space="preserve">Accruing Loans and Leases
(dollars in thousands) As of September 30, 2015 30 – 59 Days 60 – 89 Days Over 89 Days Total Past Due Current Total Accruing Loans and Leases Nonaccrual Loans and Leases Total Loans and Leases
Commercial mortgage $ 740 $ — $ — $ 740 $ 970,312 $ 971,052 $ 931 $ 971,983
Home equity lines and loans 264 709 — 973 209,624 210,597 1,661 212,258
Residential mortgage 1,655 433 — 2,088 392,393 394,481 5,249 399,730
Construction — — — — 82,786 82,786 34 82,820
Commercial and industrial 894 100 — 994 483,646 484,640 4,337 488,977
Consumer 22 — — 22 22,326 22,348 2 22,350
Leases 123 20 — 143 50,402 50,545 101 50,646
$ 3,698 $ 1,262 $ — $ 4,960 $ 2,211,489 $ 2,216,449 $ 12,315 $ 2,228,764
Accruing Loans and Leases
(dollars in thousands) As of December 31, 2014 30 – 59 Days 60 – 89 Days Over 89 Days Total Past Due Current Total Accruing Loans and Leases Nona ccrual Loans and Leases Total Loans and Leases
Commercial mortgage $ 71 $ 1,185 $ — $ 1,256 $ 687,604 $ 688,860 $ 668 $ 689,528
Home equity lines and loans 26 — — 26 180,995 181,021 1,061 182,082
Residential mortgage 381 123 — 504 307,245 307,749 5,693 313,442
Construction — — — — 66,004 66,004 263 66,267
Commercial and industrial 390 – — 390 332,865 333,255 2,390 335,645
Consumer 19 3 — 22 18,458 18,480 — 18,480
Leases 18 17 — 35 46,757 46,792 21 46,813
$ 905 $ 1,328 $ — $ 2,233 $ 1,639,928 $ 1,642,161 $ 10,096 $ 1,652,257
Accruing Loans and Leases
(dollars in thousands) As of September 30, 2015 30 – 59 Days 60 – 89 Days Over 89 Days Total Past Due Current Total Accruing Loans and Leases Nonaccrual Loans and Leases Total Loans and Leases
Commercial mortgage $ 683 $ — $ — $ 683 $ 757,209 $ 757,892 $ 374 $ 758,266
Home equity lines and loans 264 709 — 973 168,831 169,804 1,493 171,297
Residential mortgage 1,383 99 — 1,482 298,781 300,263 4,107 304,370
Construction — — — — 72,182 72,182 34 72,216
Commercial and industrial 625 100 — 725 422,573 423,298 2,760 426,058
Consumer 22 — — 22 21,957 21,979 2 21,981
Leases 123 20 — 143 50,402 50,545 101 50,646
$ 3,100 $ 928 $ — $ 4,028 $ 1,791,935 $ 1,795,963 $ 8,871 $ 1,804,834
Accruing Loans and Leases
(dollars in thousands) As of December 31, 2014 30 – 59 Days 60 – 89 Days Over 89 Days Total Past Due Current Total Accruing Loans and Leases Nonaccrual Loans and Leases Total Loans and Leases
Commercial mortgage $ — $ 1,185 $ — $ 1,185 $ 635,914 $ 637,099 $ — $ 637,099
Home equity lines and loans 19 — — 19 163,631 163,650 904 164,554
Residential mortgage 218 123 — 341 271,593 271,934 4,662 276,596
Construction — — — — 65,943 65,943 263 66,206
Commercial and industrial 119 — — 119 323,561 323,680 1,583 325,263
Consumer 19 3 — 22 18,450 18,472 — 18,472
Leases 18 17 — 35 46,757 46,792 21 46,813
$ 393 $ 1,328 $ — $ 1,721 $ 1,525,849 $ 1,527,570 $ 7,433 $ 1,535,003
Accruing Loans and Leases
(dollars in thousands) As of September 30, 2015 30 – 59 Days 60 – 89 Days Over 89 Days Total Past Due Current Total Accruing Loans and Leases Nonaccrual Loans and Leases Total Loans and Leases
Commercial mortgage $ 57 $ — $ — $ 57 $ 213,103 $ 213,160 $ 557 $ 213,717
Home equity lines and loans — — — — 40,793 40,793 168 40,961
Residential mortgage 272 334 — 606 93,612 94,218 1,142 95,360
Construction — — — — 10,604 10,604 — 10,604
Commercial and industrial 269 — — 269 61,073 61,342 1,577 62,919
Consumer — — — — 369 369 — 369
$ 598 $ 334 $ — $ 932 $ 419,554 $ 420,486 $ 3,444 $ 423,930
Accruing Loans and Leases
(dollars in thousands) As of December 31, 2014 30 – 59 Days 60 – 89 Days Over 89 Days Total Past Due Current Total Accruing Loans and Leases Nonaccrual Loans and Leases Total Loans and Leases
Commercial mortgage $ 71 $ — $ — $ 71 $ 51,690 $ 51,761 $ 668 $ 52,429
Home equity lines and loans 7 — — 7 17,364 17,371 157 17,528
Residential mortgage 163 — — 163 35,652 35,815 1,031 36,846
Construction — — — — 61 61 — 61
Commercial and industrial 271 — — 271 9,304 9,575 807 10,382
Consumer — — — — 8 8 — 8
$ 512 $ — $ — $ 512 $ 114,079 $ 114,591 $ 2,663 $ 117,254 </t>
  </si>
  <si>
    <t>Allowance for Credit Losses on Financing Receivables [Table Text Block]</t>
  </si>
  <si>
    <t xml:space="preserve">(dollars in thousands) Commercial Home Equity Residential Construction Commercial Consumer Leases Unallocated Total
Balance, June 30, 2015 $ 3,659 $ 1,969 $ 1,808 $ 1,462 $ 4,886 $ 324 $ 499 $ 352 $ 14,959
Charge-offs — — (32 ) — (44 ) (32 ) (200 ) — (308 )
Recoveries — 21 21 1 6 6 29 — 84
Provision for loan and lease losses 1,360 (244 ) 438 (474 ) (205 ) (20 ) 179 166 1,200
Balance, September 30, 2015 $ 5,019 $ 1,746 $ 2,235 $ 989 $ 4,643 $ 278 $ 507 $ 518 $ 15,935
(dollars in thousands) Commercial Home Equity Residential Construction Commercial Consumer Leases Unallocated Total
Balance, December 31, 2014 $ 3,948 $ 1,917 $ 1,736 $ 1,367 $ 4,533 $ 238 $ 468 $ 379 $ 14,586
Charge-offs (50 ) (204 ) (546 ) — (315 ) (108 ) (325 ) — (1,548 )
Recoveries 23 89 30 3 32 14 87 — 278
Provision for loan and lease losses 1,098 (56 ) 1,015 (381 ) 393 134 277 139 2,619
Balance September 30, 2015 $ 5,019 $ 1,746 $ 2,235 $ 989 $ 4,643 $ 278 $ 507 $ 518 $ 15,935
(dollars in thousands) Commercial Home Equity Residential Construction Commercial Consumer Leases Unallocated Total
Balance, June 30, 2014 $ 3,831 $ 2,594 $ 2,387 $ 1,000 $ 4,658 $ 261 $ 441 $ 298 $ 15,470
Charge-offs (80 ) (95 ) (11 ) — (19 ) (42 ) (246 ) — (493 )
Recoveries — — 9 — 1 7 55 — 72
Provision for loan and lease losses 169 (340 ) (136 ) 245 458 (43 ) 199 (2 ) 550
Balance, September 30, 2014 $ 3,920 $ 2,159 $ 2,249 $ 1,245 $ 5,098 $ 183 $ 449 $ 296 $ 15,599
(dollars in thousands) Commercial Home Equity Residential Construction Commercial Consumer Leases Unallocated Total
Balance, December 31, 2013 $ 3,797 $ 2,204 $ 2,446 $ 845 $ 5,011 $ 259 $ 604 $ 349 $ 15,515
Charge-offs (100 ) (538 ) (28 ) — (188 ) (113 ) (368 ) — (1,335 )
Recoveries 1 2 21 — 55 13 127 — 219
Provision for loan and lease losses 222 491 (190 ) 400 220 24 86 (53 ) 1,200
Balance September 30, 2014 $ 3,920 $ 2,159 $ 2,249 $ 1,245 $ 5,098 $ 183 $ 449 $ 296 $ 15,599 </t>
  </si>
  <si>
    <t>Schedule of Allowance for Loan Losses by Portfolio Segment [Table Text Block]</t>
  </si>
  <si>
    <t xml:space="preserve">(dollars in thousands) As of September 30, 2015 Commercial Home Equity Residential Construction Commercial Consumer Leases Unallocated Total
Allowance on loans and leases:
Individually evaluated for impairment $ — $ — $ 76 $ — $ 629 $ 7 $ — $ — $ 712
Collectively evaluated for impairment 5,019 1,746 2,159 989 4,014 271 507 518 15,223
Purchased credit-impaired (1) — — — — — — — — —
Total $ 5,019 $ 1,746 $ 2,235 $ 989 $ 4,643 $ 278 $ 507 $ 518 $ 15,935
As of December 31, 2014
Allowance on loans and leases:
Individually evaluated for impairment $ — $ 4 $ 184 $ — $ 448 $ 32 $ — $ — $ 668
Collectively evaluated for impairment 3,948 1,913 1,552 1,366 4,085 206 468 379 13,917
Purchased credit-impaired (1) — — — 1 — — — — 1
Total $ 3,948 $ 1,917 $ 1,736 $ 1,367 $ 4,533 $ 238 $ 468 $ 379 $ 14,586
(dollars in thousands) As of September 30, 2015 Commercial Home Equity Residential Construction Commercial Consumer Leases Unallocated Total
Allowance on loans and leases:
Individually evaluated for impairment $ — $ — $ 54 $ — $ 616 $ 7 $ — $ — $ 677
Collectively evaluated for impairment 5,019 1,746 2,159 989 4,014 271 507 518 15,223
Total $ 5,019 $ 1,746 $ 2,213 $ 989 $ 4,630 $ 278 $ 507 $ 518 $ 15,900
As of December 31, 2014
Allowance on loans and leases:
Individually evaluated for impairment $ — $ 4 $ 162 $ — $ 448 $ 32 $ — $ — $ 646
Collectively evaluated for impairment 3,948 1,851 1,551 1,366 4,085 206 468 379 13,854
Total $ 3,948 $ 1,855 $ 1,713 $ 1,366 $ 4,533 $ 238 $ 468 $ 379 $ 14,500
(dollars in thousands) As of September 30, 2015 Commercial Home Equity Residential Construction Commercial Consumer Leases Unallocated Total
Allowance on loans and leases:
Individually evaluated for impairment $ — $ — $ 22 $ — $ 13 $ — $ — $ — $ 35
Collectively evaluated for impairment — — — — — — — — —
Purchased credit-impaired (1) — — — — — — — — —
Total $ — $ — $ 22 $ — $ 13 $ — $ — $ — $ 35
As of December 31, 2014
Allowance on loans and leases:
Individually evaluated for impairment $ — $ — $ 22 $ — $ — $ — $ — $ — $ 22
Collectively evaluated for impairment — 62 1 — — — — — 63
Purchased credit-impaired (1) — — — 1 — — — — 1
Total $ — $ 62 $ 23 $ 1 $ — $ — $ — $ — $ 86 </t>
  </si>
  <si>
    <t>Loans and Leases Held for Investment by Type [TableText Block]</t>
  </si>
  <si>
    <t xml:space="preserve">(dollars in thousands) As of September 30, 2015 Commercial Home Equity Residential Construction Commercial Consumer Leases Total
Carrying value of loans and leases:
Individually evaluated for impairment $ 444 $ 1,758 $ 8,081 $ 34 $ 5,013 $ 33 $ — $ 15,363
Collectively evaluated for impairment 958,000 210,328 391,632 78,850 482,533 22,317 50,646 2,194,306
Purchased credit-impaired (1) 13,539 172 17 3,936 1,431 — — 19,095
Total $ 971,983 $ 212,258 $ 399,730 $ 82,820 $ 488,977 $ 22,350 $ 50,646 $ 2,228,764
As of December 31, 2014
Carrying value of loans and leases:
Individually evaluated for impairment $ 97 $ 1,155 $ 8,642 $ 264 $ 3,460 $ 31 $ — $ 13,649
Collectively evaluated for impairment 680,820 180,912 304,773 65,942 331,854 18,449 46,813 1,629,563
Purchased credit-impaired (1) 8,611 15 27 61 331 — — 9,045
Total $ 689,528 $ 182,082 $ 313,442 $ 66,267 $ 335,645 $ 18,480 $ 46,813 $ 1,652,257
(dollars in thousands) As of September 30, 2015 Commercial Home Equity Residential Construction Commercial Consumer Leases Total
Carrying value of loans and leases:
Individually evaluated for impairment $ 374 $ 1,607 $ 6,548 $ 34 $ 3,753 $ 33 $ — $ 12,349
Collectively evaluated for impairment 757,892 169,690 297,822 72,182 422,305 21,948 50,646 1,792,485
Total $ 758,266 $ 171,297 $ 304,370 $ 72,216 $ 426,058 $ 21,981 $ 50,646 $ 1,804,834
As of December 31, 2014
Carrying value of loans and leases:
Individually evaluated for impairment $ — $ 998 $ 7,211 $ 264 $ 2,632 $ 31 $ — $ 11,136
Collectively evaluated for impairment 637,099 163,557 269,385 65,942 322,632 18,440 46,813 1,523,868
Total $ 637,099 $ 164,555 $ 276,596 $ 66,206 $ 325,264 $ 18,471 $ 46,813 $ 1,535,004
(dollars in thousands) As of September 30, 2015 Commercial Home Equity Residential Construction Commercial Consumer Leases Total
Carrying value of loans and leases:
Individually evaluated for impairment $ 70 $ 151 $ 1,533 $ — $ 1,260 $ — $ — $ 3,014
Collectively evaluated for impairment 200,108 40,638 93,810 6,668 60,228 369 — 401,821
Purchased credit-impaired (1) 13,539 172 17 3,936 1,431 — — 19,095
Total $ 213,717 $ 40,961 $ 95,360 $ 10,604 $ 62,919 $ 369 $ — $ 423,930
As of December 31, 2014
Carrying value of loans and leases:
Individually evaluated for impairment $ 97 $ 157 $ 1,431 $ — $ 828 $ — $ — $ 2,513
Collectively evaluated for impairment 43,721 17,355 35,388 — 9,222 9 — 105,695
Purchased credit-impaired (1) 8,611 15 27 61 331 — — 9,045
Total $ 52,429 $ 17,527 $ 36,846 $ 61 $ 10,381 $ 9 $ — $ 117,253 </t>
  </si>
  <si>
    <t>Financing Receivable Credit Quality Indicators [Table Text Block]</t>
  </si>
  <si>
    <t xml:space="preserve">Credit Risk Profile by Internally Assigned Grade
(dollars in thousands) Commercial Mortgage Construction Commercial and Industrial Total
September 30, 2015 December 31, 2014 September 30, 2015 December 31, 2014 September 30, 2015 December 31, 2014 September 30, 2015 December 31, 2014
Pass $ 951,164 $ 683,549 $ 78,149 $ 66,004 $ 476,838 $ 329,299 $ 1,506,151 $ 1,078,852
Special Mention 6,590 4,364 — — 2,877 1,149 9,467 5,513
Substandard 14,229 1,615 2,670 263 7,344 5,197 24,243 7,075
Doubtful — — 2,001 — 1,918 — 3,919 —
Total $ 971,983 $ 689,528 $ 82,820 $ 66,267 $ 488,977 $ 335,645 $ 1,543,780 $ 1,091,440
Credit Risk Profile by Payment Activity
(dollars in thousands) Residential Mortgage Home Equity Lines and Loans Consumer Leases Total
September 30, 2015 December 31, 2014 September 30, 2015 December 31, 2014 September 30, 2015 December 31, 2014 September 30, 2015 December 31, 2014 September 30, 2015 December 31, 2014
Performing $ 394,481 $ 307,749 $ 210,597 $ 181,021 $ 22,348 $ 18,480 $ 50,545 $ 46,792 $ 677,971 $ 554,042
Non-performing 5,249 5,693 1,661 1,061 2 — 101 21 7,013 6,775
Total $ 399,730 $ 313,442 $ 212,258 $ 182,082 $ 22,350 $ 18,480 $ 50,646 $ 46,813 $ 684,984 $ 560,817
Credit Risk Profile by Internally Assigned Grade
(dollars in thousands) Commercial Mortgage Construction Commercial and Industrial Total
September 30, 2015 December 31, 2014 September 30, 2015 December 31, 2014 September 30, 2015 December 31, 2014 September 30, 2015 December 31, 2014
Pass $ 746,856 $ 631,910 $ 71,402 $ 65,943 $ 417,340 $ 319,723 $ 1,235,598 $ 1,017,576
Special Mention 5,622 4,364 — — 2,743 1,149 8,365 5,513
Substandard 5,788 825 814 263 4,057 4,391 10,659 5,479
Doubtful — — — — 1,918 — 1,918 —
Total $ 758,266 $ 637,099 $ 72,216 $ 66,206 $ 426,058 $ 325,263 $ 1,256,540 $ 1,028,568
Credit Risk Profile by Payment Activity
(dollars in thousands) Residential Mortgage Home Equity Lines and Loans Consumer Leases Total
September 30, 2015 December 31, 2014 September 30, 2015 December 31, 2014 September 30, 2015 December 31, 2014 September 30, 2015 December 31, 2014 September 30, 2015 December 31, 2014
Performing $ 300,263 $ 271,933 $ 169,804 $ 163,651 $ 21,979 $ 18,471 $ 50,545 $ 46,792 $ 542,591 $ 500,847
Non-performing 4,107 4,663 1,493 904 2 — 101 21 5,703 5,588
Total $ 304,370 $ 276,596 $ 171,297 $ 164,555 $ 21,981 $ 18,471 $ 50,646 $ 46,813 $ 548,294 $ 506,435
Credit Risk Profile by Internally Assigned Grade
(dollars in thousands) Commercial Mortgage Construction Commercial and Industrial Total
September 30, 2015 December 31, 2014 September 30, 2015 December 31, 2014 September 30, 2015 December 31, 2014 September 30, 2015 December 31, 2014
Pass $ 204,308 $ 51,639 $ 6,747 $ 61 $ 59,498 $ 9,576 $ 270,553 $ 61,276
Special Mention 968 — — — 134 — 1,102 —
Substandard 8,441 790 1,856 — 3,287 806 13,584 1,596
Doubtful — — 2,001 — — — 2,001 —
Total $ 213,717 $ 52,429 $ 10,604 $ 61 $ 62,919 $ 10,382 $ 287,240 $ 62,872
Credit Risk Profile by Payment Activity
(dollars in thousands) Residential Mortgage Home Equity Lines and Loans Consumer Total
September 30, 2015 December 31, 2014 September 30, 2015 December 31, 2014 September 30, 2015 December 31, 2014 September 30, 2015 December 31, 2014
Performing $ 94,218 $ 35,816 $ 40,793 $ 17,370 $ 369 $ 9 $ 135,380 $ 53,195
Non-performing 1,142 1,030 168 157 — — 1,310 1,187
Total $ 95,360 $ 36,846 $ 40,961 $ 17,527 $ 369 $ 9 $ 136,690 $ 54,382 </t>
  </si>
  <si>
    <t>Troubled Debt Restructurings on Financing Receivables [Table Text Block]</t>
  </si>
  <si>
    <t xml:space="preserve">(dollars in thousands) September 30 , 2015 December 31, 2014
TDRs included in nonperforming loans and leases $ 3,711 $ 4,315
TDRs in compliance with modified terms 4,062 4,157
Total TDRs $ 7,773 $ 8,472 </t>
  </si>
  <si>
    <t>Troubled Debt Restructurings by Modification [Table Text Block]</t>
  </si>
  <si>
    <t xml:space="preserve">For the Three Months Ended September 30, 2015
(dollars in thousands) Number of Contracts Pre-Modification Outstanding Recorded Investment Post-Modification Outstanding Recorded Investment
Leases 1 $ 70 $ 70
Total 1 $ 70 $ 70
Number of Contracts for the Three Months Ended September 30, 2015
Interest Rate Change Loan Term Extension Interest Rate Change and Term Extension Interest Rate Change and/or Interest-Only Period Contractual Payment Reduction (Leases only) Forgiveness of Interest
Leases — — — — 1 —
Total — — — — 1 —
For the Nine Months Ended September 30, 2015
(dollars in thousands) Number of Contracts Pre-Modification Outstanding Recorded Investment Post-Modification Outstanding Recorded Investment
Residential mortgage 2 $ 383 $ 383
Home equity lines and loans 1 22 22
Leases 2 82 82
Total 5 $ 487 $ 487
Number of Contracts for the Nine Months Ended September 30, 2015
Interest Rate Change Loan Term Extension Interest Rate Change and Term Extension Interest Rate Change and/or Interest-Only Period Contractual Payment Reduction (Leases only) Forgiveness of Interest
Residential mortgage — — 2 — — —
Home equity lines and loans — — — 1 — —
Leases — — — — 2 —
Total — — 2 1 2 — </t>
  </si>
  <si>
    <t>Impaired Financing Receivables [Table Text Block]</t>
  </si>
  <si>
    <t xml:space="preserve">(dollars in thousands) As of or for the three months ended September 30, 2015 Recorded (2) Principal Related Average Interest Cash-Basis
Impaired loans with related Allowance:
Residential mortgage $ 707 $ 721 $ 76 $ 723 $ 8 $ —
Commercial and industrial 2,988 3,077 629 3,278 13 —
Consumer 33 32 7 33 — —
Total $ 3,728 $ 3,830 $ 712 $ 4,034 $ 21 $ —
Impaired loans without related Allowance (1) (3)
Commercial mortgage $ 444 $ 453 $ — $ 461 $ — $ —
Home equity lines and loans 1,758 1,764 — 1,886 1 —
Residential mortgage 7,374 8,263 — 8,643 31 —
Construction 34 804 — 879 — —
Commercial and industrial 2,025 2,084 — 2,182 1 —
Total $ 11,635 $ 13,368 $ — $ 14,051 $ 33 $ —
Grand total $ 15,363 $ 17,198 $ 712 $ 18,085 $ 54 $ —
(dollars in thousands) As of or for the nine months ended September 30, 2015 Recorded (2) Principal Related Average Interest Cash-Basis
Impaired loans with related Allowance:
Residential mortgage $ 707 $ 721 $ 76 $ 726 $ 25 $ —
Commercial and industrial 2,988 3,077 629 3,225 39 —
Consumer 33 32 7 33 1 —
Total $ 3,728 $ 3,830 $ 712 $ 3,984 $ 65 $ —
Impaired loans without related Allowance (1) (3)
Commercial mortgage $ 444 $ 453 $ — $ 461 $ — $ —
Home equity lines and loans 1,758 1,764 — 1,900 4 —
Residential mortgage 7,374 8,263 — 8,687 92 —
Construction 34 804 — 926 — —
Commercial and industrial 2,025 2,084 — 1,727 4 —
Total $ 11,635 $ 13,368 $ — $ 13,701 $ 100 $ —
Grand total $ 15,363 $ 17,198 $ 712 $ 17,685 $ 165 $ —
(dollars in thousands) As of or for the three months ended September 30, 2014 Recorded (2) Principal Related Average Interest Cash-Basis
Impaired loans with related Allowance:
Home equity lines and loans $ 272 $ 360 $ 120 $ 360 $ — $ —
Residential mortgage 4,766 4,755 613 4,863 38 —
Commercial and industrial 3,012 3,213 892 3,250 15 —
Consumer 33 33 32 33 — —
Total $ 8,083 $ 8,361 $ 1,657 $ 8,506 $ 53 $ —
Impaired loans without related Allowance (1) (3)
Commercial mortgage $ 646 $ 667 $ — $ 713 $ — $ —
Home equity lines and loans 965 969 — 1,067 2 —
Residential mortgage 4,548 4,873 — 5,253 29 —
Construction 263 1,225 — 1,316 — —
Commercial and industrial 638 641 — 661 — —
Total $ 7,060 $ 8,375 $ — $ 9,010 $ 31 $ —
—
Grand total $ 15,143 $ 16,736 $ 1,657 $ 17,516 $ 84 $ —
(dollars in thousands) As of or for the nine months ended September 30, 2014 Recorded (2) Principal Related Average Interest Cash-Basis
Impaired loans with related Allowance:
Home equity lines and loans $ 272 $ 360 $ 120 $ 359 $ 6 $ —
Residential mortgage 4,766 4,755 613 4,774 115 —
Commercial and industrial 3,012 3,213 892 3,276 34 —
Consumer 33 33 32 33 1 —
Total $ 8,083 $ 8,361 $ 1,657 $ 8,442 $ 156 $ —
Impaired loans without related Allowance (1) (3)
Commercial mortgage $ 646 $ 667 $ — $ 716 $ 18 $ —
Home equity lines and loans 965 969 — 1,075 9 —
Residential mortgage 4,548 4,873 — 5,235 103 —
Construction 263 1,225 — 1,495 — —
Commercial and industrial 638 641 — 670 2 —
Total $ 7,060 $ 8,375 $ — $ 9,191 $ 132 $ —
—
Grand total $ 15,143 $ 16,736 $ 1,657 $ 17,633 $ 288 $ —
(dollars in thousands) As of December 31, 2014 Recorded Investment (2) Principal Balance Related Allowance
Impaired loans with related allowance:
Home equity lines and loans $ 111 $ 198 $ 4
Residential mortgage 3,273 3,260 184
Commercial and industrial 2,069 2,527 448
Consumer 31 32 32
Total 5,484 6,017 668
Impaired loans (1)(3)
Commercial mortgage 97 97 —
Home equity lines and loans 1,044 1,137 —
Residential mortgage 5,369 5,794 —
Construction 264 1,225 —
Commercial and industrial 1,391 1,403 —
Total 8,165 9,656 —
Grand total $ 13,649 $ 15,673 $ 668 </t>
  </si>
  <si>
    <t>Loans Acquied Recod [Table Text Block]</t>
  </si>
  <si>
    <t xml:space="preserve">(dollars in thousands) As of September 30, 2015
Outstanding Principal Remaining Loan Mark Recorded Investment
Commercial mortgage $ 220,395 $ (6,678 ) $ 213,717
Home equity lines and loans 43,047 (2,086 ) 40,961
Residential mortgage 98,742 (3,382 ) 95,360
Construction 12,301 (1,697 ) 10,604
Commercial and industrial 67,227 (4,308 ) 62,919
Consumer 396 (27 ) 369
Total 442,108 $ (18,178 ) $ 423,930
(dollars in thousands) As of December 31, 2014
Outstanding Principal Remaining Loan Mark Recorded Investment
Commercial mortgage $ 56,605 $ (4,177 ) $ 52,428
Home equity lines and loans 18,106 (578 ) 17,528
Residential mortgage 37,742 (896 ) 36,846
Construction 85 (24 ) 61
Commercial and industrial 11,128 (747 ) 10,381
Consumer 9 — 9
Total $ 123,675 $ (6,422 ) $ 117,253 </t>
  </si>
  <si>
    <t>Note 6 - Deposits (Tables)</t>
  </si>
  <si>
    <t>Schedule of Deposits Liabilities [Table Text Block]</t>
  </si>
  <si>
    <t xml:space="preserve">(dollars in thousands) September 30, 2015 December 31, 2014
Interest-bearing checking accounts $ 330,683 $ 277,228
Money market accounts 748,983 566,354
Savings accounts 192,995 138,992
Wholesale non-maturity deposits 65,636 66,693
Wholesale time deposits 57,671 73,458
Time deposits 238,269 118,400
Total interest-bearing deposits 1,634,237 1,241,125
Non-interest-bearing deposits 605,607 446,903
Total deposits $ 2,239,844 $ 1,688,028 </t>
  </si>
  <si>
    <t>Note 7 - Borrowings (Tables)</t>
  </si>
  <si>
    <t>Schedule of Short-term Debt [Table Text Block]</t>
  </si>
  <si>
    <t xml:space="preserve">(dollars in thousands) September 30 , 2015 December 31, 2014
Overnight fed funds* $ — $ —
Short-term FHLB advances* — —
Repurchase agreements 24,264 23,824
Total short-term borrowings $ 24,264 $ 23,824 </t>
  </si>
  <si>
    <t>Schedule of Additional Information on Short Term Borrowings [TableText Block]</t>
  </si>
  <si>
    <t>(dollars in thousands) Three Months Ended September 30, Nine Months Ended September 30,
2015 2014 2015 2014
Balance at period-end $ 24,264 $ 13,980 $ 24,264 $ 13,980
Maximum amount outstanding at any month-end 28,220 28,017 38,546 28,017
Average balance outstanding during the period 39,352 14,074 28,166 14,798
Weighted-average interest rate:
As of period-end 0.10 % 0.10 % 0.10 % 0.10 %
Paid during the period 0.11 % 0.10 % 0.13 % 0.13 %</t>
  </si>
  <si>
    <t>Schedule of Maturities of Long-term Debt [Table Text Block]</t>
  </si>
  <si>
    <t xml:space="preserve">(dollars in thousands) September 30 , 2015 December 31, 2014
Within one year $ 60,000 $ 25,535
Over one year through five years 189,893 227,111
Over five years through ten years 5,000 7,500
Total $ 254,893 $ 260,146 </t>
  </si>
  <si>
    <t>Schedule of Federal Home Loan Bank Advances and Other Borrowings Maturities [Table Text Block]</t>
  </si>
  <si>
    <t xml:space="preserve">(dollars in thousands) Maturity Range (1) Weighted Coupon Rate (1) Balance
Average September 30, December 31,
Description From To Rate (1) From To 2015 2014
Fixed amortizing (1) 04/09/2015 04/09/2015 3.57 % 3.57 % 3.57 % $ — $ 535
Bullet maturity – fixed rate 02/23/2016 12/19/2020 1.46 % 0.80 % 2.41 % 198,612 193,240
Bullet maturity – variable rate 01/04/2016 11/28/2017 0.38 % 0.25 % 0.54 % 35,000 45,000
Convertible-fixed (2) 01/03/2018 08/20/2018 2.94 % 2.58 % 3.50 % 21,281 21,371
Total $ 254,893 $ 260,146 </t>
  </si>
  <si>
    <t>Note 9 - Derivatives and Hedging Activities (Tables)</t>
  </si>
  <si>
    <t>Schedule of Notional Amounts of Outstanding Derivative Positions [Table Text Block]</t>
  </si>
  <si>
    <t>(dollars in thousands) Current Fair Value of
Notional Trade Effective Maturity Receive (Variable) Projected Pay Fixed Asset
Amount Date Date Date Index Receive Rate Swap Rate (Liability)
$ 15,000 12/13/2012 11/30/2015 11/28/2022 US 3-Month LIBOR 1.724 % 2.376 % $ (655 )
(dollars in thousands) Current Fair Value of
Notional Trade Effective Maturity Receive (Variable) Projected Pay Fixed Asset
Amount Date Date Date Index Receive Rate Swap Rate (Liability)
$ 15,000 12/13/2012 11/30/2015 11/28/2022 US 3-Month LIBOR 2.335 % 2.376 % $ (39 )</t>
  </si>
  <si>
    <t>Note 10 - Stock-Based Compensation (Tables)</t>
  </si>
  <si>
    <t>Schedule of Share-based Compensation, Stock Options, Activity [Table Text Block]</t>
  </si>
  <si>
    <t xml:space="preserve">Shares Weighted Average Exercise Price Weighted Average Grant Date Fair Value
Options outstanding, June 30, 2015 401,307 $ 20.39 $ 6.99
Options assumed in Merger — $ — $ —
Forfeited — $ — $ —
Expired — $ — $ —
Exercised (29,369 ) $ 20.20 $ 9.39
Options outstanding, September 30, 2015 371,938 $ 20.41 $ 6.81
Shares Weighted Average Exercise Price Weighted Average Grant Date Fair Value
Options outstanding, December 31, 2014 447,966 $ 20.94 $ 4.75
Options assumed in the Merger 181,256 $ 17.73 $ 12.94
Forfeited — $ — $ —
Expired — $ — $ —
Exercised (257,284 ) $ 19.45 $ 7.55
Options outstanding, September 30, 2015 371,938 $ 20.41 $ 6.81 </t>
  </si>
  <si>
    <t>Schedule of Share-based Compensation Arrangement by Share-based Payment Award, Options, Grants in Period, Grant Date Intrinsic Value [Table Text Block]</t>
  </si>
  <si>
    <t xml:space="preserve">Three Months Ended September 30, Nine Months Ended September 30,
(dollars in thousands) 2015 2014 2015 2014
Proceeds from exercise of stock options $ 593 $ 683 $ 5,003 $ 2,061
Related tax benefit recognized 10 82 456 256
Net proceeds of options exercised $ 603 $ 765 $ 5,459 $ 2,317
Intrinsic value of options exercised $ 246 $ 309 $ 2,710 $ 886 </t>
  </si>
  <si>
    <t>Share-based Compensation Arrangement by Share-based Payment Award, Options, Vested and Expected to Vest, Outstanding and Exercisable [Table Text Block]</t>
  </si>
  <si>
    <t xml:space="preserve">(dollars in thousands, except exercise price) Outstanding Exercisable
Number of shares 371,938 371,938
Weighted average exercise price $ 20.41 $ 20.41
Aggregate intrinsic value $ 3,966 $ 3,966
Weighted average contractual term in years 2.7 2.7 </t>
  </si>
  <si>
    <t>Schedule of Nonvested Restricted Stock Units Activity [Table Text Block]</t>
  </si>
  <si>
    <t xml:space="preserve">Three Months Ended September 30, 201 5 Nine Months Ended September 30, 201 5
Number of Shares Weighted Average Grant Date Fair Value Number of Shares Weighted Average Grant Date Fair Value
Beginning balance 49,387 $ 24.79 46,281 $ 23.17
Granted 6,000 $ 29.23 15,514 $ 29.55
Vested (18,148 ) $ 20.57 (24,556 ) $ 20.54
Forfeited — $ — — $ —
Ending balance 37,239 $ 27.56 37,239 $ 27.56 </t>
  </si>
  <si>
    <t>Schedule of Nonvested Performance-based Units Activity [Table Text Block]</t>
  </si>
  <si>
    <t xml:space="preserve">Three Months Ended September 30, 201 5 Nine Months Ended September 30, 201 5
Number of Shares Weighted Average Grant Date Fair Value Number of Shares Weighted Average Grant Date Fair Value
Beginning balance 252,477 $ 20.44 217,318 $ 21.10
Granted 52,474 $ 16.04 92,474 $ 16.42
Vested (70,171 ) $ 21.91 (70,171 ) $ 21.91
Forfeited (15,618 ) $ 19.33 (20,459 ) $ 19.75
Ending balance 219,162 $ 18.99 219,162 $ 18.99 </t>
  </si>
  <si>
    <t>Note 11 - Pension and Other Post-Retirement Benefit Plans (Tables)</t>
  </si>
  <si>
    <t>Schedule of Net Benefit Costs [Table Text Block]</t>
  </si>
  <si>
    <t xml:space="preserve">Three Months Ended September 30 ,
SERP I and SERP II QDBP PRBP
(dollars in thousands) 2015 2014 2015 2014 2015 2014
Service cost $ — $ 19 $ — $ — $ — $ —
Interest cost 47 46 397 411 5 8
Expected return on plan assets — — (805 ) (837 ) — —
Amortization of prior service costs — 3 — — — —
Amortization of net loss 16 10 479 97 9 14
Net periodic benefit cost $ 63 $ 78 $ 71 $ (329 ) $ 14 $ 22
Nine Months Ended S e ptember 30,
SERP I and SERP II QDBP PRBP
(dollars in thousands) 201 5 201 4 201 5 201 4 201 5 201 4
Service cost $ — $ 55 $ — $ — $ — $ —
Interest cost 139 137 1,192 1,231 14 22
Expected return on plan assets — — (2,413 ) (2,511 ) — —
Amortization of prior service costs — 10 — — — —
Amortization of net loss 48 32 1,436 293 28 44
Net periodic benefit cost $ 187 $ 234 $ 215 $ (987 ) $ 42 $ 66 </t>
  </si>
  <si>
    <t>Note 12 - Segment Information (Tables)</t>
  </si>
  <si>
    <t>Note 12 - Segment Information (Tables) [Line Items]</t>
  </si>
  <si>
    <t>Schedule of Segment Reporting Information, by Segment [Table Text Block]</t>
  </si>
  <si>
    <t xml:space="preserve">Three Months Ended September 30, 2015 Three Months Ended September 30, 2014
(dollars in thousands) Banking Wealth Management Consolidated Banking Wealth Management Consolidated
Net interest income $ 24,832 $ 1 $ 24,833 $ 19,175 $ 1 $ 19,176
Less: loan loss provision 1,200 — 1,200 550 — 550
Net interest income after loan loss provision 23,632 1 23,633 18,625 1 18,626
Other income:
Fees for wealth management services — 9,194 9,194 — 9,099 9,099
Service charges on deposit accounts 721 — 721 663 — 663
Loan servicing and other fees 397 — 397 431 — 431
Net gain on sale of loans 685 — 685 440 — 440
Net gain on sale of available for sale securities 60 — 60 — — —
Net gain on sale of other real estate owned — — — (49 ) — (49 )
Insurance commissions — 1,065 1,065 76 — 76
Other operating income 1,193 35 1,228 873 10 883
Total other income 3,056 10,294 13,350 2,434 9,109 11,543
Other expenses:
Salaries &amp; wages 7,355 3,586 10,941 6,179 2,931 9,110
Employee benefits 1,868 722 2,590 945 707 1,652
Occupancy &amp; equipment 2,145 412 2,557 1,507 374 1,881
Amortization of intangible assets 279 674 953 68 565 633
Professional fees 839 4 843 694 7 701
Other operating expenses 6,558 961 7,519 5,160 824 5,984
Total other expenses 19,044 6,359 25,403 14,553 5,408 19,961
Segment profit 7,644 3,936 11,580 6,506 3,702 10,208
Intersegment (revenues) expenses* (105 ) 105 — (93 ) 93 —
Pre-tax segment profit after eliminations $ 7,539 $ 4,041 $ 11,580 $ 6,413 $ 3,795 $ 10,208
% of segment pre-tax profit after eliminations 65.1 % 34.9 % 100.0 % 62.8 % 37.2 % 100.0 %
Segment assets (dollars in millions) $ 2,913 $ 40 $ 2,953 $ 2,084 $ 40 $ 2,124
Nine Months Ended September 30, 2015 Nine Months Ended September 30, 2014
(dollars in thousands) Banking Wealth Management Consolidated Banking Wealth Management Consolidated
Net interest income $ 74,696 $ 2 $ 74,698 $ 57,339 $ 2 $ 57,341
Less: loan loss provision 2,619 — 2,619 1,200 — 1,200
Net interest income after loan loss provision 72,077 2 72,079 56,139 2 56,141
Other income:
Fees for wealth management services — 27,899 27,899 — 27,511 27,511
Service charges on deposit accounts 2,185 — 2,185 1,920 — 1,920
Loan servicing and other fees 1,585 — 1,585 1,305 — 1,305
Net gain on sale of loans 2,271 — 2,271 1,301 — 1,301
Net gain on sale of available for sale securities 873 — 873 81 — 81
Net loss on sale of other real estate owned 90 — 90 171 — 171
Insurance commissions — 2,903 2,903 231 — 231
Other operating income 4,373 113 4,486 2,838 81 2,919
Total other income 11,377 30,915 42,292 7,847 27,592 35,439
Other expenses:
Salaries &amp; wages 22,330 10,545 32,875 18,185 9,059 27,244
Employee benefits 5,742 2,195 7,937 3,213 2,227 5,440
Occupancy &amp; equipment 6,585 1,246 7,831 4,389 1,108 5,497
Amortization of intangible assets 900 1,990 2,890 210 1,696 1,906
Professional fees 2,260 83 2,343 2,144 64 2,208
Other operating expenses 22,068 2,870 24,938 14,696 2,495 17,191
Total other expenses 59,885 18,929 78,814 42,837 16,649 59,486
Segment profit 23,569 11,988 35,557 21,149 10,945 32,094
Intersegment (revenues) expenses* (317 ) 317 — (279 ) 279 —
Pre-tax segment profit after eliminations $ 23,252 $ 12,305 $ 35,557 $ 20,870 $ 11,224 $ 32,094
% of segment pre-tax profit after eliminations 65.4 % 34.6 % 100.0 % 65.0 % 35.0 % 100.0 %
Segment assets (dollars in millions) $ 2,913 $ 40 $ 2,953 $ 2,084 $ 40 $ 2,124 </t>
  </si>
  <si>
    <t>Wealth [Member]</t>
  </si>
  <si>
    <t xml:space="preserve">(dollars in millions)
September 30 , 2015 December 31, 2014
Assets under management, administration, supervision and brokerage: $ 8,218.3 $ 7,699.9 </t>
  </si>
  <si>
    <t>Note 13 - Mortgage Servicing Rights (Tables)</t>
  </si>
  <si>
    <t>Schedule of Valuation Allowance for Impairment of Recognized Servicing Assets [Table Text Block]</t>
  </si>
  <si>
    <t xml:space="preserve">Three Months Ended September 30 ,
(dollars in thousands) 2015 2014
Balance, beginning of period $ 4,970 $ 4,760
Additions 277 161
Amortization (180 ) (128 )
Recovery 8 3
Impairment (44 ) —
Balance, end of period $ 5,031 $ 4,796
Fair value $ 5,339 $ 5,719
Nine Months Ended September 30,
(dollars in thousands) 201 5 201 4
Balance, beginning of period $ 4,765 $ 4,750
Additions 796 403
Amortization (443 ) (371 )
Recovery 30 14
Impairment (117 ) —
Balance, end of period $ 5,031 $ 4,796
Fair value $ 5,339 $ 5,719
Residential mortgage loans serviced for others, end of period $ 601,999 $ 594,156 </t>
  </si>
  <si>
    <t>Other Information [Table Text Block]</t>
  </si>
  <si>
    <t>(dollars in thousands) September 30 , 2015 December 31, 2014
Fair value amount of MSRs $ 5,339 $ 5,456
Weighted average life (in years) 6.0 6.3
Prepayment speeds (constant prepayment rate)* 11.6 10.5
Impact on fair value:
10% adverse change $ (200 ) $ (201 )
20% adverse change $ (387 ) $ (390 )
Discount rate 10.50 % 10.50 %
Impact on fair value:
10% adverse change $ (198 ) $ (213 )
20% adverse change $ (382 ) $ (411 )</t>
  </si>
  <si>
    <t>Note 14 - Goodwill and Other Intangibles (Tables)</t>
  </si>
  <si>
    <t>Schedule of Intangible Assets and Goodwill [Table Text Block]</t>
  </si>
  <si>
    <t xml:space="preserve">(dollars in thousands) Balance December 31, 2014 Additions/ Adjustments Amortization Balance September 30, 2015 Amortization (Years)
Goodwill – Wealth segment $ 20,412 $ — $ — $ 20,412 Indefinite
Goodwill – Banking segment 12,431 68,009 — 80,440 Indefinite
Goodwill – Insurance segment 2,938 548 — 3,486 Indefinite
Total $ 35,781 $ 68,557 $ — $ 104,338
Core deposit intangible $ 1,066 $ 4,191 $ (756 ) $ 4,501 10
Customer relationships 15,562 424 (1,194 ) 14,792 10 to 20
Non-compete agreements 3,728 257 (790 ) 3,195 5 to 10
Trade name 2,165 129 (6 ) 2,288 10
Favorable lease — 724 (144 ) 580 5.75
Total $ 22,521 $ 5,725 $ (2,890 ) $ 25,356
Grand total $ 58,302 $ 74,282 $ (2,890 ) $ 129,694 </t>
  </si>
  <si>
    <t>Note 15 - Accumulated Other Comprehensive Loss (Tables)</t>
  </si>
  <si>
    <t>Schedule of Accumulated Other Comprehensive Income (Loss) [Table Text Block]</t>
  </si>
  <si>
    <t>(dollars in thousands) Net Change in Unrealized Gains on Available-for- Sale Investment Securities Net Change in Fair Value of Derivative Used for Cash Flow Hedge Net Change in Unfunded Pension Liability Accumulated Other Comprehensive Loss
Balance, June 30, 2015 $ 1,342 (76 ) (12,900 ) (11,634 )
Net change 896 (349 ) 47 594
Balance, September 30, 2015 $ 2,238 (425 ) (12,853 ) (11,040 )
Balance, June 30, 2014 $ 1,536 274 (5,358 ) (3,548 )
Net change (421 ) (8 ) 46 (383 )
Balance, September 30, 2014 $ 1,115 266 (5,312 ) (3,931 )
(dollars in thousands) Net Change in Unrealized Gains on Available-for- Sale Investment Securities Net Change in Fair Value of Derivative Used for Cash Flow Hedge Net Change in Unfunded Pension Liability Accumulated Other Comprehensive Loss
Balance, December 31, 2014 $ 1,316 $ (25 ) $ (12,995 ) $ (11,704 )
Net change 922 (400 ) 142 664
Balance, September 30, 2015 $ 2,238 (425 ) (12,853 ) (11,040 )
Balance, December 31, 2013 $ (857 ) $ 743 $ (5,451 ) $ (5,565 )
Net change 1,972 (477 ) 139 1,634
Balance, September 30, 2014 $ 1,115 266 (5,312 ) (3,931 )</t>
  </si>
  <si>
    <t>Reclassification out of Accumulated Other Comprehensive Income [Table Text Block]</t>
  </si>
  <si>
    <t>Description of Accumulated Other Amount Reclassified from Accumulated Other Comprehensive Loss
Comprehensive Loss Component For The Three Months Ended September 30, Affected Income Statement Category
2015 2014
Net unrealized gain on investment securities available for sale:
Realization of (gain) loss on sale of investment securities available for sale $ (60 ) $ — Net gain on sale of available for sale investment securities
Less: income tax expense 21 — Less: income tax expense
Net of income tax $ (39 ) $ — Net of income tax
Unfunded pension liability:
Amortization of net loss included in net periodic pension costs* $ 504 $ 121 Employee benefits
Amortization of prior service cost included in net periodic pension costs* — 3 Employee benefits
Total expense before income tax benefit 504 124 Total expense before income tax benefit
Less: income tax benefit 176 43 Less: income tax benefit
$ 328 $ 81 Net of income tax
Description of Accumulated Other Amount Reclassified from Accumulated Other Comprehensive Loss
Comprehensive Loss Component For The Nine Months Ended September 30, Affected Income Statement Category
2015 2014
Net unrealized gain on investment securities available for sale:
Realization of gain on sale of investment securities available for sale $ (873 ) $ (81 ) Net gain on sale of available for sale investment securities
Less: income tax expense 306 28 Less: income tax expense
Net of income tax $ (567 ) $ (53 ) Net of income tax
Unfunded pension liability:
Amortization of net loss included in net periodic pension costs* $ 1,512 $ 369 Employee benefits
Amortization of prior service cost included in net periodic pension costs* — 10 Employee benefits
Total expense before income tax benefit 1,512 379 Total expense before income tax benefit
Less: income tax benefit 529 133 Less: income tax benefit
Net of income tax $ 983 $ 246 Net of income tax</t>
  </si>
  <si>
    <t>Note 18 - Fair Value Measurement (Tables)</t>
  </si>
  <si>
    <t>Fair Value, Assets Measured on Recurring and Nonrecurring Basis [Table Text Block]</t>
  </si>
  <si>
    <t xml:space="preserve">(dollars in millions) Total Level 1 Level 2 Level 3
Assets Measured at Fair Value on a Recurring Basis:
Investment securities (available for sale and trading):
U.S. Treasury securities $ 0.1 $ 0.1 $ — $ —
Obligations of the U.S. government agency securities 91.6 — 91.6 —
Obligations of state &amp; political subdivisions 44.1 — 44.1 —
Mortgage-backed securities 155.5 — 155.5 —
Collateralized mortgage obligations 33.0 — 33.0 —
Mutual funds 18.7 18.7 — —
Other debt securities 1.9 — 1.9 —
Total assets measured on a recurring basis at fair value $ 344.9 18.8 326.1 —
Assets Measured at Fair Value on a Non-Recurring Basis
Mortgage servicing rights $ 5.3 $ — $ — $ 5.3
Impaired loans and leases 14.7 — — 14.7
Other real estate owned (“OREO”) 1.0 $ — $ — $ 1.0
Total assets measured on a non-recurring basis at fair value $ 21.0 $ $ — $ 21.0
(dollars in millions) Total Level 1 Level 2 Level 3
Assets Measured at Fair Value on a Recurring Basis:
Investment securities (available for sale and trading):
U.S. Treasury securities $ 0.1 $ 0.1 $ — $ —
Obligations of the U.S. government agency securities 66.8 — 66.8 —
Obligations of state &amp; political subdivisions 29.0 — 29.0 —
Mortgage-backed securities 81.4 — 81.4 —
Collateralized mortgage obligations 34.8 — 34.8 —
Mutual funds 19.5 19.5 — —
Other debt securities 1.9 — 1.9 —
Total assets measured on a recurring basis at fair value $ 233.5 $ 19.6 $ 213.9 $ —
Assets Measured at Fair Value on a Non-Recurring Basis
Mortgage servicing rights $ 5.5 $ — $ — $ 5.5
Impaired loans and leases 13.0 — — 13.0
OREO 1.1 — — 1.1
Total assets measured on a non-recurring basis at fair value $ 19.6 $ — $ — $ 19.6 </t>
  </si>
  <si>
    <t>Note 19 - Fair Value of Financial Instruments (Tables)</t>
  </si>
  <si>
    <t>Fair Value, by Balance Sheet Grouping [Table Text Block]</t>
  </si>
  <si>
    <t xml:space="preserve">As of September 30, As of December 31
Fair Value 2015 2014
(dollars in thousands) Hierarchy Level* Carrying Amount Estimated Fair Value Carrying Amount Estimated Fair Value
Financial assets:
Cash and cash equivalents Level 1 $ 118,141 $ 118,163 $ 219,269 $ 219,269
Investment securities, available for sale See Note 17 341,421 341,421 229,577 229,577
Investment securities, trading Level 2 3,451 3,451 3,896 3,896
Loans held for sale Level 2 8,721 8,721 3,882 3,882
Net portfolio loans and leases Level 3 2,212,829 2,258,027 1,637,671 1,666,052
Mortgage servicing rights Level 3 5,031 5,338 4,765 5,456
Other assets See Note 17** 28,985 28,985 22,309 22,309
Total financial assets $ 2,718,579 $ 2,764,106 $ 2,121,369 $ 2,150,441
Financial liabilities:
Deposits Level 2 $ 2,239,845 $ 2,239,756 $ 1,688,028 $ 1,687,409
Short-term borrowings Level 2 24,264 24,218 23,824 23,824
Long-term FHLB advances and other borrowings Level 2 254,893 256,713 260,146 259,826
Subordinated notes Level 2 29,466 27,159 — —
Other liabilities Level 2 36,119 36,119 29,034 29,034
Total financial liabilities $ 2,584,587 $ 2,583,965 $ 2,001,032 $ 2,000,093 </t>
  </si>
  <si>
    <t>Note 2 - Earnings per Common Share (Details) - Calculation of Basic and Diluted Earnings per Share - USD ($) $ / shares in Units, $ in Thousands</t>
  </si>
  <si>
    <t>Numerator:</t>
  </si>
  <si>
    <t>Net income available to common shareholders (in Dollars)</t>
  </si>
  <si>
    <t>Denominator for basic earnings per share – weighted average shares outstanding</t>
  </si>
  <si>
    <t>Effect of dilutive common shares</t>
  </si>
  <si>
    <t>Denominator for diluted earnings per share – adjusted weighted average shares outstanding</t>
  </si>
  <si>
    <t>Basic earnings per share (in Dollars per share)</t>
  </si>
  <si>
    <t>Diluted earnings per share (in Dollars per share)</t>
  </si>
  <si>
    <t>Anti-dilutive shares excluded from computation of average dilutive earnings per share</t>
  </si>
  <si>
    <t>Note 3 - Business Combinations (Details) - USD ($)</t>
  </si>
  <si>
    <t>Apr. 01, 2015</t>
  </si>
  <si>
    <t>Jan. 01, 2015</t>
  </si>
  <si>
    <t>Oct. 01, 2014</t>
  </si>
  <si>
    <t>Note 3 - Business Combinations (Details) [Line Items]</t>
  </si>
  <si>
    <t>Business Acquisition, Equity Interest Issued or Issuable, Number of Shares (in Shares)</t>
  </si>
  <si>
    <t>Robert J. McAllister Agency, Inc. (“RJM”) [Member]</t>
  </si>
  <si>
    <t>Business Combination, Consideration Transferred</t>
  </si>
  <si>
    <t>Payments to Acquire Businesses, Gross</t>
  </si>
  <si>
    <t>Business Acquisition Number of Consideration Installments</t>
  </si>
  <si>
    <t>Business Combination, Contingent Consideration Arrangements, Range of Outcomes, Value, High, Each Installment</t>
  </si>
  <si>
    <t>Business Combination, Contingent Consideration, Liability</t>
  </si>
  <si>
    <t>Continental Bank Holdings, Inc. ("CBH") [Member]</t>
  </si>
  <si>
    <t>Business Combination Stock Consideration Conversion Ratio of Shares in Acquirer (in Shares)</t>
  </si>
  <si>
    <t>Business Combination Consideration Transferred Equity Interest Cash Out of Certain Warrants</t>
  </si>
  <si>
    <t>Conversion of Stock, Shares Converted (in Shares)</t>
  </si>
  <si>
    <t>Business Acquisition, Equity Interest, Number of Fractional Shares Paid in Cash (in Shares)</t>
  </si>
  <si>
    <t>Powers Craft Parker and Beard (PCPB) [Member]</t>
  </si>
  <si>
    <t>Business Acquisition, Date of Acquisition Agreement</t>
  </si>
  <si>
    <t>Oct. 1,
		2014</t>
  </si>
  <si>
    <t>Powers Craft Parker and Beard (PCPB) [Member] | First Payment [Member]</t>
  </si>
  <si>
    <t>Note 3 - Business Combinations (Details) - Consideration Paid and Fair Value of Identifiable Assets Acquired and Liabilities Assumed - USD ($)</t>
  </si>
  <si>
    <t>Jun. 30, 2015</t>
  </si>
  <si>
    <t>Liabilities assumed:</t>
  </si>
  <si>
    <t>Consideration paid:</t>
  </si>
  <si>
    <t>Cash paid at closing</t>
  </si>
  <si>
    <t>Contingent payment liability</t>
  </si>
  <si>
    <t>Value of consideration</t>
  </si>
  <si>
    <t>Assets acquired:</t>
  </si>
  <si>
    <t>Cash operating accounts</t>
  </si>
  <si>
    <t>Deferred tax liability</t>
  </si>
  <si>
    <t>Net assets acquired</t>
  </si>
  <si>
    <t>Investments</t>
  </si>
  <si>
    <t>Loans</t>
  </si>
  <si>
    <t>Premises and equipment</t>
  </si>
  <si>
    <t>Bank-owned life insurance</t>
  </si>
  <si>
    <t>FHLB and other long-term borrowings</t>
  </si>
  <si>
    <t>Unfavorable lease liability</t>
  </si>
  <si>
    <t>Assets:</t>
  </si>
  <si>
    <t>Portfolio loans</t>
  </si>
  <si>
    <t>Favorable lease asset</t>
  </si>
  <si>
    <t>Liabilities:</t>
  </si>
  <si>
    <t>Common shares issued (3,878,304)</t>
  </si>
  <si>
    <t>Cash in lieu of fractional shares</t>
  </si>
  <si>
    <t>Cash-out of certain warrants</t>
  </si>
  <si>
    <t>Fair value of options assumed</t>
  </si>
  <si>
    <t>Customer Relationships [Member] | Robert J. McAllister Agency, Inc. (“RJM”) [Member]</t>
  </si>
  <si>
    <t>Customer Relationships [Member] | Powers Craft Parker and Beard (PCPB) [Member]</t>
  </si>
  <si>
    <t>Noncompete Agreements [Member] | Robert J. McAllister Agency, Inc. (“RJM”) [Member]</t>
  </si>
  <si>
    <t>Noncompete Agreements [Member] | Powers Craft Parker and Beard (PCPB) [Member]</t>
  </si>
  <si>
    <t>Trade Names [Member] | Robert J. McAllister Agency, Inc. (“RJM”) [Member]</t>
  </si>
  <si>
    <t>Trade Names [Member] | Powers Craft Parker and Beard (PCPB) [Member]</t>
  </si>
  <si>
    <t>Core Deposits [Member] | Continental Bank Holdings, Inc. ("CBH") [Member]</t>
  </si>
  <si>
    <t>Off-Market Favorable Lease [Member] | Continental Bank Holdings, Inc. ("CBH") [Member]</t>
  </si>
  <si>
    <t>Note 3 - Business Combinations (Details) - Consideration Paid and Fair Value of Identifiable Assets Acquired and Liabilities Assumed (Parentheticals) - shares</t>
  </si>
  <si>
    <t>Business Acquisition [Line Items]</t>
  </si>
  <si>
    <t>Common shares issued</t>
  </si>
  <si>
    <t>Note 3 - Business Combinations (Details) - Pro Forma Income Statements - USD ($) $ / shares in Units, $ in Thousands</t>
  </si>
  <si>
    <t>Note 3 - Business Combinations (Details) - Pro Forma Income Statements [Line Items]</t>
  </si>
  <si>
    <t>Non-interest income</t>
  </si>
  <si>
    <t>Non-interest expense</t>
  </si>
  <si>
    <t>Per share data*:</t>
  </si>
  <si>
    <t>Pro Forma [Member]</t>
  </si>
  <si>
    <t>[1]</t>
  </si>
  <si>
    <t>Assumes that the shares of common stock outstanding as of December 31, 2014 for CBH were outstanding for the full three and nine months ended September 30, 2014 and therefore equal the weighted average shares of common stock outstanding for the three and nine months ended September 30, 2014. The merger conversion of 8,618,629 shares of CBH common stock equals 3,878,304 shares of Corporation common stock (8,618,629 times 0.45, minus 79 fractional shares paid in cash).</t>
  </si>
  <si>
    <t>Note 3 - Business Combinations (Details) - Costs Identified and Due Diligence, Merger-related and Merger Integration Costs - USD ($) $ in Thousands</t>
  </si>
  <si>
    <t>Costs Identified and Due Diligence, Merger-related and Merger Integration Costs [Abstract]</t>
  </si>
  <si>
    <t>Furniture, fixtures and equipment</t>
  </si>
  <si>
    <t>Other</t>
  </si>
  <si>
    <t>Total due diligence, merger-related and merger integration expenses</t>
  </si>
  <si>
    <t>Note 4 - Investment Securities (Details) - USD ($) $ in Thousands</t>
  </si>
  <si>
    <t>Note 4 - Investment Securities (Details) [Line Items]</t>
  </si>
  <si>
    <t>Available-for-sale Securities Pledged as Collateral</t>
  </si>
  <si>
    <t>Available-for-sale Securities, Debt Maturities, without Single Maturity Date, Fair Value</t>
  </si>
  <si>
    <t>Mutual Funds [Member]</t>
  </si>
  <si>
    <t>Expected maturities of mortgage-related securities may differ from contractual maturities as borrowers may have the right to call or prepay obligations with orwithout call or prepayment penalties.</t>
  </si>
  <si>
    <t>Note 4 - Investment Securities (Details) - Amortized Cost and Fair Value of Available for Sale Investment Securities - USD ($) $ in Thousands</t>
  </si>
  <si>
    <t>Schedule of Available-for-sale Securities [Line Items]</t>
  </si>
  <si>
    <t>Amortized Cost</t>
  </si>
  <si>
    <t>Gross Unrealized Gains</t>
  </si>
  <si>
    <t>Gross Unrealized Losses</t>
  </si>
  <si>
    <t>Fair Value</t>
  </si>
  <si>
    <t>US Treasury Securities [Member]</t>
  </si>
  <si>
    <t>US Government Agencies Debt Securities [Member]</t>
  </si>
  <si>
    <t>US States and Political Subdivisions Debt Securities [Member]</t>
  </si>
  <si>
    <t>Collateralized Mortgage Backed Securities [Member]</t>
  </si>
  <si>
    <t>Collateralized Mortgage Obligations [Member]</t>
  </si>
  <si>
    <t>Other Debt Obligations [Member]</t>
  </si>
  <si>
    <t>Note 4 - Investment Securities (Details) - Amount of Investment Securities Available for Sale in Unrealized Loss Position - USD ($) $ in Thousands</t>
  </si>
  <si>
    <t>Note 4 - Investment Securities (Details) - Amount of Investment Securities Available for Sale in Unrealized Loss Position [Line Items]</t>
  </si>
  <si>
    <t>Less than 12 Months Fair Value</t>
  </si>
  <si>
    <t>Less than 12 Months Unrealized Losses</t>
  </si>
  <si>
    <t>12 Months or Longer Fair Value</t>
  </si>
  <si>
    <t>12 Months or Longer Unrealized Losses</t>
  </si>
  <si>
    <t>Total Fair Value</t>
  </si>
  <si>
    <t>Total Unrealized Losses</t>
  </si>
  <si>
    <t>Commercial Mortgage Backed Securities [Member]</t>
  </si>
  <si>
    <t>Note 4 - Investment Securities (Details) - Investment Securities - Additional Information - USD ($) $ in Thousands</t>
  </si>
  <si>
    <t>Investment securities1:</t>
  </si>
  <si>
    <t>Due in one year or less</t>
  </si>
  <si>
    <t>Due after one year through five years</t>
  </si>
  <si>
    <t>Due after five years through ten years</t>
  </si>
  <si>
    <t>Due after ten years</t>
  </si>
  <si>
    <t xml:space="preserve"> </t>
  </si>
  <si>
    <t>Subtotal</t>
  </si>
  <si>
    <t>Mortgage-related securities2</t>
  </si>
  <si>
    <t>[2]</t>
  </si>
  <si>
    <t>Included in the investment portfolio, but not in the table above, are mutual funds with a fair value of $15.2 million and $15.6 million as of September 30, 2015 and December 31, 2014, respectively, which have no stated maturity.</t>
  </si>
  <si>
    <t>Note 5 - Loans and Leases (Details) $ in Thousands</t>
  </si>
  <si>
    <t>12 Months Ended</t>
  </si>
  <si>
    <t>Sep. 30, 2015USD ($)</t>
  </si>
  <si>
    <t>Dec. 31, 2014USD ($)</t>
  </si>
  <si>
    <t>Sep. 30, 2014USD ($)</t>
  </si>
  <si>
    <t>Note 5 - Loans and Leases (Details) [Line Items]</t>
  </si>
  <si>
    <t>Loans and Leases Receivable Purchased Credit Impaired became Non-Performing Subsequent to Acquisition</t>
  </si>
  <si>
    <t>Purchased Credit Impaired Loans Without Estimate of Expected Cash Flows Recorded Investment</t>
  </si>
  <si>
    <t>Financing Receivable, Modifications, Subsequent Default, Number of Contracts</t>
  </si>
  <si>
    <t>Impaired Financing Receivable, Recorded Investment</t>
  </si>
  <si>
    <t>Receivables Acquired with Deteriorated Credit Quality [Member]</t>
  </si>
  <si>
    <t>Finance Leases Portfolio Segment [Member] | Impaired Loans Without Related Allowance [Member]</t>
  </si>
  <si>
    <t>Recorded investment equals principal balance less partial charge-offs and interest payments on non-performing loans that have been applied to principal.</t>
  </si>
  <si>
    <t>Note 5 - Loans and Leases (Details) - Corporations Portfolio Loans and Leases - USD ($) $ in Thousands</t>
  </si>
  <si>
    <t>Accounts, Notes, Loans and Financing Receivable [Line Items]</t>
  </si>
  <si>
    <t>Real estate loans:</t>
  </si>
  <si>
    <t>Total loans and leases</t>
  </si>
  <si>
    <t>Net deferred loan origination costs</t>
  </si>
  <si>
    <t>Loans with fixed rates</t>
  </si>
  <si>
    <t>Loans with adjustable or floating rates</t>
  </si>
  <si>
    <t>Real Estate Portfolio Segment [Member]</t>
  </si>
  <si>
    <t>Real estate loans</t>
  </si>
  <si>
    <t>Real Estate Portfolio Segment [Member] | Commercial Mortgage [Member]</t>
  </si>
  <si>
    <t>Real Estate Portfolio Segment [Member] | Home Equity Loan [Member]</t>
  </si>
  <si>
    <t>Real Estate Portfolio Segment [Member] | Residential Mortgage Loan [Member]</t>
  </si>
  <si>
    <t>Real Estate Portfolio Segment [Member] | Construction Loans [Member]</t>
  </si>
  <si>
    <t>Real Estate Portfolio Segment [Member] | Originated Loans [Member]</t>
  </si>
  <si>
    <t>Real Estate Portfolio Segment [Member] | Originated Loans [Member] | Commercial Mortgage [Member]</t>
  </si>
  <si>
    <t>Real Estate Portfolio Segment [Member] | Originated Loans [Member] | Home Equity Loan [Member]</t>
  </si>
  <si>
    <t>Real Estate Portfolio Segment [Member] | Originated Loans [Member] | Residential Mortgage Loan [Member]</t>
  </si>
  <si>
    <t>Real Estate Portfolio Segment [Member] | Originated Loans [Member] | Construction Loans [Member]</t>
  </si>
  <si>
    <t>Real Estate Portfolio Segment [Member] | Acquired Loans [Member] | Commercial Mortgage [Member]</t>
  </si>
  <si>
    <t>Real Estate Portfolio Segment [Member] | Acquired Loans [Member] | Home Equity Loan [Member]</t>
  </si>
  <si>
    <t>Real Estate Portfolio Segment [Member] | Acquired Loans [Member] | Residential Mortgage Loan [Member]</t>
  </si>
  <si>
    <t>Real Estate Portfolio Segment [Member] | Acquired Loans [Member] | Construction Loans [Member]</t>
  </si>
  <si>
    <t>Commercial Portfolio Segment [Member]</t>
  </si>
  <si>
    <t>Commercial and industrial</t>
  </si>
  <si>
    <t>Commercial Portfolio Segment [Member] | Originated Loans [Member]</t>
  </si>
  <si>
    <t>Commercial Portfolio Segment [Member] | Acquired Loans [Member]</t>
  </si>
  <si>
    <t>Consumer Portfolio Segment [Member]</t>
  </si>
  <si>
    <t>Consumer</t>
  </si>
  <si>
    <t>Consumer Portfolio Segment [Member] | Originated Loans [Member]</t>
  </si>
  <si>
    <t>Consumer Portfolio Segment [Member] | Acquired Loans [Member]</t>
  </si>
  <si>
    <t>Finance Leases Portfolio Segment [Member]</t>
  </si>
  <si>
    <t>Leases</t>
  </si>
  <si>
    <t>Finance Leases Portfolio Segment [Member] | Originated Loans [Member]</t>
  </si>
  <si>
    <t>Commercial Real Estate Portfolio Segment [Member] | Acquired Loans [Member]</t>
  </si>
  <si>
    <t>Note 5 - Loans and Leases (Details) - Components of Net Investments in Leases - USD ($) $ in Thousands</t>
  </si>
  <si>
    <t>Components of Net Investments in Leases [Abstract]</t>
  </si>
  <si>
    <t>Minimum lease payments receivable</t>
  </si>
  <si>
    <t>Unearned lease income</t>
  </si>
  <si>
    <t>Initial direct costs and deferred fees</t>
  </si>
  <si>
    <t>Note 5 - Loans and Leases (Details) - Non-Performing Loans and Leases - USD ($) $ in Thousands</t>
  </si>
  <si>
    <t>Non-accrual loans and leases:</t>
  </si>
  <si>
    <t>Non-accrual loans and leases</t>
  </si>
  <si>
    <t>Purchased credit-impaired loans, which have been recorded at their fair values at acquisition, and which are performing, are excluded from this table, with theexception of $837 thousand and $572 thousand of purchased credit-impaired loans as of September 30, 2015 and December 31, 2014, respectively, whichbecame non-performing subsequent to acquisition.</t>
  </si>
  <si>
    <t>Note 5 - Loans and Leases (Details) - Outstanding Principal Balance and Related Carrying Amount of Credit-Impaired Loans - USD ($) $ in Thousands</t>
  </si>
  <si>
    <t>Outstanding Principal Balance and Related Carrying Amount of Credit-Impaired Loans [Abstract]</t>
  </si>
  <si>
    <t>Outstanding principal balance</t>
  </si>
  <si>
    <t>Carrying amount(1)</t>
  </si>
  <si>
    <t>Includes $1.0 million and $105 thousand of purchased credit-impaired loans as of September 30, 2015 and December 31, 2014, respectively, for which the Corporation could not estimate the timing or amount of expected cash flows to be collected at acquisition, and for which no accretable yield is recognized. Additionally, the table above includes $837 thousand and $572 thousand of purchased credit-impaired loans as of September 30, 2015 and December 31, 2014, respectively, which became non-performing subsequent to acquisition, which are disclosed in Note 5C, above, and which also have no accretable yield.</t>
  </si>
  <si>
    <t>Note 5 - Loans and Leases (Details) - Changes in Accretable Discount on Purchased Credit-Impaired Loans $ in Thousands</t>
  </si>
  <si>
    <t>Changes in Accretable Discount on Purchased Credit-Impaired Loans [Abstract]</t>
  </si>
  <si>
    <t>Balance, December 31, 2014</t>
  </si>
  <si>
    <t>Accretion</t>
  </si>
  <si>
    <t>Reclassifications from nonaccretable difference</t>
  </si>
  <si>
    <t>Additions/adjustments</t>
  </si>
  <si>
    <t>Disposals</t>
  </si>
  <si>
    <t>Balance, September 30, 2015</t>
  </si>
  <si>
    <t>Note 5 - Loans and Leases (Details) - Aging of all Portfolio Loans and Leases - USD ($) $ in Thousands</t>
  </si>
  <si>
    <t>Financing Receivable, Recorded Investment, Past Due [Line Items]</t>
  </si>
  <si>
    <t>Past Due</t>
  </si>
  <si>
    <t>Current</t>
  </si>
  <si>
    <t>Total Accruing Loans Leases</t>
  </si>
  <si>
    <t>Financing Receivables, 30 to 59 Days Past Due [Member]</t>
  </si>
  <si>
    <t>Financing Receivables, 60 to 89 Days Past Due [Member]</t>
  </si>
  <si>
    <t>Originated Loans [Member] | Financing Receivables, 30 to 59 Days Past Due [Member]</t>
  </si>
  <si>
    <t>Originated Loans [Member] | Financing Receivables, 60 to 89 Days Past Due [Member]</t>
  </si>
  <si>
    <t>Acquired Loans [Member] | Financing Receivables, 30 to 59 Days Past Due [Member]</t>
  </si>
  <si>
    <t>Acquired Loans [Member] | Financing Receivables, 60 to 89 Days Past Due [Member]</t>
  </si>
  <si>
    <t>Real Estate Portfolio Segment [Member] | Commercial Mortgage [Member] | Financing Receivables, 30 to 59 Days Past Due [Member]</t>
  </si>
  <si>
    <t>Real Estate Portfolio Segment [Member] | Commercial Mortgage [Member] | Financing Receivables, 60 to 89 Days Past Due [Member]</t>
  </si>
  <si>
    <t>Real Estate Portfolio Segment [Member] | Home Equity Loan [Member] | Financing Receivables, 30 to 59 Days Past Due [Member]</t>
  </si>
  <si>
    <t>Real Estate Portfolio Segment [Member] | Home Equity Loan [Member] | Financing Receivables, 60 to 89 Days Past Due [Member]</t>
  </si>
  <si>
    <t>Real Estate Portfolio Segment [Member] | Residential Mortgage Loan [Member] | Financing Receivables, 30 to 59 Days Past Due [Member]</t>
  </si>
  <si>
    <t>Real Estate Portfolio Segment [Member] | Residential Mortgage Loan [Member] | Financing Receivables, 60 to 89 Days Past Due [Member]</t>
  </si>
  <si>
    <t>Real Estate Portfolio Segment [Member] | Originated Loans [Member] | Commercial Mortgage [Member] | Financing Receivables, 30 to 59 Days Past Due [Member]</t>
  </si>
  <si>
    <t>Real Estate Portfolio Segment [Member] | Originated Loans [Member] | Commercial Mortgage [Member] | Financing Receivables, 60 to 89 Days Past Due [Member]</t>
  </si>
  <si>
    <t>Real Estate Portfolio Segment [Member] | Originated Loans [Member] | Home Equity Loan [Member] | Financing Receivables, 30 to 59 Days Past Due [Member]</t>
  </si>
  <si>
    <t>Real Estate Portfolio Segment [Member] | Originated Loans [Member] | Home Equity Loan [Member] | Financing Receivables, 60 to 89 Days Past Due [Member]</t>
  </si>
  <si>
    <t>Real Estate Portfolio Segment [Member] | Originated Loans [Member] | Residential Mortgage Loan [Member] | Financing Receivables, 30 to 59 Days Past Due [Member]</t>
  </si>
  <si>
    <t>Real Estate Portfolio Segment [Member] | Originated Loans [Member] | Residential Mortgage Loan [Member] | Financing Receivables, 60 to 89 Days Past Due [Member]</t>
  </si>
  <si>
    <t>Real Estate Portfolio Segment [Member] | Acquired Loans [Member] | Commercial Mortgage [Member] | Financing Receivables, 30 to 59 Days Past Due [Member]</t>
  </si>
  <si>
    <t>Real Estate Portfolio Segment [Member] | Acquired Loans [Member] | Home Equity Loan [Member] | Financing Receivables, 30 to 59 Days Past Due [Member]</t>
  </si>
  <si>
    <t>Real Estate Portfolio Segment [Member] | Acquired Loans [Member] | Residential Mortgage Loan [Member] | Financing Receivables, 30 to 59 Days Past Due [Member]</t>
  </si>
  <si>
    <t>Real Estate Portfolio Segment [Member] | Acquired Loans [Member] | Residential Mortgage Loan [Member] | Financing Receivables, 60 to 89 Days Past Due [Member]</t>
  </si>
  <si>
    <t>Commercial Portfolio Segment [Member] | Financing Receivables, 30 to 59 Days Past Due [Member]</t>
  </si>
  <si>
    <t>Commercial Portfolio Segment [Member] | Financing Receivables, 60 to 89 Days Past Due [Member]</t>
  </si>
  <si>
    <t>Commercial Portfolio Segment [Member] | Originated Loans [Member] | Financing Receivables, 30 to 59 Days Past Due [Member]</t>
  </si>
  <si>
    <t>Commercial Portfolio Segment [Member] | Originated Loans [Member] | Financing Receivables, 60 to 89 Days Past Due [Member]</t>
  </si>
  <si>
    <t>Commercial Portfolio Segment [Member] | Acquired Loans [Member] | Financing Receivables, 30 to 59 Days Past Due [Member]</t>
  </si>
  <si>
    <t>Consumer Portfolio Segment [Member] | Financing Receivables, 30 to 59 Days Past Due [Member]</t>
  </si>
  <si>
    <t>Consumer Portfolio Segment [Member] | Financing Receivables, 60 to 89 Days Past Due [Member]</t>
  </si>
  <si>
    <t>Consumer Portfolio Segment [Member] | Originated Loans [Member] | Financing Receivables, 30 to 59 Days Past Due [Member]</t>
  </si>
  <si>
    <t>Consumer Portfolio Segment [Member] | Originated Loans [Member] | Financing Receivables, 60 to 89 Days Past Due [Member]</t>
  </si>
  <si>
    <t>Finance Leases Portfolio Segment [Member] | Financing Receivables, 30 to 59 Days Past Due [Member]</t>
  </si>
  <si>
    <t>Finance Leases Portfolio Segment [Member] | Financing Receivables, 60 to 89 Days Past Due [Member]</t>
  </si>
  <si>
    <t>Finance Leases Portfolio Segment [Member] | Originated Loans [Member] | Financing Receivables, 30 to 59 Days Past Due [Member]</t>
  </si>
  <si>
    <t>Finance Leases Portfolio Segment [Member] | Originated Loans [Member] | Financing Receivables, 60 to 89 Days Past Due [Member]</t>
  </si>
  <si>
    <t>Note 5 - Loans and Leases (Details) - Roll-forward of Allowance for Loan and Leases Losses by Loan Category - USD ($) $ in Thousands</t>
  </si>
  <si>
    <t>Financing Receivable, Allowance for Credit Losses [Line Items]</t>
  </si>
  <si>
    <t>Beginning balance</t>
  </si>
  <si>
    <t>Charge-offs</t>
  </si>
  <si>
    <t>Recoveries</t>
  </si>
  <si>
    <t>Ending balance</t>
  </si>
  <si>
    <t>Unallocated Financing Receivables [Member]</t>
  </si>
  <si>
    <t>Note 5 - Loans and Leases (Details) - Allocation of Allowance for Loan and Lease Losses by Portfolio Segment Based on Methodology Used to Evaluate Loans and Leases for Impairment - USD ($) $ in Thousands</t>
  </si>
  <si>
    <t>Jun. 30, 2014</t>
  </si>
  <si>
    <t>Dec. 31, 2013</t>
  </si>
  <si>
    <t>Allowance on loans and leases:</t>
  </si>
  <si>
    <t>Individually evaluated for impairment</t>
  </si>
  <si>
    <t>Collectively evaluated for impairment</t>
  </si>
  <si>
    <t>Allowance on loans and leases</t>
  </si>
  <si>
    <t>Acquired Loans [Member] | Receivables Acquired with Deteriorated Credit Quality [Member]</t>
  </si>
  <si>
    <t>Commercial Real Estate Portfolio Segment [Member] | Commercial Mortgage [Member]</t>
  </si>
  <si>
    <t>Commercial Real Estate Portfolio Segment [Member] | Home Equity Loan [Member]</t>
  </si>
  <si>
    <t>Commercial Real Estate Portfolio Segment [Member] | Residential Mortgage Loan [Member]</t>
  </si>
  <si>
    <t>Commercial Real Estate Portfolio Segment [Member] | Construction Loans [Member]</t>
  </si>
  <si>
    <t>Commercial Real Estate Portfolio Segment [Member] | Construction Loans [Member] | Receivables Acquired with Deteriorated Credit Quality [Member]</t>
  </si>
  <si>
    <t>Commercial Real Estate Portfolio Segment [Member] | Originated Loans [Member] | Commercial Mortgage [Member]</t>
  </si>
  <si>
    <t>Commercial Real Estate Portfolio Segment [Member] | Originated Loans [Member] | Home Equity Loan [Member]</t>
  </si>
  <si>
    <t>Commercial Real Estate Portfolio Segment [Member] | Originated Loans [Member] | Residential Mortgage Loan [Member]</t>
  </si>
  <si>
    <t>Commercial Real Estate Portfolio Segment [Member] | Originated Loans [Member] | Construction Loans [Member]</t>
  </si>
  <si>
    <t>Commercial Real Estate Portfolio Segment [Member] | Acquired Loans [Member] | Commercial Mortgage [Member] | Receivables Acquired with Deteriorated Credit Quality [Member]</t>
  </si>
  <si>
    <t>Commercial Real Estate Portfolio Segment [Member] | Acquired Loans [Member] | Home Equity Loan [Member]</t>
  </si>
  <si>
    <t>Commercial Real Estate Portfolio Segment [Member] | Acquired Loans [Member] | Home Equity Loan [Member] | Receivables Acquired with Deteriorated Credit Quality [Member]</t>
  </si>
  <si>
    <t>Commercial Real Estate Portfolio Segment [Member] | Acquired Loans [Member] | Residential Mortgage Loan [Member]</t>
  </si>
  <si>
    <t>Commercial Real Estate Portfolio Segment [Member] | Acquired Loans [Member] | Residential Mortgage Loan [Member] | Receivables Acquired with Deteriorated Credit Quality [Member]</t>
  </si>
  <si>
    <t>Commercial Real Estate Portfolio Segment [Member] | Acquired Loans [Member] | Construction Loans [Member]</t>
  </si>
  <si>
    <t>Commercial Real Estate Portfolio Segment [Member] | Acquired Loans [Member] | Construction Loans [Member] | Receivables Acquired with Deteriorated Credit Quality [Member]</t>
  </si>
  <si>
    <t>Commercial Portfolio Segment [Member] | Acquired Loans [Member] | Receivables Acquired with Deteriorated Credit Quality [Member]</t>
  </si>
  <si>
    <t>Consumer Portfolio Segment [Member] | Acquired Loans [Member] | Receivables Acquired with Deteriorated Credit Quality [Member]</t>
  </si>
  <si>
    <t>Finance Leases Portfolio Segment [Member] | Acquired Loans [Member] | Receivables Acquired with Deteriorated Credit Quality [Member]</t>
  </si>
  <si>
    <t>Unallocated Financing Receivables [Member] | Originated Loans [Member]</t>
  </si>
  <si>
    <t>Unallocated Financing Receivables [Member] | Acquired Loans [Member] | Receivables Acquired with Deteriorated Credit Quality [Member]</t>
  </si>
  <si>
    <t>Purchased credit-impaired loans are evaluated for impairment on an individual basis.</t>
  </si>
  <si>
    <t>Note 5 - Loans and Leases (Details) - Carrying Value for all Portfolio Loans and Leases by Portfolio Segment Based on Methodology Used to Evaluate Loans and Leases for Impairment - USD ($) $ in Thousands</t>
  </si>
  <si>
    <t>Carrying value of loans and leases:</t>
  </si>
  <si>
    <t>Purchased credit-impaired(1)</t>
  </si>
  <si>
    <t>Finance Leases Portfolio Segment [Member] | Acquired Loans [Member]</t>
  </si>
  <si>
    <t>Note 5 - Loans and Leases (Details) - Carrying Value of all Portfolio Loans and Leases by Portfolio Segment Based on Credit Quality Indicators used to Allocate Allowance for Loan and Lease Losses - USD ($) $ in Thousands</t>
  </si>
  <si>
    <t>Financing Receivable, Recorded Investment [Line Items]</t>
  </si>
  <si>
    <t>Financing Receivable, Allowance for Credit Losses</t>
  </si>
  <si>
    <t>Pass [Member]</t>
  </si>
  <si>
    <t>Special Mention [Member]</t>
  </si>
  <si>
    <t>Substandard [Member]</t>
  </si>
  <si>
    <t>Doubtful [Member]</t>
  </si>
  <si>
    <t>Pass, Special Mention and Substandard [Member]</t>
  </si>
  <si>
    <t>Performing Financial Instruments [Member]</t>
  </si>
  <si>
    <t>Nonperforming Financial Instruments [Member]</t>
  </si>
  <si>
    <t>Performing and Non-performing [Member]</t>
  </si>
  <si>
    <t>Originated Loans [Member] | Pass [Member]</t>
  </si>
  <si>
    <t>Originated Loans [Member] | Special Mention [Member]</t>
  </si>
  <si>
    <t>Originated Loans [Member] | Substandard [Member]</t>
  </si>
  <si>
    <t>Originated Loans [Member] | Doubtful [Member]</t>
  </si>
  <si>
    <t>Originated Loans [Member] | Pass, Special Mention and Substandard [Member]</t>
  </si>
  <si>
    <t>Originated Loans [Member] | Performing and Non-performing [Member]</t>
  </si>
  <si>
    <t>Originated Loans [Member] | Performing Financial Instruments [Member]</t>
  </si>
  <si>
    <t>Originated Loans [Member] | Nonperforming Financial Instruments [Member]</t>
  </si>
  <si>
    <t>Acquired Loans [Member] | Pass [Member]</t>
  </si>
  <si>
    <t>Acquired Loans [Member] | Special Mention [Member]</t>
  </si>
  <si>
    <t>Acquired Loans [Member] | Substandard [Member]</t>
  </si>
  <si>
    <t>Acquired Loans [Member] | Doubtful [Member]</t>
  </si>
  <si>
    <t>Acquired Loans [Member] | Pass, Special Mention and Substandard [Member]</t>
  </si>
  <si>
    <t>Acquired Loans [Member] | Performing and Non-performing [Member]</t>
  </si>
  <si>
    <t>Acquired Loans [Member] | Performing Financial Instruments [Member]</t>
  </si>
  <si>
    <t>Acquired Loans [Member] | Nonperforming Financial Instruments [Member]</t>
  </si>
  <si>
    <t>Real Estate Portfolio Segment [Member] | Commercial Mortgage [Member] | Pass [Member]</t>
  </si>
  <si>
    <t>Real Estate Portfolio Segment [Member] | Commercial Mortgage [Member] | Special Mention [Member]</t>
  </si>
  <si>
    <t>Real Estate Portfolio Segment [Member] | Commercial Mortgage [Member] | Substandard [Member]</t>
  </si>
  <si>
    <t>Real Estate Portfolio Segment [Member] | Commercial Mortgage [Member] | Pass, Special Mention and Substandard [Member]</t>
  </si>
  <si>
    <t>Real Estate Portfolio Segment [Member] | Construction Loans [Member] | Pass [Member]</t>
  </si>
  <si>
    <t>Real Estate Portfolio Segment [Member] | Construction Loans [Member] | Substandard [Member]</t>
  </si>
  <si>
    <t>Real Estate Portfolio Segment [Member] | Construction Loans [Member] | Doubtful [Member]</t>
  </si>
  <si>
    <t>Real Estate Portfolio Segment [Member] | Construction Loans [Member] | Pass, Special Mention and Substandard [Member]</t>
  </si>
  <si>
    <t>Real Estate Portfolio Segment [Member] | Performing Financial Instruments [Member] | Residential Mortgage Loan [Member]</t>
  </si>
  <si>
    <t>Real Estate Portfolio Segment [Member] | Performing Financial Instruments [Member] | Home Equity Loan [Member]</t>
  </si>
  <si>
    <t>Real Estate Portfolio Segment [Member] | Nonperforming Financial Instruments [Member] | Residential Mortgage Loan [Member]</t>
  </si>
  <si>
    <t>Real Estate Portfolio Segment [Member] | Nonperforming Financial Instruments [Member] | Home Equity Loan [Member]</t>
  </si>
  <si>
    <t>Real Estate Portfolio Segment [Member] | Performing and Non-performing [Member] | Residential Mortgage Loan [Member]</t>
  </si>
  <si>
    <t>Real Estate Portfolio Segment [Member] | Performing and Non-performing [Member] | Home Equity Loan [Member]</t>
  </si>
  <si>
    <t>Real Estate Portfolio Segment [Member] | Originated Loans [Member] | Commercial Mortgage [Member] | Pass [Member]</t>
  </si>
  <si>
    <t>Real Estate Portfolio Segment [Member] | Originated Loans [Member] | Commercial Mortgage [Member] | Special Mention [Member]</t>
  </si>
  <si>
    <t>Real Estate Portfolio Segment [Member] | Originated Loans [Member] | Commercial Mortgage [Member] | Substandard [Member]</t>
  </si>
  <si>
    <t>Real Estate Portfolio Segment [Member] | Originated Loans [Member] | Commercial Mortgage [Member] | Pass, Special Mention and Substandard [Member]</t>
  </si>
  <si>
    <t>Real Estate Portfolio Segment [Member] | Originated Loans [Member] | Construction Loans [Member] | Pass [Member]</t>
  </si>
  <si>
    <t>Real Estate Portfolio Segment [Member] | Originated Loans [Member] | Construction Loans [Member] | Substandard [Member]</t>
  </si>
  <si>
    <t>Real Estate Portfolio Segment [Member] | Originated Loans [Member] | Construction Loans [Member] | Pass, Special Mention and Substandard [Member]</t>
  </si>
  <si>
    <t>Real Estate Portfolio Segment [Member] | Originated Loans [Member] | Residential Mortgage Loan [Member] | Performing and Non-performing [Member]</t>
  </si>
  <si>
    <t>Real Estate Portfolio Segment [Member] | Originated Loans [Member] | Home Equity Loan [Member] | Performing and Non-performing [Member]</t>
  </si>
  <si>
    <t>Real Estate Portfolio Segment [Member] | Originated Loans [Member] | Performing Financial Instruments [Member] | Residential Mortgage Loan [Member]</t>
  </si>
  <si>
    <t>Real Estate Portfolio Segment [Member] | Originated Loans [Member] | Performing Financial Instruments [Member] | Home Equity Loan [Member]</t>
  </si>
  <si>
    <t>Real Estate Portfolio Segment [Member] | Originated Loans [Member] | Nonperforming Financial Instruments [Member] | Residential Mortgage Loan [Member]</t>
  </si>
  <si>
    <t>Real Estate Portfolio Segment [Member] | Originated Loans [Member] | Nonperforming Financial Instruments [Member] | Home Equity Loan [Member]</t>
  </si>
  <si>
    <t>Real Estate Portfolio Segment [Member] | Acquired Loans [Member] | Commercial Mortgage [Member] | Pass [Member]</t>
  </si>
  <si>
    <t>Real Estate Portfolio Segment [Member] | Acquired Loans [Member] | Commercial Mortgage [Member] | Special Mention [Member]</t>
  </si>
  <si>
    <t>Real Estate Portfolio Segment [Member] | Acquired Loans [Member] | Commercial Mortgage [Member] | Substandard [Member]</t>
  </si>
  <si>
    <t>Real Estate Portfolio Segment [Member] | Acquired Loans [Member] | Commercial Mortgage [Member] | Pass, Special Mention and Substandard [Member]</t>
  </si>
  <si>
    <t>Real Estate Portfolio Segment [Member] | Acquired Loans [Member] | Construction Loans [Member] | Pass [Member]</t>
  </si>
  <si>
    <t>Real Estate Portfolio Segment [Member] | Acquired Loans [Member] | Construction Loans [Member] | Substandard [Member]</t>
  </si>
  <si>
    <t>Real Estate Portfolio Segment [Member] | Acquired Loans [Member] | Construction Loans [Member] | Doubtful [Member]</t>
  </si>
  <si>
    <t>Real Estate Portfolio Segment [Member] | Acquired Loans [Member] | Construction Loans [Member] | Pass, Special Mention and Substandard [Member]</t>
  </si>
  <si>
    <t>Real Estate Portfolio Segment [Member] | Acquired Loans [Member] | Residential Mortgage Loan [Member] | Performing and Non-performing [Member]</t>
  </si>
  <si>
    <t>Real Estate Portfolio Segment [Member] | Acquired Loans [Member] | Home Equity Loan [Member] | Performing and Non-performing [Member]</t>
  </si>
  <si>
    <t>Real Estate Portfolio Segment [Member] | Acquired Loans [Member] | Performing Financial Instruments [Member] | Residential Mortgage Loan [Member]</t>
  </si>
  <si>
    <t>Real Estate Portfolio Segment [Member] | Acquired Loans [Member] | Performing Financial Instruments [Member] | Home Equity Loan [Member]</t>
  </si>
  <si>
    <t>Real Estate Portfolio Segment [Member] | Acquired Loans [Member] | Nonperforming Financial Instruments [Member] | Residential Mortgage Loan [Member]</t>
  </si>
  <si>
    <t>Real Estate Portfolio Segment [Member] | Acquired Loans [Member] | Nonperforming Financial Instruments [Member] | Home Equity Loan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Pass, Special Mention and Substandard [Member]</t>
  </si>
  <si>
    <t>Commercial Portfolio Segment [Member] | Originated Loans [Member] | Pass [Member]</t>
  </si>
  <si>
    <t>Commercial Portfolio Segment [Member] | Originated Loans [Member] | Special Mention [Member]</t>
  </si>
  <si>
    <t>Commercial Portfolio Segment [Member] | Originated Loans [Member] | Substandard [Member]</t>
  </si>
  <si>
    <t>Commercial Portfolio Segment [Member] | Originated Loans [Member] | Doubtful [Member]</t>
  </si>
  <si>
    <t>Commercial Portfolio Segment [Member] | Originated Loans [Member] | Pass, Special Mention and Substandard [Member]</t>
  </si>
  <si>
    <t>Commercial Portfolio Segment [Member] | Acquired Loans [Member] | Pass [Member]</t>
  </si>
  <si>
    <t>Commercial Portfolio Segment [Member] | Acquired Loans [Member] | Special Mention [Member]</t>
  </si>
  <si>
    <t>Commercial Portfolio Segment [Member] | Acquired Loans [Member] | Substandard [Member]</t>
  </si>
  <si>
    <t>Commercial Portfolio Segment [Member] | Acquired Loans [Member] | Pass, Special Mention and Substandard [Member]</t>
  </si>
  <si>
    <t>Consumer Portfolio Segment [Member] | Performing Financial Instruments [Member]</t>
  </si>
  <si>
    <t>Consumer Portfolio Segment [Member] | Nonperforming Financial Instruments [Member]</t>
  </si>
  <si>
    <t>Consumer Portfolio Segment [Member] | Performing and Non-performing [Member]</t>
  </si>
  <si>
    <t>Consumer Portfolio Segment [Member] | Originated Loans [Member] | Performing and Non-performing [Member]</t>
  </si>
  <si>
    <t>Consumer Portfolio Segment [Member] | Originated Loans [Member] | Performing Financial Instruments [Member]</t>
  </si>
  <si>
    <t>Consumer Portfolio Segment [Member] | Originated Loans [Member] | Nonperforming Financial Instruments [Member]</t>
  </si>
  <si>
    <t>Consumer Portfolio Segment [Member] | Acquired Loans [Member] | Performing and Non-performing [Member]</t>
  </si>
  <si>
    <t>Consumer Portfolio Segment [Member] | Acquired Loans [Member] | Performing Financial Instruments [Member]</t>
  </si>
  <si>
    <t>Finance Leases Portfolio Segment [Member] | Performing Financial Instruments [Member]</t>
  </si>
  <si>
    <t>Finance Leases Portfolio Segment [Member] | Nonperforming Financial Instruments [Member]</t>
  </si>
  <si>
    <t>Finance Leases Portfolio Segment [Member] | Performing and Non-performing [Member]</t>
  </si>
  <si>
    <t>Finance Leases Portfolio Segment [Member] | Originated Loans [Member] | Performing and Non-performing [Member]</t>
  </si>
  <si>
    <t>Finance Leases Portfolio Segment [Member] | Originated Loans [Member] | Performing Financial Instruments [Member]</t>
  </si>
  <si>
    <t>Finance Leases Portfolio Segment [Member] | Originated Loans [Member] | Nonperforming Financial Instruments [Member]</t>
  </si>
  <si>
    <t>Note 5 - Loans and Leases (Details) - Balance of Troubled Debt Restructurings - USD ($) $ in Thousands</t>
  </si>
  <si>
    <t>Financing Receivable, Modifications [Line Items]</t>
  </si>
  <si>
    <t>TDRs</t>
  </si>
  <si>
    <t>Note 5 - Loans and Leases (Details) - Loan and Lease Modifications Categorized as Troubled Debt Restructurings $ in Thousands</t>
  </si>
  <si>
    <t>Note 5 - Loans and Leases (Details) - Loan and Lease Modifications Categorized as Troubled Debt Restructurings [Line Items]</t>
  </si>
  <si>
    <t>Number of contracts</t>
  </si>
  <si>
    <t>Pre-modification outstanding recorded investment (in Dollars)</t>
  </si>
  <si>
    <t>Post-modification outstanding recorded investment (in Dollars)</t>
  </si>
  <si>
    <t>Number of interest rate change and term extension contracts</t>
  </si>
  <si>
    <t>Number of interest rate change and/or interest-only period contracts</t>
  </si>
  <si>
    <t>Number of contractual payment reduction (lease only) contracts</t>
  </si>
  <si>
    <t>Note 5 - Loans and Leases (Details) - Recorded Investment and Principal Balance of Impaired Loans by Portfolio Segment Their Related Allowance and Interest Income Recognized - USD ($) $ in Thousands</t>
  </si>
  <si>
    <t>Impaired loans with related Allowance:</t>
  </si>
  <si>
    <t>Recorded investment-with related allowance</t>
  </si>
  <si>
    <t>Principal balance-with related allowance</t>
  </si>
  <si>
    <t>Related allowance</t>
  </si>
  <si>
    <t>Average principal balance-with related allowance</t>
  </si>
  <si>
    <t>Interest income recognized-with related allowance</t>
  </si>
  <si>
    <t>Impaired loans without related Allowance(1) (3):</t>
  </si>
  <si>
    <t>Recorded investment-without related allowance</t>
  </si>
  <si>
    <t>[1],[3]</t>
  </si>
  <si>
    <t>[4]</t>
  </si>
  <si>
    <t>Principal balance-without related allowance</t>
  </si>
  <si>
    <t>[3]</t>
  </si>
  <si>
    <t>Average principal balance-without related allowance</t>
  </si>
  <si>
    <t>[2],[3]</t>
  </si>
  <si>
    <t>Interest income recognized-without related allowance</t>
  </si>
  <si>
    <t>Cash-basis interest income recognized-without related allowance</t>
  </si>
  <si>
    <t>Recorded investment</t>
  </si>
  <si>
    <t>Principal balance</t>
  </si>
  <si>
    <t>Average principal balance</t>
  </si>
  <si>
    <t>Interest income recognized</t>
  </si>
  <si>
    <t>The table above does not include the recorded investment of $178 thousand of impaired leases without a related Allowance.</t>
  </si>
  <si>
    <t>This table excludes all purchased credit-impaired loans, which are discussed in Note 5D, above.</t>
  </si>
  <si>
    <t>The table above does not include the recorded investment of $63 thousand of impaired leases without a related Allowance.</t>
  </si>
  <si>
    <t>Note 5 - Loans and Leases (Details) - Loan Acquired - USD ($) $ in Thousands</t>
  </si>
  <si>
    <t>Note 5 - Loans and Leases (Details) - Loan Acquired [Line Items]</t>
  </si>
  <si>
    <t>Outstanding principal</t>
  </si>
  <si>
    <t>Remaining loan mark</t>
  </si>
  <si>
    <t>Note 6 - Deposits (Details) - Components of Deposits - USD ($) $ in Thousands</t>
  </si>
  <si>
    <t>Components of Deposits [Abstract]</t>
  </si>
  <si>
    <t>Interest-bearing checking accounts</t>
  </si>
  <si>
    <t>Money market accounts</t>
  </si>
  <si>
    <t>Savings accounts</t>
  </si>
  <si>
    <t>Wholesale non-maturity deposits</t>
  </si>
  <si>
    <t>Wholesale time deposits</t>
  </si>
  <si>
    <t>Time deposits</t>
  </si>
  <si>
    <t>Total interest-bearing deposits</t>
  </si>
  <si>
    <t>Non-interest-bearing deposits</t>
  </si>
  <si>
    <t>Note 7 - Borrowings (Details) - USD ($) $ in Thousands</t>
  </si>
  <si>
    <t>Note 7 - Borrowings (Details) [Line Items]</t>
  </si>
  <si>
    <t>Federal Home Loan Bank, Advances, General Debt Obligations, Maximum Amount Available</t>
  </si>
  <si>
    <t>Federal Home Loan Bank, Advances, General Debt Obligations, Amount of Available, Unused Funds</t>
  </si>
  <si>
    <t>Federal Home Loan Bank Stock</t>
  </si>
  <si>
    <t>Overnight Fed Funds [Member]</t>
  </si>
  <si>
    <t>Debt Instrument, Unused Borrowing Capacity, Amount</t>
  </si>
  <si>
    <t>Federal Reserve Discount Window [Member]</t>
  </si>
  <si>
    <t>Revolving Line of Credit with Correspondent Bank [Member]</t>
  </si>
  <si>
    <t>Note 7 - Borrowings (Details) - Summary of Short-Term Borrowings - USD ($) $ in Thousands</t>
  </si>
  <si>
    <t>Short-term Debt [Line Items]</t>
  </si>
  <si>
    <t>Short-term debt</t>
  </si>
  <si>
    <t>Short-term FHLB Advances [Member]</t>
  </si>
  <si>
    <t>Repurchase Agreements Borrowing [Member]</t>
  </si>
  <si>
    <t>Although period-end balance is zero, these borrowing types may contribute to the average balances in the table below.</t>
  </si>
  <si>
    <t>Note 7 - Borrowings (Details) - Information Concerning Short-Term Borrowings - USD ($) $ in Thousands</t>
  </si>
  <si>
    <t>Information Concerning Short-Term Borrowings [Abstract]</t>
  </si>
  <si>
    <t>Balance at period-end</t>
  </si>
  <si>
    <t>Maximum amount outstanding at any month-end</t>
  </si>
  <si>
    <t>Average balance outstanding during the period</t>
  </si>
  <si>
    <t>Weighted-average interest rate:</t>
  </si>
  <si>
    <t>As of period-end</t>
  </si>
  <si>
    <t>0.10%</t>
  </si>
  <si>
    <t>Paid during the period</t>
  </si>
  <si>
    <t>0.11%</t>
  </si>
  <si>
    <t>0.13%</t>
  </si>
  <si>
    <t>Note 7 - Borrowings (Details) - Maturity of FHLB Advances and Other Borrowings - USD ($) $ in Thousands</t>
  </si>
  <si>
    <t>Note 7 - Borrowings (Details) - Maturity of FHLB Advances and Other Borrowings [Line Items]</t>
  </si>
  <si>
    <t>Federal Home Loan Bank Advances [Member]</t>
  </si>
  <si>
    <t>Within one year</t>
  </si>
  <si>
    <t>Over one year through five years</t>
  </si>
  <si>
    <t>Over five years through ten years</t>
  </si>
  <si>
    <t>Note 7 - Borrowings (Details) - Rate and Maturity Information on Federal Home Loan Bank Advances and Other Borrowings - USD ($) $ in Thousands</t>
  </si>
  <si>
    <t>Note 7 - Borrowings (Details) - Rate and Maturity Information on Federal Home Loan Bank Advances and Other Borrowings [Line Items]</t>
  </si>
  <si>
    <t>Balance (in Dollars)</t>
  </si>
  <si>
    <t>Fixed Amortizing [Member]</t>
  </si>
  <si>
    <t>Maturity Start Range</t>
  </si>
  <si>
    <t>Apr. 9,
		2015</t>
  </si>
  <si>
    <t>Maturity End Range</t>
  </si>
  <si>
    <t>Weighted Average Rate</t>
  </si>
  <si>
    <t>3.57%</t>
  </si>
  <si>
    <t>Interest Rate Minimum</t>
  </si>
  <si>
    <t>Interest Rate Maximum</t>
  </si>
  <si>
    <t>Bullet Maturity [Member] | Fixed Rate [Member]</t>
  </si>
  <si>
    <t>Feb. 23,
		2016</t>
  </si>
  <si>
    <t>Dec. 19,
		2020</t>
  </si>
  <si>
    <t>1.46%</t>
  </si>
  <si>
    <t>0.80%</t>
  </si>
  <si>
    <t>2.41%</t>
  </si>
  <si>
    <t>Bullet Maturity [Member] | Variable Rate [Member]</t>
  </si>
  <si>
    <t>Jan. 4,
		2016</t>
  </si>
  <si>
    <t>Nov. 28,
		2017</t>
  </si>
  <si>
    <t>0.38%</t>
  </si>
  <si>
    <t>0.25%</t>
  </si>
  <si>
    <t>0.54%</t>
  </si>
  <si>
    <t>Convertible-Fixed [Member]</t>
  </si>
  <si>
    <t>[1],[2]</t>
  </si>
  <si>
    <t>Jan. 3,
		2018</t>
  </si>
  <si>
    <t>Aug. 20,
		2018</t>
  </si>
  <si>
    <t>2.94%</t>
  </si>
  <si>
    <t>2.58%</t>
  </si>
  <si>
    <t>3.50%</t>
  </si>
  <si>
    <t>Maturity range, weighted average rate and coupon rate range refers to September 30, 2015 balances, except Fixed Amortizing.</t>
  </si>
  <si>
    <t>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September 30, 2015, substantially all FHLB advances with this convertible feature are subject to conversion in fiscal 2015. These advances are included in the maturity ranges in which they mature, rather than the period in which they are subject to conversion.</t>
  </si>
  <si>
    <t>Note 8 - Subordinated Debt (Details) - USD ($) $ in Thousands</t>
  </si>
  <si>
    <t>Aug. 06, 2015</t>
  </si>
  <si>
    <t>Note 8 - Subordinated Debt (Details) [Line Items]</t>
  </si>
  <si>
    <t>Proceeds from Issuance of Subordinated Long-term Debt (in Dollars)</t>
  </si>
  <si>
    <t>Subordinated Debt [Member]</t>
  </si>
  <si>
    <t>Debt Instrument, Face Amount (in Dollars)</t>
  </si>
  <si>
    <t>Debt Instrument, Redemption Price, Percentage</t>
  </si>
  <si>
    <t>100.00%</t>
  </si>
  <si>
    <t>Subordinated Debt [Member] | Interest Rate From Date of Issuance Until August 14, 2020 [Member]</t>
  </si>
  <si>
    <t>Debt Instrument, Interest Rate, Stated Percentage</t>
  </si>
  <si>
    <t>4.75%</t>
  </si>
  <si>
    <t>Subordinated Debt [Member] | Interest Rate from August 15, 2020 through August 15, 2025 [Member] | London Interbank Offered Rate (LIBOR) [Member]</t>
  </si>
  <si>
    <t>Debt Instrument, Basis Spread on Variable Rate</t>
  </si>
  <si>
    <t>3.068%</t>
  </si>
  <si>
    <t>Note 9 - Derivatives and Hedging Activities (Details) - USD ($)</t>
  </si>
  <si>
    <t>Oct. 30, 2015</t>
  </si>
  <si>
    <t>Dec. 31, 2012</t>
  </si>
  <si>
    <t>Note 9 - Derivatives and Hedging Activities (Details) [Line Items]</t>
  </si>
  <si>
    <t>Derivative Effective Date</t>
  </si>
  <si>
    <t>Nov. 30,
		2015</t>
  </si>
  <si>
    <t>Interest Rate Cash Flow Hedge Gain (Loss) Reclassified to Earnings, Net</t>
  </si>
  <si>
    <t>Interest Rate Swap [Member]</t>
  </si>
  <si>
    <t>Debt Instrument, Face Amount</t>
  </si>
  <si>
    <t>Note 9 - Derivatives and Hedging Activities (Details) - Derivatives and Hedging Activities - USD ($)</t>
  </si>
  <si>
    <t>Derivatives and Hedging Activities [Abstract]</t>
  </si>
  <si>
    <t>Notional Amount</t>
  </si>
  <si>
    <t>Trade Date</t>
  </si>
  <si>
    <t>Dec. 13,
		2012</t>
  </si>
  <si>
    <t>Effective Date</t>
  </si>
  <si>
    <t>Maturity Date</t>
  </si>
  <si>
    <t>Nov. 28,
		2022</t>
  </si>
  <si>
    <t>Receive (Variable) Index</t>
  </si>
  <si>
    <t>US 3-Month LIBOR</t>
  </si>
  <si>
    <t>Current Project Receive Rate</t>
  </si>
  <si>
    <t>1.724%</t>
  </si>
  <si>
    <t>2.335%</t>
  </si>
  <si>
    <t>Pay Fixed Swap Rate</t>
  </si>
  <si>
    <t>2.376%</t>
  </si>
  <si>
    <t>Fair Value of Asset (Liablity)</t>
  </si>
  <si>
    <t>Note 10 - Stock-Based Compensation (Details) - USD ($)</t>
  </si>
  <si>
    <t>Apr. 30, 2015</t>
  </si>
  <si>
    <t>Apr. 28, 2010</t>
  </si>
  <si>
    <t>Apr. 25, 2007</t>
  </si>
  <si>
    <t>Note 10 - Stock-Based Compensation (Details) [Line Items]</t>
  </si>
  <si>
    <t>Share Based Compensation Arrangements by Share Based Payment Award Performance Shares Maximum Target</t>
  </si>
  <si>
    <t>Share-based Compensation Arrangement by Share-based Payment Award, Options, Nonvested, Number of Shares (in Shares)</t>
  </si>
  <si>
    <t>Allocated Share-based Compensation Expense</t>
  </si>
  <si>
    <t>The 2007 Long-Term Incentive Plan [Member]</t>
  </si>
  <si>
    <t>Share-based Compensation Arrangement by Share-based Payment Award, Number of Shares Available for Grant (in Shares)</t>
  </si>
  <si>
    <t>The 2010 Long-Term Incentive Plan [Member]</t>
  </si>
  <si>
    <t>Share-based Compensation Arrangement by Share-based Payment Award, Number of Additional Shares Authorized (in Shares)</t>
  </si>
  <si>
    <t>Employee Stock Option [Member]</t>
  </si>
  <si>
    <t>Employee Service Share-based Compensation, Nonvested Awards, Compensation Cost Not yet Recognized</t>
  </si>
  <si>
    <t>Restricted Stock [Member]</t>
  </si>
  <si>
    <t>Employee Service Share-based Compensation, Nonvested Awards, Compensation Cost Not yet Recognized, Period for Recognition</t>
  </si>
  <si>
    <t>2 years</t>
  </si>
  <si>
    <t>Employee Service Share-based Compensation, Tax Benefit from Compensation Expense</t>
  </si>
  <si>
    <t>Performance Shares [Member]</t>
  </si>
  <si>
    <t>2 years 73 days</t>
  </si>
  <si>
    <t>Note 10 - Stock-Based Compensation (Details) - Options Outstanding - $ / shares</t>
  </si>
  <si>
    <t>Options Outstanding [Abstract]</t>
  </si>
  <si>
    <t>Ending options outstanding - shares (in Shares)</t>
  </si>
  <si>
    <t>Ending options outstanding - weighted average exercise price</t>
  </si>
  <si>
    <t>Ending options outstanding - weighted average grant date fair value</t>
  </si>
  <si>
    <t>Options assumed in Merger - shares (in Shares)</t>
  </si>
  <si>
    <t>Options assumed in Merger - weighted average exercise price</t>
  </si>
  <si>
    <t>Options assumed in Merger - weighted average grant date fair value</t>
  </si>
  <si>
    <t>Forfeited - shares (in Shares)</t>
  </si>
  <si>
    <t>Forfeited - weighted average exercise price</t>
  </si>
  <si>
    <t>Forfeited - weighted average grant date fair value</t>
  </si>
  <si>
    <t>Expired - shares (in Shares)</t>
  </si>
  <si>
    <t>Expired - weighted average exercise price</t>
  </si>
  <si>
    <t>Expired - weighted average grant date fair value</t>
  </si>
  <si>
    <t>Exercised - shares (in Shares)</t>
  </si>
  <si>
    <t>Exercised - weighted average exercise price</t>
  </si>
  <si>
    <t>Exercised - weighted average grant date fair value</t>
  </si>
  <si>
    <t>Options outstanding - shares (in Shares)</t>
  </si>
  <si>
    <t>Options outstanding - weighted average exercise price</t>
  </si>
  <si>
    <t>Options outstanding - weighted average grant date fair value</t>
  </si>
  <si>
    <t>Note 10 - Stock-Based Compensation (Details) - Proceeds, Related Tax Benefits Realized from Options Exercised and Intrinsic Value of Options Exercised - USD ($) $ in Thousands</t>
  </si>
  <si>
    <t>Proceeds, Related Tax Benefits Realized from Options Exercised and Intrinsic Value of Options Exercised [Abstract]</t>
  </si>
  <si>
    <t>Related tax benefit recognized</t>
  </si>
  <si>
    <t>Net proceeds of options exercised</t>
  </si>
  <si>
    <t>Intrinsic value of options exercised</t>
  </si>
  <si>
    <t>Note 10 - Stock-Based Compensation (Details) - Options Outstanding and Exercisable - USD ($) $ / shares in Units, $ in Thousands</t>
  </si>
  <si>
    <t>Options Outstanding and Exercisable [Abstract]</t>
  </si>
  <si>
    <t>Number of shares</t>
  </si>
  <si>
    <t>Weighted average exercise price</t>
  </si>
  <si>
    <t>Aggregate intrinsic value</t>
  </si>
  <si>
    <t>Weighted average contractual term in years</t>
  </si>
  <si>
    <t>2 years 255 days</t>
  </si>
  <si>
    <t>Note 10 - Stock-Based Compensation (Details) - Unvested Restricted Stock Awards and Restricted Stock Units - $ / shares</t>
  </si>
  <si>
    <t>Unvested Restricted Stock Awards and Restricted Stock Units [Abstract]</t>
  </si>
  <si>
    <t>Granted</t>
  </si>
  <si>
    <t>Vested</t>
  </si>
  <si>
    <t>Note 10 - Stock-Based Compensation (Details) - Unvested Performance Stock Awards and Performance Stock Units - $ / shares</t>
  </si>
  <si>
    <t>Note 10 - Stock-Based Compensation (Details) - Unvested Performance Stock Awards and Performance Stock Units [Line Items]</t>
  </si>
  <si>
    <t>Performance Stock Awards and Performance Stock Units [Member]</t>
  </si>
  <si>
    <t>Forfeited</t>
  </si>
  <si>
    <t>Note 11 - Pension and Other Post-Retirement Benefit Plans (Details)</t>
  </si>
  <si>
    <t>Note 11 - Pension and Other Post-Retirement Benefit Plans (Details) [Line Items]</t>
  </si>
  <si>
    <t>Number of Defined Benefit Pension Plans</t>
  </si>
  <si>
    <t>SERP I and SERP II [Member]</t>
  </si>
  <si>
    <t>Defined Benefit Plan Participants Amounts Frozen Percentage</t>
  </si>
  <si>
    <t>20.00%</t>
  </si>
  <si>
    <t>Defined Benefit Plan, Contributions by Employer</t>
  </si>
  <si>
    <t>Defined Benefit Plans, Estimated Future Employer Contributions in Current Fiscal Year</t>
  </si>
  <si>
    <t>QDBP [Member]</t>
  </si>
  <si>
    <t>Accumulated Other Comprehensive Income (Loss), Pension and Other Postretirement Benefit Plans, Net of Tax</t>
  </si>
  <si>
    <t>PRBP [Member]</t>
  </si>
  <si>
    <t>Defined Benefit Plan Maximum Annual Payment Percentage</t>
  </si>
  <si>
    <t>120.00%</t>
  </si>
  <si>
    <t>Note 11 - Pension and Other Post-Retirement Benefit Plans (Details) - Pension and Other Postretirement Benefit Plans - Additional Information - USD ($) $ in Thousands</t>
  </si>
  <si>
    <t>Note 11 - Pension and Other Post-Retirement Benefit Plans (Details) - Pension and Other Postretirement Benefit Plans - Additional Information [Line Items]</t>
  </si>
  <si>
    <t>Service cost</t>
  </si>
  <si>
    <t>Interest cost</t>
  </si>
  <si>
    <t>Amortization of prior service costs</t>
  </si>
  <si>
    <t>Amortization of net loss</t>
  </si>
  <si>
    <t>Net periodic benefit cost</t>
  </si>
  <si>
    <t>Expected return on plan assets</t>
  </si>
  <si>
    <t>Note 12 - Segment Information (Details) - Detail Segment Information - USD ($) $ in Thousands</t>
  </si>
  <si>
    <t>Segment Reporting Information [Line Items]</t>
  </si>
  <si>
    <t>Less: loan loss provision</t>
  </si>
  <si>
    <t>Net interest income after loan loss provision</t>
  </si>
  <si>
    <t>Other income:</t>
  </si>
  <si>
    <t>Service charges on deposit accounts</t>
  </si>
  <si>
    <t>Net gain on sale of available for sale securities</t>
  </si>
  <si>
    <t>Net gain on sale of other real estate owned</t>
  </si>
  <si>
    <t>Total other income</t>
  </si>
  <si>
    <t>Other expenses:</t>
  </si>
  <si>
    <t>Salaries &amp; wages</t>
  </si>
  <si>
    <t>Occupancy &amp; equipment</t>
  </si>
  <si>
    <t>Total other expenses</t>
  </si>
  <si>
    <t>Segment profit</t>
  </si>
  <si>
    <t>Intersegment (revenues) expenses*</t>
  </si>
  <si>
    <t>Pre-tax segment profit after eliminations</t>
  </si>
  <si>
    <t>% of segment pre-tax profit after eliminations</t>
  </si>
  <si>
    <t>Segment assets (dollars in millions)</t>
  </si>
  <si>
    <t>Banking [Member]</t>
  </si>
  <si>
    <t>65.10%</t>
  </si>
  <si>
    <t>62.80%</t>
  </si>
  <si>
    <t>65.40%</t>
  </si>
  <si>
    <t>65.00%</t>
  </si>
  <si>
    <t>34.90%</t>
  </si>
  <si>
    <t>37.20%</t>
  </si>
  <si>
    <t>34.60%</t>
  </si>
  <si>
    <t>35.00%</t>
  </si>
  <si>
    <t>Inter-segment revenues consist of rental payments, interest on deposits and management fees.</t>
  </si>
  <si>
    <t>Note 12 - Segment Information (Details) - Wealth Management Segment Information - USD ($) $ in Millions</t>
  </si>
  <si>
    <t>Wealth Management Segment Information [Abstract]</t>
  </si>
  <si>
    <t>Assets under management, administration, supervision and brokerage:</t>
  </si>
  <si>
    <t>Note 13 - Mortgage Servicing Rights (Details)</t>
  </si>
  <si>
    <t>Sensitivity Analysis of Fair Value of Interests Continued to Be Held by Transferor Servicing Assets or Liabilities Percent Adverse Change in Assumption High</t>
  </si>
  <si>
    <t>10.00%</t>
  </si>
  <si>
    <t>Note 13 - Mortgage Servicing Rights (Details) - Summary of Activity Related to Mortgage Servicing Rights - USD ($) $ in Thousands</t>
  </si>
  <si>
    <t>Summary of Activity Related to Mortgage Servicing Rights [Abstract]</t>
  </si>
  <si>
    <t>Balance, beginning of period</t>
  </si>
  <si>
    <t>Additions</t>
  </si>
  <si>
    <t>Amortization</t>
  </si>
  <si>
    <t>Recovery</t>
  </si>
  <si>
    <t>Impairment</t>
  </si>
  <si>
    <t>Balance, end of period</t>
  </si>
  <si>
    <t>Fair value</t>
  </si>
  <si>
    <t>Residential mortgage loans serviced for others, end of period</t>
  </si>
  <si>
    <t>Note 13 - Mortgage Servicing Rights (Details) - Summary of Key Economic Assumptions and Sensitivity of Current Fair Value of MSRs - USD ($) $ in Thousands</t>
  </si>
  <si>
    <t>Summary of Key Economic Assumptions and Sensitivity of Current Fair Value of MSRs [Abstract]</t>
  </si>
  <si>
    <t>Fair value amount of MSRs</t>
  </si>
  <si>
    <t>Weighted average life (in years)</t>
  </si>
  <si>
    <t>6 years</t>
  </si>
  <si>
    <t>6 years 109 days</t>
  </si>
  <si>
    <t>Prepayment speeds (constant prepayment rate)*</t>
  </si>
  <si>
    <t>11.60%</t>
  </si>
  <si>
    <t>10.50%</t>
  </si>
  <si>
    <t>Impact on fair value:</t>
  </si>
  <si>
    <t>10% adverse change</t>
  </si>
  <si>
    <t>20% adverse change</t>
  </si>
  <si>
    <t>Discount rate</t>
  </si>
  <si>
    <t>Represents the weighted average prepayment rate for the life of the MSR asset.</t>
  </si>
  <si>
    <t>Note 14 - Goodwill and Other Intangibles (Details) - Goodwill and Intangible Assets Related to Acquisitions - USD ($) $ in Thousands</t>
  </si>
  <si>
    <t>Note 14 - Goodwill and Other Intangibles (Details) - Goodwill and Intangible Assets Related to Acquisitions [Line Items]</t>
  </si>
  <si>
    <t>Balance</t>
  </si>
  <si>
    <t>Additions/ Adjustments</t>
  </si>
  <si>
    <t>Balance, ending</t>
  </si>
  <si>
    <t>Grand total</t>
  </si>
  <si>
    <t>Trade Names [Member]</t>
  </si>
  <si>
    <t>Amortization Period (years)</t>
  </si>
  <si>
    <t>10 years</t>
  </si>
  <si>
    <t>Insurance [Member]</t>
  </si>
  <si>
    <t>Core Deposits [Member]</t>
  </si>
  <si>
    <t>Customer Relationships [Member]</t>
  </si>
  <si>
    <t>Noncompete Agreements [Member]</t>
  </si>
  <si>
    <t>Off-Market Favorable Lease [Member]</t>
  </si>
  <si>
    <t>5 years 9 months</t>
  </si>
  <si>
    <t>Minimum [Member] | Customer Relationships [Member]</t>
  </si>
  <si>
    <t>Minimum [Member] | Noncompete Agreements [Member]</t>
  </si>
  <si>
    <t>5 years</t>
  </si>
  <si>
    <t>Maximum [Member] | Customer Relationships [Member]</t>
  </si>
  <si>
    <t>20 years</t>
  </si>
  <si>
    <t>Maximum [Member] | Noncompete Agreements [Member]</t>
  </si>
  <si>
    <t>Note 15 - Accumulated Other Comprehensive Loss (Details) - Components of Accumulated Other Comprehensive (Loss) Income - USD ($) $ in Thousands</t>
  </si>
  <si>
    <t>Accumulated Other Comprehensive Income (Loss) [Line Items]</t>
  </si>
  <si>
    <t>Balance, beginning</t>
  </si>
  <si>
    <t>Net change</t>
  </si>
  <si>
    <t>Accumulated Net Investment Gain (Loss) Attributable to Parent [Member]</t>
  </si>
  <si>
    <t>Accumulated Net Gain (Loss) from Cash Flow Hedges Attributable to Parent [Member]</t>
  </si>
  <si>
    <t>Accumulated Defined Benefit Plans Adjustment Attributable to Parent [Member]</t>
  </si>
  <si>
    <t>Note 15 - Accumulated Other Comprehensive Loss (Details) - Amounts Reclassified from Each Component of Accumulated Other Comprehensive (Loss) Income - USD ($) $ in Thousands</t>
  </si>
  <si>
    <t>Net unrealized gain on investment securities available for sale:</t>
  </si>
  <si>
    <t>Realization of (gain) loss on sale of investment securities available for sale</t>
  </si>
  <si>
    <t>Income tax</t>
  </si>
  <si>
    <t>Unfunded pension liability:</t>
  </si>
  <si>
    <t>Total expense before income tax benefit</t>
  </si>
  <si>
    <t>Amount Reclassified from Accumulated Other Comprehensive Income (Loss) [Member]</t>
  </si>
  <si>
    <t>Profit</t>
  </si>
  <si>
    <t>Amount Reclassified from Accumulated Other Comprehensive Income (Loss) [Member] | Accumulated Net Investment Gain (Loss) Attributable to Parent [Member]</t>
  </si>
  <si>
    <t>Amount Reclassified from Accumulated Other Comprehensive Income (Loss) [Member] | Unfunded Pension Liability [Member]</t>
  </si>
  <si>
    <t>Amortization of net loss included in net periodic pension costs*</t>
  </si>
  <si>
    <t>Amortization of prior service cost included in net periodic pension costs*</t>
  </si>
  <si>
    <t>Accumulated other comprehensive loss components are included in the computation of net periodic pension cost. See Note 11 - Pension and Other Post-Retirement Benefit Plans</t>
  </si>
  <si>
    <t>Note 16 - Shareholders' Equity (Details) - USD ($)</t>
  </si>
  <si>
    <t>Oct. 22, 2015</t>
  </si>
  <si>
    <t>Mar. 31, 2015</t>
  </si>
  <si>
    <t>Aug. 04, 2015</t>
  </si>
  <si>
    <t>May. 12, 2015</t>
  </si>
  <si>
    <t>Feb. 03, 2015</t>
  </si>
  <si>
    <t>Feb. 24, 2006</t>
  </si>
  <si>
    <t>Note 16 - Shareholders' Equity (Details) [Line Items]</t>
  </si>
  <si>
    <t>Common Stock, Dividends, Per Share, Declared (in Dollars per share)</t>
  </si>
  <si>
    <t>Common Stock, Dividends, Per Share, Cash Paid (in Dollars per share)</t>
  </si>
  <si>
    <t>Dividends, Common Stock</t>
  </si>
  <si>
    <t>Common Stock, Shares, Outstanding (in Shares)</t>
  </si>
  <si>
    <t>Shelf Registration Statement Maximum Amount of Securities Authorized for Issuance</t>
  </si>
  <si>
    <t>Maximum Stock Issuable Under Stock Purchase and Dividend Reinvestment Plan</t>
  </si>
  <si>
    <t>Share-based Compensation Arrangement by Share-based Payment Award, Options, Exercises in Period (in Shares)</t>
  </si>
  <si>
    <t>Stock Issued During Period, Value, Stock Options Exercised</t>
  </si>
  <si>
    <t>The 2015 Program [Member]</t>
  </si>
  <si>
    <t>Stock Repurchase Program, Number of Shares Authorized to be Repurchased (in Shares)</t>
  </si>
  <si>
    <t>Treasury Stock, Shares, Acquired (in Shares)</t>
  </si>
  <si>
    <t>Treasury Stock Acquired, Average Cost Per Share (in Dollars per share)</t>
  </si>
  <si>
    <t>Stock Repurchase Program, Remaining Authorized Repurchase Amount</t>
  </si>
  <si>
    <t>The 2006 Program [Member]</t>
  </si>
  <si>
    <t>Stock Repurchase Program, Authorized Amount</t>
  </si>
  <si>
    <t>Dividend Reinvestment And Share Purchase Plan [Member]</t>
  </si>
  <si>
    <t>Stock Issued During Period, Shares, New Issues (in Shares)</t>
  </si>
  <si>
    <t>Stock Issued During Period, Value, New Issues</t>
  </si>
  <si>
    <t>Subsequent Event [Member]</t>
  </si>
  <si>
    <t>Dividends Payable, Date to be Paid</t>
  </si>
  <si>
    <t>Nov. 3,
		2015</t>
  </si>
  <si>
    <t>Maximum [Member]</t>
  </si>
  <si>
    <t>Shelf Registration Shares</t>
  </si>
  <si>
    <t>Maximum [Member] | The 2015 Program [Member]</t>
  </si>
  <si>
    <t>Note 17 - Accounting for Uncertainty in Income Taxes (Details) - USD ($)</t>
  </si>
  <si>
    <t>Unrecognized Tax Benefits, Income Tax Penalties and Interest Accrued</t>
  </si>
  <si>
    <t>Note 18 - Fair Value Measurement (Details) - USD ($) $ in Thousands</t>
  </si>
  <si>
    <t>Allowance for Loan and Lease Losses [Member]</t>
  </si>
  <si>
    <t>Note 18 - Fair Value Measurement (Details) [Line Items]</t>
  </si>
  <si>
    <t>Valuation Allowances and Reserves, Period Increase (Decrease)</t>
  </si>
  <si>
    <t>Minimum [Member] | Impaired Loans [Member]</t>
  </si>
  <si>
    <t>Fair Value Assumptions, Discount on Appraisals of Collateral Securing Loan</t>
  </si>
  <si>
    <t>Maximum [Member] | Impaired Loans [Member]</t>
  </si>
  <si>
    <t>50.00%</t>
  </si>
  <si>
    <t>Note 18 - Fair Value Measurement (Details) - Fair Value of Assets Measured on Recurring and Non-Recurring Basis - USD ($) $ in Millions</t>
  </si>
  <si>
    <t>Investment securities (available for sale and trading):</t>
  </si>
  <si>
    <t>Recurring</t>
  </si>
  <si>
    <t>Assets Measured at Fair Value on a Non-Recurring Basis</t>
  </si>
  <si>
    <t>Nonrecurring</t>
  </si>
  <si>
    <t>Mortgage-backed Securities, Issued by US Government Sponsored Enterprises [Member]</t>
  </si>
  <si>
    <t>Impaired Loans and Leases [Member]</t>
  </si>
  <si>
    <t>Other Real Estate Owned [Member]</t>
  </si>
  <si>
    <t>Fair Value, Inputs, Level 1 [Member]</t>
  </si>
  <si>
    <t>Fair Value, Inputs, Level 1 [Member] | US Treasury Securities [Member]</t>
  </si>
  <si>
    <t>Fair Value, Inputs, Level 1 [Member] | Mutual Funds [Member]</t>
  </si>
  <si>
    <t>Fair Value, Inputs, Level 2 [Member]</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t>
  </si>
  <si>
    <t>Fair Value, Inputs, Level 2 [Member] | Collateralized Mortgage Obligations [Member]</t>
  </si>
  <si>
    <t>Fair Value, Inputs, Level 2 [Member] | Other Debt Obligations [Member]</t>
  </si>
  <si>
    <t>Fair Value, Inputs, Level 3 [Member]</t>
  </si>
  <si>
    <t>Fair Value, Inputs, Level 3 [Member] | Mortgage-backed Securities, Issued by US Government Sponsored Enterprises [Member]</t>
  </si>
  <si>
    <t>Fair Value, Inputs, Level 3 [Member] | Impaired Loans and Leases [Member]</t>
  </si>
  <si>
    <t>Fair Value, Inputs, Level 3 [Member] | Other Real Estate Owned [Member]</t>
  </si>
  <si>
    <t>Note 19 - Fair Value of Financial Instruments (Details) - USD ($) $ in Thousands</t>
  </si>
  <si>
    <t>Note 19 - Fair Value of Financial Instruments (Details) [Line Items]</t>
  </si>
  <si>
    <t>Other Liabilities</t>
  </si>
  <si>
    <t>Fair Value, Inputs, Level 2 [Member] | Derivative Financial Instruments, Assets [Member]</t>
  </si>
  <si>
    <t>Note 19 - Fair Value of Financial Instruments (Details) - Carrying Amount, Estimated Fair Value and Fair Value Hierarchy Level - USD ($) $ in Thousands</t>
  </si>
  <si>
    <t>Financial assets:</t>
  </si>
  <si>
    <t>Investment securities, available for sale</t>
  </si>
  <si>
    <t>Financial liabilities:</t>
  </si>
  <si>
    <t>Reported Value Measurement [Member]</t>
  </si>
  <si>
    <t>Total financial assets</t>
  </si>
  <si>
    <t>Total financial liabilities</t>
  </si>
  <si>
    <t>Estimate of Fair Value Measurement [Member]</t>
  </si>
  <si>
    <t>Fair Value, Inputs, Level 1 [Member] | Reported Value Measurement [Member]</t>
  </si>
  <si>
    <t>Fair Value, Inputs, Level 1 [Member] | Estimate of Fair Value Measurement [Member]</t>
  </si>
  <si>
    <t>Fair Value, Inputs, Level 2 [Member] | Reported Value Measurement [Member]</t>
  </si>
  <si>
    <t>Fair Value, Inputs, Level 2 [Member] | Estimate of Fair Value Measurement [Member]</t>
  </si>
  <si>
    <t>Fair Value, Inputs, Level 3 [Member] | Reported Value Measurement [Member]</t>
  </si>
  <si>
    <t>Fair Value, Inputs, Level 3 [Member] | Estimate of Fair Value Measurement [Member]</t>
  </si>
  <si>
    <t>Included in Other Liabilities as of September 30, 2015 and December 31, 2014 was a $654 thousand derivative and a $39 thousand derivative, respectively, for which fair values were determined using Level 2 inpu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17168714</v>
      </c>
    </row>
    <row r="9" spans="1:3">
      <c r="A9" t="s" s="4">
        <v>14</v>
      </c>
      <c r="B9" t="s" s="4">
        <v>15</v>
      </c>
    </row>
    <row r="10" spans="1:3">
      <c r="A10" t="s" s="4">
        <v>16</v>
      </c>
      <c r="B10" t="n" s="5">
        <v>802681</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37</v>
      </c>
      <c r="B1" t="s" s="2">
        <v>1</v>
      </c>
    </row>
    <row r="2" spans="1:2">
      <c r="B2" t="s" s="2">
        <v>2</v>
      </c>
    </row>
    <row r="3" spans="1:2">
      <c r="A3" t="s" s="3">
        <v>238</v>
      </c>
    </row>
    <row r="4" spans="1:2">
      <c r="A4" t="s" s="4">
        <v>239</v>
      </c>
      <c r="B4" t="s" s="4">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75</v>
      </c>
      <c r="B1" t="s" s="2">
        <v>2</v>
      </c>
      <c r="C1" t="s" s="2">
        <v>30</v>
      </c>
    </row>
    <row r="2" spans="1:3">
      <c r="A2" t="s" s="3">
        <v>1176</v>
      </c>
    </row>
    <row r="3" spans="1:3">
      <c r="A3" t="s" s="4">
        <v>1177</v>
      </c>
      <c r="B3" t="n" s="7">
        <v>34676</v>
      </c>
      <c r="C3" t="n" s="7">
        <v>27994</v>
      </c>
    </row>
    <row r="4" spans="1:3">
      <c r="A4" t="s" s="4">
        <v>1178</v>
      </c>
    </row>
    <row r="5" spans="1:3">
      <c r="A5" t="s" s="3">
        <v>1176</v>
      </c>
    </row>
    <row r="6" spans="1:3">
      <c r="A6" t="s" s="4">
        <v>1177</v>
      </c>
      <c r="B6" t="n" s="7">
        <v>654</v>
      </c>
      <c r="C6" t="n" s="7">
        <v>3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t="s" s="1">
        <v>1179</v>
      </c>
      <c r="C1" t="s" s="2">
        <v>2</v>
      </c>
      <c r="D1" t="s" s="2">
        <v>30</v>
      </c>
      <c r="E1" t="s" s="2">
        <v>83</v>
      </c>
      <c r="F1" t="s" s="2">
        <v>652</v>
      </c>
    </row>
    <row r="2" spans="1:6">
      <c r="A2" t="s" s="3">
        <v>1180</v>
      </c>
    </row>
    <row r="3" spans="1:6">
      <c r="A3" t="s" s="4">
        <v>34</v>
      </c>
      <c r="C3" t="n" s="7">
        <v>118141</v>
      </c>
      <c r="D3" t="n" s="7">
        <v>219269</v>
      </c>
      <c r="E3" t="n" s="7">
        <v>67565</v>
      </c>
      <c r="F3" t="n" s="7">
        <v>81071</v>
      </c>
    </row>
    <row r="4" spans="1:6">
      <c r="A4" t="s" s="4">
        <v>1181</v>
      </c>
      <c r="C4" t="n" s="5">
        <v>341421</v>
      </c>
      <c r="D4" t="n" s="5">
        <v>229577</v>
      </c>
    </row>
    <row r="5" spans="1:6">
      <c r="A5" t="s" s="4">
        <v>36</v>
      </c>
      <c r="C5" t="n" s="5">
        <v>3451</v>
      </c>
      <c r="D5" t="n" s="5">
        <v>3896</v>
      </c>
    </row>
    <row r="6" spans="1:6">
      <c r="A6" t="s" s="4">
        <v>37</v>
      </c>
      <c r="C6" t="n" s="5">
        <v>8721</v>
      </c>
      <c r="D6" t="n" s="5">
        <v>3882</v>
      </c>
    </row>
    <row r="7" spans="1:6">
      <c r="A7" t="s" s="4">
        <v>46</v>
      </c>
      <c r="C7" t="n" s="5">
        <v>5031</v>
      </c>
      <c r="D7" t="n" s="5">
        <v>4765</v>
      </c>
    </row>
    <row r="8" spans="1:6">
      <c r="A8" t="s" s="4">
        <v>52</v>
      </c>
      <c r="C8" t="n" s="5">
        <v>10726</v>
      </c>
      <c r="D8" t="n" s="5">
        <v>5343</v>
      </c>
    </row>
    <row r="9" spans="1:6">
      <c r="A9" t="s" s="3">
        <v>1182</v>
      </c>
    </row>
    <row r="10" spans="1:6">
      <c r="A10" t="s" s="4">
        <v>93</v>
      </c>
      <c r="C10" t="n" s="5">
        <v>2239844</v>
      </c>
      <c r="D10" t="n" s="5">
        <v>1688028</v>
      </c>
    </row>
    <row r="11" spans="1:6">
      <c r="A11" t="s" s="4">
        <v>58</v>
      </c>
      <c r="C11" t="n" s="5">
        <v>24264</v>
      </c>
      <c r="D11" t="n" s="5">
        <v>23824</v>
      </c>
      <c r="E11" t="n" s="7">
        <v>13980</v>
      </c>
    </row>
    <row r="12" spans="1:6">
      <c r="A12" t="s" s="4">
        <v>59</v>
      </c>
      <c r="C12" t="n" s="5">
        <v>254893</v>
      </c>
      <c r="D12" t="n" s="5">
        <v>260146</v>
      </c>
    </row>
    <row r="13" spans="1:6">
      <c r="A13" t="s" s="4">
        <v>60</v>
      </c>
      <c r="C13" t="n" s="5">
        <v>29466</v>
      </c>
    </row>
    <row r="14" spans="1:6">
      <c r="A14" t="s" s="4">
        <v>62</v>
      </c>
      <c r="C14" t="n" s="5">
        <v>34676</v>
      </c>
      <c r="D14" t="n" s="5">
        <v>27994</v>
      </c>
    </row>
    <row r="15" spans="1:6">
      <c r="A15" t="s" s="4">
        <v>1183</v>
      </c>
    </row>
    <row r="16" spans="1:6">
      <c r="A16" t="s" s="3">
        <v>1180</v>
      </c>
    </row>
    <row r="17" spans="1:6">
      <c r="A17" t="s" s="4">
        <v>1181</v>
      </c>
      <c r="C17" t="n" s="5">
        <v>341421</v>
      </c>
      <c r="D17" t="n" s="5">
        <v>229577</v>
      </c>
    </row>
    <row r="18" spans="1:6">
      <c r="A18" t="s" s="4">
        <v>1184</v>
      </c>
      <c r="C18" t="n" s="5">
        <v>2718579</v>
      </c>
      <c r="D18" t="n" s="5">
        <v>2121369</v>
      </c>
    </row>
    <row r="19" spans="1:6">
      <c r="A19" t="s" s="3">
        <v>1182</v>
      </c>
    </row>
    <row r="20" spans="1:6">
      <c r="A20" t="s" s="4">
        <v>60</v>
      </c>
      <c r="C20" t="n" s="5">
        <v>29466</v>
      </c>
    </row>
    <row r="21" spans="1:6">
      <c r="A21" t="s" s="4">
        <v>1185</v>
      </c>
      <c r="C21" t="n" s="5">
        <v>2584587</v>
      </c>
      <c r="D21" t="n" s="5">
        <v>2001032</v>
      </c>
    </row>
    <row r="22" spans="1:6">
      <c r="A22" t="s" s="4">
        <v>1186</v>
      </c>
    </row>
    <row r="23" spans="1:6">
      <c r="A23" t="s" s="3">
        <v>1180</v>
      </c>
    </row>
    <row r="24" spans="1:6">
      <c r="A24" t="s" s="4">
        <v>1181</v>
      </c>
      <c r="C24" t="n" s="5">
        <v>341421</v>
      </c>
      <c r="D24" t="n" s="5">
        <v>229577</v>
      </c>
    </row>
    <row r="25" spans="1:6">
      <c r="A25" t="s" s="4">
        <v>1184</v>
      </c>
      <c r="C25" t="n" s="5">
        <v>2764106</v>
      </c>
      <c r="D25" t="n" s="5">
        <v>2150441</v>
      </c>
    </row>
    <row r="26" spans="1:6">
      <c r="A26" t="s" s="3">
        <v>1182</v>
      </c>
    </row>
    <row r="27" spans="1:6">
      <c r="A27" t="s" s="4">
        <v>60</v>
      </c>
      <c r="C27" t="n" s="5">
        <v>27159</v>
      </c>
    </row>
    <row r="28" spans="1:6">
      <c r="A28" t="s" s="4">
        <v>1185</v>
      </c>
      <c r="C28" t="n" s="5">
        <v>2583965</v>
      </c>
      <c r="D28" t="n" s="5">
        <v>2000093</v>
      </c>
    </row>
    <row r="29" spans="1:6">
      <c r="A29" t="s" s="4">
        <v>1187</v>
      </c>
    </row>
    <row r="30" spans="1:6">
      <c r="A30" t="s" s="3">
        <v>1180</v>
      </c>
    </row>
    <row r="31" spans="1:6">
      <c r="A31" t="s" s="4">
        <v>34</v>
      </c>
      <c r="C31" t="n" s="5">
        <v>118141</v>
      </c>
      <c r="D31" t="n" s="5">
        <v>219269</v>
      </c>
    </row>
    <row r="32" spans="1:6">
      <c r="A32" t="s" s="4">
        <v>1188</v>
      </c>
    </row>
    <row r="33" spans="1:6">
      <c r="A33" t="s" s="3">
        <v>1180</v>
      </c>
    </row>
    <row r="34" spans="1:6">
      <c r="A34" t="s" s="4">
        <v>34</v>
      </c>
      <c r="C34" t="n" s="5">
        <v>118163</v>
      </c>
      <c r="D34" t="n" s="5">
        <v>219269</v>
      </c>
    </row>
    <row r="35" spans="1:6">
      <c r="A35" t="s" s="4">
        <v>1189</v>
      </c>
    </row>
    <row r="36" spans="1:6">
      <c r="A36" t="s" s="3">
        <v>1180</v>
      </c>
    </row>
    <row r="37" spans="1:6">
      <c r="A37" t="s" s="4">
        <v>36</v>
      </c>
      <c r="C37" t="n" s="5">
        <v>3451</v>
      </c>
      <c r="D37" t="n" s="5">
        <v>3896</v>
      </c>
    </row>
    <row r="38" spans="1:6">
      <c r="A38" t="s" s="4">
        <v>37</v>
      </c>
      <c r="C38" t="n" s="5">
        <v>8721</v>
      </c>
      <c r="D38" t="n" s="5">
        <v>3882</v>
      </c>
    </row>
    <row r="39" spans="1:6">
      <c r="A39" t="s" s="4">
        <v>52</v>
      </c>
      <c r="B39" t="s" s="4">
        <v>489</v>
      </c>
      <c r="C39" t="n" s="5">
        <v>28985</v>
      </c>
      <c r="D39" t="n" s="5">
        <v>22309</v>
      </c>
    </row>
    <row r="40" spans="1:6">
      <c r="A40" t="s" s="3">
        <v>1182</v>
      </c>
    </row>
    <row r="41" spans="1:6">
      <c r="A41" t="s" s="4">
        <v>93</v>
      </c>
      <c r="C41" t="n" s="5">
        <v>2239845</v>
      </c>
      <c r="D41" t="n" s="5">
        <v>1688028</v>
      </c>
    </row>
    <row r="42" spans="1:6">
      <c r="A42" t="s" s="4">
        <v>58</v>
      </c>
      <c r="C42" t="n" s="5">
        <v>24264</v>
      </c>
      <c r="D42" t="n" s="5">
        <v>23824</v>
      </c>
    </row>
    <row r="43" spans="1:6">
      <c r="A43" t="s" s="4">
        <v>59</v>
      </c>
      <c r="C43" t="n" s="5">
        <v>254893</v>
      </c>
      <c r="D43" t="n" s="5">
        <v>260146</v>
      </c>
    </row>
    <row r="44" spans="1:6">
      <c r="A44" t="s" s="4">
        <v>62</v>
      </c>
      <c r="C44" t="n" s="5">
        <v>36119</v>
      </c>
      <c r="D44" t="n" s="5">
        <v>29034</v>
      </c>
    </row>
    <row r="45" spans="1:6">
      <c r="A45" t="s" s="4">
        <v>1190</v>
      </c>
    </row>
    <row r="46" spans="1:6">
      <c r="A46" t="s" s="3">
        <v>1180</v>
      </c>
    </row>
    <row r="47" spans="1:6">
      <c r="A47" t="s" s="4">
        <v>36</v>
      </c>
      <c r="C47" t="n" s="5">
        <v>3451</v>
      </c>
      <c r="D47" t="n" s="5">
        <v>3896</v>
      </c>
    </row>
    <row r="48" spans="1:6">
      <c r="A48" t="s" s="4">
        <v>37</v>
      </c>
      <c r="C48" t="n" s="5">
        <v>8721</v>
      </c>
      <c r="D48" t="n" s="5">
        <v>3882</v>
      </c>
    </row>
    <row r="49" spans="1:6">
      <c r="A49" t="s" s="4">
        <v>52</v>
      </c>
      <c r="B49" t="s" s="4">
        <v>489</v>
      </c>
      <c r="C49" t="n" s="5">
        <v>28985</v>
      </c>
      <c r="D49" t="n" s="5">
        <v>22309</v>
      </c>
    </row>
    <row r="50" spans="1:6">
      <c r="A50" t="s" s="3">
        <v>1182</v>
      </c>
    </row>
    <row r="51" spans="1:6">
      <c r="A51" t="s" s="4">
        <v>93</v>
      </c>
      <c r="C51" t="n" s="5">
        <v>2239756</v>
      </c>
      <c r="D51" t="n" s="5">
        <v>1687409</v>
      </c>
    </row>
    <row r="52" spans="1:6">
      <c r="A52" t="s" s="4">
        <v>58</v>
      </c>
      <c r="C52" t="n" s="5">
        <v>24218</v>
      </c>
      <c r="D52" t="n" s="5">
        <v>23824</v>
      </c>
    </row>
    <row r="53" spans="1:6">
      <c r="A53" t="s" s="4">
        <v>59</v>
      </c>
      <c r="C53" t="n" s="5">
        <v>256713</v>
      </c>
      <c r="D53" t="n" s="5">
        <v>259826</v>
      </c>
    </row>
    <row r="54" spans="1:6">
      <c r="A54" t="s" s="4">
        <v>62</v>
      </c>
      <c r="C54" t="n" s="5">
        <v>36119</v>
      </c>
      <c r="D54" t="n" s="5">
        <v>29034</v>
      </c>
    </row>
    <row r="55" spans="1:6">
      <c r="A55" t="s" s="4">
        <v>1191</v>
      </c>
    </row>
    <row r="56" spans="1:6">
      <c r="A56" t="s" s="3">
        <v>1180</v>
      </c>
    </row>
    <row r="57" spans="1:6">
      <c r="A57" t="s" s="4">
        <v>42</v>
      </c>
      <c r="C57" t="n" s="5">
        <v>2212829</v>
      </c>
      <c r="D57" t="n" s="5">
        <v>1637671</v>
      </c>
    </row>
    <row r="58" spans="1:6">
      <c r="A58" t="s" s="4">
        <v>46</v>
      </c>
      <c r="C58" t="n" s="5">
        <v>5031</v>
      </c>
      <c r="D58" t="n" s="5">
        <v>4765</v>
      </c>
    </row>
    <row r="59" spans="1:6">
      <c r="A59" t="s" s="4">
        <v>1192</v>
      </c>
    </row>
    <row r="60" spans="1:6">
      <c r="A60" t="s" s="3">
        <v>1180</v>
      </c>
    </row>
    <row r="61" spans="1:6">
      <c r="A61" t="s" s="4">
        <v>42</v>
      </c>
      <c r="C61" t="n" s="5">
        <v>2258027</v>
      </c>
      <c r="D61" t="n" s="5">
        <v>1666052</v>
      </c>
    </row>
    <row r="62" spans="1:6">
      <c r="A62" t="s" s="4">
        <v>46</v>
      </c>
      <c r="C62" t="n" s="7">
        <v>5338</v>
      </c>
      <c r="D62" t="n" s="7">
        <v>5456</v>
      </c>
    </row>
    <row r="63" spans="1:6">
      <c r="A63" t="n"/>
    </row>
    <row r="64" spans="1:6">
      <c r="A64" t="s" s="4">
        <v>489</v>
      </c>
      <c r="B64" t="s" s="4">
        <v>1193</v>
      </c>
    </row>
  </sheetData>
  <mergeCells count="3">
    <mergeCell ref="A1:B1"/>
    <mergeCell ref="A63:E63"/>
    <mergeCell ref="B64:E64"/>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41</v>
      </c>
      <c r="B1" t="s" s="2">
        <v>1</v>
      </c>
    </row>
    <row r="2" spans="1:2">
      <c r="B2" t="s" s="2">
        <v>2</v>
      </c>
    </row>
    <row r="3" spans="1:2">
      <c r="A3" t="s" s="3">
        <v>242</v>
      </c>
    </row>
    <row r="4" spans="1:2">
      <c r="A4" t="s" s="4">
        <v>243</v>
      </c>
      <c r="B4" t="s" s="4">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45</v>
      </c>
      <c r="B1" t="s" s="2">
        <v>1</v>
      </c>
    </row>
    <row r="2" spans="1:2">
      <c r="B2" t="s" s="2">
        <v>2</v>
      </c>
    </row>
    <row r="3" spans="1:2">
      <c r="A3" t="s" s="3">
        <v>246</v>
      </c>
    </row>
    <row r="4" spans="1:2">
      <c r="A4" t="s" s="4">
        <v>247</v>
      </c>
      <c r="B4" t="s" s="4">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9</v>
      </c>
      <c r="B1" t="s" s="2">
        <v>1</v>
      </c>
    </row>
    <row r="2" spans="1:2">
      <c r="B2" t="s" s="2">
        <v>2</v>
      </c>
    </row>
    <row r="3" spans="1:2">
      <c r="A3" t="s" s="3">
        <v>250</v>
      </c>
    </row>
    <row r="4" spans="1:2">
      <c r="A4" t="s" s="4">
        <v>251</v>
      </c>
      <c r="B4" t="s" s="4">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53</v>
      </c>
      <c r="B1" t="s" s="2">
        <v>1</v>
      </c>
    </row>
    <row r="2" spans="1:2">
      <c r="B2" t="s" s="2">
        <v>2</v>
      </c>
    </row>
    <row r="3" spans="1:2">
      <c r="A3" t="s" s="3">
        <v>254</v>
      </c>
    </row>
    <row r="4" spans="1:2">
      <c r="A4" t="s" s="4">
        <v>255</v>
      </c>
      <c r="B4" t="s" s="4">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57</v>
      </c>
      <c r="B1" t="s" s="2">
        <v>1</v>
      </c>
    </row>
    <row r="2" spans="1:2">
      <c r="B2" t="s" s="2">
        <v>2</v>
      </c>
    </row>
    <row r="3" spans="1:2">
      <c r="A3" t="s" s="3">
        <v>238</v>
      </c>
    </row>
    <row r="4" spans="1:2">
      <c r="A4" t="s" s="4">
        <v>258</v>
      </c>
      <c r="B4" t="s" s="4">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60</v>
      </c>
      <c r="B1" t="s" s="2">
        <v>1</v>
      </c>
    </row>
    <row r="2" spans="1:2">
      <c r="B2" t="s" s="2">
        <v>2</v>
      </c>
    </row>
    <row r="3" spans="1:2">
      <c r="A3" t="s" s="3">
        <v>238</v>
      </c>
    </row>
    <row r="4" spans="1:2">
      <c r="A4" t="s" s="4">
        <v>261</v>
      </c>
      <c r="B4" t="s" s="4">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63</v>
      </c>
      <c r="B1" t="s" s="2">
        <v>1</v>
      </c>
    </row>
    <row r="2" spans="1:2">
      <c r="B2" t="s" s="2">
        <v>2</v>
      </c>
    </row>
    <row r="3" spans="1:2">
      <c r="A3" t="s" s="3">
        <v>264</v>
      </c>
    </row>
    <row r="4" spans="1:2">
      <c r="A4" t="s" s="4">
        <v>265</v>
      </c>
      <c r="B4" t="s" s="4">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67</v>
      </c>
      <c r="B1" t="s" s="2">
        <v>1</v>
      </c>
    </row>
    <row r="2" spans="1:2">
      <c r="B2" t="s" s="2">
        <v>2</v>
      </c>
    </row>
    <row r="3" spans="1:2">
      <c r="A3" t="s" s="3">
        <v>268</v>
      </c>
    </row>
    <row r="4" spans="1:2">
      <c r="A4" t="s" s="4">
        <v>269</v>
      </c>
      <c r="B4" t="s" s="4">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71</v>
      </c>
      <c r="B1" t="s" s="2">
        <v>1</v>
      </c>
    </row>
    <row r="2" spans="1:2">
      <c r="B2" t="s" s="2">
        <v>2</v>
      </c>
    </row>
    <row r="3" spans="1:2">
      <c r="A3" t="s" s="3">
        <v>272</v>
      </c>
    </row>
    <row r="4" spans="1:2">
      <c r="A4" t="s" s="4">
        <v>273</v>
      </c>
      <c r="B4" t="s" s="4">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17161</v>
      </c>
      <c r="C3" t="n" s="7">
        <v>16717</v>
      </c>
    </row>
    <row r="4" spans="1:3">
      <c r="A4" t="s" s="4">
        <v>33</v>
      </c>
      <c r="B4" t="n" s="5">
        <v>100980</v>
      </c>
      <c r="C4" t="n" s="5">
        <v>202552</v>
      </c>
    </row>
    <row r="5" spans="1:3">
      <c r="A5" t="s" s="4">
        <v>34</v>
      </c>
      <c r="B5" t="n" s="5">
        <v>118141</v>
      </c>
      <c r="C5" t="n" s="5">
        <v>219269</v>
      </c>
    </row>
    <row r="6" spans="1:3">
      <c r="A6" t="s" s="4">
        <v>35</v>
      </c>
      <c r="B6" t="n" s="5">
        <v>341421</v>
      </c>
      <c r="C6" t="n" s="5">
        <v>229577</v>
      </c>
    </row>
    <row r="7" spans="1:3">
      <c r="A7" t="s" s="4">
        <v>36</v>
      </c>
      <c r="B7" t="n" s="5">
        <v>3451</v>
      </c>
      <c r="C7" t="n" s="5">
        <v>3896</v>
      </c>
    </row>
    <row r="8" spans="1:3">
      <c r="A8" t="s" s="4">
        <v>37</v>
      </c>
      <c r="B8" t="n" s="5">
        <v>8721</v>
      </c>
      <c r="C8" t="n" s="5">
        <v>3882</v>
      </c>
    </row>
    <row r="9" spans="1:3">
      <c r="A9" t="s" s="4">
        <v>38</v>
      </c>
      <c r="B9" t="n" s="5">
        <v>1804834</v>
      </c>
      <c r="C9" t="n" s="5">
        <v>1535004</v>
      </c>
    </row>
    <row r="10" spans="1:3">
      <c r="A10" t="s" s="4">
        <v>39</v>
      </c>
      <c r="B10" t="n" s="5">
        <v>423930</v>
      </c>
      <c r="C10" t="n" s="5">
        <v>117253</v>
      </c>
    </row>
    <row r="11" spans="1:3">
      <c r="A11" t="s" s="4">
        <v>40</v>
      </c>
      <c r="B11" t="n" s="5">
        <v>2228764</v>
      </c>
      <c r="C11" t="n" s="5">
        <v>1652257</v>
      </c>
    </row>
    <row r="12" spans="1:3">
      <c r="A12" t="s" s="4">
        <v>41</v>
      </c>
      <c r="B12" t="n" s="5">
        <v>-15935</v>
      </c>
      <c r="C12" t="n" s="5">
        <v>-14586</v>
      </c>
    </row>
    <row r="13" spans="1:3">
      <c r="A13" t="s" s="4">
        <v>42</v>
      </c>
      <c r="B13" t="n" s="5">
        <v>2212829</v>
      </c>
      <c r="C13" t="n" s="5">
        <v>1637671</v>
      </c>
    </row>
    <row r="14" spans="1:3">
      <c r="A14" t="s" s="4">
        <v>43</v>
      </c>
      <c r="B14" t="n" s="5">
        <v>44370</v>
      </c>
      <c r="C14" t="n" s="5">
        <v>33748</v>
      </c>
    </row>
    <row r="15" spans="1:3">
      <c r="A15" t="s" s="4">
        <v>44</v>
      </c>
      <c r="B15" t="n" s="5">
        <v>7744</v>
      </c>
      <c r="C15" t="n" s="5">
        <v>5560</v>
      </c>
    </row>
    <row r="16" spans="1:3">
      <c r="A16" t="s" s="4">
        <v>45</v>
      </c>
      <c r="B16" t="n" s="5">
        <v>11216</v>
      </c>
      <c r="C16" t="n" s="5">
        <v>7209</v>
      </c>
    </row>
    <row r="17" spans="1:3">
      <c r="A17" t="s" s="4">
        <v>46</v>
      </c>
      <c r="B17" t="n" s="5">
        <v>5031</v>
      </c>
      <c r="C17" t="n" s="5">
        <v>4765</v>
      </c>
    </row>
    <row r="18" spans="1:3">
      <c r="A18" t="s" s="4">
        <v>47</v>
      </c>
      <c r="B18" t="n" s="5">
        <v>38157</v>
      </c>
      <c r="C18" t="n" s="5">
        <v>20535</v>
      </c>
    </row>
    <row r="19" spans="1:3">
      <c r="A19" t="s" s="4">
        <v>48</v>
      </c>
      <c r="B19" t="n" s="5">
        <v>11742</v>
      </c>
      <c r="C19" t="n" s="5">
        <v>11523</v>
      </c>
    </row>
    <row r="20" spans="1:3">
      <c r="A20" t="s" s="4">
        <v>49</v>
      </c>
      <c r="B20" t="n" s="5">
        <v>104338</v>
      </c>
      <c r="C20" t="n" s="5">
        <v>35781</v>
      </c>
    </row>
    <row r="21" spans="1:3">
      <c r="A21" t="s" s="4">
        <v>50</v>
      </c>
      <c r="B21" t="n" s="5">
        <v>25356</v>
      </c>
      <c r="C21" t="n" s="5">
        <v>22521</v>
      </c>
    </row>
    <row r="22" spans="1:3">
      <c r="A22" t="s" s="4">
        <v>51</v>
      </c>
      <c r="B22" t="n" s="5">
        <v>9499</v>
      </c>
      <c r="C22" t="n" s="5">
        <v>5226</v>
      </c>
    </row>
    <row r="23" spans="1:3">
      <c r="A23" t="s" s="4">
        <v>52</v>
      </c>
      <c r="B23" t="n" s="5">
        <v>10726</v>
      </c>
      <c r="C23" t="n" s="5">
        <v>5343</v>
      </c>
    </row>
    <row r="24" spans="1:3">
      <c r="A24" t="s" s="4">
        <v>53</v>
      </c>
      <c r="B24" t="n" s="5">
        <v>2952742</v>
      </c>
      <c r="C24" t="n" s="5">
        <v>2246506</v>
      </c>
    </row>
    <row r="25" spans="1:3">
      <c r="A25" t="s" s="3">
        <v>54</v>
      </c>
    </row>
    <row r="26" spans="1:3">
      <c r="A26" t="s" s="4">
        <v>55</v>
      </c>
      <c r="B26" t="n" s="5">
        <v>605607</v>
      </c>
      <c r="C26" t="n" s="5">
        <v>446903</v>
      </c>
    </row>
    <row r="27" spans="1:3">
      <c r="A27" t="s" s="4">
        <v>56</v>
      </c>
      <c r="B27" t="n" s="5">
        <v>1634237</v>
      </c>
      <c r="C27" t="n" s="5">
        <v>1241125</v>
      </c>
    </row>
    <row r="28" spans="1:3">
      <c r="A28" t="s" s="4">
        <v>57</v>
      </c>
      <c r="B28" t="n" s="5">
        <v>2239844</v>
      </c>
      <c r="C28" t="n" s="5">
        <v>1688028</v>
      </c>
    </row>
    <row r="29" spans="1:3">
      <c r="A29" t="s" s="4">
        <v>58</v>
      </c>
      <c r="B29" t="n" s="5">
        <v>24264</v>
      </c>
      <c r="C29" t="n" s="5">
        <v>23824</v>
      </c>
    </row>
    <row r="30" spans="1:3">
      <c r="A30" t="s" s="4">
        <v>59</v>
      </c>
      <c r="B30" t="n" s="5">
        <v>254893</v>
      </c>
      <c r="C30" t="n" s="5">
        <v>260146</v>
      </c>
    </row>
    <row r="31" spans="1:3">
      <c r="A31" t="s" s="4">
        <v>60</v>
      </c>
      <c r="B31" t="n" s="5">
        <v>29466</v>
      </c>
    </row>
    <row r="32" spans="1:3">
      <c r="A32" t="s" s="4">
        <v>61</v>
      </c>
      <c r="B32" t="n" s="5">
        <v>1444</v>
      </c>
      <c r="C32" t="n" s="5">
        <v>1040</v>
      </c>
    </row>
    <row r="33" spans="1:3">
      <c r="A33" t="s" s="4">
        <v>62</v>
      </c>
      <c r="B33" t="n" s="5">
        <v>34676</v>
      </c>
      <c r="C33" t="n" s="5">
        <v>27994</v>
      </c>
    </row>
    <row r="34" spans="1:3">
      <c r="A34" t="s" s="4">
        <v>63</v>
      </c>
      <c r="B34" t="n" s="5">
        <v>2584587</v>
      </c>
      <c r="C34" t="n" s="5">
        <v>2001032</v>
      </c>
    </row>
    <row r="35" spans="1:3">
      <c r="A35" t="s" s="3">
        <v>64</v>
      </c>
    </row>
    <row r="36" spans="1:3">
      <c r="A36" t="s" s="4">
        <v>65</v>
      </c>
      <c r="B36" t="n" s="5">
        <v>20854</v>
      </c>
      <c r="C36" t="n" s="5">
        <v>16742</v>
      </c>
    </row>
    <row r="37" spans="1:3">
      <c r="A37" t="s" s="4">
        <v>66</v>
      </c>
      <c r="B37" t="n" s="5">
        <v>226980</v>
      </c>
      <c r="C37" t="n" s="5">
        <v>100486</v>
      </c>
    </row>
    <row r="38" spans="1:3">
      <c r="A38" t="s" s="4">
        <v>67</v>
      </c>
      <c r="B38" t="n" s="5">
        <v>-53000</v>
      </c>
      <c r="C38" t="n" s="5">
        <v>-31642</v>
      </c>
    </row>
    <row r="39" spans="1:3">
      <c r="A39" t="s" s="4">
        <v>68</v>
      </c>
      <c r="B39" t="n" s="5">
        <v>-11040</v>
      </c>
      <c r="C39" t="n" s="5">
        <v>-11704</v>
      </c>
    </row>
    <row r="40" spans="1:3">
      <c r="A40" t="s" s="4">
        <v>69</v>
      </c>
      <c r="B40" t="n" s="5">
        <v>184361</v>
      </c>
      <c r="C40" t="n" s="5">
        <v>171592</v>
      </c>
    </row>
    <row r="41" spans="1:3">
      <c r="A41" t="s" s="4">
        <v>70</v>
      </c>
      <c r="B41" t="n" s="5">
        <v>368155</v>
      </c>
      <c r="C41" t="n" s="5">
        <v>245474</v>
      </c>
    </row>
    <row r="42" spans="1:3">
      <c r="A42" t="s" s="4">
        <v>71</v>
      </c>
      <c r="B42" t="n" s="5">
        <v>2952742</v>
      </c>
      <c r="C42" t="n" s="5">
        <v>2246506</v>
      </c>
    </row>
    <row r="43" spans="1:3">
      <c r="A43" t="s" s="4">
        <v>72</v>
      </c>
    </row>
    <row r="44" spans="1:3">
      <c r="A44" t="s" s="3">
        <v>31</v>
      </c>
    </row>
    <row r="45" spans="1:3">
      <c r="A45" t="s" s="4">
        <v>37</v>
      </c>
      <c r="B45" t="n" s="5">
        <v>8721</v>
      </c>
      <c r="C45" t="n" s="5">
        <v>3882</v>
      </c>
    </row>
    <row r="46" spans="1:3">
      <c r="A46" t="s" s="4">
        <v>40</v>
      </c>
      <c r="B46" t="n" s="5">
        <v>1804834</v>
      </c>
      <c r="C46" t="n" s="5">
        <v>1535004</v>
      </c>
    </row>
    <row r="47" spans="1:3">
      <c r="A47" t="s" s="4">
        <v>41</v>
      </c>
      <c r="B47" t="n" s="5">
        <v>-15900</v>
      </c>
      <c r="C47" t="n" s="5">
        <v>-14500</v>
      </c>
    </row>
    <row r="48" spans="1:3">
      <c r="A48" t="s" s="4">
        <v>73</v>
      </c>
    </row>
    <row r="49" spans="1:3">
      <c r="A49" t="s" s="3">
        <v>31</v>
      </c>
    </row>
    <row r="50" spans="1:3">
      <c r="A50" t="s" s="4">
        <v>40</v>
      </c>
      <c r="B50" t="n" s="5">
        <v>423930</v>
      </c>
      <c r="C50" t="n" s="5">
        <v>117253</v>
      </c>
    </row>
    <row r="51" spans="1:3">
      <c r="A51" t="s" s="4">
        <v>41</v>
      </c>
      <c r="B51" t="n" s="7">
        <v>-35</v>
      </c>
      <c r="C51" t="n" s="7">
        <v>-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75</v>
      </c>
      <c r="B1" t="s" s="2">
        <v>1</v>
      </c>
    </row>
    <row r="2" spans="1:2">
      <c r="B2" t="s" s="2">
        <v>2</v>
      </c>
    </row>
    <row r="3" spans="1:2">
      <c r="A3" t="s" s="3">
        <v>276</v>
      </c>
    </row>
    <row r="4" spans="1:2">
      <c r="A4" t="s" s="4">
        <v>277</v>
      </c>
      <c r="B4" t="s" s="4">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79</v>
      </c>
      <c r="B1" t="s" s="2">
        <v>1</v>
      </c>
    </row>
    <row r="2" spans="1:2">
      <c r="B2" t="s" s="2">
        <v>2</v>
      </c>
    </row>
    <row r="3" spans="1:2">
      <c r="A3" t="s" s="3">
        <v>280</v>
      </c>
    </row>
    <row r="4" spans="1:2">
      <c r="A4" t="s" s="4">
        <v>281</v>
      </c>
      <c r="B4" t="s" s="4">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83</v>
      </c>
      <c r="B1" t="s" s="2">
        <v>1</v>
      </c>
    </row>
    <row r="2" spans="1:2">
      <c r="B2" t="s" s="2">
        <v>2</v>
      </c>
    </row>
    <row r="3" spans="1:2">
      <c r="A3" t="s" s="3">
        <v>284</v>
      </c>
    </row>
    <row r="4" spans="1:2">
      <c r="A4" t="s" s="4">
        <v>285</v>
      </c>
      <c r="B4" t="s" s="4">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87</v>
      </c>
      <c r="B1" t="s" s="2">
        <v>1</v>
      </c>
    </row>
    <row r="2" spans="1:2">
      <c r="B2" t="s" s="2">
        <v>2</v>
      </c>
    </row>
    <row r="3" spans="1:2">
      <c r="A3" t="s" s="3">
        <v>288</v>
      </c>
    </row>
    <row r="4" spans="1:2">
      <c r="A4" t="s" s="4">
        <v>289</v>
      </c>
      <c r="B4" t="s" s="4">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91</v>
      </c>
      <c r="B1" t="s" s="2">
        <v>1</v>
      </c>
    </row>
    <row r="2" spans="1:2">
      <c r="B2" t="s" s="2">
        <v>2</v>
      </c>
    </row>
    <row r="3" spans="1:2">
      <c r="A3" t="s" s="3">
        <v>238</v>
      </c>
    </row>
    <row r="4" spans="1:2">
      <c r="A4" t="s" s="4">
        <v>292</v>
      </c>
      <c r="B4" t="s" s="4">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94</v>
      </c>
      <c r="B1" t="s" s="2">
        <v>1</v>
      </c>
    </row>
    <row r="2" spans="1:2">
      <c r="B2" t="s" s="2">
        <v>2</v>
      </c>
    </row>
    <row r="3" spans="1:2">
      <c r="A3" t="s" s="3">
        <v>295</v>
      </c>
    </row>
    <row r="4" spans="1:2">
      <c r="A4" t="s" s="4">
        <v>296</v>
      </c>
      <c r="B4" t="s" s="4">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98</v>
      </c>
      <c r="B1" t="s" s="2">
        <v>1</v>
      </c>
    </row>
    <row r="2" spans="1:2">
      <c r="B2" t="s" s="2">
        <v>2</v>
      </c>
    </row>
    <row r="3" spans="1:2">
      <c r="A3" t="s" s="3">
        <v>299</v>
      </c>
    </row>
    <row r="4" spans="1:2">
      <c r="A4" t="s" s="4">
        <v>300</v>
      </c>
      <c r="B4" t="s" s="4">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302</v>
      </c>
      <c r="B1" t="s" s="2">
        <v>1</v>
      </c>
    </row>
    <row r="2" spans="1:2">
      <c r="B2" t="s" s="2">
        <v>2</v>
      </c>
    </row>
    <row r="3" spans="1:2">
      <c r="A3" t="s" s="3">
        <v>303</v>
      </c>
    </row>
    <row r="4" spans="1:2">
      <c r="A4" t="s" s="4">
        <v>304</v>
      </c>
      <c r="B4" t="s" s="4">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306</v>
      </c>
      <c r="B1" t="s" s="2">
        <v>1</v>
      </c>
    </row>
    <row r="2" spans="1:2">
      <c r="B2" t="s" s="2">
        <v>2</v>
      </c>
    </row>
    <row r="3" spans="1:2">
      <c r="A3" t="s" s="3">
        <v>238</v>
      </c>
    </row>
    <row r="4" spans="1:2">
      <c r="A4" t="s" s="4">
        <v>307</v>
      </c>
      <c r="B4" t="s" s="4">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09</v>
      </c>
      <c r="B1" t="s" s="2">
        <v>1</v>
      </c>
    </row>
    <row r="2" spans="1:2">
      <c r="B2" t="s" s="2">
        <v>2</v>
      </c>
    </row>
    <row r="3" spans="1:2">
      <c r="A3" t="s" s="3">
        <v>310</v>
      </c>
    </row>
    <row r="4" spans="1:2">
      <c r="A4" t="s" s="4">
        <v>311</v>
      </c>
      <c r="B4" t="s" s="4">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4</v>
      </c>
      <c r="B1" t="s" s="2">
        <v>2</v>
      </c>
      <c r="C1" t="s" s="2">
        <v>30</v>
      </c>
    </row>
    <row r="2" spans="1:3">
      <c r="A2" t="s" s="4">
        <v>75</v>
      </c>
      <c r="B2" t="n" s="7">
        <v>337978</v>
      </c>
      <c r="C2" t="n" s="7">
        <v>227553</v>
      </c>
    </row>
    <row r="3" spans="1:3">
      <c r="A3" t="s" s="4">
        <v>76</v>
      </c>
      <c r="B3" t="n" s="7">
        <v>1</v>
      </c>
      <c r="C3" t="n" s="7">
        <v>1</v>
      </c>
    </row>
    <row r="4" spans="1:3">
      <c r="A4" t="s" s="4">
        <v>77</v>
      </c>
      <c r="B4" t="n" s="5">
        <v>100000000</v>
      </c>
      <c r="C4" t="n" s="5">
        <v>100000000</v>
      </c>
    </row>
    <row r="5" spans="1:3">
      <c r="A5" t="s" s="4">
        <v>78</v>
      </c>
      <c r="B5" t="n" s="5">
        <v>20853511</v>
      </c>
      <c r="C5" t="n" s="5">
        <v>16742135</v>
      </c>
    </row>
    <row r="6" spans="1:3">
      <c r="A6" t="s" s="4">
        <v>79</v>
      </c>
      <c r="B6" t="n" s="5">
        <v>17166323</v>
      </c>
      <c r="C6" t="n" s="5">
        <v>13769336</v>
      </c>
    </row>
    <row r="7" spans="1:3">
      <c r="A7" t="s" s="4">
        <v>80</v>
      </c>
      <c r="B7" t="n" s="5">
        <v>3687188</v>
      </c>
      <c r="C7" t="n" s="5">
        <v>29727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313</v>
      </c>
      <c r="B1" t="s" s="2">
        <v>1</v>
      </c>
    </row>
    <row r="2" spans="1:2">
      <c r="B2" t="s" s="2">
        <v>2</v>
      </c>
    </row>
    <row r="3" spans="1:2">
      <c r="A3" t="s" s="3">
        <v>314</v>
      </c>
    </row>
    <row r="4" spans="1:2">
      <c r="A4" t="s" s="4">
        <v>315</v>
      </c>
      <c r="B4" t="s" s="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317</v>
      </c>
      <c r="B1" t="s" s="2">
        <v>1</v>
      </c>
    </row>
    <row r="2" spans="1:2">
      <c r="B2" t="s" s="2">
        <v>2</v>
      </c>
    </row>
    <row r="3" spans="1:2">
      <c r="A3" t="s" s="3">
        <v>242</v>
      </c>
    </row>
    <row r="4" spans="1:2">
      <c r="A4" t="s" s="4">
        <v>318</v>
      </c>
      <c r="B4" t="s" s="4">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t="s" s="1">
        <v>320</v>
      </c>
      <c r="B1" t="s" s="2">
        <v>1</v>
      </c>
    </row>
    <row r="2" spans="1:2">
      <c r="B2" t="s" s="2">
        <v>2</v>
      </c>
    </row>
    <row r="3" spans="1:2">
      <c r="A3" t="s" s="3">
        <v>246</v>
      </c>
    </row>
    <row r="4" spans="1:2">
      <c r="A4" t="s" s="4">
        <v>321</v>
      </c>
      <c r="B4" t="s" s="4">
        <v>322</v>
      </c>
    </row>
    <row r="5" spans="1:2">
      <c r="A5" t="s" s="4">
        <v>323</v>
      </c>
      <c r="B5" t="s" s="4">
        <v>324</v>
      </c>
    </row>
    <row r="6" spans="1:2">
      <c r="A6" t="s" s="4">
        <v>325</v>
      </c>
      <c r="B6" t="s" s="4">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t="s" s="1">
        <v>327</v>
      </c>
      <c r="B1" t="s" s="2">
        <v>1</v>
      </c>
    </row>
    <row r="2" spans="1:2">
      <c r="B2" t="s" s="2">
        <v>2</v>
      </c>
    </row>
    <row r="3" spans="1:2">
      <c r="A3" t="s" s="3">
        <v>250</v>
      </c>
    </row>
    <row r="4" spans="1:2">
      <c r="A4" t="s" s="4">
        <v>328</v>
      </c>
      <c r="B4" t="s" s="4">
        <v>329</v>
      </c>
    </row>
    <row r="5" spans="1:2">
      <c r="A5" t="s" s="4">
        <v>330</v>
      </c>
      <c r="B5" t="s" s="4">
        <v>331</v>
      </c>
    </row>
    <row r="6" spans="1:2">
      <c r="A6" t="s" s="4">
        <v>332</v>
      </c>
      <c r="B6" t="s" s="4">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t="s" s="1">
        <v>334</v>
      </c>
      <c r="B1" t="s" s="2">
        <v>1</v>
      </c>
    </row>
    <row r="2" spans="1:2">
      <c r="B2" t="s" s="2">
        <v>2</v>
      </c>
    </row>
    <row r="3" spans="1:2">
      <c r="A3" t="s" s="3">
        <v>254</v>
      </c>
    </row>
    <row r="4" spans="1:2">
      <c r="A4" t="s" s="4">
        <v>335</v>
      </c>
      <c r="B4" t="s" s="4">
        <v>336</v>
      </c>
    </row>
    <row r="5" spans="1:2">
      <c r="A5" t="s" s="4">
        <v>337</v>
      </c>
      <c r="B5" t="s" s="4">
        <v>338</v>
      </c>
    </row>
    <row r="6" spans="1:2">
      <c r="A6" t="s" s="4">
        <v>339</v>
      </c>
      <c r="B6" t="s" s="4">
        <v>340</v>
      </c>
    </row>
    <row r="7" spans="1:2">
      <c r="A7" t="s" s="4">
        <v>341</v>
      </c>
      <c r="B7" t="s" s="4">
        <v>342</v>
      </c>
    </row>
    <row r="8" spans="1:2">
      <c r="A8" t="s" s="4">
        <v>343</v>
      </c>
      <c r="B8" t="s" s="4">
        <v>344</v>
      </c>
    </row>
    <row r="9" spans="1:2">
      <c r="A9" t="s" s="4">
        <v>345</v>
      </c>
      <c r="B9" t="s" s="4">
        <v>346</v>
      </c>
    </row>
    <row r="10" spans="1:2">
      <c r="A10" t="s" s="4">
        <v>347</v>
      </c>
      <c r="B10" t="s" s="4">
        <v>348</v>
      </c>
    </row>
    <row r="11" spans="1:2">
      <c r="A11" t="s" s="4">
        <v>349</v>
      </c>
      <c r="B11" t="s" s="4">
        <v>350</v>
      </c>
    </row>
    <row r="12" spans="1:2">
      <c r="A12" t="s" s="4">
        <v>351</v>
      </c>
      <c r="B12" t="s" s="4">
        <v>352</v>
      </c>
    </row>
    <row r="13" spans="1:2">
      <c r="A13" t="s" s="4">
        <v>353</v>
      </c>
      <c r="B13" t="s" s="4">
        <v>354</v>
      </c>
    </row>
    <row r="14" spans="1:2">
      <c r="A14" t="s" s="4">
        <v>355</v>
      </c>
      <c r="B14" t="s" s="4">
        <v>356</v>
      </c>
    </row>
    <row r="15" spans="1:2">
      <c r="A15" t="s" s="4">
        <v>357</v>
      </c>
      <c r="B15" t="s" s="4">
        <v>358</v>
      </c>
    </row>
    <row r="16" spans="1:2">
      <c r="A16" t="s" s="4">
        <v>359</v>
      </c>
      <c r="B16" t="s" s="4">
        <v>360</v>
      </c>
    </row>
    <row r="17" spans="1:2">
      <c r="A17" t="s" s="4">
        <v>361</v>
      </c>
      <c r="B17" t="s" s="4">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63</v>
      </c>
      <c r="B1" t="s" s="2">
        <v>1</v>
      </c>
    </row>
    <row r="2" spans="1:2">
      <c r="B2" t="s" s="2">
        <v>2</v>
      </c>
    </row>
    <row r="3" spans="1:2">
      <c r="A3" t="s" s="3">
        <v>238</v>
      </c>
    </row>
    <row r="4" spans="1:2">
      <c r="A4" t="s" s="4">
        <v>364</v>
      </c>
      <c r="B4" t="s" s="4">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66</v>
      </c>
      <c r="B1" t="s" s="2">
        <v>1</v>
      </c>
    </row>
    <row r="2" spans="1:2">
      <c r="B2" t="s" s="2">
        <v>2</v>
      </c>
    </row>
    <row r="3" spans="1:2">
      <c r="A3" t="s" s="3">
        <v>238</v>
      </c>
    </row>
    <row r="4" spans="1:2">
      <c r="A4" t="s" s="4">
        <v>367</v>
      </c>
      <c r="B4" t="s" s="4">
        <v>368</v>
      </c>
    </row>
    <row r="5" spans="1:2">
      <c r="A5" t="s" s="4">
        <v>369</v>
      </c>
      <c r="B5" t="s" s="4">
        <v>370</v>
      </c>
    </row>
    <row r="6" spans="1:2">
      <c r="A6" t="s" s="4">
        <v>371</v>
      </c>
      <c r="B6" t="s" s="4">
        <v>372</v>
      </c>
    </row>
    <row r="7" spans="1:2">
      <c r="A7" t="s" s="4">
        <v>373</v>
      </c>
      <c r="B7" t="s" s="4">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75</v>
      </c>
      <c r="B1" t="s" s="2">
        <v>1</v>
      </c>
    </row>
    <row r="2" spans="1:2">
      <c r="B2" t="s" s="2">
        <v>2</v>
      </c>
    </row>
    <row r="3" spans="1:2">
      <c r="A3" t="s" s="3">
        <v>268</v>
      </c>
    </row>
    <row r="4" spans="1:2">
      <c r="A4" t="s" s="4">
        <v>376</v>
      </c>
      <c r="B4" t="s" s="4">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78</v>
      </c>
      <c r="B1" t="s" s="2">
        <v>1</v>
      </c>
    </row>
    <row r="2" spans="1:2">
      <c r="B2" t="s" s="2">
        <v>2</v>
      </c>
    </row>
    <row r="3" spans="1:2">
      <c r="A3" t="s" s="3">
        <v>272</v>
      </c>
    </row>
    <row r="4" spans="1:2">
      <c r="A4" t="s" s="4">
        <v>379</v>
      </c>
      <c r="B4" t="s" s="4">
        <v>380</v>
      </c>
    </row>
    <row r="5" spans="1:2">
      <c r="A5" t="s" s="4">
        <v>381</v>
      </c>
      <c r="B5" t="s" s="4">
        <v>382</v>
      </c>
    </row>
    <row r="6" spans="1:2">
      <c r="A6" t="s" s="4">
        <v>383</v>
      </c>
      <c r="B6" t="s" s="4">
        <v>384</v>
      </c>
    </row>
    <row r="7" spans="1:2">
      <c r="A7" t="s" s="4">
        <v>385</v>
      </c>
      <c r="B7" t="s" s="4">
        <v>386</v>
      </c>
    </row>
    <row r="8" spans="1:2">
      <c r="A8" t="s" s="4">
        <v>387</v>
      </c>
      <c r="B8" t="s" s="4">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389</v>
      </c>
      <c r="B1" t="s" s="2">
        <v>1</v>
      </c>
    </row>
    <row r="2" spans="1:2">
      <c r="B2" t="s" s="2">
        <v>2</v>
      </c>
    </row>
    <row r="3" spans="1:2">
      <c r="A3" t="s" s="3">
        <v>276</v>
      </c>
    </row>
    <row r="4" spans="1:2">
      <c r="A4" t="s" s="4">
        <v>390</v>
      </c>
      <c r="B4" t="s" s="4">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81</v>
      </c>
      <c r="B1" t="s" s="2">
        <v>82</v>
      </c>
      <c r="D1" t="s" s="2">
        <v>1</v>
      </c>
    </row>
    <row r="2" spans="1:5">
      <c r="B2" t="s" s="2">
        <v>2</v>
      </c>
      <c r="C2" t="s" s="2">
        <v>83</v>
      </c>
      <c r="D2" t="s" s="2">
        <v>2</v>
      </c>
      <c r="E2" t="s" s="2">
        <v>83</v>
      </c>
    </row>
    <row r="3" spans="1:5">
      <c r="A3" t="s" s="3">
        <v>84</v>
      </c>
    </row>
    <row r="4" spans="1:5">
      <c r="A4" t="s" s="4">
        <v>85</v>
      </c>
      <c r="B4" t="n" s="7">
        <v>25620</v>
      </c>
      <c r="C4" t="n" s="7">
        <v>19710</v>
      </c>
      <c r="D4" t="n" s="7">
        <v>76352</v>
      </c>
      <c r="E4" t="n" s="7">
        <v>58628</v>
      </c>
    </row>
    <row r="5" spans="1:5">
      <c r="A5" t="s" s="4">
        <v>86</v>
      </c>
      <c r="B5" t="n" s="5">
        <v>107</v>
      </c>
      <c r="C5" t="n" s="5">
        <v>46</v>
      </c>
      <c r="D5" t="n" s="5">
        <v>346</v>
      </c>
      <c r="E5" t="n" s="5">
        <v>127</v>
      </c>
    </row>
    <row r="6" spans="1:5">
      <c r="A6" t="s" s="3">
        <v>87</v>
      </c>
    </row>
    <row r="7" spans="1:5">
      <c r="A7" t="s" s="4">
        <v>88</v>
      </c>
      <c r="B7" t="n" s="5">
        <v>1135</v>
      </c>
      <c r="C7" t="n" s="5">
        <v>863</v>
      </c>
      <c r="D7" t="n" s="5">
        <v>3616</v>
      </c>
      <c r="E7" t="n" s="5">
        <v>2705</v>
      </c>
    </row>
    <row r="8" spans="1:5">
      <c r="A8" t="s" s="4">
        <v>89</v>
      </c>
      <c r="B8" t="n" s="5">
        <v>125</v>
      </c>
      <c r="C8" t="n" s="5">
        <v>100</v>
      </c>
      <c r="D8" t="n" s="5">
        <v>366</v>
      </c>
      <c r="E8" t="n" s="5">
        <v>304</v>
      </c>
    </row>
    <row r="9" spans="1:5">
      <c r="A9" t="s" s="4">
        <v>90</v>
      </c>
      <c r="B9" t="n" s="5">
        <v>42</v>
      </c>
      <c r="C9" t="n" s="5">
        <v>30</v>
      </c>
      <c r="D9" t="n" s="5">
        <v>96</v>
      </c>
      <c r="E9" t="n" s="5">
        <v>87</v>
      </c>
    </row>
    <row r="10" spans="1:5">
      <c r="A10" t="s" s="4">
        <v>91</v>
      </c>
      <c r="B10" t="n" s="5">
        <v>27029</v>
      </c>
      <c r="C10" t="n" s="5">
        <v>20749</v>
      </c>
      <c r="D10" t="n" s="5">
        <v>80776</v>
      </c>
      <c r="E10" t="n" s="5">
        <v>61851</v>
      </c>
    </row>
    <row r="11" spans="1:5">
      <c r="A11" t="s" s="3">
        <v>92</v>
      </c>
    </row>
    <row r="12" spans="1:5">
      <c r="A12" t="s" s="4">
        <v>93</v>
      </c>
      <c r="B12" t="n" s="5">
        <v>1076</v>
      </c>
      <c r="C12" t="n" s="5">
        <v>742</v>
      </c>
      <c r="D12" t="n" s="5">
        <v>3166</v>
      </c>
      <c r="E12" t="n" s="5">
        <v>2144</v>
      </c>
    </row>
    <row r="13" spans="1:5">
      <c r="A13" t="s" s="4">
        <v>58</v>
      </c>
      <c r="B13" t="n" s="5">
        <v>8</v>
      </c>
      <c r="C13" t="n" s="5">
        <v>3</v>
      </c>
      <c r="D13" t="n" s="5">
        <v>39</v>
      </c>
      <c r="E13" t="n" s="5">
        <v>12</v>
      </c>
    </row>
    <row r="14" spans="1:5">
      <c r="A14" t="s" s="4">
        <v>94</v>
      </c>
      <c r="B14" t="n" s="5">
        <v>881</v>
      </c>
      <c r="C14" t="n" s="5">
        <v>828</v>
      </c>
      <c r="D14" t="n" s="5">
        <v>2642</v>
      </c>
      <c r="E14" t="n" s="5">
        <v>2354</v>
      </c>
    </row>
    <row r="15" spans="1:5">
      <c r="A15" t="s" s="4">
        <v>60</v>
      </c>
      <c r="B15" t="n" s="5">
        <v>231</v>
      </c>
      <c r="D15" t="n" s="5">
        <v>231</v>
      </c>
    </row>
    <row r="16" spans="1:5">
      <c r="A16" t="s" s="4">
        <v>95</v>
      </c>
      <c r="B16" t="n" s="5">
        <v>2196</v>
      </c>
      <c r="C16" t="n" s="5">
        <v>1573</v>
      </c>
      <c r="D16" t="n" s="5">
        <v>6078</v>
      </c>
      <c r="E16" t="n" s="5">
        <v>4510</v>
      </c>
    </row>
    <row r="17" spans="1:5">
      <c r="A17" t="s" s="4">
        <v>96</v>
      </c>
      <c r="B17" t="n" s="5">
        <v>24833</v>
      </c>
      <c r="C17" t="n" s="5">
        <v>19176</v>
      </c>
      <c r="D17" t="n" s="5">
        <v>74698</v>
      </c>
      <c r="E17" t="n" s="5">
        <v>57341</v>
      </c>
    </row>
    <row r="18" spans="1:5">
      <c r="A18" t="s" s="4">
        <v>97</v>
      </c>
      <c r="B18" t="n" s="5">
        <v>1200</v>
      </c>
      <c r="C18" t="n" s="5">
        <v>550</v>
      </c>
      <c r="D18" t="n" s="5">
        <v>2619</v>
      </c>
      <c r="E18" t="n" s="5">
        <v>1200</v>
      </c>
    </row>
    <row r="19" spans="1:5">
      <c r="A19" t="s" s="4">
        <v>98</v>
      </c>
      <c r="B19" t="n" s="5">
        <v>23633</v>
      </c>
      <c r="C19" t="n" s="5">
        <v>18626</v>
      </c>
      <c r="D19" t="n" s="5">
        <v>72079</v>
      </c>
      <c r="E19" t="n" s="5">
        <v>56141</v>
      </c>
    </row>
    <row r="20" spans="1:5">
      <c r="A20" t="s" s="3">
        <v>99</v>
      </c>
    </row>
    <row r="21" spans="1:5">
      <c r="A21" t="s" s="4">
        <v>100</v>
      </c>
      <c r="B21" t="n" s="5">
        <v>9194</v>
      </c>
      <c r="C21" t="n" s="5">
        <v>9099</v>
      </c>
      <c r="D21" t="n" s="5">
        <v>27899</v>
      </c>
      <c r="E21" t="n" s="5">
        <v>27511</v>
      </c>
    </row>
    <row r="22" spans="1:5">
      <c r="A22" t="s" s="4">
        <v>101</v>
      </c>
      <c r="B22" t="n" s="5">
        <v>1065</v>
      </c>
      <c r="C22" t="n" s="5">
        <v>164</v>
      </c>
      <c r="D22" t="n" s="5">
        <v>2903</v>
      </c>
      <c r="E22" t="n" s="5">
        <v>369</v>
      </c>
    </row>
    <row r="23" spans="1:5">
      <c r="A23" t="s" s="4">
        <v>102</v>
      </c>
      <c r="B23" t="n" s="5">
        <v>721</v>
      </c>
      <c r="C23" t="n" s="5">
        <v>663</v>
      </c>
      <c r="D23" t="n" s="5">
        <v>2185</v>
      </c>
      <c r="E23" t="n" s="5">
        <v>1920</v>
      </c>
    </row>
    <row r="24" spans="1:5">
      <c r="A24" t="s" s="4">
        <v>103</v>
      </c>
      <c r="B24" t="n" s="5">
        <v>397</v>
      </c>
      <c r="C24" t="n" s="5">
        <v>431</v>
      </c>
      <c r="D24" t="n" s="5">
        <v>1585</v>
      </c>
      <c r="E24" t="n" s="5">
        <v>1305</v>
      </c>
    </row>
    <row r="25" spans="1:5">
      <c r="A25" t="s" s="4">
        <v>104</v>
      </c>
      <c r="B25" t="n" s="5">
        <v>685</v>
      </c>
      <c r="C25" t="n" s="5">
        <v>440</v>
      </c>
      <c r="D25" t="n" s="5">
        <v>2271</v>
      </c>
      <c r="E25" t="n" s="5">
        <v>1301</v>
      </c>
    </row>
    <row r="26" spans="1:5">
      <c r="A26" t="s" s="4">
        <v>105</v>
      </c>
      <c r="B26" t="n" s="5">
        <v>60</v>
      </c>
      <c r="D26" t="n" s="5">
        <v>873</v>
      </c>
      <c r="E26" t="n" s="5">
        <v>81</v>
      </c>
    </row>
    <row r="27" spans="1:5">
      <c r="A27" t="s" s="4">
        <v>106</v>
      </c>
      <c r="C27" t="n" s="5">
        <v>-49</v>
      </c>
      <c r="D27" t="n" s="5">
        <v>90</v>
      </c>
      <c r="E27" t="n" s="5">
        <v>171</v>
      </c>
    </row>
    <row r="28" spans="1:5">
      <c r="A28" t="s" s="4">
        <v>107</v>
      </c>
      <c r="B28" t="n" s="5">
        <v>138</v>
      </c>
      <c r="C28" t="n" s="5">
        <v>126</v>
      </c>
      <c r="D28" t="n" s="5">
        <v>1052</v>
      </c>
      <c r="E28" t="n" s="5">
        <v>404</v>
      </c>
    </row>
    <row r="29" spans="1:5">
      <c r="A29" t="s" s="4">
        <v>108</v>
      </c>
      <c r="B29" t="n" s="5">
        <v>1090</v>
      </c>
      <c r="C29" t="n" s="5">
        <v>669</v>
      </c>
      <c r="D29" t="n" s="5">
        <v>3434</v>
      </c>
      <c r="E29" t="n" s="5">
        <v>2377</v>
      </c>
    </row>
    <row r="30" spans="1:5">
      <c r="A30" t="s" s="4">
        <v>109</v>
      </c>
      <c r="B30" t="n" s="5">
        <v>13350</v>
      </c>
      <c r="C30" t="n" s="5">
        <v>11543</v>
      </c>
      <c r="D30" t="n" s="5">
        <v>42292</v>
      </c>
      <c r="E30" t="n" s="5">
        <v>35439</v>
      </c>
    </row>
    <row r="31" spans="1:5">
      <c r="A31" t="s" s="3">
        <v>110</v>
      </c>
    </row>
    <row r="32" spans="1:5">
      <c r="A32" t="s" s="4">
        <v>111</v>
      </c>
      <c r="B32" t="n" s="5">
        <v>10941</v>
      </c>
      <c r="C32" t="n" s="5">
        <v>9110</v>
      </c>
      <c r="D32" t="n" s="5">
        <v>32875</v>
      </c>
      <c r="E32" t="n" s="5">
        <v>27244</v>
      </c>
    </row>
    <row r="33" spans="1:5">
      <c r="A33" t="s" s="4">
        <v>112</v>
      </c>
      <c r="B33" t="n" s="5">
        <v>2590</v>
      </c>
      <c r="C33" t="n" s="5">
        <v>1652</v>
      </c>
      <c r="D33" t="n" s="5">
        <v>7937</v>
      </c>
      <c r="E33" t="n" s="5">
        <v>5440</v>
      </c>
    </row>
    <row r="34" spans="1:5">
      <c r="A34" t="s" s="4">
        <v>113</v>
      </c>
      <c r="B34" t="n" s="5">
        <v>2557</v>
      </c>
      <c r="C34" t="n" s="5">
        <v>1881</v>
      </c>
      <c r="D34" t="n" s="5">
        <v>7831</v>
      </c>
      <c r="E34" t="n" s="5">
        <v>5497</v>
      </c>
    </row>
    <row r="35" spans="1:5">
      <c r="A35" t="s" s="4">
        <v>114</v>
      </c>
      <c r="B35" t="n" s="5">
        <v>1712</v>
      </c>
      <c r="C35" t="n" s="5">
        <v>1078</v>
      </c>
      <c r="D35" t="n" s="5">
        <v>4712</v>
      </c>
      <c r="E35" t="n" s="5">
        <v>3150</v>
      </c>
    </row>
    <row r="36" spans="1:5">
      <c r="A36" t="s" s="4">
        <v>115</v>
      </c>
      <c r="B36" t="n" s="5">
        <v>410</v>
      </c>
      <c r="C36" t="n" s="5">
        <v>310</v>
      </c>
      <c r="D36" t="n" s="5">
        <v>1446</v>
      </c>
      <c r="E36" t="n" s="5">
        <v>1104</v>
      </c>
    </row>
    <row r="37" spans="1:5">
      <c r="A37" t="s" s="4">
        <v>116</v>
      </c>
      <c r="B37" t="n" s="5">
        <v>953</v>
      </c>
      <c r="C37" t="n" s="5">
        <v>633</v>
      </c>
      <c r="D37" t="n" s="5">
        <v>2890</v>
      </c>
      <c r="E37" t="n" s="5">
        <v>1906</v>
      </c>
    </row>
    <row r="38" spans="1:5">
      <c r="A38" t="s" s="4">
        <v>117</v>
      </c>
      <c r="B38" t="n" s="5">
        <v>1015</v>
      </c>
      <c r="C38" t="n" s="5">
        <v>775</v>
      </c>
      <c r="D38" t="n" s="5">
        <v>4810</v>
      </c>
      <c r="E38" t="n" s="5">
        <v>1416</v>
      </c>
    </row>
    <row r="39" spans="1:5">
      <c r="A39" t="s" s="4">
        <v>118</v>
      </c>
      <c r="B39" t="n" s="5">
        <v>843</v>
      </c>
      <c r="C39" t="n" s="5">
        <v>701</v>
      </c>
      <c r="D39" t="n" s="5">
        <v>2343</v>
      </c>
      <c r="E39" t="n" s="5">
        <v>2208</v>
      </c>
    </row>
    <row r="40" spans="1:5">
      <c r="A40" t="s" s="4">
        <v>119</v>
      </c>
      <c r="B40" t="n" s="5">
        <v>433</v>
      </c>
      <c r="C40" t="n" s="5">
        <v>412</v>
      </c>
      <c r="D40" t="n" s="5">
        <v>1299</v>
      </c>
      <c r="E40" t="n" s="5">
        <v>1192</v>
      </c>
    </row>
    <row r="41" spans="1:5">
      <c r="A41" t="s" s="4">
        <v>120</v>
      </c>
      <c r="B41" t="n" s="5">
        <v>1053</v>
      </c>
      <c r="C41" t="n" s="5">
        <v>678</v>
      </c>
      <c r="D41" t="n" s="5">
        <v>2569</v>
      </c>
      <c r="E41" t="n" s="5">
        <v>2024</v>
      </c>
    </row>
    <row r="42" spans="1:5">
      <c r="A42" t="s" s="4">
        <v>121</v>
      </c>
      <c r="B42" t="n" s="5">
        <v>2896</v>
      </c>
      <c r="C42" t="n" s="5">
        <v>2731</v>
      </c>
      <c r="D42" t="n" s="5">
        <v>10102</v>
      </c>
      <c r="E42" t="n" s="5">
        <v>8305</v>
      </c>
    </row>
    <row r="43" spans="1:5">
      <c r="A43" t="s" s="4">
        <v>122</v>
      </c>
      <c r="B43" t="n" s="5">
        <v>25403</v>
      </c>
      <c r="C43" t="n" s="5">
        <v>19961</v>
      </c>
      <c r="D43" t="n" s="5">
        <v>78814</v>
      </c>
      <c r="E43" t="n" s="5">
        <v>59486</v>
      </c>
    </row>
    <row r="44" spans="1:5">
      <c r="A44" t="s" s="4">
        <v>123</v>
      </c>
      <c r="B44" t="n" s="5">
        <v>11580</v>
      </c>
      <c r="C44" t="n" s="5">
        <v>10208</v>
      </c>
      <c r="D44" t="n" s="5">
        <v>35557</v>
      </c>
      <c r="E44" t="n" s="5">
        <v>32094</v>
      </c>
    </row>
    <row r="45" spans="1:5">
      <c r="A45" t="s" s="4">
        <v>124</v>
      </c>
      <c r="B45" t="n" s="5">
        <v>4084</v>
      </c>
      <c r="C45" t="n" s="5">
        <v>3702</v>
      </c>
      <c r="D45" t="n" s="5">
        <v>12448</v>
      </c>
      <c r="E45" t="n" s="5">
        <v>11295</v>
      </c>
    </row>
    <row r="46" spans="1:5">
      <c r="A46" t="s" s="4">
        <v>125</v>
      </c>
      <c r="B46" t="n" s="7">
        <v>7496</v>
      </c>
      <c r="C46" t="n" s="7">
        <v>6506</v>
      </c>
      <c r="D46" t="n" s="7">
        <v>23109</v>
      </c>
      <c r="E46" t="n" s="7">
        <v>20799</v>
      </c>
    </row>
    <row r="47" spans="1:5">
      <c r="A47" t="s" s="4">
        <v>126</v>
      </c>
      <c r="B47" t="n" s="8">
        <v>0.43</v>
      </c>
      <c r="C47" t="n" s="8">
        <v>0.48</v>
      </c>
      <c r="D47" t="n" s="8">
        <v>1.31</v>
      </c>
      <c r="E47" t="n" s="8">
        <v>1.54</v>
      </c>
    </row>
    <row r="48" spans="1:5">
      <c r="A48" t="s" s="4">
        <v>127</v>
      </c>
      <c r="B48" t="n" s="9">
        <v>0.42</v>
      </c>
      <c r="C48" t="n" s="9">
        <v>0.47</v>
      </c>
      <c r="D48" t="n" s="9">
        <v>1.29</v>
      </c>
      <c r="E48" t="n" s="9">
        <v>1.5</v>
      </c>
    </row>
    <row r="49" spans="1:5">
      <c r="A49" t="s" s="4">
        <v>128</v>
      </c>
      <c r="B49" t="n" s="8">
        <v>0.2</v>
      </c>
      <c r="C49" t="n" s="8">
        <v>0.19</v>
      </c>
      <c r="D49" t="n" s="8">
        <v>0.58</v>
      </c>
      <c r="E49" t="n" s="8">
        <v>0.55</v>
      </c>
    </row>
    <row r="50" spans="1:5">
      <c r="A50" t="s" s="4">
        <v>129</v>
      </c>
      <c r="B50" t="n" s="5">
        <v>17572421</v>
      </c>
      <c r="C50" t="n" s="5">
        <v>13600348</v>
      </c>
      <c r="D50" t="n" s="5">
        <v>17610353</v>
      </c>
      <c r="E50" t="n" s="5">
        <v>13539327</v>
      </c>
    </row>
    <row r="51" spans="1:5">
      <c r="A51" t="s" s="4">
        <v>130</v>
      </c>
      <c r="B51" t="n" s="5">
        <v>261877</v>
      </c>
      <c r="C51" t="n" s="5">
        <v>272516</v>
      </c>
      <c r="D51" t="n" s="5">
        <v>320067</v>
      </c>
      <c r="E51" t="n" s="5">
        <v>294114</v>
      </c>
    </row>
    <row r="52" spans="1:5">
      <c r="A52" t="s" s="4">
        <v>131</v>
      </c>
      <c r="B52" t="n" s="5">
        <v>17834298</v>
      </c>
      <c r="C52" t="n" s="5">
        <v>13872864</v>
      </c>
      <c r="D52" t="n" s="5">
        <v>17930520</v>
      </c>
      <c r="E52" t="n" s="5">
        <v>138334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t="s" s="1">
        <v>392</v>
      </c>
      <c r="B1" t="s" s="2">
        <v>1</v>
      </c>
    </row>
    <row r="2" spans="1:2">
      <c r="B2" t="s" s="2">
        <v>2</v>
      </c>
    </row>
    <row r="3" spans="1:2">
      <c r="A3" t="s" s="3">
        <v>393</v>
      </c>
    </row>
    <row r="4" spans="1:2">
      <c r="A4" t="s" s="4">
        <v>394</v>
      </c>
      <c r="B4" t="s" s="4">
        <v>395</v>
      </c>
    </row>
    <row r="5" spans="1:2">
      <c r="A5" t="s" s="4">
        <v>396</v>
      </c>
    </row>
    <row r="6" spans="1:2">
      <c r="A6" t="s" s="3">
        <v>393</v>
      </c>
    </row>
    <row r="7" spans="1:2">
      <c r="A7" t="s" s="4">
        <v>394</v>
      </c>
      <c r="B7" t="s" s="4">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98</v>
      </c>
      <c r="B1" t="s" s="2">
        <v>1</v>
      </c>
    </row>
    <row r="2" spans="1:2">
      <c r="B2" t="s" s="2">
        <v>2</v>
      </c>
    </row>
    <row r="3" spans="1:2">
      <c r="A3" t="s" s="3">
        <v>284</v>
      </c>
    </row>
    <row r="4" spans="1:2">
      <c r="A4" t="s" s="4">
        <v>399</v>
      </c>
      <c r="B4" t="s" s="4">
        <v>400</v>
      </c>
    </row>
    <row r="5" spans="1:2">
      <c r="A5" t="s" s="4">
        <v>401</v>
      </c>
      <c r="B5" t="s" s="4">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403</v>
      </c>
      <c r="B1" t="s" s="2">
        <v>1</v>
      </c>
    </row>
    <row r="2" spans="1:2">
      <c r="B2" t="s" s="2">
        <v>2</v>
      </c>
    </row>
    <row r="3" spans="1:2">
      <c r="A3" t="s" s="3">
        <v>288</v>
      </c>
    </row>
    <row r="4" spans="1:2">
      <c r="A4" t="s" s="4">
        <v>404</v>
      </c>
      <c r="B4" t="s" s="4">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406</v>
      </c>
      <c r="B1" t="s" s="2">
        <v>1</v>
      </c>
    </row>
    <row r="2" spans="1:2">
      <c r="B2" t="s" s="2">
        <v>2</v>
      </c>
    </row>
    <row r="3" spans="1:2">
      <c r="A3" t="s" s="3">
        <v>238</v>
      </c>
    </row>
    <row r="4" spans="1:2">
      <c r="A4" t="s" s="4">
        <v>407</v>
      </c>
      <c r="B4" t="s" s="4">
        <v>408</v>
      </c>
    </row>
    <row r="5" spans="1:2">
      <c r="A5" t="s" s="4">
        <v>409</v>
      </c>
      <c r="B5" t="s" s="4">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411</v>
      </c>
      <c r="B1" t="s" s="2">
        <v>1</v>
      </c>
    </row>
    <row r="2" spans="1:2">
      <c r="B2" t="s" s="2">
        <v>2</v>
      </c>
    </row>
    <row r="3" spans="1:2">
      <c r="A3" t="s" s="3">
        <v>303</v>
      </c>
    </row>
    <row r="4" spans="1:2">
      <c r="A4" t="s" s="4">
        <v>412</v>
      </c>
      <c r="B4" t="s" s="4">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414</v>
      </c>
      <c r="B1" t="s" s="2">
        <v>1</v>
      </c>
    </row>
    <row r="2" spans="1:2">
      <c r="B2" t="s" s="2">
        <v>2</v>
      </c>
    </row>
    <row r="3" spans="1:2">
      <c r="A3" t="s" s="3">
        <v>238</v>
      </c>
    </row>
    <row r="4" spans="1:2">
      <c r="A4" t="s" s="4">
        <v>415</v>
      </c>
      <c r="B4" t="s" s="4">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7</v>
      </c>
      <c r="B1" t="s" s="2">
        <v>82</v>
      </c>
      <c r="D1" t="s" s="2">
        <v>1</v>
      </c>
    </row>
    <row r="2" spans="1:5">
      <c r="B2" t="s" s="2">
        <v>2</v>
      </c>
      <c r="C2" t="s" s="2">
        <v>83</v>
      </c>
      <c r="D2" t="s" s="2">
        <v>2</v>
      </c>
      <c r="E2" t="s" s="2">
        <v>83</v>
      </c>
    </row>
    <row r="3" spans="1:5">
      <c r="A3" t="s" s="3">
        <v>418</v>
      </c>
    </row>
    <row r="4" spans="1:5">
      <c r="A4" t="s" s="4">
        <v>419</v>
      </c>
      <c r="B4" t="n" s="7">
        <v>7496</v>
      </c>
      <c r="C4" t="n" s="7">
        <v>6506</v>
      </c>
      <c r="D4" t="n" s="7">
        <v>23109</v>
      </c>
      <c r="E4" t="n" s="7">
        <v>20799</v>
      </c>
    </row>
    <row r="5" spans="1:5">
      <c r="A5" t="s" s="4">
        <v>420</v>
      </c>
      <c r="B5" t="n" s="5">
        <v>17572421</v>
      </c>
      <c r="C5" t="n" s="5">
        <v>13600348</v>
      </c>
      <c r="D5" t="n" s="5">
        <v>17610353</v>
      </c>
      <c r="E5" t="n" s="5">
        <v>13539327</v>
      </c>
    </row>
    <row r="6" spans="1:5">
      <c r="A6" t="s" s="4">
        <v>421</v>
      </c>
      <c r="B6" t="n" s="5">
        <v>261877</v>
      </c>
      <c r="C6" t="n" s="5">
        <v>272516</v>
      </c>
      <c r="D6" t="n" s="5">
        <v>320067</v>
      </c>
      <c r="E6" t="n" s="5">
        <v>294114</v>
      </c>
    </row>
    <row r="7" spans="1:5">
      <c r="A7" t="s" s="4">
        <v>422</v>
      </c>
      <c r="B7" t="n" s="5">
        <v>17834298</v>
      </c>
      <c r="C7" t="n" s="5">
        <v>13872864</v>
      </c>
      <c r="D7" t="n" s="5">
        <v>17930520</v>
      </c>
      <c r="E7" t="n" s="5">
        <v>13833441</v>
      </c>
    </row>
    <row r="8" spans="1:5">
      <c r="A8" t="s" s="4">
        <v>423</v>
      </c>
      <c r="B8" t="n" s="8">
        <v>0.43</v>
      </c>
      <c r="C8" t="n" s="8">
        <v>0.48</v>
      </c>
      <c r="D8" t="n" s="8">
        <v>1.31</v>
      </c>
      <c r="E8" t="n" s="8">
        <v>1.54</v>
      </c>
    </row>
    <row r="9" spans="1:5">
      <c r="A9" t="s" s="4">
        <v>424</v>
      </c>
      <c r="B9" t="n" s="8">
        <v>0.42</v>
      </c>
      <c r="C9" t="n" s="8">
        <v>0.47</v>
      </c>
      <c r="D9" t="n" s="8">
        <v>1.29</v>
      </c>
      <c r="E9" t="n" s="8">
        <v>1.5</v>
      </c>
    </row>
    <row r="10" spans="1:5">
      <c r="A10" t="s" s="4">
        <v>425</v>
      </c>
      <c r="B10" t="n" s="5">
        <v>0</v>
      </c>
      <c r="C10" t="n" s="5">
        <v>0</v>
      </c>
      <c r="D10" t="n" s="5">
        <v>0</v>
      </c>
      <c r="E10" t="n" s="5">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t="s" s="1">
        <v>426</v>
      </c>
      <c r="B1" t="s" s="2">
        <v>427</v>
      </c>
      <c r="C1" t="s" s="2">
        <v>428</v>
      </c>
      <c r="D1" t="s" s="2">
        <v>429</v>
      </c>
      <c r="E1" t="s" s="2">
        <v>2</v>
      </c>
      <c r="F1" t="s" s="2">
        <v>83</v>
      </c>
      <c r="G1" t="s" s="2">
        <v>2</v>
      </c>
      <c r="H1" t="s" s="2">
        <v>83</v>
      </c>
    </row>
    <row r="2" spans="1:8">
      <c r="A2" t="s" s="3">
        <v>430</v>
      </c>
    </row>
    <row r="3" spans="1:8">
      <c r="A3" t="s" s="4">
        <v>431</v>
      </c>
      <c r="C3" t="n" s="5">
        <v>3878304</v>
      </c>
    </row>
    <row r="4" spans="1:8">
      <c r="A4" t="s" s="4">
        <v>432</v>
      </c>
    </row>
    <row r="5" spans="1:8">
      <c r="A5" t="s" s="3">
        <v>430</v>
      </c>
    </row>
    <row r="6" spans="1:8">
      <c r="A6" t="s" s="4">
        <v>433</v>
      </c>
      <c r="B6" t="n" s="7">
        <v>1000000</v>
      </c>
    </row>
    <row r="7" spans="1:8">
      <c r="A7" t="s" s="4">
        <v>434</v>
      </c>
      <c r="B7" t="n" s="5">
        <v>500000</v>
      </c>
    </row>
    <row r="8" spans="1:8">
      <c r="A8" t="s" s="4">
        <v>435</v>
      </c>
      <c r="B8" t="n" s="5">
        <v>5</v>
      </c>
    </row>
    <row r="9" spans="1:8">
      <c r="A9" t="s" s="4">
        <v>436</v>
      </c>
      <c r="B9" t="n" s="5">
        <v>100000</v>
      </c>
    </row>
    <row r="10" spans="1:8">
      <c r="A10" t="s" s="4">
        <v>437</v>
      </c>
      <c r="B10" t="n" s="7">
        <v>500000</v>
      </c>
    </row>
    <row r="11" spans="1:8">
      <c r="A11" t="s" s="4">
        <v>438</v>
      </c>
    </row>
    <row r="12" spans="1:8">
      <c r="A12" t="s" s="3">
        <v>430</v>
      </c>
    </row>
    <row r="13" spans="1:8">
      <c r="A13" t="s" s="4">
        <v>433</v>
      </c>
      <c r="C13" t="n" s="7">
        <v>125059000</v>
      </c>
    </row>
    <row r="14" spans="1:8">
      <c r="A14" t="s" s="4">
        <v>431</v>
      </c>
      <c r="F14" t="n" s="5">
        <v>3878304</v>
      </c>
      <c r="G14" t="n" s="5">
        <v>3878383</v>
      </c>
    </row>
    <row r="15" spans="1:8">
      <c r="A15" t="s" s="4">
        <v>439</v>
      </c>
      <c r="G15" t="n" s="9">
        <v>0.45</v>
      </c>
      <c r="H15" t="n" s="9">
        <v>0.45</v>
      </c>
    </row>
    <row r="16" spans="1:8">
      <c r="A16" t="s" s="4">
        <v>440</v>
      </c>
      <c r="C16" t="n" s="7">
        <v>1323000</v>
      </c>
      <c r="G16" t="n" s="7">
        <v>1323000</v>
      </c>
    </row>
    <row r="17" spans="1:8">
      <c r="A17" t="s" s="4">
        <v>441</v>
      </c>
      <c r="E17" t="n" s="5">
        <v>8618629</v>
      </c>
    </row>
    <row r="18" spans="1:8">
      <c r="A18" t="s" s="4">
        <v>442</v>
      </c>
      <c r="F18" t="n" s="5">
        <v>79</v>
      </c>
    </row>
    <row r="19" spans="1:8">
      <c r="A19" t="s" s="4">
        <v>443</v>
      </c>
    </row>
    <row r="20" spans="1:8">
      <c r="A20" t="s" s="3">
        <v>430</v>
      </c>
    </row>
    <row r="21" spans="1:8">
      <c r="A21" t="s" s="4">
        <v>433</v>
      </c>
      <c r="D21" t="n" s="7">
        <v>7024000</v>
      </c>
    </row>
    <row r="22" spans="1:8">
      <c r="A22" t="s" s="4">
        <v>434</v>
      </c>
      <c r="D22" t="n" s="5">
        <v>5399000</v>
      </c>
    </row>
    <row r="23" spans="1:8">
      <c r="A23" t="s" s="4">
        <v>435</v>
      </c>
      <c r="D23" t="n" s="7">
        <v>3</v>
      </c>
    </row>
    <row r="24" spans="1:8">
      <c r="A24" t="s" s="4">
        <v>444</v>
      </c>
      <c r="D24" t="s" s="4">
        <v>445</v>
      </c>
    </row>
    <row r="25" spans="1:8">
      <c r="A25" t="s" s="4">
        <v>437</v>
      </c>
      <c r="D25" t="n" s="7">
        <v>1625000</v>
      </c>
    </row>
    <row r="26" spans="1:8">
      <c r="A26" t="s" s="4">
        <v>446</v>
      </c>
    </row>
    <row r="27" spans="1:8">
      <c r="A27" t="s" s="3">
        <v>430</v>
      </c>
    </row>
    <row r="28" spans="1:8">
      <c r="A28" t="s" s="4">
        <v>436</v>
      </c>
      <c r="D28" t="n" s="7">
        <v>54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447</v>
      </c>
      <c r="B1" t="s" s="2">
        <v>427</v>
      </c>
      <c r="C1" t="s" s="2">
        <v>428</v>
      </c>
      <c r="D1" t="s" s="2">
        <v>429</v>
      </c>
      <c r="E1" t="s" s="2">
        <v>2</v>
      </c>
      <c r="F1" t="s" s="2">
        <v>448</v>
      </c>
      <c r="G1" t="s" s="2">
        <v>2</v>
      </c>
      <c r="H1" t="s" s="2">
        <v>30</v>
      </c>
    </row>
    <row r="2" spans="1:8">
      <c r="A2" t="s" s="3">
        <v>449</v>
      </c>
    </row>
    <row r="3" spans="1:8">
      <c r="A3" t="s" s="4">
        <v>49</v>
      </c>
      <c r="E3" t="n" s="7">
        <v>104338000</v>
      </c>
      <c r="G3" t="n" s="7">
        <v>104338000</v>
      </c>
      <c r="H3" t="n" s="7">
        <v>35781000</v>
      </c>
    </row>
    <row r="4" spans="1:8">
      <c r="A4" t="s" s="4">
        <v>432</v>
      </c>
    </row>
    <row r="5" spans="1:8">
      <c r="A5" t="s" s="3">
        <v>450</v>
      </c>
    </row>
    <row r="6" spans="1:8">
      <c r="A6" t="s" s="4">
        <v>451</v>
      </c>
      <c r="B6" t="n" s="7">
        <v>500000</v>
      </c>
    </row>
    <row r="7" spans="1:8">
      <c r="A7" t="s" s="4">
        <v>452</v>
      </c>
      <c r="B7" t="n" s="5">
        <v>500000</v>
      </c>
    </row>
    <row r="8" spans="1:8">
      <c r="A8" t="s" s="4">
        <v>453</v>
      </c>
      <c r="B8" t="n" s="5">
        <v>1000000</v>
      </c>
    </row>
    <row r="9" spans="1:8">
      <c r="A9" t="s" s="3">
        <v>454</v>
      </c>
    </row>
    <row r="10" spans="1:8">
      <c r="A10" t="s" s="4">
        <v>455</v>
      </c>
      <c r="B10" t="n" s="5">
        <v>20000</v>
      </c>
    </row>
    <row r="11" spans="1:8">
      <c r="A11" t="s" s="4">
        <v>52</v>
      </c>
      <c r="B11" t="n" s="5">
        <v>4000</v>
      </c>
    </row>
    <row r="12" spans="1:8">
      <c r="A12" t="s" s="4">
        <v>53</v>
      </c>
      <c r="B12" t="n" s="5">
        <v>834000</v>
      </c>
    </row>
    <row r="13" spans="1:8">
      <c r="A13" t="s" s="3">
        <v>449</v>
      </c>
    </row>
    <row r="14" spans="1:8">
      <c r="A14" t="s" s="4">
        <v>456</v>
      </c>
      <c r="B14" t="n" s="5">
        <v>336000</v>
      </c>
    </row>
    <row r="15" spans="1:8">
      <c r="A15" t="s" s="4">
        <v>62</v>
      </c>
      <c r="B15" t="n" s="5">
        <v>46000</v>
      </c>
    </row>
    <row r="16" spans="1:8">
      <c r="A16" t="s" s="4">
        <v>63</v>
      </c>
      <c r="B16" t="n" s="5">
        <v>382000</v>
      </c>
    </row>
    <row r="17" spans="1:8">
      <c r="A17" t="s" s="4">
        <v>457</v>
      </c>
      <c r="B17" t="n" s="5">
        <v>452000</v>
      </c>
    </row>
    <row r="18" spans="1:8">
      <c r="A18" t="s" s="4">
        <v>49</v>
      </c>
      <c r="B18" t="n" s="5">
        <v>548000</v>
      </c>
    </row>
    <row r="19" spans="1:8">
      <c r="A19" t="s" s="4">
        <v>438</v>
      </c>
    </row>
    <row r="20" spans="1:8">
      <c r="A20" t="s" s="3">
        <v>450</v>
      </c>
    </row>
    <row r="21" spans="1:8">
      <c r="A21" t="s" s="4">
        <v>453</v>
      </c>
      <c r="C21" t="n" s="7">
        <v>125059000</v>
      </c>
    </row>
    <row r="22" spans="1:8">
      <c r="A22" t="s" s="3">
        <v>454</v>
      </c>
    </row>
    <row r="23" spans="1:8">
      <c r="A23" t="s" s="4">
        <v>455</v>
      </c>
      <c r="C23" t="n" s="5">
        <v>17934000</v>
      </c>
    </row>
    <row r="24" spans="1:8">
      <c r="A24" t="s" s="4">
        <v>458</v>
      </c>
      <c r="C24" t="n" s="5">
        <v>181838000</v>
      </c>
    </row>
    <row r="25" spans="1:8">
      <c r="A25" t="s" s="4">
        <v>459</v>
      </c>
      <c r="C25" t="n" s="5">
        <v>424737000</v>
      </c>
    </row>
    <row r="26" spans="1:8">
      <c r="A26" t="s" s="4">
        <v>460</v>
      </c>
      <c r="C26" t="n" s="5">
        <v>9037000</v>
      </c>
    </row>
    <row r="27" spans="1:8">
      <c r="A27" t="s" s="4">
        <v>45</v>
      </c>
      <c r="C27" t="n" s="5">
        <v>7453000</v>
      </c>
    </row>
    <row r="28" spans="1:8">
      <c r="A28" t="s" s="4">
        <v>461</v>
      </c>
      <c r="C28" t="n" s="5">
        <v>12054000</v>
      </c>
    </row>
    <row r="29" spans="1:8">
      <c r="A29" t="s" s="4">
        <v>52</v>
      </c>
      <c r="C29" t="n" s="5">
        <v>17974000</v>
      </c>
    </row>
    <row r="30" spans="1:8">
      <c r="A30" t="s" s="4">
        <v>53</v>
      </c>
      <c r="C30" t="n" s="5">
        <v>675942000</v>
      </c>
    </row>
    <row r="31" spans="1:8">
      <c r="A31" t="s" s="3">
        <v>449</v>
      </c>
    </row>
    <row r="32" spans="1:8">
      <c r="A32" t="s" s="4">
        <v>93</v>
      </c>
      <c r="C32" t="n" s="5">
        <v>481674000</v>
      </c>
    </row>
    <row r="33" spans="1:8">
      <c r="A33" t="s" s="4">
        <v>462</v>
      </c>
      <c r="C33" t="n" s="5">
        <v>19726000</v>
      </c>
    </row>
    <row r="34" spans="1:8">
      <c r="A34" t="s" s="4">
        <v>58</v>
      </c>
      <c r="C34" t="n" s="5">
        <v>108609000</v>
      </c>
    </row>
    <row r="35" spans="1:8">
      <c r="A35" t="s" s="4">
        <v>463</v>
      </c>
      <c r="C35" t="n" s="5">
        <v>2884000</v>
      </c>
    </row>
    <row r="36" spans="1:8">
      <c r="A36" t="s" s="4">
        <v>62</v>
      </c>
      <c r="C36" t="n" s="5">
        <v>5999000</v>
      </c>
    </row>
    <row r="37" spans="1:8">
      <c r="A37" t="s" s="4">
        <v>63</v>
      </c>
      <c r="C37" t="n" s="5">
        <v>618892000</v>
      </c>
    </row>
    <row r="38" spans="1:8">
      <c r="A38" t="s" s="4">
        <v>457</v>
      </c>
      <c r="C38" t="n" s="5">
        <v>57050000</v>
      </c>
    </row>
    <row r="39" spans="1:8">
      <c r="A39" t="s" s="4">
        <v>49</v>
      </c>
      <c r="C39" t="n" s="5">
        <v>68009000</v>
      </c>
      <c r="E39" t="n" s="5">
        <v>68009000</v>
      </c>
      <c r="F39" t="n" s="7">
        <v>65838000</v>
      </c>
      <c r="G39" t="n" s="5">
        <v>68009000</v>
      </c>
    </row>
    <row r="40" spans="1:8">
      <c r="A40" t="s" s="3">
        <v>464</v>
      </c>
    </row>
    <row r="41" spans="1:8">
      <c r="A41" t="s" s="4">
        <v>465</v>
      </c>
      <c r="E41" t="n" s="5">
        <v>1864000</v>
      </c>
    </row>
    <row r="42" spans="1:8">
      <c r="A42" t="s" s="4">
        <v>45</v>
      </c>
      <c r="E42" t="n" s="5">
        <v>-1165000</v>
      </c>
    </row>
    <row r="43" spans="1:8">
      <c r="A43" t="s" s="4">
        <v>466</v>
      </c>
      <c r="E43" t="n" s="5">
        <v>68000</v>
      </c>
    </row>
    <row r="44" spans="1:8">
      <c r="A44" t="s" s="4">
        <v>52</v>
      </c>
      <c r="E44" t="n" s="7">
        <v>111000</v>
      </c>
    </row>
    <row r="45" spans="1:8">
      <c r="A45" t="s" s="3">
        <v>467</v>
      </c>
    </row>
    <row r="46" spans="1:8">
      <c r="A46" t="s" s="4">
        <v>62</v>
      </c>
      <c r="F46" t="n" s="7">
        <v>1293</v>
      </c>
    </row>
    <row r="47" spans="1:8">
      <c r="A47" t="s" s="3">
        <v>450</v>
      </c>
    </row>
    <row r="48" spans="1:8">
      <c r="A48" t="s" s="4">
        <v>468</v>
      </c>
      <c r="C48" t="n" s="5">
        <v>121391000</v>
      </c>
    </row>
    <row r="49" spans="1:8">
      <c r="A49" t="s" s="4">
        <v>469</v>
      </c>
      <c r="C49" t="n" s="5">
        <v>2000</v>
      </c>
    </row>
    <row r="50" spans="1:8">
      <c r="A50" t="s" s="4">
        <v>470</v>
      </c>
      <c r="C50" t="n" s="5">
        <v>1323000</v>
      </c>
      <c r="G50" t="n" s="7">
        <v>1323000</v>
      </c>
    </row>
    <row r="51" spans="1:8">
      <c r="A51" t="s" s="4">
        <v>471</v>
      </c>
      <c r="C51" t="n" s="5">
        <v>2343000</v>
      </c>
    </row>
    <row r="52" spans="1:8">
      <c r="A52" t="s" s="4">
        <v>443</v>
      </c>
    </row>
    <row r="53" spans="1:8">
      <c r="A53" t="s" s="3">
        <v>450</v>
      </c>
    </row>
    <row r="54" spans="1:8">
      <c r="A54" t="s" s="4">
        <v>451</v>
      </c>
      <c r="D54" t="n" s="7">
        <v>5399000</v>
      </c>
    </row>
    <row r="55" spans="1:8">
      <c r="A55" t="s" s="4">
        <v>452</v>
      </c>
      <c r="D55" t="n" s="5">
        <v>1625000</v>
      </c>
    </row>
    <row r="56" spans="1:8">
      <c r="A56" t="s" s="4">
        <v>453</v>
      </c>
      <c r="D56" t="n" s="5">
        <v>7024000</v>
      </c>
    </row>
    <row r="57" spans="1:8">
      <c r="A57" t="s" s="3">
        <v>454</v>
      </c>
    </row>
    <row r="58" spans="1:8">
      <c r="A58" t="s" s="4">
        <v>455</v>
      </c>
      <c r="D58" t="n" s="5">
        <v>1274000</v>
      </c>
    </row>
    <row r="59" spans="1:8">
      <c r="A59" t="s" s="4">
        <v>458</v>
      </c>
      <c r="D59" t="n" s="5">
        <v>302000</v>
      </c>
    </row>
    <row r="60" spans="1:8">
      <c r="A60" t="s" s="4">
        <v>460</v>
      </c>
      <c r="D60" t="n" s="5">
        <v>100000</v>
      </c>
    </row>
    <row r="61" spans="1:8">
      <c r="A61" t="s" s="4">
        <v>52</v>
      </c>
      <c r="D61" t="n" s="5">
        <v>850000</v>
      </c>
    </row>
    <row r="62" spans="1:8">
      <c r="A62" t="s" s="4">
        <v>53</v>
      </c>
      <c r="D62" t="n" s="5">
        <v>8341000</v>
      </c>
    </row>
    <row r="63" spans="1:8">
      <c r="A63" t="s" s="3">
        <v>449</v>
      </c>
    </row>
    <row r="64" spans="1:8">
      <c r="A64" t="s" s="4">
        <v>456</v>
      </c>
      <c r="D64" t="n" s="5">
        <v>2437000</v>
      </c>
    </row>
    <row r="65" spans="1:8">
      <c r="A65" t="s" s="4">
        <v>62</v>
      </c>
      <c r="D65" t="n" s="5">
        <v>1818000</v>
      </c>
    </row>
    <row r="66" spans="1:8">
      <c r="A66" t="s" s="4">
        <v>63</v>
      </c>
      <c r="D66" t="n" s="5">
        <v>4255000</v>
      </c>
    </row>
    <row r="67" spans="1:8">
      <c r="A67" t="s" s="4">
        <v>457</v>
      </c>
      <c r="D67" t="n" s="5">
        <v>4086000</v>
      </c>
    </row>
    <row r="68" spans="1:8">
      <c r="A68" t="s" s="4">
        <v>49</v>
      </c>
      <c r="D68" t="n" s="5">
        <v>2938000</v>
      </c>
    </row>
    <row r="69" spans="1:8">
      <c r="A69" t="s" s="4">
        <v>472</v>
      </c>
    </row>
    <row r="70" spans="1:8">
      <c r="A70" t="s" s="3">
        <v>454</v>
      </c>
    </row>
    <row r="71" spans="1:8">
      <c r="A71" t="s" s="4">
        <v>50</v>
      </c>
      <c r="B71" t="n" s="5">
        <v>424000</v>
      </c>
    </row>
    <row r="72" spans="1:8">
      <c r="A72" t="s" s="4">
        <v>473</v>
      </c>
    </row>
    <row r="73" spans="1:8">
      <c r="A73" t="s" s="3">
        <v>454</v>
      </c>
    </row>
    <row r="74" spans="1:8">
      <c r="A74" t="s" s="4">
        <v>50</v>
      </c>
      <c r="D74" t="n" s="5">
        <v>3280000</v>
      </c>
    </row>
    <row r="75" spans="1:8">
      <c r="A75" t="s" s="4">
        <v>474</v>
      </c>
    </row>
    <row r="76" spans="1:8">
      <c r="A76" t="s" s="3">
        <v>454</v>
      </c>
    </row>
    <row r="77" spans="1:8">
      <c r="A77" t="s" s="4">
        <v>50</v>
      </c>
      <c r="B77" t="n" s="5">
        <v>257000</v>
      </c>
    </row>
    <row r="78" spans="1:8">
      <c r="A78" t="s" s="4">
        <v>475</v>
      </c>
    </row>
    <row r="79" spans="1:8">
      <c r="A79" t="s" s="3">
        <v>454</v>
      </c>
    </row>
    <row r="80" spans="1:8">
      <c r="A80" t="s" s="4">
        <v>50</v>
      </c>
      <c r="D80" t="n" s="5">
        <v>1580000</v>
      </c>
    </row>
    <row r="81" spans="1:8">
      <c r="A81" t="s" s="4">
        <v>476</v>
      </c>
    </row>
    <row r="82" spans="1:8">
      <c r="A82" t="s" s="3">
        <v>454</v>
      </c>
    </row>
    <row r="83" spans="1:8">
      <c r="A83" t="s" s="4">
        <v>50</v>
      </c>
      <c r="B83" t="n" s="7">
        <v>129000</v>
      </c>
    </row>
    <row r="84" spans="1:8">
      <c r="A84" t="s" s="4">
        <v>477</v>
      </c>
    </row>
    <row r="85" spans="1:8">
      <c r="A85" t="s" s="3">
        <v>454</v>
      </c>
    </row>
    <row r="86" spans="1:8">
      <c r="A86" t="s" s="4">
        <v>50</v>
      </c>
      <c r="D86" t="n" s="7">
        <v>955000</v>
      </c>
    </row>
    <row r="87" spans="1:8">
      <c r="A87" t="s" s="4">
        <v>478</v>
      </c>
    </row>
    <row r="88" spans="1:8">
      <c r="A88" t="s" s="3">
        <v>454</v>
      </c>
    </row>
    <row r="89" spans="1:8">
      <c r="A89" t="s" s="4">
        <v>50</v>
      </c>
      <c r="C89" t="n" s="5">
        <v>4191000</v>
      </c>
    </row>
    <row r="90" spans="1:8">
      <c r="A90" t="s" s="4">
        <v>479</v>
      </c>
    </row>
    <row r="91" spans="1:8">
      <c r="A91" t="s" s="3">
        <v>454</v>
      </c>
    </row>
    <row r="92" spans="1:8">
      <c r="A92" t="s" s="4">
        <v>50</v>
      </c>
      <c r="C92" t="n" s="7">
        <v>724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80</v>
      </c>
      <c r="B1" t="s" s="2">
        <v>428</v>
      </c>
      <c r="C1" t="s" s="2">
        <v>83</v>
      </c>
      <c r="D1" t="s" s="2">
        <v>2</v>
      </c>
    </row>
    <row r="2" spans="1:4">
      <c r="A2" t="s" s="3">
        <v>481</v>
      </c>
    </row>
    <row r="3" spans="1:4">
      <c r="A3" t="s" s="4">
        <v>482</v>
      </c>
      <c r="B3" t="n" s="5">
        <v>3878304</v>
      </c>
    </row>
    <row r="4" spans="1:4">
      <c r="A4" t="s" s="4">
        <v>438</v>
      </c>
    </row>
    <row r="5" spans="1:4">
      <c r="A5" t="s" s="3">
        <v>481</v>
      </c>
    </row>
    <row r="6" spans="1:4">
      <c r="A6" t="s" s="4">
        <v>482</v>
      </c>
      <c r="C6" t="n" s="5">
        <v>3878304</v>
      </c>
      <c r="D6" t="n" s="5">
        <v>38783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2</v>
      </c>
      <c r="B1" t="s" s="2">
        <v>82</v>
      </c>
      <c r="D1" t="s" s="2">
        <v>1</v>
      </c>
    </row>
    <row r="2" spans="1:5">
      <c r="B2" t="s" s="2">
        <v>2</v>
      </c>
      <c r="C2" t="s" s="2">
        <v>83</v>
      </c>
      <c r="D2" t="s" s="2">
        <v>2</v>
      </c>
      <c r="E2" t="s" s="2">
        <v>83</v>
      </c>
    </row>
    <row r="3" spans="1:5">
      <c r="A3" t="s" s="4">
        <v>125</v>
      </c>
      <c r="B3" t="n" s="7">
        <v>7496</v>
      </c>
      <c r="C3" t="n" s="7">
        <v>6506</v>
      </c>
      <c r="D3" t="n" s="7">
        <v>23109</v>
      </c>
      <c r="E3" t="n" s="7">
        <v>20799</v>
      </c>
    </row>
    <row r="4" spans="1:5">
      <c r="A4" t="s" s="3">
        <v>133</v>
      </c>
    </row>
    <row r="5" spans="1:5">
      <c r="A5" t="s" s="4">
        <v>134</v>
      </c>
      <c r="B5" t="n" s="5">
        <v>935</v>
      </c>
      <c r="C5" t="n" s="5">
        <v>-421</v>
      </c>
      <c r="D5" t="n" s="5">
        <v>1489</v>
      </c>
      <c r="E5" t="n" s="5">
        <v>2025</v>
      </c>
    </row>
    <row r="6" spans="1:5">
      <c r="A6" t="s" s="4">
        <v>135</v>
      </c>
      <c r="B6" t="n" s="5">
        <v>-39</v>
      </c>
      <c r="D6" t="n" s="5">
        <v>-567</v>
      </c>
      <c r="E6" t="n" s="5">
        <v>-53</v>
      </c>
    </row>
    <row r="7" spans="1:5">
      <c r="A7" t="s" s="4">
        <v>136</v>
      </c>
      <c r="B7" t="n" s="5">
        <v>896</v>
      </c>
      <c r="C7" t="n" s="5">
        <v>-421</v>
      </c>
      <c r="D7" t="n" s="5">
        <v>922</v>
      </c>
      <c r="E7" t="n" s="5">
        <v>1972</v>
      </c>
    </row>
    <row r="8" spans="1:5">
      <c r="A8" t="s" s="3">
        <v>137</v>
      </c>
    </row>
    <row r="9" spans="1:5">
      <c r="A9" t="s" s="4">
        <v>138</v>
      </c>
      <c r="B9" t="n" s="5">
        <v>-349</v>
      </c>
      <c r="C9" t="n" s="5">
        <v>-8</v>
      </c>
      <c r="D9" t="n" s="5">
        <v>-400</v>
      </c>
      <c r="E9" t="n" s="5">
        <v>-477</v>
      </c>
    </row>
    <row r="10" spans="1:5">
      <c r="A10" t="s" s="3">
        <v>139</v>
      </c>
    </row>
    <row r="11" spans="1:5">
      <c r="A11" t="s" s="4">
        <v>140</v>
      </c>
      <c r="B11" t="n" s="5">
        <v>47</v>
      </c>
      <c r="C11" t="n" s="5">
        <v>46</v>
      </c>
      <c r="D11" t="n" s="5">
        <v>142</v>
      </c>
      <c r="E11" t="n" s="5">
        <v>139</v>
      </c>
    </row>
    <row r="12" spans="1:5">
      <c r="A12" t="s" s="4">
        <v>141</v>
      </c>
      <c r="B12" t="n" s="5">
        <v>594</v>
      </c>
      <c r="C12" t="n" s="5">
        <v>-383</v>
      </c>
      <c r="D12" t="n" s="5">
        <v>664</v>
      </c>
      <c r="E12" t="n" s="5">
        <v>1634</v>
      </c>
    </row>
    <row r="13" spans="1:5">
      <c r="A13" t="s" s="4">
        <v>142</v>
      </c>
      <c r="B13" t="n" s="7">
        <v>8090</v>
      </c>
      <c r="C13" t="n" s="7">
        <v>6123</v>
      </c>
      <c r="D13" t="n" s="7">
        <v>23773</v>
      </c>
      <c r="E13" t="n" s="7">
        <v>224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83</v>
      </c>
      <c r="C1" t="s" s="2">
        <v>82</v>
      </c>
      <c r="E1" t="s" s="2">
        <v>1</v>
      </c>
    </row>
    <row r="2" spans="1:6">
      <c r="C2" t="s" s="2">
        <v>2</v>
      </c>
      <c r="D2" t="s" s="2">
        <v>83</v>
      </c>
      <c r="E2" t="s" s="2">
        <v>2</v>
      </c>
      <c r="F2" t="s" s="2">
        <v>83</v>
      </c>
    </row>
    <row r="3" spans="1:6">
      <c r="A3" t="s" s="3">
        <v>484</v>
      </c>
    </row>
    <row r="4" spans="1:6">
      <c r="A4" t="s" s="4">
        <v>96</v>
      </c>
      <c r="C4" t="n" s="7">
        <v>24833</v>
      </c>
      <c r="D4" t="n" s="7">
        <v>19176</v>
      </c>
      <c r="E4" t="n" s="7">
        <v>74698</v>
      </c>
      <c r="F4" t="n" s="7">
        <v>57341</v>
      </c>
    </row>
    <row r="5" spans="1:6">
      <c r="A5" t="s" s="4">
        <v>97</v>
      </c>
      <c r="C5" t="n" s="5">
        <v>1200</v>
      </c>
      <c r="D5" t="n" s="5">
        <v>550</v>
      </c>
      <c r="E5" t="n" s="5">
        <v>2619</v>
      </c>
      <c r="F5" t="n" s="5">
        <v>1200</v>
      </c>
    </row>
    <row r="6" spans="1:6">
      <c r="A6" t="s" s="4">
        <v>98</v>
      </c>
      <c r="C6" t="n" s="5">
        <v>23633</v>
      </c>
      <c r="D6" t="n" s="5">
        <v>18626</v>
      </c>
      <c r="E6" t="n" s="5">
        <v>72079</v>
      </c>
      <c r="F6" t="n" s="5">
        <v>56141</v>
      </c>
    </row>
    <row r="7" spans="1:6">
      <c r="A7" t="s" s="4">
        <v>485</v>
      </c>
      <c r="C7" t="n" s="5">
        <v>13350</v>
      </c>
      <c r="D7" t="n" s="5">
        <v>11543</v>
      </c>
      <c r="E7" t="n" s="5">
        <v>42292</v>
      </c>
      <c r="F7" t="n" s="5">
        <v>35439</v>
      </c>
    </row>
    <row r="8" spans="1:6">
      <c r="A8" t="s" s="4">
        <v>486</v>
      </c>
      <c r="C8" t="n" s="5">
        <v>25403</v>
      </c>
      <c r="D8" t="n" s="5">
        <v>19961</v>
      </c>
      <c r="E8" t="n" s="5">
        <v>78814</v>
      </c>
      <c r="F8" t="n" s="5">
        <v>59486</v>
      </c>
    </row>
    <row r="9" spans="1:6">
      <c r="A9" t="s" s="4">
        <v>123</v>
      </c>
      <c r="C9" t="n" s="5">
        <v>11580</v>
      </c>
      <c r="D9" t="n" s="5">
        <v>10208</v>
      </c>
      <c r="E9" t="n" s="5">
        <v>35557</v>
      </c>
      <c r="F9" t="n" s="5">
        <v>32094</v>
      </c>
    </row>
    <row r="10" spans="1:6">
      <c r="A10" t="s" s="4">
        <v>124</v>
      </c>
      <c r="C10" t="n" s="5">
        <v>4084</v>
      </c>
      <c r="D10" t="n" s="5">
        <v>3702</v>
      </c>
      <c r="E10" t="n" s="5">
        <v>12448</v>
      </c>
      <c r="F10" t="n" s="5">
        <v>11295</v>
      </c>
    </row>
    <row r="11" spans="1:6">
      <c r="A11" t="s" s="4">
        <v>125</v>
      </c>
      <c r="C11" t="n" s="7">
        <v>7496</v>
      </c>
      <c r="D11" t="n" s="7">
        <v>6506</v>
      </c>
      <c r="E11" t="n" s="7">
        <v>23109</v>
      </c>
      <c r="F11" t="n" s="7">
        <v>20799</v>
      </c>
    </row>
    <row r="12" spans="1:6">
      <c r="A12" t="s" s="3">
        <v>487</v>
      </c>
    </row>
    <row r="13" spans="1:6">
      <c r="A13" t="s" s="4">
        <v>129</v>
      </c>
      <c r="C13" t="n" s="5">
        <v>17572421</v>
      </c>
      <c r="D13" t="n" s="5">
        <v>13600348</v>
      </c>
      <c r="E13" t="n" s="5">
        <v>17610353</v>
      </c>
      <c r="F13" t="n" s="5">
        <v>13539327</v>
      </c>
    </row>
    <row r="14" spans="1:6">
      <c r="A14" t="s" s="4">
        <v>130</v>
      </c>
      <c r="C14" t="n" s="5">
        <v>17834298</v>
      </c>
      <c r="D14" t="n" s="5">
        <v>13872864</v>
      </c>
      <c r="E14" t="n" s="5">
        <v>17930520</v>
      </c>
      <c r="F14" t="n" s="5">
        <v>13833441</v>
      </c>
    </row>
    <row r="15" spans="1:6">
      <c r="A15" t="s" s="4">
        <v>131</v>
      </c>
      <c r="C15" t="n" s="5">
        <v>261877</v>
      </c>
      <c r="D15" t="n" s="5">
        <v>272516</v>
      </c>
      <c r="E15" t="n" s="5">
        <v>320067</v>
      </c>
      <c r="F15" t="n" s="5">
        <v>294114</v>
      </c>
    </row>
    <row r="16" spans="1:6">
      <c r="A16" t="s" s="4">
        <v>126</v>
      </c>
      <c r="C16" t="n" s="8">
        <v>0.43</v>
      </c>
      <c r="D16" t="n" s="8">
        <v>0.48</v>
      </c>
      <c r="E16" t="n" s="8">
        <v>1.31</v>
      </c>
      <c r="F16" t="n" s="8">
        <v>1.54</v>
      </c>
    </row>
    <row r="17" spans="1:6">
      <c r="A17" t="s" s="4">
        <v>127</v>
      </c>
      <c r="C17" t="n" s="8">
        <v>0.42</v>
      </c>
      <c r="D17" t="n" s="8">
        <v>0.47</v>
      </c>
      <c r="E17" t="n" s="8">
        <v>1.29</v>
      </c>
      <c r="F17" t="n" s="8">
        <v>1.5</v>
      </c>
    </row>
    <row r="18" spans="1:6">
      <c r="A18" t="s" s="4">
        <v>488</v>
      </c>
    </row>
    <row r="19" spans="1:6">
      <c r="A19" t="s" s="3">
        <v>484</v>
      </c>
    </row>
    <row r="20" spans="1:6">
      <c r="A20" t="s" s="4">
        <v>96</v>
      </c>
      <c r="C20" t="n" s="7">
        <v>24833</v>
      </c>
      <c r="D20" t="n" s="7">
        <v>25027</v>
      </c>
      <c r="E20" t="n" s="7">
        <v>74698</v>
      </c>
      <c r="F20" t="n" s="7">
        <v>74702</v>
      </c>
    </row>
    <row r="21" spans="1:6">
      <c r="A21" t="s" s="4">
        <v>97</v>
      </c>
      <c r="C21" t="n" s="5">
        <v>1200</v>
      </c>
      <c r="D21" t="n" s="5">
        <v>850</v>
      </c>
      <c r="E21" t="n" s="5">
        <v>2619</v>
      </c>
      <c r="F21" t="n" s="5">
        <v>2057</v>
      </c>
    </row>
    <row r="22" spans="1:6">
      <c r="A22" t="s" s="4">
        <v>98</v>
      </c>
      <c r="C22" t="n" s="5">
        <v>23633</v>
      </c>
      <c r="D22" t="n" s="5">
        <v>24177</v>
      </c>
      <c r="E22" t="n" s="5">
        <v>72079</v>
      </c>
      <c r="F22" t="n" s="5">
        <v>72645</v>
      </c>
    </row>
    <row r="23" spans="1:6">
      <c r="A23" t="s" s="4">
        <v>485</v>
      </c>
      <c r="C23" t="n" s="5">
        <v>13350</v>
      </c>
      <c r="D23" t="n" s="5">
        <v>11812</v>
      </c>
      <c r="E23" t="n" s="5">
        <v>42292</v>
      </c>
      <c r="F23" t="n" s="5">
        <v>37088</v>
      </c>
    </row>
    <row r="24" spans="1:6">
      <c r="A24" t="s" s="4">
        <v>486</v>
      </c>
      <c r="C24" t="n" s="5">
        <v>25403</v>
      </c>
      <c r="D24" t="n" s="5">
        <v>24106</v>
      </c>
      <c r="E24" t="n" s="5">
        <v>78814</v>
      </c>
      <c r="F24" t="n" s="5">
        <v>72970</v>
      </c>
    </row>
    <row r="25" spans="1:6">
      <c r="A25" t="s" s="4">
        <v>123</v>
      </c>
      <c r="C25" t="n" s="5">
        <v>11580</v>
      </c>
      <c r="D25" t="n" s="5">
        <v>11883</v>
      </c>
      <c r="E25" t="n" s="5">
        <v>35557</v>
      </c>
      <c r="F25" t="n" s="5">
        <v>36763</v>
      </c>
    </row>
    <row r="26" spans="1:6">
      <c r="A26" t="s" s="4">
        <v>124</v>
      </c>
      <c r="C26" t="n" s="5">
        <v>4084</v>
      </c>
      <c r="D26" t="n" s="5">
        <v>4279</v>
      </c>
      <c r="E26" t="n" s="5">
        <v>12448</v>
      </c>
      <c r="F26" t="n" s="5">
        <v>13017</v>
      </c>
    </row>
    <row r="27" spans="1:6">
      <c r="A27" t="s" s="4">
        <v>125</v>
      </c>
      <c r="C27" t="n" s="7">
        <v>7496</v>
      </c>
      <c r="D27" t="n" s="7">
        <v>7604</v>
      </c>
      <c r="E27" t="n" s="7">
        <v>23109</v>
      </c>
      <c r="F27" t="n" s="7">
        <v>23746</v>
      </c>
    </row>
    <row r="28" spans="1:6">
      <c r="A28" t="s" s="3">
        <v>487</v>
      </c>
    </row>
    <row r="29" spans="1:6">
      <c r="A29" t="s" s="4">
        <v>129</v>
      </c>
      <c r="B29" t="s" s="4">
        <v>489</v>
      </c>
      <c r="C29" t="n" s="5">
        <v>17572421</v>
      </c>
      <c r="D29" t="n" s="5">
        <v>17478652</v>
      </c>
      <c r="E29" t="n" s="5">
        <v>17610353</v>
      </c>
      <c r="F29" t="n" s="5">
        <v>17417631</v>
      </c>
    </row>
    <row r="30" spans="1:6">
      <c r="A30" t="s" s="4">
        <v>130</v>
      </c>
      <c r="B30" t="s" s="4">
        <v>489</v>
      </c>
      <c r="C30" t="n" s="5">
        <v>261877</v>
      </c>
      <c r="D30" t="n" s="5">
        <v>351099</v>
      </c>
      <c r="E30" t="n" s="5">
        <v>320067</v>
      </c>
      <c r="F30" t="n" s="5">
        <v>372697</v>
      </c>
    </row>
    <row r="31" spans="1:6">
      <c r="A31" t="s" s="4">
        <v>131</v>
      </c>
      <c r="C31" t="n" s="5">
        <v>17834298</v>
      </c>
      <c r="D31" t="n" s="5">
        <v>17829751</v>
      </c>
      <c r="E31" t="n" s="5">
        <v>17930420</v>
      </c>
      <c r="F31" t="n" s="5">
        <v>17790328</v>
      </c>
    </row>
    <row r="32" spans="1:6">
      <c r="A32" t="s" s="4">
        <v>126</v>
      </c>
      <c r="C32" t="n" s="8">
        <v>0.43</v>
      </c>
      <c r="D32" t="n" s="8">
        <v>0.44</v>
      </c>
      <c r="E32" t="n" s="8">
        <v>1.31</v>
      </c>
      <c r="F32" t="n" s="8">
        <v>1.36</v>
      </c>
    </row>
    <row r="33" spans="1:6">
      <c r="A33" t="s" s="4">
        <v>127</v>
      </c>
      <c r="C33" t="n" s="8">
        <v>0.42</v>
      </c>
      <c r="D33" t="n" s="10">
        <v>0.043</v>
      </c>
      <c r="E33" t="n" s="8">
        <v>1.29</v>
      </c>
      <c r="F33" t="n" s="8">
        <v>1.33</v>
      </c>
    </row>
    <row r="34" spans="1:6">
      <c r="A34" t="n"/>
    </row>
    <row r="35" spans="1:6">
      <c r="A35" t="s" s="4">
        <v>489</v>
      </c>
      <c r="B35" t="s" s="4">
        <v>490</v>
      </c>
    </row>
  </sheetData>
  <mergeCells count="5">
    <mergeCell ref="A1:B2"/>
    <mergeCell ref="C1:D1"/>
    <mergeCell ref="E1:F1"/>
    <mergeCell ref="A34:E34"/>
    <mergeCell ref="B35:E3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1</v>
      </c>
      <c r="B1" t="s" s="2">
        <v>82</v>
      </c>
      <c r="D1" t="s" s="2">
        <v>1</v>
      </c>
    </row>
    <row r="2" spans="1:5">
      <c r="B2" t="s" s="2">
        <v>2</v>
      </c>
      <c r="C2" t="s" s="2">
        <v>83</v>
      </c>
      <c r="D2" t="s" s="2">
        <v>2</v>
      </c>
      <c r="E2" t="s" s="2">
        <v>83</v>
      </c>
    </row>
    <row r="3" spans="1:5">
      <c r="A3" t="s" s="3">
        <v>492</v>
      </c>
    </row>
    <row r="4" spans="1:5">
      <c r="A4" t="s" s="4">
        <v>115</v>
      </c>
      <c r="B4" t="n" s="7">
        <v>36</v>
      </c>
      <c r="D4" t="n" s="7">
        <v>83</v>
      </c>
    </row>
    <row r="5" spans="1:5">
      <c r="A5" t="s" s="4">
        <v>112</v>
      </c>
      <c r="B5" t="n" s="5">
        <v>60</v>
      </c>
      <c r="D5" t="n" s="5">
        <v>213</v>
      </c>
    </row>
    <row r="6" spans="1:5">
      <c r="A6" t="s" s="4">
        <v>493</v>
      </c>
      <c r="B6" t="n" s="5">
        <v>64</v>
      </c>
      <c r="C6" t="n" s="7">
        <v>1</v>
      </c>
      <c r="D6" t="n" s="5">
        <v>93</v>
      </c>
      <c r="E6" t="n" s="7">
        <v>1</v>
      </c>
    </row>
    <row r="7" spans="1:5">
      <c r="A7" t="s" s="4">
        <v>118</v>
      </c>
      <c r="B7" t="n" s="5">
        <v>319</v>
      </c>
      <c r="C7" t="n" s="5">
        <v>693</v>
      </c>
      <c r="D7" t="n" s="5">
        <v>2084</v>
      </c>
      <c r="E7" t="n" s="5">
        <v>819</v>
      </c>
    </row>
    <row r="8" spans="1:5">
      <c r="A8" t="s" s="4">
        <v>111</v>
      </c>
      <c r="B8" t="n" s="5">
        <v>480</v>
      </c>
      <c r="C8" t="n" s="5">
        <v>28</v>
      </c>
      <c r="D8" t="n" s="5">
        <v>1224</v>
      </c>
      <c r="E8" t="n" s="5">
        <v>29</v>
      </c>
    </row>
    <row r="9" spans="1:5">
      <c r="A9" t="s" s="4">
        <v>494</v>
      </c>
      <c r="B9" t="n" s="5">
        <v>56</v>
      </c>
      <c r="C9" t="n" s="5">
        <v>53</v>
      </c>
      <c r="D9" t="n" s="5">
        <v>1113</v>
      </c>
      <c r="E9" t="n" s="5">
        <v>567</v>
      </c>
    </row>
    <row r="10" spans="1:5">
      <c r="A10" t="s" s="4">
        <v>495</v>
      </c>
      <c r="B10" t="n" s="7">
        <v>1015</v>
      </c>
      <c r="C10" t="n" s="7">
        <v>775</v>
      </c>
      <c r="D10" t="n" s="7">
        <v>4810</v>
      </c>
      <c r="E10" t="n" s="7">
        <v>14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96</v>
      </c>
      <c r="C1" t="s" s="2">
        <v>2</v>
      </c>
      <c r="D1" t="s" s="2">
        <v>30</v>
      </c>
    </row>
    <row r="2" spans="1:4">
      <c r="A2" t="s" s="3">
        <v>497</v>
      </c>
    </row>
    <row r="3" spans="1:4">
      <c r="A3" t="s" s="4">
        <v>498</v>
      </c>
      <c r="C3" t="n" s="7">
        <v>148600</v>
      </c>
      <c r="D3" t="n" s="7">
        <v>91900</v>
      </c>
    </row>
    <row r="4" spans="1:4">
      <c r="A4" t="s" s="4">
        <v>499</v>
      </c>
      <c r="B4" t="s" s="4">
        <v>489</v>
      </c>
      <c r="C4" t="n" s="5">
        <v>188463</v>
      </c>
      <c r="D4" t="n" s="5">
        <v>116179</v>
      </c>
    </row>
    <row r="5" spans="1:4">
      <c r="A5" t="s" s="4">
        <v>500</v>
      </c>
    </row>
    <row r="6" spans="1:4">
      <c r="A6" t="s" s="3">
        <v>497</v>
      </c>
    </row>
    <row r="7" spans="1:4">
      <c r="A7" t="s" s="4">
        <v>499</v>
      </c>
      <c r="C7" t="n" s="7">
        <v>15200</v>
      </c>
      <c r="D7" t="n" s="7">
        <v>15600</v>
      </c>
    </row>
    <row r="8" spans="1:4">
      <c r="A8" t="n"/>
    </row>
    <row r="9" spans="1:4">
      <c r="A9" t="s" s="4">
        <v>489</v>
      </c>
      <c r="B9" t="s" s="4">
        <v>501</v>
      </c>
    </row>
  </sheetData>
  <mergeCells count="3">
    <mergeCell ref="A1:B1"/>
    <mergeCell ref="A8:C8"/>
    <mergeCell ref="B9:C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2</v>
      </c>
      <c r="B1" t="s" s="2">
        <v>2</v>
      </c>
      <c r="C1" t="s" s="2">
        <v>30</v>
      </c>
    </row>
    <row r="2" spans="1:3">
      <c r="A2" t="s" s="3">
        <v>503</v>
      </c>
    </row>
    <row r="3" spans="1:3">
      <c r="A3" t="s" s="4">
        <v>504</v>
      </c>
      <c r="B3" t="n" s="7">
        <v>337978</v>
      </c>
      <c r="C3" t="n" s="7">
        <v>227553</v>
      </c>
    </row>
    <row r="4" spans="1:3">
      <c r="A4" t="s" s="4">
        <v>505</v>
      </c>
      <c r="B4" t="n" s="5">
        <v>3888</v>
      </c>
      <c r="C4" t="n" s="5">
        <v>2694</v>
      </c>
    </row>
    <row r="5" spans="1:3">
      <c r="A5" t="s" s="4">
        <v>506</v>
      </c>
      <c r="B5" t="n" s="5">
        <v>-445</v>
      </c>
      <c r="C5" t="n" s="5">
        <v>-670</v>
      </c>
    </row>
    <row r="6" spans="1:3">
      <c r="A6" t="s" s="4">
        <v>507</v>
      </c>
      <c r="B6" t="n" s="5">
        <v>341421</v>
      </c>
      <c r="C6" t="n" s="5">
        <v>229577</v>
      </c>
    </row>
    <row r="7" spans="1:3">
      <c r="A7" t="s" s="4">
        <v>508</v>
      </c>
    </row>
    <row r="8" spans="1:3">
      <c r="A8" t="s" s="3">
        <v>503</v>
      </c>
    </row>
    <row r="9" spans="1:3">
      <c r="A9" t="s" s="4">
        <v>504</v>
      </c>
      <c r="B9" t="n" s="5">
        <v>101</v>
      </c>
      <c r="C9" t="n" s="5">
        <v>102</v>
      </c>
    </row>
    <row r="10" spans="1:3">
      <c r="A10" t="s" s="4">
        <v>506</v>
      </c>
      <c r="C10" t="n" s="5">
        <v>-2</v>
      </c>
    </row>
    <row r="11" spans="1:3">
      <c r="A11" t="s" s="4">
        <v>507</v>
      </c>
      <c r="B11" t="n" s="5">
        <v>101</v>
      </c>
      <c r="C11" t="n" s="5">
        <v>100</v>
      </c>
    </row>
    <row r="12" spans="1:3">
      <c r="A12" t="s" s="4">
        <v>509</v>
      </c>
    </row>
    <row r="13" spans="1:3">
      <c r="A13" t="s" s="3">
        <v>503</v>
      </c>
    </row>
    <row r="14" spans="1:3">
      <c r="A14" t="s" s="4">
        <v>504</v>
      </c>
      <c r="B14" t="n" s="5">
        <v>90927</v>
      </c>
      <c r="C14" t="n" s="5">
        <v>66881</v>
      </c>
    </row>
    <row r="15" spans="1:3">
      <c r="A15" t="s" s="4">
        <v>505</v>
      </c>
      <c r="B15" t="n" s="5">
        <v>732</v>
      </c>
      <c r="C15" t="n" s="5">
        <v>171</v>
      </c>
    </row>
    <row r="16" spans="1:3">
      <c r="A16" t="s" s="4">
        <v>506</v>
      </c>
      <c r="B16" t="n" s="5">
        <v>-20</v>
      </c>
      <c r="C16" t="n" s="5">
        <v>-290</v>
      </c>
    </row>
    <row r="17" spans="1:3">
      <c r="A17" t="s" s="4">
        <v>507</v>
      </c>
      <c r="B17" t="n" s="5">
        <v>91639</v>
      </c>
      <c r="C17" t="n" s="5">
        <v>66762</v>
      </c>
    </row>
    <row r="18" spans="1:3">
      <c r="A18" t="s" s="4">
        <v>510</v>
      </c>
    </row>
    <row r="19" spans="1:3">
      <c r="A19" t="s" s="3">
        <v>503</v>
      </c>
    </row>
    <row r="20" spans="1:3">
      <c r="A20" t="s" s="4">
        <v>504</v>
      </c>
      <c r="B20" t="n" s="5">
        <v>43976</v>
      </c>
      <c r="C20" t="n" s="5">
        <v>28955</v>
      </c>
    </row>
    <row r="21" spans="1:3">
      <c r="A21" t="s" s="4">
        <v>505</v>
      </c>
      <c r="B21" t="n" s="5">
        <v>179</v>
      </c>
      <c r="C21" t="n" s="5">
        <v>137</v>
      </c>
    </row>
    <row r="22" spans="1:3">
      <c r="A22" t="s" s="4">
        <v>506</v>
      </c>
      <c r="B22" t="n" s="5">
        <v>-24</v>
      </c>
      <c r="C22" t="n" s="5">
        <v>-47</v>
      </c>
    </row>
    <row r="23" spans="1:3">
      <c r="A23" t="s" s="4">
        <v>507</v>
      </c>
      <c r="B23" t="n" s="5">
        <v>44131</v>
      </c>
      <c r="C23" t="n" s="5">
        <v>29045</v>
      </c>
    </row>
    <row r="24" spans="1:3">
      <c r="A24" t="s" s="4">
        <v>511</v>
      </c>
    </row>
    <row r="25" spans="1:3">
      <c r="A25" t="s" s="3">
        <v>503</v>
      </c>
    </row>
    <row r="26" spans="1:3">
      <c r="A26" t="s" s="4">
        <v>504</v>
      </c>
      <c r="B26" t="n" s="5">
        <v>152918</v>
      </c>
      <c r="C26" t="n" s="5">
        <v>79498</v>
      </c>
    </row>
    <row r="27" spans="1:3">
      <c r="A27" t="s" s="4">
        <v>505</v>
      </c>
      <c r="B27" t="n" s="5">
        <v>2603</v>
      </c>
      <c r="C27" t="n" s="5">
        <v>1914</v>
      </c>
    </row>
    <row r="28" spans="1:3">
      <c r="A28" t="s" s="4">
        <v>506</v>
      </c>
      <c r="B28" t="n" s="5">
        <v>-11</v>
      </c>
      <c r="C28" t="n" s="5">
        <v>-30</v>
      </c>
    </row>
    <row r="29" spans="1:3">
      <c r="A29" t="s" s="4">
        <v>507</v>
      </c>
      <c r="B29" t="n" s="5">
        <v>155510</v>
      </c>
      <c r="C29" t="n" s="5">
        <v>81382</v>
      </c>
    </row>
    <row r="30" spans="1:3">
      <c r="A30" t="s" s="4">
        <v>512</v>
      </c>
    </row>
    <row r="31" spans="1:3">
      <c r="A31" t="s" s="3">
        <v>503</v>
      </c>
    </row>
    <row r="32" spans="1:3">
      <c r="A32" t="s" s="4">
        <v>504</v>
      </c>
      <c r="B32" t="n" s="5">
        <v>32614</v>
      </c>
      <c r="C32" t="n" s="5">
        <v>34618</v>
      </c>
    </row>
    <row r="33" spans="1:3">
      <c r="A33" t="s" s="4">
        <v>505</v>
      </c>
      <c r="B33" t="n" s="5">
        <v>358</v>
      </c>
      <c r="C33" t="n" s="5">
        <v>299</v>
      </c>
    </row>
    <row r="34" spans="1:3">
      <c r="A34" t="s" s="4">
        <v>506</v>
      </c>
      <c r="B34" t="n" s="5">
        <v>-19</v>
      </c>
      <c r="C34" t="n" s="5">
        <v>-120</v>
      </c>
    </row>
    <row r="35" spans="1:3">
      <c r="A35" t="s" s="4">
        <v>507</v>
      </c>
      <c r="B35" t="n" s="5">
        <v>32953</v>
      </c>
      <c r="C35" t="n" s="5">
        <v>34797</v>
      </c>
    </row>
    <row r="36" spans="1:3">
      <c r="A36" t="s" s="4">
        <v>513</v>
      </c>
    </row>
    <row r="37" spans="1:3">
      <c r="A37" t="s" s="3">
        <v>503</v>
      </c>
    </row>
    <row r="38" spans="1:3">
      <c r="A38" t="s" s="4">
        <v>504</v>
      </c>
      <c r="B38" t="n" s="5">
        <v>17442</v>
      </c>
      <c r="C38" t="n" s="5">
        <v>17499</v>
      </c>
    </row>
    <row r="39" spans="1:3">
      <c r="A39" t="s" s="4">
        <v>505</v>
      </c>
      <c r="B39" t="n" s="5">
        <v>16</v>
      </c>
      <c r="C39" t="n" s="5">
        <v>173</v>
      </c>
    </row>
    <row r="40" spans="1:3">
      <c r="A40" t="s" s="4">
        <v>506</v>
      </c>
      <c r="B40" t="n" s="5">
        <v>-371</v>
      </c>
      <c r="C40" t="n" s="5">
        <v>-181</v>
      </c>
    </row>
    <row r="41" spans="1:3">
      <c r="A41" t="s" s="4">
        <v>507</v>
      </c>
      <c r="B41" t="n" s="7">
        <v>17087</v>
      </c>
      <c r="C41" t="n" s="7">
        <v>1749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4</v>
      </c>
      <c r="B1" t="s" s="2">
        <v>2</v>
      </c>
      <c r="C1" t="s" s="2">
        <v>30</v>
      </c>
    </row>
    <row r="2" spans="1:3">
      <c r="A2" t="s" s="3">
        <v>515</v>
      </c>
    </row>
    <row r="3" spans="1:3">
      <c r="A3" t="s" s="4">
        <v>516</v>
      </c>
      <c r="B3" t="n" s="7">
        <v>43067</v>
      </c>
      <c r="C3" t="n" s="7">
        <v>40879</v>
      </c>
    </row>
    <row r="4" spans="1:3">
      <c r="A4" t="s" s="4">
        <v>517</v>
      </c>
      <c r="B4" t="n" s="5">
        <v>-418</v>
      </c>
      <c r="C4" t="n" s="5">
        <v>-264</v>
      </c>
    </row>
    <row r="5" spans="1:3">
      <c r="A5" t="s" s="4">
        <v>518</v>
      </c>
      <c r="B5" t="n" s="5">
        <v>8096</v>
      </c>
      <c r="C5" t="n" s="5">
        <v>40172</v>
      </c>
    </row>
    <row r="6" spans="1:3">
      <c r="A6" t="s" s="4">
        <v>519</v>
      </c>
      <c r="B6" t="n" s="5">
        <v>-27</v>
      </c>
      <c r="C6" t="n" s="5">
        <v>-406</v>
      </c>
    </row>
    <row r="7" spans="1:3">
      <c r="A7" t="s" s="4">
        <v>520</v>
      </c>
      <c r="B7" t="n" s="5">
        <v>51163</v>
      </c>
      <c r="C7" t="n" s="5">
        <v>81051</v>
      </c>
    </row>
    <row r="8" spans="1:3">
      <c r="A8" t="s" s="4">
        <v>521</v>
      </c>
      <c r="B8" t="n" s="5">
        <v>-445</v>
      </c>
      <c r="C8" t="n" s="5">
        <v>-670</v>
      </c>
    </row>
    <row r="9" spans="1:3">
      <c r="A9" t="s" s="4">
        <v>509</v>
      </c>
    </row>
    <row r="10" spans="1:3">
      <c r="A10" t="s" s="3">
        <v>515</v>
      </c>
    </row>
    <row r="11" spans="1:3">
      <c r="A11" t="s" s="4">
        <v>516</v>
      </c>
      <c r="B11" t="n" s="5">
        <v>8201</v>
      </c>
      <c r="C11" t="n" s="5">
        <v>16822</v>
      </c>
    </row>
    <row r="12" spans="1:3">
      <c r="A12" t="s" s="4">
        <v>517</v>
      </c>
      <c r="B12" t="n" s="5">
        <v>-8</v>
      </c>
      <c r="C12" t="n" s="5">
        <v>-28</v>
      </c>
    </row>
    <row r="13" spans="1:3">
      <c r="A13" t="s" s="4">
        <v>518</v>
      </c>
      <c r="B13" t="n" s="5">
        <v>2994</v>
      </c>
      <c r="C13" t="n" s="5">
        <v>22691</v>
      </c>
    </row>
    <row r="14" spans="1:3">
      <c r="A14" t="s" s="4">
        <v>519</v>
      </c>
      <c r="B14" t="n" s="5">
        <v>-12</v>
      </c>
      <c r="C14" t="n" s="5">
        <v>-262</v>
      </c>
    </row>
    <row r="15" spans="1:3">
      <c r="A15" t="s" s="4">
        <v>520</v>
      </c>
      <c r="B15" t="n" s="5">
        <v>11195</v>
      </c>
      <c r="C15" t="n" s="5">
        <v>39513</v>
      </c>
    </row>
    <row r="16" spans="1:3">
      <c r="A16" t="s" s="4">
        <v>521</v>
      </c>
      <c r="B16" t="n" s="5">
        <v>-20</v>
      </c>
      <c r="C16" t="n" s="5">
        <v>-290</v>
      </c>
    </row>
    <row r="17" spans="1:3">
      <c r="A17" t="s" s="4">
        <v>510</v>
      </c>
    </row>
    <row r="18" spans="1:3">
      <c r="A18" t="s" s="3">
        <v>515</v>
      </c>
    </row>
    <row r="19" spans="1:3">
      <c r="A19" t="s" s="4">
        <v>516</v>
      </c>
      <c r="B19" t="n" s="5">
        <v>11003</v>
      </c>
      <c r="C19" t="n" s="5">
        <v>4777</v>
      </c>
    </row>
    <row r="20" spans="1:3">
      <c r="A20" t="s" s="4">
        <v>517</v>
      </c>
      <c r="B20" t="n" s="5">
        <v>-18</v>
      </c>
      <c r="C20" t="n" s="5">
        <v>-19</v>
      </c>
    </row>
    <row r="21" spans="1:3">
      <c r="A21" t="s" s="4">
        <v>518</v>
      </c>
      <c r="B21" t="n" s="5">
        <v>2484</v>
      </c>
      <c r="C21" t="n" s="5">
        <v>4060</v>
      </c>
    </row>
    <row r="22" spans="1:3">
      <c r="A22" t="s" s="4">
        <v>519</v>
      </c>
      <c r="B22" t="n" s="5">
        <v>-6</v>
      </c>
      <c r="C22" t="n" s="5">
        <v>-28</v>
      </c>
    </row>
    <row r="23" spans="1:3">
      <c r="A23" t="s" s="4">
        <v>520</v>
      </c>
      <c r="B23" t="n" s="5">
        <v>13487</v>
      </c>
      <c r="C23" t="n" s="5">
        <v>8837</v>
      </c>
    </row>
    <row r="24" spans="1:3">
      <c r="A24" t="s" s="4">
        <v>521</v>
      </c>
      <c r="B24" t="n" s="5">
        <v>-24</v>
      </c>
      <c r="C24" t="n" s="5">
        <v>-47</v>
      </c>
    </row>
    <row r="25" spans="1:3">
      <c r="A25" t="s" s="4">
        <v>522</v>
      </c>
    </row>
    <row r="26" spans="1:3">
      <c r="A26" t="s" s="3">
        <v>515</v>
      </c>
    </row>
    <row r="27" spans="1:3">
      <c r="A27" t="s" s="4">
        <v>516</v>
      </c>
      <c r="B27" t="n" s="5">
        <v>5511</v>
      </c>
      <c r="C27" t="n" s="5">
        <v>2289</v>
      </c>
    </row>
    <row r="28" spans="1:3">
      <c r="A28" t="s" s="4">
        <v>517</v>
      </c>
      <c r="B28" t="n" s="5">
        <v>-11</v>
      </c>
      <c r="C28" t="n" s="5">
        <v>-14</v>
      </c>
    </row>
    <row r="29" spans="1:3">
      <c r="A29" t="s" s="4">
        <v>518</v>
      </c>
      <c r="C29" t="n" s="5">
        <v>3814</v>
      </c>
    </row>
    <row r="30" spans="1:3">
      <c r="A30" t="s" s="4">
        <v>519</v>
      </c>
      <c r="C30" t="n" s="5">
        <v>-16</v>
      </c>
    </row>
    <row r="31" spans="1:3">
      <c r="A31" t="s" s="4">
        <v>520</v>
      </c>
      <c r="B31" t="n" s="5">
        <v>5511</v>
      </c>
      <c r="C31" t="n" s="5">
        <v>6103</v>
      </c>
    </row>
    <row r="32" spans="1:3">
      <c r="A32" t="s" s="4">
        <v>521</v>
      </c>
      <c r="B32" t="n" s="5">
        <v>-11</v>
      </c>
      <c r="C32" t="n" s="5">
        <v>-30</v>
      </c>
    </row>
    <row r="33" spans="1:3">
      <c r="A33" t="s" s="4">
        <v>512</v>
      </c>
    </row>
    <row r="34" spans="1:3">
      <c r="A34" t="s" s="3">
        <v>515</v>
      </c>
    </row>
    <row r="35" spans="1:3">
      <c r="A35" t="s" s="4">
        <v>516</v>
      </c>
      <c r="B35" t="n" s="5">
        <v>3081</v>
      </c>
      <c r="C35" t="n" s="5">
        <v>3274</v>
      </c>
    </row>
    <row r="36" spans="1:3">
      <c r="A36" t="s" s="4">
        <v>517</v>
      </c>
      <c r="B36" t="n" s="5">
        <v>-10</v>
      </c>
      <c r="C36" t="n" s="5">
        <v>-22</v>
      </c>
    </row>
    <row r="37" spans="1:3">
      <c r="A37" t="s" s="4">
        <v>518</v>
      </c>
      <c r="B37" t="n" s="5">
        <v>2618</v>
      </c>
      <c r="C37" t="n" s="5">
        <v>9507</v>
      </c>
    </row>
    <row r="38" spans="1:3">
      <c r="A38" t="s" s="4">
        <v>519</v>
      </c>
      <c r="B38" t="n" s="5">
        <v>-9</v>
      </c>
      <c r="C38" t="n" s="5">
        <v>-98</v>
      </c>
    </row>
    <row r="39" spans="1:3">
      <c r="A39" t="s" s="4">
        <v>520</v>
      </c>
      <c r="B39" t="n" s="5">
        <v>5699</v>
      </c>
      <c r="C39" t="n" s="5">
        <v>12781</v>
      </c>
    </row>
    <row r="40" spans="1:3">
      <c r="A40" t="s" s="4">
        <v>521</v>
      </c>
      <c r="B40" t="n" s="5">
        <v>-19</v>
      </c>
      <c r="C40" t="n" s="5">
        <v>-120</v>
      </c>
    </row>
    <row r="41" spans="1:3">
      <c r="A41" t="s" s="4">
        <v>513</v>
      </c>
    </row>
    <row r="42" spans="1:3">
      <c r="A42" t="s" s="3">
        <v>515</v>
      </c>
    </row>
    <row r="43" spans="1:3">
      <c r="A43" t="s" s="4">
        <v>516</v>
      </c>
      <c r="B43" t="n" s="5">
        <v>15271</v>
      </c>
      <c r="C43" t="n" s="5">
        <v>13717</v>
      </c>
    </row>
    <row r="44" spans="1:3">
      <c r="A44" t="s" s="4">
        <v>517</v>
      </c>
      <c r="B44" t="n" s="5">
        <v>-371</v>
      </c>
      <c r="C44" t="n" s="5">
        <v>-181</v>
      </c>
    </row>
    <row r="45" spans="1:3">
      <c r="A45" t="s" s="4">
        <v>520</v>
      </c>
      <c r="B45" t="n" s="5">
        <v>15271</v>
      </c>
      <c r="C45" t="n" s="5">
        <v>13717</v>
      </c>
    </row>
    <row r="46" spans="1:3">
      <c r="A46" t="s" s="4">
        <v>521</v>
      </c>
      <c r="B46" t="n" s="7">
        <v>-371</v>
      </c>
      <c r="C46" t="n" s="5">
        <v>-181</v>
      </c>
    </row>
    <row r="47" spans="1:3">
      <c r="A47" t="s" s="4">
        <v>508</v>
      </c>
    </row>
    <row r="48" spans="1:3">
      <c r="A48" t="s" s="3">
        <v>515</v>
      </c>
    </row>
    <row r="49" spans="1:3">
      <c r="A49" t="s" s="4">
        <v>518</v>
      </c>
      <c r="C49" t="n" s="5">
        <v>100</v>
      </c>
    </row>
    <row r="50" spans="1:3">
      <c r="A50" t="s" s="4">
        <v>519</v>
      </c>
      <c r="C50" t="n" s="5">
        <v>-2</v>
      </c>
    </row>
    <row r="51" spans="1:3">
      <c r="A51" t="s" s="4">
        <v>520</v>
      </c>
      <c r="C51" t="n" s="5">
        <v>100</v>
      </c>
    </row>
    <row r="52" spans="1:3">
      <c r="A52" t="s" s="4">
        <v>521</v>
      </c>
      <c r="C52" t="n" s="7">
        <v>-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23</v>
      </c>
      <c r="C1" t="s" s="2">
        <v>2</v>
      </c>
      <c r="D1" t="s" s="2">
        <v>30</v>
      </c>
    </row>
    <row r="2" spans="1:4">
      <c r="A2" t="s" s="3">
        <v>524</v>
      </c>
    </row>
    <row r="3" spans="1:4">
      <c r="A3" t="s" s="4">
        <v>525</v>
      </c>
      <c r="B3" t="s" s="4">
        <v>489</v>
      </c>
      <c r="C3" t="n" s="7">
        <v>8426</v>
      </c>
      <c r="D3" t="n" s="7">
        <v>15254</v>
      </c>
    </row>
    <row r="4" spans="1:4">
      <c r="A4" t="s" s="4">
        <v>525</v>
      </c>
      <c r="B4" t="s" s="4">
        <v>489</v>
      </c>
      <c r="C4" t="n" s="5">
        <v>8433</v>
      </c>
      <c r="D4" t="n" s="5">
        <v>15277</v>
      </c>
    </row>
    <row r="5" spans="1:4">
      <c r="A5" t="s" s="4">
        <v>526</v>
      </c>
      <c r="B5" t="s" s="4">
        <v>489</v>
      </c>
      <c r="C5" t="n" s="5">
        <v>70623</v>
      </c>
      <c r="D5" t="n" s="5">
        <v>59433</v>
      </c>
    </row>
    <row r="6" spans="1:4">
      <c r="A6" t="s" s="4">
        <v>526</v>
      </c>
      <c r="B6" t="s" s="4">
        <v>489</v>
      </c>
      <c r="C6" t="n" s="5">
        <v>70908</v>
      </c>
      <c r="D6" t="n" s="5">
        <v>59463</v>
      </c>
    </row>
    <row r="7" spans="1:4">
      <c r="A7" t="s" s="4">
        <v>527</v>
      </c>
      <c r="B7" t="s" s="4">
        <v>489</v>
      </c>
      <c r="C7" t="n" s="5">
        <v>36500</v>
      </c>
      <c r="D7" t="n" s="5">
        <v>23151</v>
      </c>
    </row>
    <row r="8" spans="1:4">
      <c r="A8" t="s" s="4">
        <v>527</v>
      </c>
      <c r="B8" t="s" s="4">
        <v>489</v>
      </c>
      <c r="C8" t="n" s="5">
        <v>36650</v>
      </c>
      <c r="D8" t="n" s="7">
        <v>23067</v>
      </c>
    </row>
    <row r="9" spans="1:4">
      <c r="A9" t="s" s="4">
        <v>528</v>
      </c>
      <c r="B9" t="s" s="4">
        <v>489</v>
      </c>
      <c r="C9" t="n" s="5">
        <v>21355</v>
      </c>
      <c r="D9" t="s" s="4">
        <v>529</v>
      </c>
    </row>
    <row r="10" spans="1:4">
      <c r="A10" t="s" s="4">
        <v>528</v>
      </c>
      <c r="B10" t="s" s="4">
        <v>489</v>
      </c>
      <c r="C10" t="n" s="5">
        <v>21775</v>
      </c>
      <c r="D10" t="s" s="4">
        <v>529</v>
      </c>
    </row>
    <row r="11" spans="1:4">
      <c r="A11" t="s" s="4">
        <v>530</v>
      </c>
      <c r="C11" t="n" s="5">
        <v>136904</v>
      </c>
      <c r="D11" t="n" s="7">
        <v>97838</v>
      </c>
    </row>
    <row r="12" spans="1:4">
      <c r="A12" t="s" s="4">
        <v>530</v>
      </c>
      <c r="C12" t="n" s="5">
        <v>137766</v>
      </c>
      <c r="D12" t="n" s="5">
        <v>97807</v>
      </c>
    </row>
    <row r="13" spans="1:4">
      <c r="A13" t="s" s="4">
        <v>531</v>
      </c>
      <c r="B13" t="s" s="4">
        <v>532</v>
      </c>
      <c r="C13" t="n" s="5">
        <v>185532</v>
      </c>
      <c r="D13" t="n" s="5">
        <v>114116</v>
      </c>
    </row>
    <row r="14" spans="1:4">
      <c r="A14" t="s" s="4">
        <v>531</v>
      </c>
      <c r="B14" t="s" s="4">
        <v>532</v>
      </c>
      <c r="C14" t="n" s="5">
        <v>188463</v>
      </c>
      <c r="D14" t="n" s="5">
        <v>116179</v>
      </c>
    </row>
    <row r="15" spans="1:4">
      <c r="A15" t="s" s="4">
        <v>214</v>
      </c>
      <c r="C15" t="n" s="5">
        <v>322436</v>
      </c>
      <c r="D15" t="n" s="5">
        <v>211954</v>
      </c>
    </row>
    <row r="16" spans="1:4">
      <c r="A16" t="s" s="4">
        <v>214</v>
      </c>
      <c r="C16" t="n" s="7">
        <v>326229</v>
      </c>
      <c r="D16" t="n" s="7">
        <v>213986</v>
      </c>
    </row>
    <row r="17" spans="1:4">
      <c r="A17" t="n"/>
    </row>
    <row r="18" spans="1:4">
      <c r="A18" t="s" s="4">
        <v>489</v>
      </c>
      <c r="B18" t="s" s="4">
        <v>533</v>
      </c>
    </row>
    <row r="19" spans="1:4">
      <c r="A19" t="s" s="4">
        <v>532</v>
      </c>
      <c r="B19" t="s" s="4">
        <v>501</v>
      </c>
    </row>
  </sheetData>
  <mergeCells count="4">
    <mergeCell ref="A1:B1"/>
    <mergeCell ref="A17:C17"/>
    <mergeCell ref="B18:C18"/>
    <mergeCell ref="B19:C1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r="A1" t="s" s="1">
        <v>534</v>
      </c>
      <c r="C1" t="s" s="2">
        <v>82</v>
      </c>
      <c r="D1" t="s" s="2">
        <v>1</v>
      </c>
      <c r="E1" t="s" s="2">
        <v>535</v>
      </c>
    </row>
    <row r="2" spans="1:6">
      <c r="C2" t="s" s="2">
        <v>536</v>
      </c>
      <c r="D2" t="s" s="2">
        <v>536</v>
      </c>
      <c r="E2" t="s" s="2">
        <v>537</v>
      </c>
      <c r="F2" t="s" s="2">
        <v>538</v>
      </c>
    </row>
    <row r="3" spans="1:6">
      <c r="A3" t="s" s="3">
        <v>539</v>
      </c>
    </row>
    <row r="4" spans="1:6">
      <c r="A4" t="s" s="4">
        <v>540</v>
      </c>
      <c r="D4" t="n" s="7">
        <v>837</v>
      </c>
      <c r="E4" t="n" s="7">
        <v>572</v>
      </c>
    </row>
    <row r="5" spans="1:6">
      <c r="A5" t="s" s="4">
        <v>541</v>
      </c>
      <c r="D5" t="n" s="7">
        <v>1000</v>
      </c>
      <c r="E5" t="n" s="5">
        <v>105</v>
      </c>
    </row>
    <row r="6" spans="1:6">
      <c r="A6" t="s" s="4">
        <v>542</v>
      </c>
      <c r="C6" t="n" s="5">
        <v>0</v>
      </c>
      <c r="D6" t="n" s="5">
        <v>0</v>
      </c>
    </row>
    <row r="7" spans="1:6">
      <c r="A7" t="s" s="4">
        <v>543</v>
      </c>
      <c r="B7" t="s" s="4">
        <v>489</v>
      </c>
      <c r="C7" t="n" s="7">
        <v>15363</v>
      </c>
      <c r="D7" t="n" s="7">
        <v>15363</v>
      </c>
      <c r="E7" t="n" s="5">
        <v>13649</v>
      </c>
      <c r="F7" t="n" s="7">
        <v>15143</v>
      </c>
    </row>
    <row r="8" spans="1:6">
      <c r="A8" t="s" s="4">
        <v>544</v>
      </c>
    </row>
    <row r="9" spans="1:6">
      <c r="A9" t="s" s="3">
        <v>539</v>
      </c>
    </row>
    <row r="10" spans="1:6">
      <c r="A10" t="s" s="4">
        <v>540</v>
      </c>
      <c r="D10" t="n" s="5">
        <v>837</v>
      </c>
      <c r="E10" t="n" s="5">
        <v>572</v>
      </c>
    </row>
    <row r="11" spans="1:6">
      <c r="A11" t="s" s="4">
        <v>73</v>
      </c>
    </row>
    <row r="12" spans="1:6">
      <c r="A12" t="s" s="3">
        <v>539</v>
      </c>
    </row>
    <row r="13" spans="1:6">
      <c r="A13" t="s" s="4">
        <v>540</v>
      </c>
      <c r="D13" t="n" s="5">
        <v>837</v>
      </c>
      <c r="E13" t="n" s="5">
        <v>572</v>
      </c>
    </row>
    <row r="14" spans="1:6">
      <c r="A14" t="s" s="4">
        <v>545</v>
      </c>
    </row>
    <row r="15" spans="1:6">
      <c r="A15" t="s" s="3">
        <v>539</v>
      </c>
    </row>
    <row r="16" spans="1:6">
      <c r="A16" t="s" s="4">
        <v>543</v>
      </c>
      <c r="C16" t="n" s="7">
        <v>178</v>
      </c>
      <c r="D16" t="n" s="7">
        <v>178</v>
      </c>
      <c r="E16" t="n" s="7">
        <v>63</v>
      </c>
      <c r="F16" t="n" s="7">
        <v>43</v>
      </c>
    </row>
    <row r="17" spans="1:6">
      <c r="A17" t="n"/>
    </row>
    <row r="18" spans="1:6">
      <c r="A18" t="s" s="4">
        <v>489</v>
      </c>
      <c r="B18" t="s" s="4">
        <v>546</v>
      </c>
    </row>
  </sheetData>
  <mergeCells count="3">
    <mergeCell ref="A1:B2"/>
    <mergeCell ref="A17:E17"/>
    <mergeCell ref="B18:E1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7</v>
      </c>
      <c r="B1" t="s" s="2">
        <v>2</v>
      </c>
      <c r="C1" t="s" s="2">
        <v>30</v>
      </c>
    </row>
    <row r="2" spans="1:3">
      <c r="A2" t="s" s="3">
        <v>548</v>
      </c>
    </row>
    <row r="3" spans="1:3">
      <c r="A3" t="s" s="4">
        <v>37</v>
      </c>
      <c r="B3" t="n" s="7">
        <v>8721</v>
      </c>
      <c r="C3" t="n" s="7">
        <v>3882</v>
      </c>
    </row>
    <row r="4" spans="1:3">
      <c r="A4" t="s" s="3">
        <v>549</v>
      </c>
    </row>
    <row r="5" spans="1:3">
      <c r="A5" t="s" s="4">
        <v>40</v>
      </c>
      <c r="B5" t="n" s="5">
        <v>2228764</v>
      </c>
      <c r="C5" t="n" s="5">
        <v>1652257</v>
      </c>
    </row>
    <row r="6" spans="1:3">
      <c r="A6" t="s" s="4">
        <v>550</v>
      </c>
      <c r="B6" t="n" s="5">
        <v>2237485</v>
      </c>
      <c r="C6" t="n" s="5">
        <v>1656139</v>
      </c>
    </row>
    <row r="7" spans="1:3">
      <c r="A7" t="s" s="4">
        <v>551</v>
      </c>
      <c r="B7" t="n" s="5">
        <v>220</v>
      </c>
      <c r="C7" t="n" s="5">
        <v>324</v>
      </c>
    </row>
    <row r="8" spans="1:3">
      <c r="A8" t="s" s="4">
        <v>552</v>
      </c>
      <c r="B8" t="n" s="5">
        <v>1114739</v>
      </c>
      <c r="C8" t="n" s="5">
        <v>927009</v>
      </c>
    </row>
    <row r="9" spans="1:3">
      <c r="A9" t="s" s="4">
        <v>553</v>
      </c>
      <c r="B9" t="n" s="5">
        <v>1122746</v>
      </c>
      <c r="C9" t="n" s="5">
        <v>729130</v>
      </c>
    </row>
    <row r="10" spans="1:3">
      <c r="A10" t="s" s="4">
        <v>72</v>
      </c>
    </row>
    <row r="11" spans="1:3">
      <c r="A11" t="s" s="3">
        <v>548</v>
      </c>
    </row>
    <row r="12" spans="1:3">
      <c r="A12" t="s" s="4">
        <v>37</v>
      </c>
      <c r="B12" t="n" s="5">
        <v>8721</v>
      </c>
      <c r="C12" t="n" s="5">
        <v>3882</v>
      </c>
    </row>
    <row r="13" spans="1:3">
      <c r="A13" t="s" s="3">
        <v>549</v>
      </c>
    </row>
    <row r="14" spans="1:3">
      <c r="A14" t="s" s="4">
        <v>40</v>
      </c>
      <c r="B14" t="n" s="5">
        <v>1804834</v>
      </c>
      <c r="C14" t="n" s="5">
        <v>1535004</v>
      </c>
    </row>
    <row r="15" spans="1:3">
      <c r="A15" t="s" s="4">
        <v>550</v>
      </c>
      <c r="B15" t="n" s="5">
        <v>1813555</v>
      </c>
      <c r="C15" t="n" s="5">
        <v>1538886</v>
      </c>
    </row>
    <row r="16" spans="1:3">
      <c r="A16" t="s" s="4">
        <v>551</v>
      </c>
      <c r="B16" t="n" s="5">
        <v>220</v>
      </c>
      <c r="C16" t="n" s="5">
        <v>324</v>
      </c>
    </row>
    <row r="17" spans="1:3">
      <c r="A17" t="s" s="4">
        <v>552</v>
      </c>
      <c r="B17" t="n" s="5">
        <v>928606</v>
      </c>
      <c r="C17" t="n" s="5">
        <v>856203</v>
      </c>
    </row>
    <row r="18" spans="1:3">
      <c r="A18" t="s" s="4">
        <v>553</v>
      </c>
      <c r="B18" t="n" s="5">
        <v>884949</v>
      </c>
      <c r="C18" t="n" s="5">
        <v>682683</v>
      </c>
    </row>
    <row r="19" spans="1:3">
      <c r="A19" t="s" s="4">
        <v>73</v>
      </c>
    </row>
    <row r="20" spans="1:3">
      <c r="A20" t="s" s="3">
        <v>549</v>
      </c>
    </row>
    <row r="21" spans="1:3">
      <c r="A21" t="s" s="4">
        <v>40</v>
      </c>
      <c r="B21" t="n" s="5">
        <v>423930</v>
      </c>
      <c r="C21" t="n" s="5">
        <v>117253</v>
      </c>
    </row>
    <row r="22" spans="1:3">
      <c r="A22" t="s" s="4">
        <v>550</v>
      </c>
      <c r="B22" t="n" s="5">
        <v>423930</v>
      </c>
      <c r="C22" t="n" s="5">
        <v>117253</v>
      </c>
    </row>
    <row r="23" spans="1:3">
      <c r="A23" t="s" s="4">
        <v>552</v>
      </c>
      <c r="B23" t="n" s="5">
        <v>186133</v>
      </c>
      <c r="C23" t="n" s="5">
        <v>70806</v>
      </c>
    </row>
    <row r="24" spans="1:3">
      <c r="A24" t="s" s="4">
        <v>553</v>
      </c>
      <c r="B24" t="n" s="5">
        <v>237797</v>
      </c>
      <c r="C24" t="n" s="5">
        <v>46447</v>
      </c>
    </row>
    <row r="25" spans="1:3">
      <c r="A25" t="s" s="4">
        <v>554</v>
      </c>
    </row>
    <row r="26" spans="1:3">
      <c r="A26" t="s" s="3">
        <v>549</v>
      </c>
    </row>
    <row r="27" spans="1:3">
      <c r="A27" t="s" s="4">
        <v>555</v>
      </c>
      <c r="B27" t="n" s="5">
        <v>1666791</v>
      </c>
      <c r="C27" t="n" s="5">
        <v>1251319</v>
      </c>
    </row>
    <row r="28" spans="1:3">
      <c r="A28" t="s" s="4">
        <v>556</v>
      </c>
    </row>
    <row r="29" spans="1:3">
      <c r="A29" t="s" s="3">
        <v>549</v>
      </c>
    </row>
    <row r="30" spans="1:3">
      <c r="A30" t="s" s="4">
        <v>555</v>
      </c>
      <c r="B30" t="n" s="5">
        <v>971983</v>
      </c>
      <c r="C30" t="n" s="5">
        <v>689528</v>
      </c>
    </row>
    <row r="31" spans="1:3">
      <c r="A31" t="s" s="4">
        <v>40</v>
      </c>
      <c r="B31" t="n" s="5">
        <v>971983</v>
      </c>
      <c r="C31" t="n" s="5">
        <v>689528</v>
      </c>
    </row>
    <row r="32" spans="1:3">
      <c r="A32" t="s" s="4">
        <v>557</v>
      </c>
    </row>
    <row r="33" spans="1:3">
      <c r="A33" t="s" s="3">
        <v>549</v>
      </c>
    </row>
    <row r="34" spans="1:3">
      <c r="A34" t="s" s="4">
        <v>555</v>
      </c>
      <c r="B34" t="n" s="5">
        <v>212258</v>
      </c>
      <c r="C34" t="n" s="5">
        <v>182082</v>
      </c>
    </row>
    <row r="35" spans="1:3">
      <c r="A35" t="s" s="4">
        <v>40</v>
      </c>
      <c r="B35" t="n" s="5">
        <v>212258</v>
      </c>
      <c r="C35" t="n" s="5">
        <v>182082</v>
      </c>
    </row>
    <row r="36" spans="1:3">
      <c r="A36" t="s" s="4">
        <v>558</v>
      </c>
    </row>
    <row r="37" spans="1:3">
      <c r="A37" t="s" s="3">
        <v>549</v>
      </c>
    </row>
    <row r="38" spans="1:3">
      <c r="A38" t="s" s="4">
        <v>555</v>
      </c>
      <c r="B38" t="n" s="5">
        <v>399730</v>
      </c>
      <c r="C38" t="n" s="5">
        <v>313442</v>
      </c>
    </row>
    <row r="39" spans="1:3">
      <c r="A39" t="s" s="4">
        <v>40</v>
      </c>
      <c r="B39" t="n" s="5">
        <v>399730</v>
      </c>
      <c r="C39" t="n" s="5">
        <v>313442</v>
      </c>
    </row>
    <row r="40" spans="1:3">
      <c r="A40" t="s" s="4">
        <v>559</v>
      </c>
    </row>
    <row r="41" spans="1:3">
      <c r="A41" t="s" s="3">
        <v>549</v>
      </c>
    </row>
    <row r="42" spans="1:3">
      <c r="A42" t="s" s="4">
        <v>555</v>
      </c>
      <c r="B42" t="n" s="5">
        <v>82820</v>
      </c>
      <c r="C42" t="n" s="5">
        <v>66267</v>
      </c>
    </row>
    <row r="43" spans="1:3">
      <c r="A43" t="s" s="4">
        <v>40</v>
      </c>
      <c r="B43" t="n" s="5">
        <v>82820</v>
      </c>
      <c r="C43" t="n" s="5">
        <v>66267</v>
      </c>
    </row>
    <row r="44" spans="1:3">
      <c r="A44" t="s" s="4">
        <v>560</v>
      </c>
    </row>
    <row r="45" spans="1:3">
      <c r="A45" t="s" s="3">
        <v>549</v>
      </c>
    </row>
    <row r="46" spans="1:3">
      <c r="A46" t="s" s="4">
        <v>555</v>
      </c>
      <c r="B46" t="n" s="5">
        <v>1306149</v>
      </c>
      <c r="C46" t="n" s="5">
        <v>1144456</v>
      </c>
    </row>
    <row r="47" spans="1:3">
      <c r="A47" t="s" s="4">
        <v>561</v>
      </c>
    </row>
    <row r="48" spans="1:3">
      <c r="A48" t="s" s="3">
        <v>549</v>
      </c>
    </row>
    <row r="49" spans="1:3">
      <c r="A49" t="s" s="4">
        <v>555</v>
      </c>
      <c r="B49" t="n" s="5">
        <v>758266</v>
      </c>
      <c r="C49" t="n" s="5">
        <v>637100</v>
      </c>
    </row>
    <row r="50" spans="1:3">
      <c r="A50" t="s" s="4">
        <v>40</v>
      </c>
      <c r="B50" t="n" s="5">
        <v>758266</v>
      </c>
      <c r="C50" t="n" s="5">
        <v>637099</v>
      </c>
    </row>
    <row r="51" spans="1:3">
      <c r="A51" t="s" s="4">
        <v>562</v>
      </c>
    </row>
    <row r="52" spans="1:3">
      <c r="A52" t="s" s="3">
        <v>549</v>
      </c>
    </row>
    <row r="53" spans="1:3">
      <c r="A53" t="s" s="4">
        <v>555</v>
      </c>
      <c r="B53" t="n" s="5">
        <v>171297</v>
      </c>
      <c r="C53" t="n" s="5">
        <v>164554</v>
      </c>
    </row>
    <row r="54" spans="1:3">
      <c r="A54" t="s" s="4">
        <v>40</v>
      </c>
      <c r="B54" t="n" s="5">
        <v>171297</v>
      </c>
      <c r="C54" t="n" s="5">
        <v>164554</v>
      </c>
    </row>
    <row r="55" spans="1:3">
      <c r="A55" t="s" s="4">
        <v>563</v>
      </c>
    </row>
    <row r="56" spans="1:3">
      <c r="A56" t="s" s="3">
        <v>549</v>
      </c>
    </row>
    <row r="57" spans="1:3">
      <c r="A57" t="s" s="4">
        <v>555</v>
      </c>
      <c r="B57" t="n" s="5">
        <v>304370</v>
      </c>
      <c r="C57" t="n" s="5">
        <v>276596</v>
      </c>
    </row>
    <row r="58" spans="1:3">
      <c r="A58" t="s" s="4">
        <v>40</v>
      </c>
      <c r="B58" t="n" s="5">
        <v>304370</v>
      </c>
      <c r="C58" t="n" s="5">
        <v>276596</v>
      </c>
    </row>
    <row r="59" spans="1:3">
      <c r="A59" t="s" s="4">
        <v>564</v>
      </c>
    </row>
    <row r="60" spans="1:3">
      <c r="A60" t="s" s="3">
        <v>549</v>
      </c>
    </row>
    <row r="61" spans="1:3">
      <c r="A61" t="s" s="4">
        <v>555</v>
      </c>
      <c r="B61" t="n" s="5">
        <v>72216</v>
      </c>
      <c r="C61" t="n" s="5">
        <v>66206</v>
      </c>
    </row>
    <row r="62" spans="1:3">
      <c r="A62" t="s" s="4">
        <v>40</v>
      </c>
      <c r="B62" t="n" s="5">
        <v>72216</v>
      </c>
      <c r="C62" t="n" s="5">
        <v>66206</v>
      </c>
    </row>
    <row r="63" spans="1:3">
      <c r="A63" t="s" s="4">
        <v>565</v>
      </c>
    </row>
    <row r="64" spans="1:3">
      <c r="A64" t="s" s="3">
        <v>549</v>
      </c>
    </row>
    <row r="65" spans="1:3">
      <c r="A65" t="s" s="4">
        <v>555</v>
      </c>
      <c r="B65" t="n" s="5">
        <v>213717</v>
      </c>
      <c r="C65" t="n" s="5">
        <v>52428</v>
      </c>
    </row>
    <row r="66" spans="1:3">
      <c r="A66" t="s" s="4">
        <v>40</v>
      </c>
      <c r="B66" t="n" s="5">
        <v>213717</v>
      </c>
      <c r="C66" t="n" s="5">
        <v>52429</v>
      </c>
    </row>
    <row r="67" spans="1:3">
      <c r="A67" t="s" s="4">
        <v>566</v>
      </c>
    </row>
    <row r="68" spans="1:3">
      <c r="A68" t="s" s="3">
        <v>549</v>
      </c>
    </row>
    <row r="69" spans="1:3">
      <c r="A69" t="s" s="4">
        <v>555</v>
      </c>
      <c r="B69" t="n" s="5">
        <v>40961</v>
      </c>
      <c r="C69" t="n" s="5">
        <v>17528</v>
      </c>
    </row>
    <row r="70" spans="1:3">
      <c r="A70" t="s" s="4">
        <v>40</v>
      </c>
      <c r="B70" t="n" s="5">
        <v>40961</v>
      </c>
      <c r="C70" t="n" s="5">
        <v>17528</v>
      </c>
    </row>
    <row r="71" spans="1:3">
      <c r="A71" t="s" s="4">
        <v>567</v>
      </c>
    </row>
    <row r="72" spans="1:3">
      <c r="A72" t="s" s="3">
        <v>549</v>
      </c>
    </row>
    <row r="73" spans="1:3">
      <c r="A73" t="s" s="4">
        <v>555</v>
      </c>
      <c r="B73" t="n" s="5">
        <v>95360</v>
      </c>
      <c r="C73" t="n" s="5">
        <v>36846</v>
      </c>
    </row>
    <row r="74" spans="1:3">
      <c r="A74" t="s" s="4">
        <v>40</v>
      </c>
      <c r="B74" t="n" s="5">
        <v>95360</v>
      </c>
      <c r="C74" t="n" s="5">
        <v>36846</v>
      </c>
    </row>
    <row r="75" spans="1:3">
      <c r="A75" t="s" s="4">
        <v>568</v>
      </c>
    </row>
    <row r="76" spans="1:3">
      <c r="A76" t="s" s="3">
        <v>549</v>
      </c>
    </row>
    <row r="77" spans="1:3">
      <c r="A77" t="s" s="4">
        <v>555</v>
      </c>
      <c r="B77" t="n" s="5">
        <v>10604</v>
      </c>
      <c r="C77" t="n" s="5">
        <v>61</v>
      </c>
    </row>
    <row r="78" spans="1:3">
      <c r="A78" t="s" s="4">
        <v>40</v>
      </c>
      <c r="B78" t="n" s="5">
        <v>10604</v>
      </c>
      <c r="C78" t="n" s="5">
        <v>61</v>
      </c>
    </row>
    <row r="79" spans="1:3">
      <c r="A79" t="s" s="4">
        <v>569</v>
      </c>
    </row>
    <row r="80" spans="1:3">
      <c r="A80" t="s" s="3">
        <v>549</v>
      </c>
    </row>
    <row r="81" spans="1:3">
      <c r="A81" t="s" s="4">
        <v>570</v>
      </c>
      <c r="B81" t="n" s="5">
        <v>488977</v>
      </c>
      <c r="C81" t="n" s="5">
        <v>335645</v>
      </c>
    </row>
    <row r="82" spans="1:3">
      <c r="A82" t="s" s="4">
        <v>40</v>
      </c>
      <c r="B82" t="n" s="5">
        <v>488977</v>
      </c>
      <c r="C82" t="n" s="5">
        <v>335645</v>
      </c>
    </row>
    <row r="83" spans="1:3">
      <c r="A83" t="s" s="4">
        <v>571</v>
      </c>
    </row>
    <row r="84" spans="1:3">
      <c r="A84" t="s" s="3">
        <v>549</v>
      </c>
    </row>
    <row r="85" spans="1:3">
      <c r="A85" t="s" s="4">
        <v>570</v>
      </c>
      <c r="B85" t="n" s="5">
        <v>426058</v>
      </c>
      <c r="C85" t="n" s="5">
        <v>325264</v>
      </c>
    </row>
    <row r="86" spans="1:3">
      <c r="A86" t="s" s="4">
        <v>40</v>
      </c>
      <c r="B86" t="n" s="5">
        <v>426058</v>
      </c>
      <c r="C86" t="n" s="5">
        <v>325263</v>
      </c>
    </row>
    <row r="87" spans="1:3">
      <c r="A87" t="s" s="4">
        <v>572</v>
      </c>
    </row>
    <row r="88" spans="1:3">
      <c r="A88" t="s" s="3">
        <v>549</v>
      </c>
    </row>
    <row r="89" spans="1:3">
      <c r="A89" t="s" s="4">
        <v>570</v>
      </c>
      <c r="B89" t="n" s="5">
        <v>62919</v>
      </c>
      <c r="C89" t="n" s="5">
        <v>10381</v>
      </c>
    </row>
    <row r="90" spans="1:3">
      <c r="A90" t="s" s="4">
        <v>40</v>
      </c>
      <c r="B90" t="n" s="5">
        <v>62919</v>
      </c>
      <c r="C90" t="n" s="5">
        <v>10382</v>
      </c>
    </row>
    <row r="91" spans="1:3">
      <c r="A91" t="s" s="4">
        <v>573</v>
      </c>
    </row>
    <row r="92" spans="1:3">
      <c r="A92" t="s" s="3">
        <v>549</v>
      </c>
    </row>
    <row r="93" spans="1:3">
      <c r="A93" t="s" s="4">
        <v>574</v>
      </c>
      <c r="B93" t="n" s="5">
        <v>22350</v>
      </c>
      <c r="C93" t="n" s="5">
        <v>18480</v>
      </c>
    </row>
    <row r="94" spans="1:3">
      <c r="A94" t="s" s="4">
        <v>40</v>
      </c>
      <c r="B94" t="n" s="5">
        <v>22350</v>
      </c>
      <c r="C94" t="n" s="5">
        <v>18480</v>
      </c>
    </row>
    <row r="95" spans="1:3">
      <c r="A95" t="s" s="4">
        <v>575</v>
      </c>
    </row>
    <row r="96" spans="1:3">
      <c r="A96" t="s" s="3">
        <v>549</v>
      </c>
    </row>
    <row r="97" spans="1:3">
      <c r="A97" t="s" s="4">
        <v>574</v>
      </c>
      <c r="B97" t="n" s="5">
        <v>21981</v>
      </c>
      <c r="C97" t="n" s="5">
        <v>18471</v>
      </c>
    </row>
    <row r="98" spans="1:3">
      <c r="A98" t="s" s="4">
        <v>40</v>
      </c>
      <c r="B98" t="n" s="5">
        <v>21981</v>
      </c>
      <c r="C98" t="n" s="5">
        <v>18472</v>
      </c>
    </row>
    <row r="99" spans="1:3">
      <c r="A99" t="s" s="4">
        <v>576</v>
      </c>
    </row>
    <row r="100" spans="1:3">
      <c r="A100" t="s" s="3">
        <v>549</v>
      </c>
    </row>
    <row r="101" spans="1:3">
      <c r="A101" t="s" s="4">
        <v>574</v>
      </c>
      <c r="B101" t="n" s="5">
        <v>369</v>
      </c>
      <c r="C101" t="n" s="5">
        <v>9</v>
      </c>
    </row>
    <row r="102" spans="1:3">
      <c r="A102" t="s" s="4">
        <v>40</v>
      </c>
      <c r="B102" t="n" s="5">
        <v>369</v>
      </c>
      <c r="C102" t="n" s="5">
        <v>8</v>
      </c>
    </row>
    <row r="103" spans="1:3">
      <c r="A103" t="s" s="4">
        <v>577</v>
      </c>
    </row>
    <row r="104" spans="1:3">
      <c r="A104" t="s" s="3">
        <v>549</v>
      </c>
    </row>
    <row r="105" spans="1:3">
      <c r="A105" t="s" s="4">
        <v>578</v>
      </c>
      <c r="B105" t="n" s="5">
        <v>50646</v>
      </c>
      <c r="C105" t="n" s="5">
        <v>46813</v>
      </c>
    </row>
    <row r="106" spans="1:3">
      <c r="A106" t="s" s="4">
        <v>40</v>
      </c>
      <c r="B106" t="n" s="5">
        <v>50646</v>
      </c>
      <c r="C106" t="n" s="5">
        <v>46813</v>
      </c>
    </row>
    <row r="107" spans="1:3">
      <c r="A107" t="s" s="4">
        <v>579</v>
      </c>
    </row>
    <row r="108" spans="1:3">
      <c r="A108" t="s" s="3">
        <v>549</v>
      </c>
    </row>
    <row r="109" spans="1:3">
      <c r="A109" t="s" s="4">
        <v>578</v>
      </c>
      <c r="B109" t="n" s="5">
        <v>50646</v>
      </c>
      <c r="C109" t="n" s="5">
        <v>46813</v>
      </c>
    </row>
    <row r="110" spans="1:3">
      <c r="A110" t="s" s="4">
        <v>40</v>
      </c>
      <c r="B110" t="n" s="5">
        <v>50646</v>
      </c>
      <c r="C110" t="n" s="5">
        <v>46813</v>
      </c>
    </row>
    <row r="111" spans="1:3">
      <c r="A111" t="s" s="4">
        <v>580</v>
      </c>
    </row>
    <row r="112" spans="1:3">
      <c r="A112" t="s" s="3">
        <v>549</v>
      </c>
    </row>
    <row r="113" spans="1:3">
      <c r="A113" t="s" s="4">
        <v>555</v>
      </c>
      <c r="B113" t="n" s="7">
        <v>360642</v>
      </c>
      <c r="C113" t="n" s="7">
        <v>10686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1</v>
      </c>
      <c r="B1" t="s" s="2">
        <v>2</v>
      </c>
      <c r="C1" t="s" s="2">
        <v>30</v>
      </c>
    </row>
    <row r="2" spans="1:3">
      <c r="A2" t="s" s="3">
        <v>582</v>
      </c>
    </row>
    <row r="3" spans="1:3">
      <c r="A3" t="s" s="4">
        <v>583</v>
      </c>
      <c r="B3" t="n" s="7">
        <v>57187</v>
      </c>
      <c r="C3" t="n" s="7">
        <v>53131</v>
      </c>
    </row>
    <row r="4" spans="1:3">
      <c r="A4" t="s" s="4">
        <v>584</v>
      </c>
      <c r="B4" t="n" s="5">
        <v>-8816</v>
      </c>
      <c r="C4" t="n" s="5">
        <v>-8546</v>
      </c>
    </row>
    <row r="5" spans="1:3">
      <c r="A5" t="s" s="4">
        <v>585</v>
      </c>
      <c r="B5" t="n" s="5">
        <v>2275</v>
      </c>
      <c r="C5" t="n" s="5">
        <v>2228</v>
      </c>
    </row>
    <row r="6" spans="1:3">
      <c r="A6" t="s" s="4">
        <v>214</v>
      </c>
      <c r="B6" t="n" s="7">
        <v>50646</v>
      </c>
      <c r="C6" t="n" s="7">
        <v>468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86</v>
      </c>
      <c r="C1" t="s" s="2">
        <v>2</v>
      </c>
      <c r="D1" t="s" s="2">
        <v>30</v>
      </c>
    </row>
    <row r="2" spans="1:4">
      <c r="A2" t="s" s="3">
        <v>587</v>
      </c>
    </row>
    <row r="3" spans="1:4">
      <c r="A3" t="s" s="4">
        <v>588</v>
      </c>
      <c r="B3" t="s" s="4">
        <v>489</v>
      </c>
      <c r="C3" t="n" s="7">
        <v>12315</v>
      </c>
      <c r="D3" t="n" s="7">
        <v>10096</v>
      </c>
    </row>
    <row r="4" spans="1:4">
      <c r="A4" t="s" s="4">
        <v>72</v>
      </c>
    </row>
    <row r="5" spans="1:4">
      <c r="A5" t="s" s="3">
        <v>587</v>
      </c>
    </row>
    <row r="6" spans="1:4">
      <c r="A6" t="s" s="4">
        <v>588</v>
      </c>
      <c r="C6" t="n" s="5">
        <v>8871</v>
      </c>
      <c r="D6" t="n" s="5">
        <v>7433</v>
      </c>
    </row>
    <row r="7" spans="1:4">
      <c r="A7" t="s" s="4">
        <v>73</v>
      </c>
    </row>
    <row r="8" spans="1:4">
      <c r="A8" t="s" s="3">
        <v>587</v>
      </c>
    </row>
    <row r="9" spans="1:4">
      <c r="A9" t="s" s="4">
        <v>588</v>
      </c>
      <c r="B9" t="s" s="4">
        <v>489</v>
      </c>
      <c r="C9" t="n" s="5">
        <v>3444</v>
      </c>
      <c r="D9" t="n" s="5">
        <v>2663</v>
      </c>
    </row>
    <row r="10" spans="1:4">
      <c r="A10" t="s" s="4">
        <v>556</v>
      </c>
    </row>
    <row r="11" spans="1:4">
      <c r="A11" t="s" s="3">
        <v>587</v>
      </c>
    </row>
    <row r="12" spans="1:4">
      <c r="A12" t="s" s="4">
        <v>588</v>
      </c>
      <c r="B12" t="s" s="4">
        <v>489</v>
      </c>
      <c r="C12" t="n" s="5">
        <v>931</v>
      </c>
      <c r="D12" t="n" s="5">
        <v>668</v>
      </c>
    </row>
    <row r="13" spans="1:4">
      <c r="A13" t="s" s="4">
        <v>557</v>
      </c>
    </row>
    <row r="14" spans="1:4">
      <c r="A14" t="s" s="3">
        <v>587</v>
      </c>
    </row>
    <row r="15" spans="1:4">
      <c r="A15" t="s" s="4">
        <v>588</v>
      </c>
      <c r="B15" t="s" s="4">
        <v>489</v>
      </c>
      <c r="C15" t="n" s="5">
        <v>1661</v>
      </c>
      <c r="D15" t="n" s="5">
        <v>1061</v>
      </c>
    </row>
    <row r="16" spans="1:4">
      <c r="A16" t="s" s="4">
        <v>558</v>
      </c>
    </row>
    <row r="17" spans="1:4">
      <c r="A17" t="s" s="3">
        <v>587</v>
      </c>
    </row>
    <row r="18" spans="1:4">
      <c r="A18" t="s" s="4">
        <v>588</v>
      </c>
      <c r="B18" t="s" s="4">
        <v>489</v>
      </c>
      <c r="C18" t="n" s="5">
        <v>5249</v>
      </c>
      <c r="D18" t="n" s="5">
        <v>5693</v>
      </c>
    </row>
    <row r="19" spans="1:4">
      <c r="A19" t="s" s="4">
        <v>559</v>
      </c>
    </row>
    <row r="20" spans="1:4">
      <c r="A20" t="s" s="3">
        <v>587</v>
      </c>
    </row>
    <row r="21" spans="1:4">
      <c r="A21" t="s" s="4">
        <v>588</v>
      </c>
      <c r="B21" t="s" s="4">
        <v>489</v>
      </c>
      <c r="C21" t="n" s="5">
        <v>34</v>
      </c>
      <c r="D21" t="n" s="5">
        <v>263</v>
      </c>
    </row>
    <row r="22" spans="1:4">
      <c r="A22" t="s" s="4">
        <v>561</v>
      </c>
    </row>
    <row r="23" spans="1:4">
      <c r="A23" t="s" s="3">
        <v>587</v>
      </c>
    </row>
    <row r="24" spans="1:4">
      <c r="A24" t="s" s="4">
        <v>588</v>
      </c>
      <c r="C24" t="n" s="5">
        <v>374</v>
      </c>
    </row>
    <row r="25" spans="1:4">
      <c r="A25" t="s" s="4">
        <v>562</v>
      </c>
    </row>
    <row r="26" spans="1:4">
      <c r="A26" t="s" s="3">
        <v>587</v>
      </c>
    </row>
    <row r="27" spans="1:4">
      <c r="A27" t="s" s="4">
        <v>588</v>
      </c>
      <c r="C27" t="n" s="5">
        <v>1493</v>
      </c>
      <c r="D27" t="n" s="5">
        <v>904</v>
      </c>
    </row>
    <row r="28" spans="1:4">
      <c r="A28" t="s" s="4">
        <v>563</v>
      </c>
    </row>
    <row r="29" spans="1:4">
      <c r="A29" t="s" s="3">
        <v>587</v>
      </c>
    </row>
    <row r="30" spans="1:4">
      <c r="A30" t="s" s="4">
        <v>588</v>
      </c>
      <c r="C30" t="n" s="5">
        <v>4107</v>
      </c>
      <c r="D30" t="n" s="5">
        <v>4662</v>
      </c>
    </row>
    <row r="31" spans="1:4">
      <c r="A31" t="s" s="4">
        <v>564</v>
      </c>
    </row>
    <row r="32" spans="1:4">
      <c r="A32" t="s" s="3">
        <v>587</v>
      </c>
    </row>
    <row r="33" spans="1:4">
      <c r="A33" t="s" s="4">
        <v>588</v>
      </c>
      <c r="C33" t="n" s="5">
        <v>34</v>
      </c>
      <c r="D33" t="n" s="5">
        <v>263</v>
      </c>
    </row>
    <row r="34" spans="1:4">
      <c r="A34" t="s" s="4">
        <v>565</v>
      </c>
    </row>
    <row r="35" spans="1:4">
      <c r="A35" t="s" s="3">
        <v>587</v>
      </c>
    </row>
    <row r="36" spans="1:4">
      <c r="A36" t="s" s="4">
        <v>588</v>
      </c>
      <c r="B36" t="s" s="4">
        <v>489</v>
      </c>
      <c r="C36" t="n" s="5">
        <v>557</v>
      </c>
      <c r="D36" t="n" s="5">
        <v>668</v>
      </c>
    </row>
    <row r="37" spans="1:4">
      <c r="A37" t="s" s="4">
        <v>566</v>
      </c>
    </row>
    <row r="38" spans="1:4">
      <c r="A38" t="s" s="3">
        <v>587</v>
      </c>
    </row>
    <row r="39" spans="1:4">
      <c r="A39" t="s" s="4">
        <v>588</v>
      </c>
      <c r="B39" t="s" s="4">
        <v>489</v>
      </c>
      <c r="C39" t="n" s="5">
        <v>168</v>
      </c>
      <c r="D39" t="n" s="5">
        <v>157</v>
      </c>
    </row>
    <row r="40" spans="1:4">
      <c r="A40" t="s" s="4">
        <v>567</v>
      </c>
    </row>
    <row r="41" spans="1:4">
      <c r="A41" t="s" s="3">
        <v>587</v>
      </c>
    </row>
    <row r="42" spans="1:4">
      <c r="A42" t="s" s="4">
        <v>588</v>
      </c>
      <c r="B42" t="s" s="4">
        <v>489</v>
      </c>
      <c r="C42" t="n" s="5">
        <v>1142</v>
      </c>
      <c r="D42" t="n" s="5">
        <v>1031</v>
      </c>
    </row>
    <row r="43" spans="1:4">
      <c r="A43" t="s" s="4">
        <v>569</v>
      </c>
    </row>
    <row r="44" spans="1:4">
      <c r="A44" t="s" s="3">
        <v>587</v>
      </c>
    </row>
    <row r="45" spans="1:4">
      <c r="A45" t="s" s="4">
        <v>588</v>
      </c>
      <c r="B45" t="s" s="4">
        <v>489</v>
      </c>
      <c r="C45" t="n" s="5">
        <v>4337</v>
      </c>
      <c r="D45" t="n" s="5">
        <v>2390</v>
      </c>
    </row>
    <row r="46" spans="1:4">
      <c r="A46" t="s" s="4">
        <v>571</v>
      </c>
    </row>
    <row r="47" spans="1:4">
      <c r="A47" t="s" s="3">
        <v>587</v>
      </c>
    </row>
    <row r="48" spans="1:4">
      <c r="A48" t="s" s="4">
        <v>588</v>
      </c>
      <c r="C48" t="n" s="5">
        <v>2760</v>
      </c>
      <c r="D48" t="n" s="5">
        <v>1583</v>
      </c>
    </row>
    <row r="49" spans="1:4">
      <c r="A49" t="s" s="4">
        <v>572</v>
      </c>
    </row>
    <row r="50" spans="1:4">
      <c r="A50" t="s" s="3">
        <v>587</v>
      </c>
    </row>
    <row r="51" spans="1:4">
      <c r="A51" t="s" s="4">
        <v>588</v>
      </c>
      <c r="B51" t="s" s="4">
        <v>489</v>
      </c>
      <c r="C51" t="n" s="5">
        <v>1577</v>
      </c>
      <c r="D51" t="n" s="7">
        <v>807</v>
      </c>
    </row>
    <row r="52" spans="1:4">
      <c r="A52" t="s" s="4">
        <v>573</v>
      </c>
    </row>
    <row r="53" spans="1:4">
      <c r="A53" t="s" s="3">
        <v>587</v>
      </c>
    </row>
    <row r="54" spans="1:4">
      <c r="A54" t="s" s="4">
        <v>588</v>
      </c>
      <c r="B54" t="s" s="4">
        <v>489</v>
      </c>
      <c r="C54" t="n" s="5">
        <v>2</v>
      </c>
      <c r="D54" t="s" s="4">
        <v>529</v>
      </c>
    </row>
    <row r="55" spans="1:4">
      <c r="A55" t="s" s="4">
        <v>575</v>
      </c>
    </row>
    <row r="56" spans="1:4">
      <c r="A56" t="s" s="3">
        <v>587</v>
      </c>
    </row>
    <row r="57" spans="1:4">
      <c r="A57" t="s" s="4">
        <v>588</v>
      </c>
      <c r="C57" t="n" s="5">
        <v>2</v>
      </c>
    </row>
    <row r="58" spans="1:4">
      <c r="A58" t="s" s="4">
        <v>577</v>
      </c>
    </row>
    <row r="59" spans="1:4">
      <c r="A59" t="s" s="3">
        <v>587</v>
      </c>
    </row>
    <row r="60" spans="1:4">
      <c r="A60" t="s" s="4">
        <v>588</v>
      </c>
      <c r="B60" t="s" s="4">
        <v>489</v>
      </c>
      <c r="C60" t="n" s="5">
        <v>101</v>
      </c>
      <c r="D60" t="n" s="7">
        <v>21</v>
      </c>
    </row>
    <row r="61" spans="1:4">
      <c r="A61" t="s" s="4">
        <v>579</v>
      </c>
    </row>
    <row r="62" spans="1:4">
      <c r="A62" t="s" s="3">
        <v>587</v>
      </c>
    </row>
    <row r="63" spans="1:4">
      <c r="A63" t="s" s="4">
        <v>588</v>
      </c>
      <c r="C63" t="n" s="7">
        <v>101</v>
      </c>
      <c r="D63" t="n" s="7">
        <v>21</v>
      </c>
    </row>
    <row r="64" spans="1:4">
      <c r="A64" t="n"/>
    </row>
    <row r="65" spans="1:4">
      <c r="A65" t="s" s="4">
        <v>489</v>
      </c>
      <c r="B65" t="s" s="4">
        <v>589</v>
      </c>
    </row>
  </sheetData>
  <mergeCells count="3">
    <mergeCell ref="A1:B1"/>
    <mergeCell ref="A64:C64"/>
    <mergeCell ref="B65:C65"/>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3</v>
      </c>
      <c r="B1" t="s" s="2">
        <v>82</v>
      </c>
      <c r="D1" t="s" s="2">
        <v>1</v>
      </c>
    </row>
    <row r="2" spans="1:5">
      <c r="B2" t="s" s="2">
        <v>2</v>
      </c>
      <c r="C2" t="s" s="2">
        <v>83</v>
      </c>
      <c r="D2" t="s" s="2">
        <v>2</v>
      </c>
      <c r="E2" t="s" s="2">
        <v>83</v>
      </c>
    </row>
    <row r="3" spans="1:5">
      <c r="A3" t="s" s="4">
        <v>144</v>
      </c>
      <c r="B3" t="n" s="7">
        <v>503</v>
      </c>
      <c r="C3" t="n" s="7">
        <v>-227</v>
      </c>
      <c r="D3" t="n" s="7">
        <v>803</v>
      </c>
      <c r="E3" t="n" s="7">
        <v>1090</v>
      </c>
    </row>
    <row r="4" spans="1:5">
      <c r="A4" t="s" s="4">
        <v>145</v>
      </c>
      <c r="B4" t="n" s="5">
        <v>21</v>
      </c>
      <c r="C4" t="n" s="5">
        <v>0</v>
      </c>
      <c r="D4" t="n" s="5">
        <v>306</v>
      </c>
      <c r="E4" t="n" s="5">
        <v>28</v>
      </c>
    </row>
    <row r="5" spans="1:5">
      <c r="A5" t="s" s="4">
        <v>146</v>
      </c>
      <c r="B5" t="n" s="5">
        <v>482</v>
      </c>
      <c r="C5" t="n" s="5">
        <v>-227</v>
      </c>
      <c r="D5" t="n" s="5">
        <v>497</v>
      </c>
      <c r="E5" t="n" s="5">
        <v>1062</v>
      </c>
    </row>
    <row r="6" spans="1:5">
      <c r="A6" t="s" s="4">
        <v>147</v>
      </c>
      <c r="B6" t="n" s="5">
        <v>-188</v>
      </c>
      <c r="C6" t="n" s="5">
        <v>-4</v>
      </c>
      <c r="D6" t="n" s="5">
        <v>-216</v>
      </c>
      <c r="E6" t="n" s="5">
        <v>-257</v>
      </c>
    </row>
    <row r="7" spans="1:5">
      <c r="A7" t="s" s="4">
        <v>148</v>
      </c>
      <c r="B7" t="n" s="7">
        <v>26</v>
      </c>
      <c r="C7" t="n" s="7">
        <v>25</v>
      </c>
      <c r="D7" t="n" s="7">
        <v>76</v>
      </c>
      <c r="E7" t="n" s="7">
        <v>7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90</v>
      </c>
      <c r="C1" t="s" s="2">
        <v>2</v>
      </c>
      <c r="D1" t="s" s="2">
        <v>30</v>
      </c>
    </row>
    <row r="2" spans="1:4">
      <c r="A2" t="s" s="3">
        <v>591</v>
      </c>
    </row>
    <row r="3" spans="1:4">
      <c r="A3" t="s" s="4">
        <v>592</v>
      </c>
      <c r="C3" t="n" s="7">
        <v>27626</v>
      </c>
      <c r="D3" t="n" s="7">
        <v>12491</v>
      </c>
    </row>
    <row r="4" spans="1:4">
      <c r="A4" t="s" s="4">
        <v>593</v>
      </c>
      <c r="B4" t="s" s="4">
        <v>489</v>
      </c>
      <c r="C4" t="n" s="7">
        <v>19095</v>
      </c>
      <c r="D4" t="n" s="7">
        <v>9045</v>
      </c>
    </row>
    <row r="5" spans="1:4">
      <c r="A5" t="n"/>
    </row>
    <row r="6" spans="1:4">
      <c r="A6" t="s" s="4">
        <v>489</v>
      </c>
      <c r="B6" t="s" s="4">
        <v>594</v>
      </c>
    </row>
  </sheetData>
  <mergeCells count="3">
    <mergeCell ref="A1:B1"/>
    <mergeCell ref="A5:C5"/>
    <mergeCell ref="B6:C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95</v>
      </c>
      <c r="B1" t="s" s="2">
        <v>1</v>
      </c>
    </row>
    <row r="2" spans="1:2">
      <c r="B2" t="s" s="2">
        <v>536</v>
      </c>
    </row>
    <row r="3" spans="1:2">
      <c r="A3" t="s" s="3">
        <v>596</v>
      </c>
    </row>
    <row r="4" spans="1:2">
      <c r="A4" t="s" s="4">
        <v>597</v>
      </c>
      <c r="B4" t="n" s="7">
        <v>5357</v>
      </c>
    </row>
    <row r="5" spans="1:2">
      <c r="A5" t="s" s="4">
        <v>598</v>
      </c>
      <c r="B5" t="n" s="5">
        <v>-1631</v>
      </c>
    </row>
    <row r="6" spans="1:2">
      <c r="A6" t="s" s="4">
        <v>599</v>
      </c>
      <c r="B6" t="n" s="5">
        <v>204</v>
      </c>
    </row>
    <row r="7" spans="1:2">
      <c r="A7" t="s" s="4">
        <v>600</v>
      </c>
      <c r="B7" t="n" s="5">
        <v>3132</v>
      </c>
    </row>
    <row r="8" spans="1:2">
      <c r="A8" t="s" s="4">
        <v>601</v>
      </c>
      <c r="B8" t="n" s="5">
        <v>-339</v>
      </c>
    </row>
    <row r="9" spans="1:2">
      <c r="A9" t="s" s="4">
        <v>602</v>
      </c>
      <c r="B9" t="n" s="7">
        <v>67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03</v>
      </c>
      <c r="C1" t="s" s="2">
        <v>2</v>
      </c>
      <c r="D1" t="s" s="2">
        <v>30</v>
      </c>
    </row>
    <row r="2" spans="1:4">
      <c r="A2" t="s" s="3">
        <v>604</v>
      </c>
    </row>
    <row r="3" spans="1:4">
      <c r="A3" t="s" s="4">
        <v>605</v>
      </c>
      <c r="C3" t="n" s="7">
        <v>4960</v>
      </c>
      <c r="D3" t="n" s="7">
        <v>2233</v>
      </c>
    </row>
    <row r="4" spans="1:4">
      <c r="A4" t="s" s="4">
        <v>606</v>
      </c>
      <c r="C4" t="n" s="5">
        <v>2211489</v>
      </c>
      <c r="D4" t="n" s="5">
        <v>1639928</v>
      </c>
    </row>
    <row r="5" spans="1:4">
      <c r="A5" t="s" s="4">
        <v>607</v>
      </c>
      <c r="C5" t="n" s="5">
        <v>2216449</v>
      </c>
      <c r="D5" t="n" s="5">
        <v>1642161</v>
      </c>
    </row>
    <row r="6" spans="1:4">
      <c r="A6" t="s" s="4">
        <v>588</v>
      </c>
      <c r="B6" t="s" s="4">
        <v>489</v>
      </c>
      <c r="C6" t="n" s="5">
        <v>12315</v>
      </c>
      <c r="D6" t="n" s="5">
        <v>10096</v>
      </c>
    </row>
    <row r="7" spans="1:4">
      <c r="A7" t="s" s="4">
        <v>214</v>
      </c>
      <c r="C7" t="n" s="5">
        <v>2228764</v>
      </c>
      <c r="D7" t="n" s="5">
        <v>1652257</v>
      </c>
    </row>
    <row r="8" spans="1:4">
      <c r="A8" t="s" s="4">
        <v>608</v>
      </c>
    </row>
    <row r="9" spans="1:4">
      <c r="A9" t="s" s="3">
        <v>604</v>
      </c>
    </row>
    <row r="10" spans="1:4">
      <c r="A10" t="s" s="4">
        <v>605</v>
      </c>
      <c r="C10" t="n" s="5">
        <v>3698</v>
      </c>
      <c r="D10" t="n" s="5">
        <v>905</v>
      </c>
    </row>
    <row r="11" spans="1:4">
      <c r="A11" t="s" s="4">
        <v>609</v>
      </c>
    </row>
    <row r="12" spans="1:4">
      <c r="A12" t="s" s="3">
        <v>604</v>
      </c>
    </row>
    <row r="13" spans="1:4">
      <c r="A13" t="s" s="4">
        <v>605</v>
      </c>
      <c r="C13" t="n" s="5">
        <v>1262</v>
      </c>
      <c r="D13" t="n" s="5">
        <v>1328</v>
      </c>
    </row>
    <row r="14" spans="1:4">
      <c r="A14" t="s" s="4">
        <v>72</v>
      </c>
    </row>
    <row r="15" spans="1:4">
      <c r="A15" t="s" s="3">
        <v>604</v>
      </c>
    </row>
    <row r="16" spans="1:4">
      <c r="A16" t="s" s="4">
        <v>605</v>
      </c>
      <c r="C16" t="n" s="5">
        <v>4028</v>
      </c>
      <c r="D16" t="n" s="5">
        <v>1721</v>
      </c>
    </row>
    <row r="17" spans="1:4">
      <c r="A17" t="s" s="4">
        <v>606</v>
      </c>
      <c r="C17" t="n" s="5">
        <v>1791935</v>
      </c>
      <c r="D17" t="n" s="5">
        <v>1525849</v>
      </c>
    </row>
    <row r="18" spans="1:4">
      <c r="A18" t="s" s="4">
        <v>607</v>
      </c>
      <c r="C18" t="n" s="5">
        <v>1795963</v>
      </c>
      <c r="D18" t="n" s="5">
        <v>1527570</v>
      </c>
    </row>
    <row r="19" spans="1:4">
      <c r="A19" t="s" s="4">
        <v>588</v>
      </c>
      <c r="C19" t="n" s="5">
        <v>8871</v>
      </c>
      <c r="D19" t="n" s="5">
        <v>7433</v>
      </c>
    </row>
    <row r="20" spans="1:4">
      <c r="A20" t="s" s="4">
        <v>214</v>
      </c>
      <c r="C20" t="n" s="5">
        <v>1804834</v>
      </c>
      <c r="D20" t="n" s="5">
        <v>1535004</v>
      </c>
    </row>
    <row r="21" spans="1:4">
      <c r="A21" t="s" s="4">
        <v>610</v>
      </c>
    </row>
    <row r="22" spans="1:4">
      <c r="A22" t="s" s="3">
        <v>604</v>
      </c>
    </row>
    <row r="23" spans="1:4">
      <c r="A23" t="s" s="4">
        <v>605</v>
      </c>
      <c r="C23" t="n" s="5">
        <v>3100</v>
      </c>
      <c r="D23" t="n" s="5">
        <v>393</v>
      </c>
    </row>
    <row r="24" spans="1:4">
      <c r="A24" t="s" s="4">
        <v>611</v>
      </c>
    </row>
    <row r="25" spans="1:4">
      <c r="A25" t="s" s="3">
        <v>604</v>
      </c>
    </row>
    <row r="26" spans="1:4">
      <c r="A26" t="s" s="4">
        <v>605</v>
      </c>
      <c r="C26" t="n" s="5">
        <v>928</v>
      </c>
      <c r="D26" t="n" s="5">
        <v>1328</v>
      </c>
    </row>
    <row r="27" spans="1:4">
      <c r="A27" t="s" s="4">
        <v>73</v>
      </c>
    </row>
    <row r="28" spans="1:4">
      <c r="A28" t="s" s="3">
        <v>604</v>
      </c>
    </row>
    <row r="29" spans="1:4">
      <c r="A29" t="s" s="4">
        <v>605</v>
      </c>
      <c r="C29" t="n" s="5">
        <v>932</v>
      </c>
      <c r="D29" t="n" s="5">
        <v>512</v>
      </c>
    </row>
    <row r="30" spans="1:4">
      <c r="A30" t="s" s="4">
        <v>606</v>
      </c>
      <c r="C30" t="n" s="5">
        <v>419554</v>
      </c>
      <c r="D30" t="n" s="5">
        <v>114079</v>
      </c>
    </row>
    <row r="31" spans="1:4">
      <c r="A31" t="s" s="4">
        <v>607</v>
      </c>
      <c r="C31" t="n" s="5">
        <v>420486</v>
      </c>
      <c r="D31" t="n" s="5">
        <v>114591</v>
      </c>
    </row>
    <row r="32" spans="1:4">
      <c r="A32" t="s" s="4">
        <v>588</v>
      </c>
      <c r="B32" t="s" s="4">
        <v>489</v>
      </c>
      <c r="C32" t="n" s="5">
        <v>3444</v>
      </c>
      <c r="D32" t="n" s="5">
        <v>2663</v>
      </c>
    </row>
    <row r="33" spans="1:4">
      <c r="A33" t="s" s="4">
        <v>214</v>
      </c>
      <c r="C33" t="n" s="5">
        <v>423930</v>
      </c>
      <c r="D33" t="n" s="5">
        <v>117253</v>
      </c>
    </row>
    <row r="34" spans="1:4">
      <c r="A34" t="s" s="4">
        <v>612</v>
      </c>
    </row>
    <row r="35" spans="1:4">
      <c r="A35" t="s" s="3">
        <v>604</v>
      </c>
    </row>
    <row r="36" spans="1:4">
      <c r="A36" t="s" s="4">
        <v>605</v>
      </c>
      <c r="C36" t="n" s="5">
        <v>598</v>
      </c>
      <c r="D36" t="n" s="5">
        <v>512</v>
      </c>
    </row>
    <row r="37" spans="1:4">
      <c r="A37" t="s" s="4">
        <v>613</v>
      </c>
    </row>
    <row r="38" spans="1:4">
      <c r="A38" t="s" s="3">
        <v>604</v>
      </c>
    </row>
    <row r="39" spans="1:4">
      <c r="A39" t="s" s="4">
        <v>605</v>
      </c>
      <c r="C39" t="n" s="5">
        <v>334</v>
      </c>
    </row>
    <row r="40" spans="1:4">
      <c r="A40" t="s" s="4">
        <v>556</v>
      </c>
    </row>
    <row r="41" spans="1:4">
      <c r="A41" t="s" s="3">
        <v>604</v>
      </c>
    </row>
    <row r="42" spans="1:4">
      <c r="A42" t="s" s="4">
        <v>605</v>
      </c>
      <c r="C42" t="n" s="5">
        <v>740</v>
      </c>
      <c r="D42" t="n" s="5">
        <v>1256</v>
      </c>
    </row>
    <row r="43" spans="1:4">
      <c r="A43" t="s" s="4">
        <v>606</v>
      </c>
      <c r="C43" t="n" s="5">
        <v>970312</v>
      </c>
      <c r="D43" t="n" s="5">
        <v>687604</v>
      </c>
    </row>
    <row r="44" spans="1:4">
      <c r="A44" t="s" s="4">
        <v>607</v>
      </c>
      <c r="C44" t="n" s="5">
        <v>971052</v>
      </c>
      <c r="D44" t="n" s="5">
        <v>688860</v>
      </c>
    </row>
    <row r="45" spans="1:4">
      <c r="A45" t="s" s="4">
        <v>588</v>
      </c>
      <c r="B45" t="s" s="4">
        <v>489</v>
      </c>
      <c r="C45" t="n" s="5">
        <v>931</v>
      </c>
      <c r="D45" t="n" s="5">
        <v>668</v>
      </c>
    </row>
    <row r="46" spans="1:4">
      <c r="A46" t="s" s="4">
        <v>214</v>
      </c>
      <c r="C46" t="n" s="5">
        <v>971983</v>
      </c>
      <c r="D46" t="n" s="5">
        <v>689528</v>
      </c>
    </row>
    <row r="47" spans="1:4">
      <c r="A47" t="s" s="4">
        <v>614</v>
      </c>
    </row>
    <row r="48" spans="1:4">
      <c r="A48" t="s" s="3">
        <v>604</v>
      </c>
    </row>
    <row r="49" spans="1:4">
      <c r="A49" t="s" s="4">
        <v>605</v>
      </c>
      <c r="C49" t="n" s="5">
        <v>740</v>
      </c>
      <c r="D49" t="n" s="5">
        <v>71</v>
      </c>
    </row>
    <row r="50" spans="1:4">
      <c r="A50" t="s" s="4">
        <v>615</v>
      </c>
    </row>
    <row r="51" spans="1:4">
      <c r="A51" t="s" s="3">
        <v>604</v>
      </c>
    </row>
    <row r="52" spans="1:4">
      <c r="A52" t="s" s="4">
        <v>605</v>
      </c>
      <c r="D52" t="n" s="5">
        <v>1185</v>
      </c>
    </row>
    <row r="53" spans="1:4">
      <c r="A53" t="s" s="4">
        <v>557</v>
      </c>
    </row>
    <row r="54" spans="1:4">
      <c r="A54" t="s" s="3">
        <v>604</v>
      </c>
    </row>
    <row r="55" spans="1:4">
      <c r="A55" t="s" s="4">
        <v>605</v>
      </c>
      <c r="C55" t="n" s="5">
        <v>973</v>
      </c>
      <c r="D55" t="n" s="5">
        <v>26</v>
      </c>
    </row>
    <row r="56" spans="1:4">
      <c r="A56" t="s" s="4">
        <v>606</v>
      </c>
      <c r="C56" t="n" s="5">
        <v>209624</v>
      </c>
      <c r="D56" t="n" s="5">
        <v>180995</v>
      </c>
    </row>
    <row r="57" spans="1:4">
      <c r="A57" t="s" s="4">
        <v>607</v>
      </c>
      <c r="C57" t="n" s="5">
        <v>210597</v>
      </c>
      <c r="D57" t="n" s="5">
        <v>181021</v>
      </c>
    </row>
    <row r="58" spans="1:4">
      <c r="A58" t="s" s="4">
        <v>588</v>
      </c>
      <c r="B58" t="s" s="4">
        <v>489</v>
      </c>
      <c r="C58" t="n" s="5">
        <v>1661</v>
      </c>
      <c r="D58" t="n" s="5">
        <v>1061</v>
      </c>
    </row>
    <row r="59" spans="1:4">
      <c r="A59" t="s" s="4">
        <v>214</v>
      </c>
      <c r="C59" t="n" s="5">
        <v>212258</v>
      </c>
      <c r="D59" t="n" s="5">
        <v>182082</v>
      </c>
    </row>
    <row r="60" spans="1:4">
      <c r="A60" t="s" s="4">
        <v>616</v>
      </c>
    </row>
    <row r="61" spans="1:4">
      <c r="A61" t="s" s="3">
        <v>604</v>
      </c>
    </row>
    <row r="62" spans="1:4">
      <c r="A62" t="s" s="4">
        <v>605</v>
      </c>
      <c r="C62" t="n" s="5">
        <v>264</v>
      </c>
      <c r="D62" t="n" s="5">
        <v>26</v>
      </c>
    </row>
    <row r="63" spans="1:4">
      <c r="A63" t="s" s="4">
        <v>617</v>
      </c>
    </row>
    <row r="64" spans="1:4">
      <c r="A64" t="s" s="3">
        <v>604</v>
      </c>
    </row>
    <row r="65" spans="1:4">
      <c r="A65" t="s" s="4">
        <v>605</v>
      </c>
      <c r="C65" t="n" s="5">
        <v>709</v>
      </c>
    </row>
    <row r="66" spans="1:4">
      <c r="A66" t="s" s="4">
        <v>558</v>
      </c>
    </row>
    <row r="67" spans="1:4">
      <c r="A67" t="s" s="3">
        <v>604</v>
      </c>
    </row>
    <row r="68" spans="1:4">
      <c r="A68" t="s" s="4">
        <v>605</v>
      </c>
      <c r="C68" t="n" s="5">
        <v>2088</v>
      </c>
      <c r="D68" t="n" s="5">
        <v>504</v>
      </c>
    </row>
    <row r="69" spans="1:4">
      <c r="A69" t="s" s="4">
        <v>606</v>
      </c>
      <c r="C69" t="n" s="5">
        <v>392393</v>
      </c>
      <c r="D69" t="n" s="5">
        <v>307245</v>
      </c>
    </row>
    <row r="70" spans="1:4">
      <c r="A70" t="s" s="4">
        <v>607</v>
      </c>
      <c r="C70" t="n" s="5">
        <v>394481</v>
      </c>
      <c r="D70" t="n" s="5">
        <v>307749</v>
      </c>
    </row>
    <row r="71" spans="1:4">
      <c r="A71" t="s" s="4">
        <v>588</v>
      </c>
      <c r="B71" t="s" s="4">
        <v>489</v>
      </c>
      <c r="C71" t="n" s="5">
        <v>5249</v>
      </c>
      <c r="D71" t="n" s="5">
        <v>5693</v>
      </c>
    </row>
    <row r="72" spans="1:4">
      <c r="A72" t="s" s="4">
        <v>214</v>
      </c>
      <c r="C72" t="n" s="5">
        <v>399730</v>
      </c>
      <c r="D72" t="n" s="5">
        <v>313442</v>
      </c>
    </row>
    <row r="73" spans="1:4">
      <c r="A73" t="s" s="4">
        <v>618</v>
      </c>
    </row>
    <row r="74" spans="1:4">
      <c r="A74" t="s" s="3">
        <v>604</v>
      </c>
    </row>
    <row r="75" spans="1:4">
      <c r="A75" t="s" s="4">
        <v>605</v>
      </c>
      <c r="C75" t="n" s="5">
        <v>1655</v>
      </c>
      <c r="D75" t="n" s="5">
        <v>381</v>
      </c>
    </row>
    <row r="76" spans="1:4">
      <c r="A76" t="s" s="4">
        <v>619</v>
      </c>
    </row>
    <row r="77" spans="1:4">
      <c r="A77" t="s" s="3">
        <v>604</v>
      </c>
    </row>
    <row r="78" spans="1:4">
      <c r="A78" t="s" s="4">
        <v>605</v>
      </c>
      <c r="C78" t="n" s="5">
        <v>433</v>
      </c>
      <c r="D78" t="n" s="5">
        <v>123</v>
      </c>
    </row>
    <row r="79" spans="1:4">
      <c r="A79" t="s" s="4">
        <v>559</v>
      </c>
    </row>
    <row r="80" spans="1:4">
      <c r="A80" t="s" s="3">
        <v>604</v>
      </c>
    </row>
    <row r="81" spans="1:4">
      <c r="A81" t="s" s="4">
        <v>606</v>
      </c>
      <c r="C81" t="n" s="5">
        <v>82786</v>
      </c>
      <c r="D81" t="n" s="5">
        <v>66004</v>
      </c>
    </row>
    <row r="82" spans="1:4">
      <c r="A82" t="s" s="4">
        <v>607</v>
      </c>
      <c r="C82" t="n" s="5">
        <v>82786</v>
      </c>
      <c r="D82" t="n" s="5">
        <v>66004</v>
      </c>
    </row>
    <row r="83" spans="1:4">
      <c r="A83" t="s" s="4">
        <v>588</v>
      </c>
      <c r="B83" t="s" s="4">
        <v>489</v>
      </c>
      <c r="C83" t="n" s="5">
        <v>34</v>
      </c>
      <c r="D83" t="n" s="5">
        <v>263</v>
      </c>
    </row>
    <row r="84" spans="1:4">
      <c r="A84" t="s" s="4">
        <v>214</v>
      </c>
      <c r="C84" t="n" s="5">
        <v>82820</v>
      </c>
      <c r="D84" t="n" s="5">
        <v>66267</v>
      </c>
    </row>
    <row r="85" spans="1:4">
      <c r="A85" t="s" s="4">
        <v>561</v>
      </c>
    </row>
    <row r="86" spans="1:4">
      <c r="A86" t="s" s="3">
        <v>604</v>
      </c>
    </row>
    <row r="87" spans="1:4">
      <c r="A87" t="s" s="4">
        <v>605</v>
      </c>
      <c r="C87" t="n" s="5">
        <v>683</v>
      </c>
      <c r="D87" t="n" s="5">
        <v>1185</v>
      </c>
    </row>
    <row r="88" spans="1:4">
      <c r="A88" t="s" s="4">
        <v>606</v>
      </c>
      <c r="C88" t="n" s="5">
        <v>757209</v>
      </c>
      <c r="D88" t="n" s="5">
        <v>635914</v>
      </c>
    </row>
    <row r="89" spans="1:4">
      <c r="A89" t="s" s="4">
        <v>607</v>
      </c>
      <c r="C89" t="n" s="5">
        <v>757892</v>
      </c>
      <c r="D89" t="n" s="5">
        <v>637099</v>
      </c>
    </row>
    <row r="90" spans="1:4">
      <c r="A90" t="s" s="4">
        <v>588</v>
      </c>
      <c r="C90" t="n" s="5">
        <v>374</v>
      </c>
    </row>
    <row r="91" spans="1:4">
      <c r="A91" t="s" s="4">
        <v>214</v>
      </c>
      <c r="C91" t="n" s="5">
        <v>758266</v>
      </c>
      <c r="D91" t="n" s="5">
        <v>637099</v>
      </c>
    </row>
    <row r="92" spans="1:4">
      <c r="A92" t="s" s="4">
        <v>620</v>
      </c>
    </row>
    <row r="93" spans="1:4">
      <c r="A93" t="s" s="3">
        <v>604</v>
      </c>
    </row>
    <row r="94" spans="1:4">
      <c r="A94" t="s" s="4">
        <v>605</v>
      </c>
      <c r="C94" t="n" s="5">
        <v>683</v>
      </c>
    </row>
    <row r="95" spans="1:4">
      <c r="A95" t="s" s="4">
        <v>621</v>
      </c>
    </row>
    <row r="96" spans="1:4">
      <c r="A96" t="s" s="3">
        <v>604</v>
      </c>
    </row>
    <row r="97" spans="1:4">
      <c r="A97" t="s" s="4">
        <v>605</v>
      </c>
      <c r="D97" t="n" s="5">
        <v>1185</v>
      </c>
    </row>
    <row r="98" spans="1:4">
      <c r="A98" t="s" s="4">
        <v>562</v>
      </c>
    </row>
    <row r="99" spans="1:4">
      <c r="A99" t="s" s="3">
        <v>604</v>
      </c>
    </row>
    <row r="100" spans="1:4">
      <c r="A100" t="s" s="4">
        <v>605</v>
      </c>
      <c r="C100" t="n" s="5">
        <v>973</v>
      </c>
      <c r="D100" t="n" s="5">
        <v>19</v>
      </c>
    </row>
    <row r="101" spans="1:4">
      <c r="A101" t="s" s="4">
        <v>606</v>
      </c>
      <c r="C101" t="n" s="5">
        <v>168831</v>
      </c>
      <c r="D101" t="n" s="5">
        <v>163631</v>
      </c>
    </row>
    <row r="102" spans="1:4">
      <c r="A102" t="s" s="4">
        <v>607</v>
      </c>
      <c r="C102" t="n" s="5">
        <v>169804</v>
      </c>
      <c r="D102" t="n" s="5">
        <v>163650</v>
      </c>
    </row>
    <row r="103" spans="1:4">
      <c r="A103" t="s" s="4">
        <v>588</v>
      </c>
      <c r="C103" t="n" s="5">
        <v>1493</v>
      </c>
      <c r="D103" t="n" s="5">
        <v>904</v>
      </c>
    </row>
    <row r="104" spans="1:4">
      <c r="A104" t="s" s="4">
        <v>214</v>
      </c>
      <c r="C104" t="n" s="5">
        <v>171297</v>
      </c>
      <c r="D104" t="n" s="5">
        <v>164554</v>
      </c>
    </row>
    <row r="105" spans="1:4">
      <c r="A105" t="s" s="4">
        <v>622</v>
      </c>
    </row>
    <row r="106" spans="1:4">
      <c r="A106" t="s" s="3">
        <v>604</v>
      </c>
    </row>
    <row r="107" spans="1:4">
      <c r="A107" t="s" s="4">
        <v>605</v>
      </c>
      <c r="C107" t="n" s="5">
        <v>264</v>
      </c>
      <c r="D107" t="n" s="5">
        <v>19</v>
      </c>
    </row>
    <row r="108" spans="1:4">
      <c r="A108" t="s" s="4">
        <v>623</v>
      </c>
    </row>
    <row r="109" spans="1:4">
      <c r="A109" t="s" s="3">
        <v>604</v>
      </c>
    </row>
    <row r="110" spans="1:4">
      <c r="A110" t="s" s="4">
        <v>605</v>
      </c>
      <c r="C110" t="n" s="5">
        <v>709</v>
      </c>
    </row>
    <row r="111" spans="1:4">
      <c r="A111" t="s" s="4">
        <v>563</v>
      </c>
    </row>
    <row r="112" spans="1:4">
      <c r="A112" t="s" s="3">
        <v>604</v>
      </c>
    </row>
    <row r="113" spans="1:4">
      <c r="A113" t="s" s="4">
        <v>605</v>
      </c>
      <c r="C113" t="n" s="5">
        <v>1482</v>
      </c>
      <c r="D113" t="n" s="5">
        <v>341</v>
      </c>
    </row>
    <row r="114" spans="1:4">
      <c r="A114" t="s" s="4">
        <v>606</v>
      </c>
      <c r="C114" t="n" s="5">
        <v>298781</v>
      </c>
      <c r="D114" t="n" s="5">
        <v>271593</v>
      </c>
    </row>
    <row r="115" spans="1:4">
      <c r="A115" t="s" s="4">
        <v>607</v>
      </c>
      <c r="C115" t="n" s="5">
        <v>300263</v>
      </c>
      <c r="D115" t="n" s="5">
        <v>271934</v>
      </c>
    </row>
    <row r="116" spans="1:4">
      <c r="A116" t="s" s="4">
        <v>588</v>
      </c>
      <c r="C116" t="n" s="5">
        <v>4107</v>
      </c>
      <c r="D116" t="n" s="5">
        <v>4662</v>
      </c>
    </row>
    <row r="117" spans="1:4">
      <c r="A117" t="s" s="4">
        <v>214</v>
      </c>
      <c r="C117" t="n" s="5">
        <v>304370</v>
      </c>
      <c r="D117" t="n" s="5">
        <v>276596</v>
      </c>
    </row>
    <row r="118" spans="1:4">
      <c r="A118" t="s" s="4">
        <v>624</v>
      </c>
    </row>
    <row r="119" spans="1:4">
      <c r="A119" t="s" s="3">
        <v>604</v>
      </c>
    </row>
    <row r="120" spans="1:4">
      <c r="A120" t="s" s="4">
        <v>605</v>
      </c>
      <c r="C120" t="n" s="5">
        <v>1383</v>
      </c>
      <c r="D120" t="n" s="5">
        <v>218</v>
      </c>
    </row>
    <row r="121" spans="1:4">
      <c r="A121" t="s" s="4">
        <v>625</v>
      </c>
    </row>
    <row r="122" spans="1:4">
      <c r="A122" t="s" s="3">
        <v>604</v>
      </c>
    </row>
    <row r="123" spans="1:4">
      <c r="A123" t="s" s="4">
        <v>605</v>
      </c>
      <c r="C123" t="n" s="5">
        <v>99</v>
      </c>
      <c r="D123" t="n" s="5">
        <v>123</v>
      </c>
    </row>
    <row r="124" spans="1:4">
      <c r="A124" t="s" s="4">
        <v>564</v>
      </c>
    </row>
    <row r="125" spans="1:4">
      <c r="A125" t="s" s="3">
        <v>604</v>
      </c>
    </row>
    <row r="126" spans="1:4">
      <c r="A126" t="s" s="4">
        <v>606</v>
      </c>
      <c r="C126" t="n" s="5">
        <v>72182</v>
      </c>
      <c r="D126" t="n" s="5">
        <v>65943</v>
      </c>
    </row>
    <row r="127" spans="1:4">
      <c r="A127" t="s" s="4">
        <v>607</v>
      </c>
      <c r="C127" t="n" s="5">
        <v>72182</v>
      </c>
      <c r="D127" t="n" s="5">
        <v>65943</v>
      </c>
    </row>
    <row r="128" spans="1:4">
      <c r="A128" t="s" s="4">
        <v>588</v>
      </c>
      <c r="C128" t="n" s="5">
        <v>34</v>
      </c>
      <c r="D128" t="n" s="5">
        <v>263</v>
      </c>
    </row>
    <row r="129" spans="1:4">
      <c r="A129" t="s" s="4">
        <v>214</v>
      </c>
      <c r="C129" t="n" s="5">
        <v>72216</v>
      </c>
      <c r="D129" t="n" s="5">
        <v>66206</v>
      </c>
    </row>
    <row r="130" spans="1:4">
      <c r="A130" t="s" s="4">
        <v>565</v>
      </c>
    </row>
    <row r="131" spans="1:4">
      <c r="A131" t="s" s="3">
        <v>604</v>
      </c>
    </row>
    <row r="132" spans="1:4">
      <c r="A132" t="s" s="4">
        <v>605</v>
      </c>
      <c r="C132" t="n" s="5">
        <v>57</v>
      </c>
      <c r="D132" t="n" s="5">
        <v>71</v>
      </c>
    </row>
    <row r="133" spans="1:4">
      <c r="A133" t="s" s="4">
        <v>606</v>
      </c>
      <c r="C133" t="n" s="5">
        <v>213103</v>
      </c>
      <c r="D133" t="n" s="5">
        <v>51690</v>
      </c>
    </row>
    <row r="134" spans="1:4">
      <c r="A134" t="s" s="4">
        <v>607</v>
      </c>
      <c r="C134" t="n" s="5">
        <v>213160</v>
      </c>
      <c r="D134" t="n" s="5">
        <v>51761</v>
      </c>
    </row>
    <row r="135" spans="1:4">
      <c r="A135" t="s" s="4">
        <v>588</v>
      </c>
      <c r="B135" t="s" s="4">
        <v>489</v>
      </c>
      <c r="C135" t="n" s="5">
        <v>557</v>
      </c>
      <c r="D135" t="n" s="5">
        <v>668</v>
      </c>
    </row>
    <row r="136" spans="1:4">
      <c r="A136" t="s" s="4">
        <v>214</v>
      </c>
      <c r="C136" t="n" s="5">
        <v>213717</v>
      </c>
      <c r="D136" t="n" s="5">
        <v>52429</v>
      </c>
    </row>
    <row r="137" spans="1:4">
      <c r="A137" t="s" s="4">
        <v>626</v>
      </c>
    </row>
    <row r="138" spans="1:4">
      <c r="A138" t="s" s="3">
        <v>604</v>
      </c>
    </row>
    <row r="139" spans="1:4">
      <c r="A139" t="s" s="4">
        <v>605</v>
      </c>
      <c r="C139" t="n" s="5">
        <v>57</v>
      </c>
      <c r="D139" t="n" s="5">
        <v>71</v>
      </c>
    </row>
    <row r="140" spans="1:4">
      <c r="A140" t="s" s="4">
        <v>566</v>
      </c>
    </row>
    <row r="141" spans="1:4">
      <c r="A141" t="s" s="3">
        <v>604</v>
      </c>
    </row>
    <row r="142" spans="1:4">
      <c r="A142" t="s" s="4">
        <v>605</v>
      </c>
      <c r="D142" t="n" s="5">
        <v>7</v>
      </c>
    </row>
    <row r="143" spans="1:4">
      <c r="A143" t="s" s="4">
        <v>606</v>
      </c>
      <c r="C143" t="n" s="5">
        <v>40793</v>
      </c>
      <c r="D143" t="n" s="5">
        <v>17364</v>
      </c>
    </row>
    <row r="144" spans="1:4">
      <c r="A144" t="s" s="4">
        <v>607</v>
      </c>
      <c r="C144" t="n" s="5">
        <v>40793</v>
      </c>
      <c r="D144" t="n" s="5">
        <v>17371</v>
      </c>
    </row>
    <row r="145" spans="1:4">
      <c r="A145" t="s" s="4">
        <v>588</v>
      </c>
      <c r="B145" t="s" s="4">
        <v>489</v>
      </c>
      <c r="C145" t="n" s="5">
        <v>168</v>
      </c>
      <c r="D145" t="n" s="5">
        <v>157</v>
      </c>
    </row>
    <row r="146" spans="1:4">
      <c r="A146" t="s" s="4">
        <v>214</v>
      </c>
      <c r="C146" t="n" s="5">
        <v>40961</v>
      </c>
      <c r="D146" t="n" s="5">
        <v>17528</v>
      </c>
    </row>
    <row r="147" spans="1:4">
      <c r="A147" t="s" s="4">
        <v>627</v>
      </c>
    </row>
    <row r="148" spans="1:4">
      <c r="A148" t="s" s="3">
        <v>604</v>
      </c>
    </row>
    <row r="149" spans="1:4">
      <c r="A149" t="s" s="4">
        <v>605</v>
      </c>
      <c r="D149" t="n" s="5">
        <v>7</v>
      </c>
    </row>
    <row r="150" spans="1:4">
      <c r="A150" t="s" s="4">
        <v>567</v>
      </c>
    </row>
    <row r="151" spans="1:4">
      <c r="A151" t="s" s="3">
        <v>604</v>
      </c>
    </row>
    <row r="152" spans="1:4">
      <c r="A152" t="s" s="4">
        <v>605</v>
      </c>
      <c r="C152" t="n" s="5">
        <v>606</v>
      </c>
      <c r="D152" t="n" s="5">
        <v>163</v>
      </c>
    </row>
    <row r="153" spans="1:4">
      <c r="A153" t="s" s="4">
        <v>606</v>
      </c>
      <c r="C153" t="n" s="5">
        <v>93612</v>
      </c>
      <c r="D153" t="n" s="5">
        <v>35652</v>
      </c>
    </row>
    <row r="154" spans="1:4">
      <c r="A154" t="s" s="4">
        <v>607</v>
      </c>
      <c r="C154" t="n" s="5">
        <v>94218</v>
      </c>
      <c r="D154" t="n" s="5">
        <v>35815</v>
      </c>
    </row>
    <row r="155" spans="1:4">
      <c r="A155" t="s" s="4">
        <v>588</v>
      </c>
      <c r="B155" t="s" s="4">
        <v>489</v>
      </c>
      <c r="C155" t="n" s="5">
        <v>1142</v>
      </c>
      <c r="D155" t="n" s="5">
        <v>1031</v>
      </c>
    </row>
    <row r="156" spans="1:4">
      <c r="A156" t="s" s="4">
        <v>214</v>
      </c>
      <c r="C156" t="n" s="5">
        <v>95360</v>
      </c>
      <c r="D156" t="n" s="5">
        <v>36846</v>
      </c>
    </row>
    <row r="157" spans="1:4">
      <c r="A157" t="s" s="4">
        <v>628</v>
      </c>
    </row>
    <row r="158" spans="1:4">
      <c r="A158" t="s" s="3">
        <v>604</v>
      </c>
    </row>
    <row r="159" spans="1:4">
      <c r="A159" t="s" s="4">
        <v>605</v>
      </c>
      <c r="C159" t="n" s="5">
        <v>272</v>
      </c>
      <c r="D159" t="n" s="5">
        <v>163</v>
      </c>
    </row>
    <row r="160" spans="1:4">
      <c r="A160" t="s" s="4">
        <v>629</v>
      </c>
    </row>
    <row r="161" spans="1:4">
      <c r="A161" t="s" s="3">
        <v>604</v>
      </c>
    </row>
    <row r="162" spans="1:4">
      <c r="A162" t="s" s="4">
        <v>605</v>
      </c>
      <c r="C162" t="n" s="5">
        <v>334</v>
      </c>
    </row>
    <row r="163" spans="1:4">
      <c r="A163" t="s" s="4">
        <v>568</v>
      </c>
    </row>
    <row r="164" spans="1:4">
      <c r="A164" t="s" s="3">
        <v>604</v>
      </c>
    </row>
    <row r="165" spans="1:4">
      <c r="A165" t="s" s="4">
        <v>606</v>
      </c>
      <c r="C165" t="n" s="5">
        <v>10604</v>
      </c>
      <c r="D165" t="n" s="5">
        <v>61</v>
      </c>
    </row>
    <row r="166" spans="1:4">
      <c r="A166" t="s" s="4">
        <v>607</v>
      </c>
      <c r="C166" t="n" s="5">
        <v>10604</v>
      </c>
      <c r="D166" t="n" s="5">
        <v>61</v>
      </c>
    </row>
    <row r="167" spans="1:4">
      <c r="A167" t="s" s="4">
        <v>214</v>
      </c>
      <c r="C167" t="n" s="5">
        <v>10604</v>
      </c>
      <c r="D167" t="n" s="5">
        <v>61</v>
      </c>
    </row>
    <row r="168" spans="1:4">
      <c r="A168" t="s" s="4">
        <v>569</v>
      </c>
    </row>
    <row r="169" spans="1:4">
      <c r="A169" t="s" s="3">
        <v>604</v>
      </c>
    </row>
    <row r="170" spans="1:4">
      <c r="A170" t="s" s="4">
        <v>605</v>
      </c>
      <c r="C170" t="n" s="5">
        <v>994</v>
      </c>
      <c r="D170" t="n" s="5">
        <v>390</v>
      </c>
    </row>
    <row r="171" spans="1:4">
      <c r="A171" t="s" s="4">
        <v>606</v>
      </c>
      <c r="C171" t="n" s="5">
        <v>483646</v>
      </c>
      <c r="D171" t="n" s="5">
        <v>332865</v>
      </c>
    </row>
    <row r="172" spans="1:4">
      <c r="A172" t="s" s="4">
        <v>607</v>
      </c>
      <c r="C172" t="n" s="5">
        <v>484640</v>
      </c>
      <c r="D172" t="n" s="5">
        <v>333255</v>
      </c>
    </row>
    <row r="173" spans="1:4">
      <c r="A173" t="s" s="4">
        <v>588</v>
      </c>
      <c r="B173" t="s" s="4">
        <v>489</v>
      </c>
      <c r="C173" t="n" s="5">
        <v>4337</v>
      </c>
      <c r="D173" t="n" s="5">
        <v>2390</v>
      </c>
    </row>
    <row r="174" spans="1:4">
      <c r="A174" t="s" s="4">
        <v>214</v>
      </c>
      <c r="C174" t="n" s="5">
        <v>488977</v>
      </c>
      <c r="D174" t="n" s="5">
        <v>335645</v>
      </c>
    </row>
    <row r="175" spans="1:4">
      <c r="A175" t="s" s="4">
        <v>630</v>
      </c>
    </row>
    <row r="176" spans="1:4">
      <c r="A176" t="s" s="3">
        <v>604</v>
      </c>
    </row>
    <row r="177" spans="1:4">
      <c r="A177" t="s" s="4">
        <v>605</v>
      </c>
      <c r="C177" t="n" s="5">
        <v>894</v>
      </c>
      <c r="D177" t="n" s="5">
        <v>390</v>
      </c>
    </row>
    <row r="178" spans="1:4">
      <c r="A178" t="s" s="4">
        <v>631</v>
      </c>
    </row>
    <row r="179" spans="1:4">
      <c r="A179" t="s" s="3">
        <v>604</v>
      </c>
    </row>
    <row r="180" spans="1:4">
      <c r="A180" t="s" s="4">
        <v>605</v>
      </c>
      <c r="C180" t="n" s="5">
        <v>100</v>
      </c>
    </row>
    <row r="181" spans="1:4">
      <c r="A181" t="s" s="4">
        <v>571</v>
      </c>
    </row>
    <row r="182" spans="1:4">
      <c r="A182" t="s" s="3">
        <v>604</v>
      </c>
    </row>
    <row r="183" spans="1:4">
      <c r="A183" t="s" s="4">
        <v>605</v>
      </c>
      <c r="C183" t="n" s="5">
        <v>725</v>
      </c>
      <c r="D183" t="n" s="5">
        <v>119</v>
      </c>
    </row>
    <row r="184" spans="1:4">
      <c r="A184" t="s" s="4">
        <v>606</v>
      </c>
      <c r="C184" t="n" s="5">
        <v>422573</v>
      </c>
      <c r="D184" t="n" s="5">
        <v>323561</v>
      </c>
    </row>
    <row r="185" spans="1:4">
      <c r="A185" t="s" s="4">
        <v>607</v>
      </c>
      <c r="C185" t="n" s="5">
        <v>423298</v>
      </c>
      <c r="D185" t="n" s="5">
        <v>323680</v>
      </c>
    </row>
    <row r="186" spans="1:4">
      <c r="A186" t="s" s="4">
        <v>588</v>
      </c>
      <c r="C186" t="n" s="5">
        <v>2760</v>
      </c>
      <c r="D186" t="n" s="5">
        <v>1583</v>
      </c>
    </row>
    <row r="187" spans="1:4">
      <c r="A187" t="s" s="4">
        <v>214</v>
      </c>
      <c r="C187" t="n" s="5">
        <v>426058</v>
      </c>
      <c r="D187" t="n" s="5">
        <v>325263</v>
      </c>
    </row>
    <row r="188" spans="1:4">
      <c r="A188" t="s" s="4">
        <v>632</v>
      </c>
    </row>
    <row r="189" spans="1:4">
      <c r="A189" t="s" s="3">
        <v>604</v>
      </c>
    </row>
    <row r="190" spans="1:4">
      <c r="A190" t="s" s="4">
        <v>605</v>
      </c>
      <c r="C190" t="n" s="5">
        <v>625</v>
      </c>
      <c r="D190" t="n" s="5">
        <v>119</v>
      </c>
    </row>
    <row r="191" spans="1:4">
      <c r="A191" t="s" s="4">
        <v>633</v>
      </c>
    </row>
    <row r="192" spans="1:4">
      <c r="A192" t="s" s="3">
        <v>604</v>
      </c>
    </row>
    <row r="193" spans="1:4">
      <c r="A193" t="s" s="4">
        <v>605</v>
      </c>
      <c r="C193" t="n" s="5">
        <v>100</v>
      </c>
    </row>
    <row r="194" spans="1:4">
      <c r="A194" t="s" s="4">
        <v>572</v>
      </c>
    </row>
    <row r="195" spans="1:4">
      <c r="A195" t="s" s="3">
        <v>604</v>
      </c>
    </row>
    <row r="196" spans="1:4">
      <c r="A196" t="s" s="4">
        <v>605</v>
      </c>
      <c r="C196" t="n" s="5">
        <v>269</v>
      </c>
      <c r="D196" t="n" s="5">
        <v>271</v>
      </c>
    </row>
    <row r="197" spans="1:4">
      <c r="A197" t="s" s="4">
        <v>606</v>
      </c>
      <c r="C197" t="n" s="5">
        <v>61073</v>
      </c>
      <c r="D197" t="n" s="5">
        <v>9304</v>
      </c>
    </row>
    <row r="198" spans="1:4">
      <c r="A198" t="s" s="4">
        <v>607</v>
      </c>
      <c r="C198" t="n" s="5">
        <v>61342</v>
      </c>
      <c r="D198" t="n" s="5">
        <v>9575</v>
      </c>
    </row>
    <row r="199" spans="1:4">
      <c r="A199" t="s" s="4">
        <v>588</v>
      </c>
      <c r="B199" t="s" s="4">
        <v>489</v>
      </c>
      <c r="C199" t="n" s="5">
        <v>1577</v>
      </c>
      <c r="D199" t="n" s="5">
        <v>807</v>
      </c>
    </row>
    <row r="200" spans="1:4">
      <c r="A200" t="s" s="4">
        <v>214</v>
      </c>
      <c r="C200" t="n" s="5">
        <v>62919</v>
      </c>
      <c r="D200" t="n" s="5">
        <v>10382</v>
      </c>
    </row>
    <row r="201" spans="1:4">
      <c r="A201" t="s" s="4">
        <v>634</v>
      </c>
    </row>
    <row r="202" spans="1:4">
      <c r="A202" t="s" s="3">
        <v>604</v>
      </c>
    </row>
    <row r="203" spans="1:4">
      <c r="A203" t="s" s="4">
        <v>605</v>
      </c>
      <c r="C203" t="n" s="5">
        <v>269</v>
      </c>
      <c r="D203" t="n" s="5">
        <v>271</v>
      </c>
    </row>
    <row r="204" spans="1:4">
      <c r="A204" t="s" s="4">
        <v>573</v>
      </c>
    </row>
    <row r="205" spans="1:4">
      <c r="A205" t="s" s="3">
        <v>604</v>
      </c>
    </row>
    <row r="206" spans="1:4">
      <c r="A206" t="s" s="4">
        <v>605</v>
      </c>
      <c r="C206" t="n" s="5">
        <v>22</v>
      </c>
      <c r="D206" t="n" s="5">
        <v>22</v>
      </c>
    </row>
    <row r="207" spans="1:4">
      <c r="A207" t="s" s="4">
        <v>606</v>
      </c>
      <c r="C207" t="n" s="5">
        <v>22326</v>
      </c>
      <c r="D207" t="n" s="5">
        <v>18458</v>
      </c>
    </row>
    <row r="208" spans="1:4">
      <c r="A208" t="s" s="4">
        <v>607</v>
      </c>
      <c r="C208" t="n" s="5">
        <v>22348</v>
      </c>
      <c r="D208" t="n" s="7">
        <v>18480</v>
      </c>
    </row>
    <row r="209" spans="1:4">
      <c r="A209" t="s" s="4">
        <v>588</v>
      </c>
      <c r="B209" t="s" s="4">
        <v>489</v>
      </c>
      <c r="C209" t="n" s="5">
        <v>2</v>
      </c>
      <c r="D209" t="s" s="4">
        <v>529</v>
      </c>
    </row>
    <row r="210" spans="1:4">
      <c r="A210" t="s" s="4">
        <v>214</v>
      </c>
      <c r="C210" t="n" s="5">
        <v>22350</v>
      </c>
      <c r="D210" t="n" s="7">
        <v>18480</v>
      </c>
    </row>
    <row r="211" spans="1:4">
      <c r="A211" t="s" s="4">
        <v>635</v>
      </c>
    </row>
    <row r="212" spans="1:4">
      <c r="A212" t="s" s="3">
        <v>604</v>
      </c>
    </row>
    <row r="213" spans="1:4">
      <c r="A213" t="s" s="4">
        <v>605</v>
      </c>
      <c r="C213" t="n" s="5">
        <v>22</v>
      </c>
      <c r="D213" t="n" s="5">
        <v>19</v>
      </c>
    </row>
    <row r="214" spans="1:4">
      <c r="A214" t="s" s="4">
        <v>636</v>
      </c>
    </row>
    <row r="215" spans="1:4">
      <c r="A215" t="s" s="3">
        <v>604</v>
      </c>
    </row>
    <row r="216" spans="1:4">
      <c r="A216" t="s" s="4">
        <v>605</v>
      </c>
      <c r="D216" t="n" s="5">
        <v>3</v>
      </c>
    </row>
    <row r="217" spans="1:4">
      <c r="A217" t="s" s="4">
        <v>575</v>
      </c>
    </row>
    <row r="218" spans="1:4">
      <c r="A218" t="s" s="3">
        <v>604</v>
      </c>
    </row>
    <row r="219" spans="1:4">
      <c r="A219" t="s" s="4">
        <v>605</v>
      </c>
      <c r="C219" t="n" s="5">
        <v>22</v>
      </c>
      <c r="D219" t="n" s="5">
        <v>22</v>
      </c>
    </row>
    <row r="220" spans="1:4">
      <c r="A220" t="s" s="4">
        <v>606</v>
      </c>
      <c r="C220" t="n" s="5">
        <v>21957</v>
      </c>
      <c r="D220" t="n" s="5">
        <v>18450</v>
      </c>
    </row>
    <row r="221" spans="1:4">
      <c r="A221" t="s" s="4">
        <v>607</v>
      </c>
      <c r="C221" t="n" s="5">
        <v>21979</v>
      </c>
      <c r="D221" t="n" s="5">
        <v>18472</v>
      </c>
    </row>
    <row r="222" spans="1:4">
      <c r="A222" t="s" s="4">
        <v>588</v>
      </c>
      <c r="C222" t="n" s="5">
        <v>2</v>
      </c>
    </row>
    <row r="223" spans="1:4">
      <c r="A223" t="s" s="4">
        <v>214</v>
      </c>
      <c r="C223" t="n" s="5">
        <v>21981</v>
      </c>
      <c r="D223" t="n" s="5">
        <v>18472</v>
      </c>
    </row>
    <row r="224" spans="1:4">
      <c r="A224" t="s" s="4">
        <v>637</v>
      </c>
    </row>
    <row r="225" spans="1:4">
      <c r="A225" t="s" s="3">
        <v>604</v>
      </c>
    </row>
    <row r="226" spans="1:4">
      <c r="A226" t="s" s="4">
        <v>605</v>
      </c>
      <c r="C226" t="n" s="5">
        <v>22</v>
      </c>
      <c r="D226" t="n" s="5">
        <v>19</v>
      </c>
    </row>
    <row r="227" spans="1:4">
      <c r="A227" t="s" s="4">
        <v>638</v>
      </c>
    </row>
    <row r="228" spans="1:4">
      <c r="A228" t="s" s="3">
        <v>604</v>
      </c>
    </row>
    <row r="229" spans="1:4">
      <c r="A229" t="s" s="4">
        <v>605</v>
      </c>
      <c r="D229" t="n" s="5">
        <v>3</v>
      </c>
    </row>
    <row r="230" spans="1:4">
      <c r="A230" t="s" s="4">
        <v>576</v>
      </c>
    </row>
    <row r="231" spans="1:4">
      <c r="A231" t="s" s="3">
        <v>604</v>
      </c>
    </row>
    <row r="232" spans="1:4">
      <c r="A232" t="s" s="4">
        <v>606</v>
      </c>
      <c r="C232" t="n" s="5">
        <v>369</v>
      </c>
      <c r="D232" t="n" s="5">
        <v>8</v>
      </c>
    </row>
    <row r="233" spans="1:4">
      <c r="A233" t="s" s="4">
        <v>607</v>
      </c>
      <c r="C233" t="n" s="5">
        <v>369</v>
      </c>
      <c r="D233" t="n" s="5">
        <v>8</v>
      </c>
    </row>
    <row r="234" spans="1:4">
      <c r="A234" t="s" s="4">
        <v>214</v>
      </c>
      <c r="C234" t="n" s="5">
        <v>369</v>
      </c>
      <c r="D234" t="n" s="5">
        <v>8</v>
      </c>
    </row>
    <row r="235" spans="1:4">
      <c r="A235" t="s" s="4">
        <v>577</v>
      </c>
    </row>
    <row r="236" spans="1:4">
      <c r="A236" t="s" s="3">
        <v>604</v>
      </c>
    </row>
    <row r="237" spans="1:4">
      <c r="A237" t="s" s="4">
        <v>605</v>
      </c>
      <c r="C237" t="n" s="5">
        <v>143</v>
      </c>
      <c r="D237" t="n" s="5">
        <v>35</v>
      </c>
    </row>
    <row r="238" spans="1:4">
      <c r="A238" t="s" s="4">
        <v>606</v>
      </c>
      <c r="C238" t="n" s="5">
        <v>50402</v>
      </c>
      <c r="D238" t="n" s="5">
        <v>46757</v>
      </c>
    </row>
    <row r="239" spans="1:4">
      <c r="A239" t="s" s="4">
        <v>607</v>
      </c>
      <c r="C239" t="n" s="5">
        <v>50545</v>
      </c>
      <c r="D239" t="n" s="5">
        <v>46792</v>
      </c>
    </row>
    <row r="240" spans="1:4">
      <c r="A240" t="s" s="4">
        <v>588</v>
      </c>
      <c r="B240" t="s" s="4">
        <v>489</v>
      </c>
      <c r="C240" t="n" s="5">
        <v>101</v>
      </c>
      <c r="D240" t="n" s="5">
        <v>21</v>
      </c>
    </row>
    <row r="241" spans="1:4">
      <c r="A241" t="s" s="4">
        <v>214</v>
      </c>
      <c r="C241" t="n" s="5">
        <v>50646</v>
      </c>
      <c r="D241" t="n" s="5">
        <v>46813</v>
      </c>
    </row>
    <row r="242" spans="1:4">
      <c r="A242" t="s" s="4">
        <v>639</v>
      </c>
    </row>
    <row r="243" spans="1:4">
      <c r="A243" t="s" s="3">
        <v>604</v>
      </c>
    </row>
    <row r="244" spans="1:4">
      <c r="A244" t="s" s="4">
        <v>605</v>
      </c>
      <c r="C244" t="n" s="5">
        <v>123</v>
      </c>
      <c r="D244" t="n" s="5">
        <v>18</v>
      </c>
    </row>
    <row r="245" spans="1:4">
      <c r="A245" t="s" s="4">
        <v>640</v>
      </c>
    </row>
    <row r="246" spans="1:4">
      <c r="A246" t="s" s="3">
        <v>604</v>
      </c>
    </row>
    <row r="247" spans="1:4">
      <c r="A247" t="s" s="4">
        <v>605</v>
      </c>
      <c r="C247" t="n" s="5">
        <v>20</v>
      </c>
      <c r="D247" t="n" s="5">
        <v>17</v>
      </c>
    </row>
    <row r="248" spans="1:4">
      <c r="A248" t="s" s="4">
        <v>579</v>
      </c>
    </row>
    <row r="249" spans="1:4">
      <c r="A249" t="s" s="3">
        <v>604</v>
      </c>
    </row>
    <row r="250" spans="1:4">
      <c r="A250" t="s" s="4">
        <v>605</v>
      </c>
      <c r="C250" t="n" s="5">
        <v>143</v>
      </c>
      <c r="D250" t="n" s="5">
        <v>35</v>
      </c>
    </row>
    <row r="251" spans="1:4">
      <c r="A251" t="s" s="4">
        <v>606</v>
      </c>
      <c r="C251" t="n" s="5">
        <v>50402</v>
      </c>
      <c r="D251" t="n" s="5">
        <v>46757</v>
      </c>
    </row>
    <row r="252" spans="1:4">
      <c r="A252" t="s" s="4">
        <v>607</v>
      </c>
      <c r="C252" t="n" s="5">
        <v>50545</v>
      </c>
      <c r="D252" t="n" s="5">
        <v>46792</v>
      </c>
    </row>
    <row r="253" spans="1:4">
      <c r="A253" t="s" s="4">
        <v>588</v>
      </c>
      <c r="C253" t="n" s="5">
        <v>101</v>
      </c>
      <c r="D253" t="n" s="5">
        <v>21</v>
      </c>
    </row>
    <row r="254" spans="1:4">
      <c r="A254" t="s" s="4">
        <v>214</v>
      </c>
      <c r="C254" t="n" s="5">
        <v>50646</v>
      </c>
      <c r="D254" t="n" s="5">
        <v>46813</v>
      </c>
    </row>
    <row r="255" spans="1:4">
      <c r="A255" t="s" s="4">
        <v>641</v>
      </c>
    </row>
    <row r="256" spans="1:4">
      <c r="A256" t="s" s="3">
        <v>604</v>
      </c>
    </row>
    <row r="257" spans="1:4">
      <c r="A257" t="s" s="4">
        <v>605</v>
      </c>
      <c r="C257" t="n" s="5">
        <v>123</v>
      </c>
      <c r="D257" t="n" s="5">
        <v>18</v>
      </c>
    </row>
    <row r="258" spans="1:4">
      <c r="A258" t="s" s="4">
        <v>642</v>
      </c>
    </row>
    <row r="259" spans="1:4">
      <c r="A259" t="s" s="3">
        <v>604</v>
      </c>
    </row>
    <row r="260" spans="1:4">
      <c r="A260" t="s" s="4">
        <v>605</v>
      </c>
      <c r="C260" t="n" s="7">
        <v>20</v>
      </c>
      <c r="D260" t="n" s="7">
        <v>17</v>
      </c>
    </row>
    <row r="261" spans="1:4">
      <c r="A261" t="n"/>
    </row>
    <row r="262" spans="1:4">
      <c r="A262" t="s" s="4">
        <v>489</v>
      </c>
      <c r="B262" t="s" s="4">
        <v>589</v>
      </c>
    </row>
  </sheetData>
  <mergeCells count="3">
    <mergeCell ref="A1:B1"/>
    <mergeCell ref="A261:C261"/>
    <mergeCell ref="B262:C26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3</v>
      </c>
      <c r="B1" t="s" s="2">
        <v>82</v>
      </c>
      <c r="D1" t="s" s="2">
        <v>1</v>
      </c>
    </row>
    <row r="2" spans="1:5">
      <c r="B2" t="s" s="2">
        <v>2</v>
      </c>
      <c r="C2" t="s" s="2">
        <v>83</v>
      </c>
      <c r="D2" t="s" s="2">
        <v>2</v>
      </c>
      <c r="E2" t="s" s="2">
        <v>83</v>
      </c>
    </row>
    <row r="3" spans="1:5">
      <c r="A3" t="s" s="3">
        <v>644</v>
      </c>
    </row>
    <row r="4" spans="1:5">
      <c r="A4" t="s" s="4">
        <v>645</v>
      </c>
      <c r="B4" t="n" s="7">
        <v>14959</v>
      </c>
      <c r="C4" t="n" s="7">
        <v>15470</v>
      </c>
      <c r="D4" t="n" s="7">
        <v>14586</v>
      </c>
      <c r="E4" t="n" s="7">
        <v>15515</v>
      </c>
    </row>
    <row r="5" spans="1:5">
      <c r="A5" t="s" s="4">
        <v>646</v>
      </c>
      <c r="B5" t="n" s="5">
        <v>-308</v>
      </c>
      <c r="C5" t="n" s="5">
        <v>-493</v>
      </c>
      <c r="D5" t="n" s="5">
        <v>-1548</v>
      </c>
      <c r="E5" t="n" s="5">
        <v>-1335</v>
      </c>
    </row>
    <row r="6" spans="1:5">
      <c r="A6" t="s" s="4">
        <v>647</v>
      </c>
      <c r="B6" t="n" s="5">
        <v>84</v>
      </c>
      <c r="C6" t="n" s="5">
        <v>72</v>
      </c>
      <c r="D6" t="n" s="5">
        <v>278</v>
      </c>
      <c r="E6" t="n" s="5">
        <v>219</v>
      </c>
    </row>
    <row r="7" spans="1:5">
      <c r="A7" t="s" s="4">
        <v>97</v>
      </c>
      <c r="B7" t="n" s="5">
        <v>1200</v>
      </c>
      <c r="C7" t="n" s="5">
        <v>550</v>
      </c>
      <c r="D7" t="n" s="5">
        <v>2619</v>
      </c>
      <c r="E7" t="n" s="5">
        <v>1200</v>
      </c>
    </row>
    <row r="8" spans="1:5">
      <c r="A8" t="s" s="4">
        <v>648</v>
      </c>
      <c r="B8" t="n" s="5">
        <v>15935</v>
      </c>
      <c r="C8" t="n" s="5">
        <v>15599</v>
      </c>
      <c r="D8" t="n" s="5">
        <v>15935</v>
      </c>
      <c r="E8" t="n" s="5">
        <v>15599</v>
      </c>
    </row>
    <row r="9" spans="1:5">
      <c r="A9" t="s" s="4">
        <v>556</v>
      </c>
    </row>
    <row r="10" spans="1:5">
      <c r="A10" t="s" s="3">
        <v>644</v>
      </c>
    </row>
    <row r="11" spans="1:5">
      <c r="A11" t="s" s="4">
        <v>645</v>
      </c>
      <c r="B11" t="n" s="5">
        <v>3659</v>
      </c>
      <c r="C11" t="n" s="5">
        <v>3831</v>
      </c>
      <c r="D11" t="n" s="5">
        <v>3948</v>
      </c>
      <c r="E11" t="n" s="5">
        <v>3797</v>
      </c>
    </row>
    <row r="12" spans="1:5">
      <c r="A12" t="s" s="4">
        <v>646</v>
      </c>
      <c r="C12" t="n" s="5">
        <v>-80</v>
      </c>
      <c r="D12" t="n" s="5">
        <v>-50</v>
      </c>
      <c r="E12" t="n" s="5">
        <v>-100</v>
      </c>
    </row>
    <row r="13" spans="1:5">
      <c r="A13" t="s" s="4">
        <v>647</v>
      </c>
      <c r="D13" t="n" s="5">
        <v>23</v>
      </c>
      <c r="E13" t="n" s="5">
        <v>1</v>
      </c>
    </row>
    <row r="14" spans="1:5">
      <c r="A14" t="s" s="4">
        <v>97</v>
      </c>
      <c r="B14" t="n" s="5">
        <v>1360</v>
      </c>
      <c r="C14" t="n" s="5">
        <v>169</v>
      </c>
      <c r="D14" t="n" s="5">
        <v>1098</v>
      </c>
      <c r="E14" t="n" s="5">
        <v>222</v>
      </c>
    </row>
    <row r="15" spans="1:5">
      <c r="A15" t="s" s="4">
        <v>648</v>
      </c>
      <c r="B15" t="n" s="5">
        <v>5019</v>
      </c>
      <c r="C15" t="n" s="5">
        <v>3920</v>
      </c>
      <c r="D15" t="n" s="5">
        <v>5019</v>
      </c>
      <c r="E15" t="n" s="5">
        <v>3920</v>
      </c>
    </row>
    <row r="16" spans="1:5">
      <c r="A16" t="s" s="4">
        <v>557</v>
      </c>
    </row>
    <row r="17" spans="1:5">
      <c r="A17" t="s" s="3">
        <v>644</v>
      </c>
    </row>
    <row r="18" spans="1:5">
      <c r="A18" t="s" s="4">
        <v>645</v>
      </c>
      <c r="B18" t="n" s="5">
        <v>1969</v>
      </c>
      <c r="C18" t="n" s="5">
        <v>2594</v>
      </c>
      <c r="D18" t="n" s="5">
        <v>1917</v>
      </c>
      <c r="E18" t="n" s="5">
        <v>2204</v>
      </c>
    </row>
    <row r="19" spans="1:5">
      <c r="A19" t="s" s="4">
        <v>646</v>
      </c>
      <c r="C19" t="n" s="5">
        <v>-95</v>
      </c>
      <c r="D19" t="n" s="5">
        <v>-204</v>
      </c>
      <c r="E19" t="n" s="5">
        <v>-538</v>
      </c>
    </row>
    <row r="20" spans="1:5">
      <c r="A20" t="s" s="4">
        <v>647</v>
      </c>
      <c r="B20" t="n" s="5">
        <v>21</v>
      </c>
      <c r="D20" t="n" s="5">
        <v>89</v>
      </c>
      <c r="E20" t="n" s="5">
        <v>2</v>
      </c>
    </row>
    <row r="21" spans="1:5">
      <c r="A21" t="s" s="4">
        <v>97</v>
      </c>
      <c r="B21" t="n" s="5">
        <v>-244</v>
      </c>
      <c r="C21" t="n" s="5">
        <v>-340</v>
      </c>
      <c r="D21" t="n" s="5">
        <v>-56</v>
      </c>
      <c r="E21" t="n" s="5">
        <v>491</v>
      </c>
    </row>
    <row r="22" spans="1:5">
      <c r="A22" t="s" s="4">
        <v>648</v>
      </c>
      <c r="B22" t="n" s="5">
        <v>1746</v>
      </c>
      <c r="C22" t="n" s="5">
        <v>2159</v>
      </c>
      <c r="D22" t="n" s="5">
        <v>1746</v>
      </c>
      <c r="E22" t="n" s="5">
        <v>2159</v>
      </c>
    </row>
    <row r="23" spans="1:5">
      <c r="A23" t="s" s="4">
        <v>558</v>
      </c>
    </row>
    <row r="24" spans="1:5">
      <c r="A24" t="s" s="3">
        <v>644</v>
      </c>
    </row>
    <row r="25" spans="1:5">
      <c r="A25" t="s" s="4">
        <v>645</v>
      </c>
      <c r="B25" t="n" s="5">
        <v>1808</v>
      </c>
      <c r="C25" t="n" s="5">
        <v>2387</v>
      </c>
      <c r="D25" t="n" s="5">
        <v>1736</v>
      </c>
      <c r="E25" t="n" s="5">
        <v>2446</v>
      </c>
    </row>
    <row r="26" spans="1:5">
      <c r="A26" t="s" s="4">
        <v>646</v>
      </c>
      <c r="B26" t="n" s="5">
        <v>-32</v>
      </c>
      <c r="C26" t="n" s="5">
        <v>-11</v>
      </c>
      <c r="D26" t="n" s="5">
        <v>-546</v>
      </c>
      <c r="E26" t="n" s="5">
        <v>-28</v>
      </c>
    </row>
    <row r="27" spans="1:5">
      <c r="A27" t="s" s="4">
        <v>647</v>
      </c>
      <c r="B27" t="n" s="5">
        <v>21</v>
      </c>
      <c r="C27" t="n" s="5">
        <v>9</v>
      </c>
      <c r="D27" t="n" s="5">
        <v>30</v>
      </c>
      <c r="E27" t="n" s="5">
        <v>21</v>
      </c>
    </row>
    <row r="28" spans="1:5">
      <c r="A28" t="s" s="4">
        <v>97</v>
      </c>
      <c r="B28" t="n" s="5">
        <v>438</v>
      </c>
      <c r="C28" t="n" s="5">
        <v>-136</v>
      </c>
      <c r="D28" t="n" s="5">
        <v>1015</v>
      </c>
      <c r="E28" t="n" s="5">
        <v>-190</v>
      </c>
    </row>
    <row r="29" spans="1:5">
      <c r="A29" t="s" s="4">
        <v>648</v>
      </c>
      <c r="B29" t="n" s="5">
        <v>2235</v>
      </c>
      <c r="C29" t="n" s="5">
        <v>2249</v>
      </c>
      <c r="D29" t="n" s="5">
        <v>2235</v>
      </c>
      <c r="E29" t="n" s="5">
        <v>2249</v>
      </c>
    </row>
    <row r="30" spans="1:5">
      <c r="A30" t="s" s="4">
        <v>559</v>
      </c>
    </row>
    <row r="31" spans="1:5">
      <c r="A31" t="s" s="3">
        <v>644</v>
      </c>
    </row>
    <row r="32" spans="1:5">
      <c r="A32" t="s" s="4">
        <v>645</v>
      </c>
      <c r="B32" t="n" s="5">
        <v>1462</v>
      </c>
      <c r="C32" t="n" s="5">
        <v>1000</v>
      </c>
      <c r="D32" t="n" s="5">
        <v>1367</v>
      </c>
      <c r="E32" t="n" s="5">
        <v>845</v>
      </c>
    </row>
    <row r="33" spans="1:5">
      <c r="A33" t="s" s="4">
        <v>647</v>
      </c>
      <c r="B33" t="n" s="5">
        <v>1</v>
      </c>
      <c r="D33" t="n" s="5">
        <v>3</v>
      </c>
    </row>
    <row r="34" spans="1:5">
      <c r="A34" t="s" s="4">
        <v>97</v>
      </c>
      <c r="B34" t="n" s="5">
        <v>-474</v>
      </c>
      <c r="C34" t="n" s="5">
        <v>245</v>
      </c>
      <c r="D34" t="n" s="5">
        <v>-381</v>
      </c>
      <c r="E34" t="n" s="5">
        <v>400</v>
      </c>
    </row>
    <row r="35" spans="1:5">
      <c r="A35" t="s" s="4">
        <v>648</v>
      </c>
      <c r="B35" t="n" s="5">
        <v>989</v>
      </c>
      <c r="C35" t="n" s="5">
        <v>1245</v>
      </c>
      <c r="D35" t="n" s="5">
        <v>989</v>
      </c>
      <c r="E35" t="n" s="5">
        <v>1245</v>
      </c>
    </row>
    <row r="36" spans="1:5">
      <c r="A36" t="s" s="4">
        <v>569</v>
      </c>
    </row>
    <row r="37" spans="1:5">
      <c r="A37" t="s" s="3">
        <v>644</v>
      </c>
    </row>
    <row r="38" spans="1:5">
      <c r="A38" t="s" s="4">
        <v>645</v>
      </c>
      <c r="B38" t="n" s="5">
        <v>4886</v>
      </c>
      <c r="C38" t="n" s="5">
        <v>4658</v>
      </c>
      <c r="D38" t="n" s="5">
        <v>4533</v>
      </c>
      <c r="E38" t="n" s="5">
        <v>5011</v>
      </c>
    </row>
    <row r="39" spans="1:5">
      <c r="A39" t="s" s="4">
        <v>646</v>
      </c>
      <c r="B39" t="n" s="5">
        <v>-44</v>
      </c>
      <c r="C39" t="n" s="5">
        <v>-19</v>
      </c>
      <c r="D39" t="n" s="5">
        <v>-315</v>
      </c>
      <c r="E39" t="n" s="5">
        <v>-188</v>
      </c>
    </row>
    <row r="40" spans="1:5">
      <c r="A40" t="s" s="4">
        <v>647</v>
      </c>
      <c r="B40" t="n" s="5">
        <v>6</v>
      </c>
      <c r="C40" t="n" s="5">
        <v>1</v>
      </c>
      <c r="D40" t="n" s="5">
        <v>32</v>
      </c>
      <c r="E40" t="n" s="5">
        <v>55</v>
      </c>
    </row>
    <row r="41" spans="1:5">
      <c r="A41" t="s" s="4">
        <v>97</v>
      </c>
      <c r="B41" t="n" s="5">
        <v>-205</v>
      </c>
      <c r="C41" t="n" s="5">
        <v>458</v>
      </c>
      <c r="D41" t="n" s="5">
        <v>393</v>
      </c>
      <c r="E41" t="n" s="5">
        <v>220</v>
      </c>
    </row>
    <row r="42" spans="1:5">
      <c r="A42" t="s" s="4">
        <v>648</v>
      </c>
      <c r="B42" t="n" s="5">
        <v>4643</v>
      </c>
      <c r="C42" t="n" s="5">
        <v>5098</v>
      </c>
      <c r="D42" t="n" s="5">
        <v>4643</v>
      </c>
      <c r="E42" t="n" s="5">
        <v>5098</v>
      </c>
    </row>
    <row r="43" spans="1:5">
      <c r="A43" t="s" s="4">
        <v>573</v>
      </c>
    </row>
    <row r="44" spans="1:5">
      <c r="A44" t="s" s="3">
        <v>644</v>
      </c>
    </row>
    <row r="45" spans="1:5">
      <c r="A45" t="s" s="4">
        <v>645</v>
      </c>
      <c r="B45" t="n" s="5">
        <v>324</v>
      </c>
      <c r="C45" t="n" s="5">
        <v>261</v>
      </c>
      <c r="D45" t="n" s="5">
        <v>238</v>
      </c>
      <c r="E45" t="n" s="5">
        <v>259</v>
      </c>
    </row>
    <row r="46" spans="1:5">
      <c r="A46" t="s" s="4">
        <v>646</v>
      </c>
      <c r="B46" t="n" s="5">
        <v>-32</v>
      </c>
      <c r="C46" t="n" s="5">
        <v>-42</v>
      </c>
      <c r="D46" t="n" s="5">
        <v>-108</v>
      </c>
      <c r="E46" t="n" s="5">
        <v>-113</v>
      </c>
    </row>
    <row r="47" spans="1:5">
      <c r="A47" t="s" s="4">
        <v>647</v>
      </c>
      <c r="B47" t="n" s="5">
        <v>6</v>
      </c>
      <c r="C47" t="n" s="5">
        <v>7</v>
      </c>
      <c r="D47" t="n" s="5">
        <v>14</v>
      </c>
      <c r="E47" t="n" s="5">
        <v>13</v>
      </c>
    </row>
    <row r="48" spans="1:5">
      <c r="A48" t="s" s="4">
        <v>97</v>
      </c>
      <c r="B48" t="n" s="5">
        <v>-20</v>
      </c>
      <c r="C48" t="n" s="5">
        <v>-43</v>
      </c>
      <c r="D48" t="n" s="5">
        <v>134</v>
      </c>
      <c r="E48" t="n" s="5">
        <v>24</v>
      </c>
    </row>
    <row r="49" spans="1:5">
      <c r="A49" t="s" s="4">
        <v>648</v>
      </c>
      <c r="B49" t="n" s="5">
        <v>278</v>
      </c>
      <c r="C49" t="n" s="5">
        <v>183</v>
      </c>
      <c r="D49" t="n" s="5">
        <v>278</v>
      </c>
      <c r="E49" t="n" s="5">
        <v>183</v>
      </c>
    </row>
    <row r="50" spans="1:5">
      <c r="A50" t="s" s="4">
        <v>577</v>
      </c>
    </row>
    <row r="51" spans="1:5">
      <c r="A51" t="s" s="3">
        <v>644</v>
      </c>
    </row>
    <row r="52" spans="1:5">
      <c r="A52" t="s" s="4">
        <v>645</v>
      </c>
      <c r="B52" t="n" s="5">
        <v>499</v>
      </c>
      <c r="C52" t="n" s="5">
        <v>441</v>
      </c>
      <c r="D52" t="n" s="5">
        <v>468</v>
      </c>
      <c r="E52" t="n" s="5">
        <v>604</v>
      </c>
    </row>
    <row r="53" spans="1:5">
      <c r="A53" t="s" s="4">
        <v>646</v>
      </c>
      <c r="B53" t="n" s="5">
        <v>-200</v>
      </c>
      <c r="C53" t="n" s="5">
        <v>-246</v>
      </c>
      <c r="D53" t="n" s="5">
        <v>-325</v>
      </c>
      <c r="E53" t="n" s="5">
        <v>-368</v>
      </c>
    </row>
    <row r="54" spans="1:5">
      <c r="A54" t="s" s="4">
        <v>647</v>
      </c>
      <c r="B54" t="n" s="5">
        <v>29</v>
      </c>
      <c r="C54" t="n" s="5">
        <v>55</v>
      </c>
      <c r="D54" t="n" s="5">
        <v>87</v>
      </c>
      <c r="E54" t="n" s="5">
        <v>127</v>
      </c>
    </row>
    <row r="55" spans="1:5">
      <c r="A55" t="s" s="4">
        <v>97</v>
      </c>
      <c r="B55" t="n" s="5">
        <v>179</v>
      </c>
      <c r="C55" t="n" s="5">
        <v>199</v>
      </c>
      <c r="D55" t="n" s="5">
        <v>277</v>
      </c>
      <c r="E55" t="n" s="5">
        <v>86</v>
      </c>
    </row>
    <row r="56" spans="1:5">
      <c r="A56" t="s" s="4">
        <v>648</v>
      </c>
      <c r="B56" t="n" s="5">
        <v>507</v>
      </c>
      <c r="C56" t="n" s="5">
        <v>449</v>
      </c>
      <c r="D56" t="n" s="5">
        <v>507</v>
      </c>
      <c r="E56" t="n" s="5">
        <v>449</v>
      </c>
    </row>
    <row r="57" spans="1:5">
      <c r="A57" t="s" s="4">
        <v>649</v>
      </c>
    </row>
    <row r="58" spans="1:5">
      <c r="A58" t="s" s="3">
        <v>644</v>
      </c>
    </row>
    <row r="59" spans="1:5">
      <c r="A59" t="s" s="4">
        <v>645</v>
      </c>
      <c r="B59" t="n" s="5">
        <v>352</v>
      </c>
      <c r="C59" t="n" s="5">
        <v>298</v>
      </c>
      <c r="D59" t="n" s="5">
        <v>379</v>
      </c>
      <c r="E59" t="n" s="5">
        <v>349</v>
      </c>
    </row>
    <row r="60" spans="1:5">
      <c r="A60" t="s" s="4">
        <v>97</v>
      </c>
      <c r="B60" t="n" s="5">
        <v>166</v>
      </c>
      <c r="C60" t="n" s="5">
        <v>-2</v>
      </c>
      <c r="D60" t="n" s="5">
        <v>139</v>
      </c>
      <c r="E60" t="n" s="5">
        <v>-53</v>
      </c>
    </row>
    <row r="61" spans="1:5">
      <c r="A61" t="s" s="4">
        <v>648</v>
      </c>
      <c r="B61" t="n" s="7">
        <v>518</v>
      </c>
      <c r="C61" t="n" s="7">
        <v>296</v>
      </c>
      <c r="D61" t="n" s="7">
        <v>518</v>
      </c>
      <c r="E61" t="n" s="7">
        <v>29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1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t="s" s="1">
        <v>650</v>
      </c>
      <c r="C1" t="s" s="2">
        <v>2</v>
      </c>
      <c r="D1" t="s" s="2">
        <v>448</v>
      </c>
      <c r="E1" t="s" s="2">
        <v>30</v>
      </c>
      <c r="F1" t="s" s="2">
        <v>83</v>
      </c>
      <c r="G1" t="s" s="2">
        <v>651</v>
      </c>
      <c r="H1" t="s" s="2">
        <v>652</v>
      </c>
    </row>
    <row r="2" spans="1:8">
      <c r="A2" t="s" s="3">
        <v>653</v>
      </c>
    </row>
    <row r="3" spans="1:8">
      <c r="A3" t="s" s="4">
        <v>654</v>
      </c>
      <c r="C3" t="n" s="7">
        <v>712</v>
      </c>
      <c r="E3" t="n" s="7">
        <v>668</v>
      </c>
    </row>
    <row r="4" spans="1:8">
      <c r="A4" t="s" s="4">
        <v>655</v>
      </c>
      <c r="C4" t="n" s="5">
        <v>15223</v>
      </c>
      <c r="E4" t="n" s="5">
        <v>13917</v>
      </c>
    </row>
    <row r="5" spans="1:8">
      <c r="A5" t="s" s="4">
        <v>656</v>
      </c>
      <c r="C5" t="n" s="5">
        <v>15935</v>
      </c>
      <c r="D5" t="n" s="7">
        <v>14959</v>
      </c>
      <c r="E5" t="n" s="5">
        <v>14586</v>
      </c>
      <c r="F5" t="n" s="7">
        <v>15599</v>
      </c>
      <c r="G5" t="n" s="7">
        <v>15470</v>
      </c>
      <c r="H5" t="n" s="7">
        <v>15515</v>
      </c>
    </row>
    <row r="6" spans="1:8">
      <c r="A6" t="s" s="4">
        <v>544</v>
      </c>
    </row>
    <row r="7" spans="1:8">
      <c r="A7" t="s" s="3">
        <v>653</v>
      </c>
    </row>
    <row r="8" spans="1:8">
      <c r="A8" t="s" s="4">
        <v>656</v>
      </c>
      <c r="E8" t="n" s="5">
        <v>1</v>
      </c>
    </row>
    <row r="9" spans="1:8">
      <c r="A9" t="s" s="4">
        <v>72</v>
      </c>
    </row>
    <row r="10" spans="1:8">
      <c r="A10" t="s" s="3">
        <v>653</v>
      </c>
    </row>
    <row r="11" spans="1:8">
      <c r="A11" t="s" s="4">
        <v>654</v>
      </c>
      <c r="C11" t="n" s="5">
        <v>677</v>
      </c>
      <c r="E11" t="n" s="5">
        <v>646</v>
      </c>
    </row>
    <row r="12" spans="1:8">
      <c r="A12" t="s" s="4">
        <v>655</v>
      </c>
      <c r="C12" t="n" s="5">
        <v>15223</v>
      </c>
      <c r="E12" t="n" s="5">
        <v>13854</v>
      </c>
    </row>
    <row r="13" spans="1:8">
      <c r="A13" t="s" s="4">
        <v>656</v>
      </c>
      <c r="C13" t="n" s="5">
        <v>15900</v>
      </c>
      <c r="E13" t="n" s="5">
        <v>14500</v>
      </c>
    </row>
    <row r="14" spans="1:8">
      <c r="A14" t="s" s="4">
        <v>73</v>
      </c>
    </row>
    <row r="15" spans="1:8">
      <c r="A15" t="s" s="3">
        <v>653</v>
      </c>
    </row>
    <row r="16" spans="1:8">
      <c r="A16" t="s" s="4">
        <v>654</v>
      </c>
      <c r="C16" t="n" s="5">
        <v>35</v>
      </c>
      <c r="E16" t="n" s="5">
        <v>22</v>
      </c>
    </row>
    <row r="17" spans="1:8">
      <c r="A17" t="s" s="4">
        <v>655</v>
      </c>
      <c r="E17" t="n" s="5">
        <v>63</v>
      </c>
    </row>
    <row r="18" spans="1:8">
      <c r="A18" t="s" s="4">
        <v>656</v>
      </c>
      <c r="C18" t="n" s="7">
        <v>35</v>
      </c>
      <c r="E18" t="n" s="5">
        <v>86</v>
      </c>
    </row>
    <row r="19" spans="1:8">
      <c r="A19" t="s" s="4">
        <v>657</v>
      </c>
    </row>
    <row r="20" spans="1:8">
      <c r="A20" t="s" s="3">
        <v>653</v>
      </c>
    </row>
    <row r="21" spans="1:8">
      <c r="A21" t="s" s="4">
        <v>656</v>
      </c>
      <c r="B21" t="s" s="4">
        <v>489</v>
      </c>
      <c r="C21" t="s" s="4">
        <v>529</v>
      </c>
      <c r="E21" t="n" s="5">
        <v>1</v>
      </c>
    </row>
    <row r="22" spans="1:8">
      <c r="A22" t="s" s="4">
        <v>658</v>
      </c>
    </row>
    <row r="23" spans="1:8">
      <c r="A23" t="s" s="3">
        <v>653</v>
      </c>
    </row>
    <row r="24" spans="1:8">
      <c r="A24" t="s" s="4">
        <v>655</v>
      </c>
      <c r="C24" t="n" s="7">
        <v>5019</v>
      </c>
      <c r="E24" t="n" s="5">
        <v>3948</v>
      </c>
    </row>
    <row r="25" spans="1:8">
      <c r="A25" t="s" s="4">
        <v>656</v>
      </c>
      <c r="C25" t="n" s="5">
        <v>5019</v>
      </c>
      <c r="E25" t="n" s="5">
        <v>3948</v>
      </c>
    </row>
    <row r="26" spans="1:8">
      <c r="A26" t="s" s="4">
        <v>659</v>
      </c>
    </row>
    <row r="27" spans="1:8">
      <c r="A27" t="s" s="3">
        <v>653</v>
      </c>
    </row>
    <row r="28" spans="1:8">
      <c r="A28" t="s" s="4">
        <v>654</v>
      </c>
      <c r="E28" t="n" s="5">
        <v>4</v>
      </c>
    </row>
    <row r="29" spans="1:8">
      <c r="A29" t="s" s="4">
        <v>655</v>
      </c>
      <c r="C29" t="n" s="5">
        <v>1746</v>
      </c>
      <c r="E29" t="n" s="5">
        <v>1913</v>
      </c>
    </row>
    <row r="30" spans="1:8">
      <c r="A30" t="s" s="4">
        <v>656</v>
      </c>
      <c r="C30" t="n" s="5">
        <v>1746</v>
      </c>
      <c r="E30" t="n" s="5">
        <v>1917</v>
      </c>
    </row>
    <row r="31" spans="1:8">
      <c r="A31" t="s" s="4">
        <v>660</v>
      </c>
    </row>
    <row r="32" spans="1:8">
      <c r="A32" t="s" s="3">
        <v>653</v>
      </c>
    </row>
    <row r="33" spans="1:8">
      <c r="A33" t="s" s="4">
        <v>654</v>
      </c>
      <c r="C33" t="n" s="5">
        <v>76</v>
      </c>
      <c r="E33" t="n" s="5">
        <v>184</v>
      </c>
    </row>
    <row r="34" spans="1:8">
      <c r="A34" t="s" s="4">
        <v>655</v>
      </c>
      <c r="C34" t="n" s="5">
        <v>2159</v>
      </c>
      <c r="E34" t="n" s="5">
        <v>1552</v>
      </c>
    </row>
    <row r="35" spans="1:8">
      <c r="A35" t="s" s="4">
        <v>656</v>
      </c>
      <c r="C35" t="n" s="5">
        <v>2235</v>
      </c>
      <c r="E35" t="n" s="5">
        <v>1736</v>
      </c>
    </row>
    <row r="36" spans="1:8">
      <c r="A36" t="s" s="4">
        <v>661</v>
      </c>
    </row>
    <row r="37" spans="1:8">
      <c r="A37" t="s" s="3">
        <v>653</v>
      </c>
    </row>
    <row r="38" spans="1:8">
      <c r="A38" t="s" s="4">
        <v>655</v>
      </c>
      <c r="C38" t="n" s="5">
        <v>989</v>
      </c>
      <c r="E38" t="n" s="5">
        <v>1366</v>
      </c>
    </row>
    <row r="39" spans="1:8">
      <c r="A39" t="s" s="4">
        <v>656</v>
      </c>
      <c r="C39" t="n" s="5">
        <v>989</v>
      </c>
      <c r="E39" t="n" s="5">
        <v>1367</v>
      </c>
    </row>
    <row r="40" spans="1:8">
      <c r="A40" t="s" s="4">
        <v>662</v>
      </c>
    </row>
    <row r="41" spans="1:8">
      <c r="A41" t="s" s="3">
        <v>653</v>
      </c>
    </row>
    <row r="42" spans="1:8">
      <c r="A42" t="s" s="4">
        <v>656</v>
      </c>
      <c r="E42" t="n" s="5">
        <v>1</v>
      </c>
    </row>
    <row r="43" spans="1:8">
      <c r="A43" t="s" s="4">
        <v>663</v>
      </c>
    </row>
    <row r="44" spans="1:8">
      <c r="A44" t="s" s="3">
        <v>653</v>
      </c>
    </row>
    <row r="45" spans="1:8">
      <c r="A45" t="s" s="4">
        <v>655</v>
      </c>
      <c r="C45" t="n" s="5">
        <v>5019</v>
      </c>
      <c r="E45" t="n" s="5">
        <v>3948</v>
      </c>
    </row>
    <row r="46" spans="1:8">
      <c r="A46" t="s" s="4">
        <v>656</v>
      </c>
      <c r="C46" t="n" s="5">
        <v>5019</v>
      </c>
      <c r="E46" t="n" s="5">
        <v>3948</v>
      </c>
    </row>
    <row r="47" spans="1:8">
      <c r="A47" t="s" s="4">
        <v>664</v>
      </c>
    </row>
    <row r="48" spans="1:8">
      <c r="A48" t="s" s="3">
        <v>653</v>
      </c>
    </row>
    <row r="49" spans="1:8">
      <c r="A49" t="s" s="4">
        <v>654</v>
      </c>
      <c r="E49" t="n" s="5">
        <v>4</v>
      </c>
    </row>
    <row r="50" spans="1:8">
      <c r="A50" t="s" s="4">
        <v>655</v>
      </c>
      <c r="C50" t="n" s="5">
        <v>1746</v>
      </c>
      <c r="E50" t="n" s="5">
        <v>1851</v>
      </c>
    </row>
    <row r="51" spans="1:8">
      <c r="A51" t="s" s="4">
        <v>656</v>
      </c>
      <c r="C51" t="n" s="5">
        <v>1746</v>
      </c>
      <c r="E51" t="n" s="5">
        <v>1855</v>
      </c>
    </row>
    <row r="52" spans="1:8">
      <c r="A52" t="s" s="4">
        <v>665</v>
      </c>
    </row>
    <row r="53" spans="1:8">
      <c r="A53" t="s" s="3">
        <v>653</v>
      </c>
    </row>
    <row r="54" spans="1:8">
      <c r="A54" t="s" s="4">
        <v>654</v>
      </c>
      <c r="C54" t="n" s="5">
        <v>54</v>
      </c>
      <c r="E54" t="n" s="5">
        <v>162</v>
      </c>
    </row>
    <row r="55" spans="1:8">
      <c r="A55" t="s" s="4">
        <v>655</v>
      </c>
      <c r="C55" t="n" s="5">
        <v>2159</v>
      </c>
      <c r="E55" t="n" s="5">
        <v>1551</v>
      </c>
    </row>
    <row r="56" spans="1:8">
      <c r="A56" t="s" s="4">
        <v>656</v>
      </c>
      <c r="C56" t="n" s="5">
        <v>2213</v>
      </c>
      <c r="E56" t="n" s="5">
        <v>1713</v>
      </c>
    </row>
    <row r="57" spans="1:8">
      <c r="A57" t="s" s="4">
        <v>666</v>
      </c>
    </row>
    <row r="58" spans="1:8">
      <c r="A58" t="s" s="3">
        <v>653</v>
      </c>
    </row>
    <row r="59" spans="1:8">
      <c r="A59" t="s" s="4">
        <v>655</v>
      </c>
      <c r="C59" t="n" s="5">
        <v>989</v>
      </c>
      <c r="E59" t="n" s="5">
        <v>1366</v>
      </c>
    </row>
    <row r="60" spans="1:8">
      <c r="A60" t="s" s="4">
        <v>656</v>
      </c>
      <c r="C60" t="n" s="7">
        <v>989</v>
      </c>
      <c r="E60" t="n" s="7">
        <v>1366</v>
      </c>
    </row>
    <row r="61" spans="1:8">
      <c r="A61" t="s" s="4">
        <v>667</v>
      </c>
    </row>
    <row r="62" spans="1:8">
      <c r="A62" t="s" s="3">
        <v>653</v>
      </c>
    </row>
    <row r="63" spans="1:8">
      <c r="A63" t="s" s="4">
        <v>656</v>
      </c>
      <c r="B63" t="s" s="4">
        <v>489</v>
      </c>
      <c r="C63" t="s" s="4">
        <v>529</v>
      </c>
      <c r="E63" t="s" s="4">
        <v>529</v>
      </c>
    </row>
    <row r="64" spans="1:8">
      <c r="A64" t="s" s="4">
        <v>668</v>
      </c>
    </row>
    <row r="65" spans="1:8">
      <c r="A65" t="s" s="3">
        <v>653</v>
      </c>
    </row>
    <row r="66" spans="1:8">
      <c r="A66" t="s" s="4">
        <v>655</v>
      </c>
      <c r="E66" t="n" s="7">
        <v>62</v>
      </c>
    </row>
    <row r="67" spans="1:8">
      <c r="A67" t="s" s="4">
        <v>656</v>
      </c>
      <c r="E67" t="n" s="7">
        <v>62</v>
      </c>
    </row>
    <row r="68" spans="1:8">
      <c r="A68" t="s" s="4">
        <v>669</v>
      </c>
    </row>
    <row r="69" spans="1:8">
      <c r="A69" t="s" s="3">
        <v>653</v>
      </c>
    </row>
    <row r="70" spans="1:8">
      <c r="A70" t="s" s="4">
        <v>656</v>
      </c>
      <c r="B70" t="s" s="4">
        <v>489</v>
      </c>
      <c r="C70" t="s" s="4">
        <v>529</v>
      </c>
      <c r="E70" t="s" s="4">
        <v>529</v>
      </c>
    </row>
    <row r="71" spans="1:8">
      <c r="A71" t="s" s="4">
        <v>670</v>
      </c>
    </row>
    <row r="72" spans="1:8">
      <c r="A72" t="s" s="3">
        <v>653</v>
      </c>
    </row>
    <row r="73" spans="1:8">
      <c r="A73" t="s" s="4">
        <v>654</v>
      </c>
      <c r="C73" t="n" s="7">
        <v>22</v>
      </c>
      <c r="E73" t="n" s="7">
        <v>22</v>
      </c>
    </row>
    <row r="74" spans="1:8">
      <c r="A74" t="s" s="4">
        <v>655</v>
      </c>
      <c r="E74" t="n" s="5">
        <v>1</v>
      </c>
    </row>
    <row r="75" spans="1:8">
      <c r="A75" t="s" s="4">
        <v>656</v>
      </c>
      <c r="C75" t="n" s="7">
        <v>22</v>
      </c>
      <c r="E75" t="n" s="7">
        <v>23</v>
      </c>
    </row>
    <row r="76" spans="1:8">
      <c r="A76" t="s" s="4">
        <v>671</v>
      </c>
    </row>
    <row r="77" spans="1:8">
      <c r="A77" t="s" s="3">
        <v>653</v>
      </c>
    </row>
    <row r="78" spans="1:8">
      <c r="A78" t="s" s="4">
        <v>656</v>
      </c>
      <c r="B78" t="s" s="4">
        <v>489</v>
      </c>
      <c r="C78" t="s" s="4">
        <v>529</v>
      </c>
      <c r="E78" t="s" s="4">
        <v>529</v>
      </c>
    </row>
    <row r="79" spans="1:8">
      <c r="A79" t="s" s="4">
        <v>672</v>
      </c>
    </row>
    <row r="80" spans="1:8">
      <c r="A80" t="s" s="3">
        <v>653</v>
      </c>
    </row>
    <row r="81" spans="1:8">
      <c r="A81" t="s" s="4">
        <v>656</v>
      </c>
      <c r="E81" t="n" s="7">
        <v>1</v>
      </c>
    </row>
    <row r="82" spans="1:8">
      <c r="A82" t="s" s="4">
        <v>673</v>
      </c>
    </row>
    <row r="83" spans="1:8">
      <c r="A83" t="s" s="3">
        <v>653</v>
      </c>
    </row>
    <row r="84" spans="1:8">
      <c r="A84" t="s" s="4">
        <v>656</v>
      </c>
      <c r="B84" t="s" s="4">
        <v>489</v>
      </c>
      <c r="C84" t="s" s="4">
        <v>529</v>
      </c>
      <c r="E84" t="n" s="5">
        <v>1</v>
      </c>
    </row>
    <row r="85" spans="1:8">
      <c r="A85" t="s" s="4">
        <v>569</v>
      </c>
    </row>
    <row r="86" spans="1:8">
      <c r="A86" t="s" s="3">
        <v>653</v>
      </c>
    </row>
    <row r="87" spans="1:8">
      <c r="A87" t="s" s="4">
        <v>654</v>
      </c>
      <c r="C87" t="n" s="7">
        <v>629</v>
      </c>
      <c r="E87" t="n" s="5">
        <v>448</v>
      </c>
    </row>
    <row r="88" spans="1:8">
      <c r="A88" t="s" s="4">
        <v>655</v>
      </c>
      <c r="C88" t="n" s="5">
        <v>4014</v>
      </c>
      <c r="E88" t="n" s="5">
        <v>4085</v>
      </c>
    </row>
    <row r="89" spans="1:8">
      <c r="A89" t="s" s="4">
        <v>656</v>
      </c>
      <c r="C89" t="n" s="5">
        <v>4643</v>
      </c>
      <c r="D89" t="n" s="5">
        <v>4886</v>
      </c>
      <c r="E89" t="n" s="5">
        <v>4533</v>
      </c>
      <c r="F89" t="n" s="5">
        <v>5098</v>
      </c>
      <c r="G89" t="n" s="5">
        <v>4658</v>
      </c>
      <c r="H89" t="n" s="5">
        <v>5011</v>
      </c>
    </row>
    <row r="90" spans="1:8">
      <c r="A90" t="s" s="4">
        <v>571</v>
      </c>
    </row>
    <row r="91" spans="1:8">
      <c r="A91" t="s" s="3">
        <v>653</v>
      </c>
    </row>
    <row r="92" spans="1:8">
      <c r="A92" t="s" s="4">
        <v>654</v>
      </c>
      <c r="C92" t="n" s="5">
        <v>616</v>
      </c>
      <c r="E92" t="n" s="5">
        <v>448</v>
      </c>
    </row>
    <row r="93" spans="1:8">
      <c r="A93" t="s" s="4">
        <v>655</v>
      </c>
      <c r="C93" t="n" s="5">
        <v>4014</v>
      </c>
      <c r="E93" t="n" s="5">
        <v>4085</v>
      </c>
    </row>
    <row r="94" spans="1:8">
      <c r="A94" t="s" s="4">
        <v>656</v>
      </c>
      <c r="C94" t="n" s="5">
        <v>4630</v>
      </c>
      <c r="E94" t="n" s="7">
        <v>4533</v>
      </c>
    </row>
    <row r="95" spans="1:8">
      <c r="A95" t="s" s="4">
        <v>572</v>
      </c>
    </row>
    <row r="96" spans="1:8">
      <c r="A96" t="s" s="3">
        <v>653</v>
      </c>
    </row>
    <row r="97" spans="1:8">
      <c r="A97" t="s" s="4">
        <v>654</v>
      </c>
      <c r="C97" t="n" s="5">
        <v>13</v>
      </c>
    </row>
    <row r="98" spans="1:8">
      <c r="A98" t="s" s="4">
        <v>656</v>
      </c>
      <c r="C98" t="n" s="7">
        <v>13</v>
      </c>
    </row>
    <row r="99" spans="1:8">
      <c r="A99" t="s" s="4">
        <v>674</v>
      </c>
    </row>
    <row r="100" spans="1:8">
      <c r="A100" t="s" s="3">
        <v>653</v>
      </c>
    </row>
    <row r="101" spans="1:8">
      <c r="A101" t="s" s="4">
        <v>656</v>
      </c>
      <c r="B101" t="s" s="4">
        <v>489</v>
      </c>
      <c r="C101" t="s" s="4">
        <v>529</v>
      </c>
      <c r="E101" t="s" s="4">
        <v>529</v>
      </c>
    </row>
    <row r="102" spans="1:8">
      <c r="A102" t="s" s="4">
        <v>573</v>
      </c>
    </row>
    <row r="103" spans="1:8">
      <c r="A103" t="s" s="3">
        <v>653</v>
      </c>
    </row>
    <row r="104" spans="1:8">
      <c r="A104" t="s" s="4">
        <v>654</v>
      </c>
      <c r="C104" t="n" s="7">
        <v>7</v>
      </c>
      <c r="E104" t="n" s="7">
        <v>32</v>
      </c>
    </row>
    <row r="105" spans="1:8">
      <c r="A105" t="s" s="4">
        <v>655</v>
      </c>
      <c r="C105" t="n" s="5">
        <v>271</v>
      </c>
      <c r="E105" t="n" s="5">
        <v>206</v>
      </c>
    </row>
    <row r="106" spans="1:8">
      <c r="A106" t="s" s="4">
        <v>656</v>
      </c>
      <c r="C106" t="n" s="5">
        <v>278</v>
      </c>
      <c r="D106" t="n" s="5">
        <v>324</v>
      </c>
      <c r="E106" t="n" s="5">
        <v>238</v>
      </c>
      <c r="F106" t="n" s="5">
        <v>183</v>
      </c>
      <c r="G106" t="n" s="5">
        <v>261</v>
      </c>
      <c r="H106" t="n" s="5">
        <v>259</v>
      </c>
    </row>
    <row r="107" spans="1:8">
      <c r="A107" t="s" s="4">
        <v>575</v>
      </c>
    </row>
    <row r="108" spans="1:8">
      <c r="A108" t="s" s="3">
        <v>653</v>
      </c>
    </row>
    <row r="109" spans="1:8">
      <c r="A109" t="s" s="4">
        <v>654</v>
      </c>
      <c r="C109" t="n" s="5">
        <v>7</v>
      </c>
      <c r="E109" t="n" s="5">
        <v>32</v>
      </c>
    </row>
    <row r="110" spans="1:8">
      <c r="A110" t="s" s="4">
        <v>655</v>
      </c>
      <c r="C110" t="n" s="5">
        <v>271</v>
      </c>
      <c r="E110" t="n" s="5">
        <v>206</v>
      </c>
    </row>
    <row r="111" spans="1:8">
      <c r="A111" t="s" s="4">
        <v>656</v>
      </c>
      <c r="C111" t="n" s="7">
        <v>278</v>
      </c>
      <c r="E111" t="n" s="7">
        <v>238</v>
      </c>
    </row>
    <row r="112" spans="1:8">
      <c r="A112" t="s" s="4">
        <v>675</v>
      </c>
    </row>
    <row r="113" spans="1:8">
      <c r="A113" t="s" s="3">
        <v>653</v>
      </c>
    </row>
    <row r="114" spans="1:8">
      <c r="A114" t="s" s="4">
        <v>656</v>
      </c>
      <c r="B114" t="s" s="4">
        <v>489</v>
      </c>
      <c r="C114" t="s" s="4">
        <v>529</v>
      </c>
      <c r="E114" t="s" s="4">
        <v>529</v>
      </c>
    </row>
    <row r="115" spans="1:8">
      <c r="A115" t="s" s="4">
        <v>577</v>
      </c>
    </row>
    <row r="116" spans="1:8">
      <c r="A116" t="s" s="3">
        <v>653</v>
      </c>
    </row>
    <row r="117" spans="1:8">
      <c r="A117" t="s" s="4">
        <v>655</v>
      </c>
      <c r="C117" t="n" s="7">
        <v>507</v>
      </c>
      <c r="E117" t="n" s="7">
        <v>468</v>
      </c>
    </row>
    <row r="118" spans="1:8">
      <c r="A118" t="s" s="4">
        <v>656</v>
      </c>
      <c r="C118" t="n" s="5">
        <v>507</v>
      </c>
      <c r="D118" t="n" s="5">
        <v>499</v>
      </c>
      <c r="E118" t="n" s="5">
        <v>468</v>
      </c>
      <c r="F118" t="n" s="5">
        <v>449</v>
      </c>
      <c r="G118" t="n" s="5">
        <v>441</v>
      </c>
      <c r="H118" t="n" s="5">
        <v>604</v>
      </c>
    </row>
    <row r="119" spans="1:8">
      <c r="A119" t="s" s="4">
        <v>579</v>
      </c>
    </row>
    <row r="120" spans="1:8">
      <c r="A120" t="s" s="3">
        <v>653</v>
      </c>
    </row>
    <row r="121" spans="1:8">
      <c r="A121" t="s" s="4">
        <v>655</v>
      </c>
      <c r="C121" t="n" s="5">
        <v>507</v>
      </c>
      <c r="E121" t="n" s="5">
        <v>468</v>
      </c>
    </row>
    <row r="122" spans="1:8">
      <c r="A122" t="s" s="4">
        <v>656</v>
      </c>
      <c r="C122" t="n" s="7">
        <v>507</v>
      </c>
      <c r="E122" t="n" s="7">
        <v>468</v>
      </c>
    </row>
    <row r="123" spans="1:8">
      <c r="A123" t="s" s="4">
        <v>676</v>
      </c>
    </row>
    <row r="124" spans="1:8">
      <c r="A124" t="s" s="3">
        <v>653</v>
      </c>
    </row>
    <row r="125" spans="1:8">
      <c r="A125" t="s" s="4">
        <v>656</v>
      </c>
      <c r="B125" t="s" s="4">
        <v>489</v>
      </c>
      <c r="C125" t="s" s="4">
        <v>529</v>
      </c>
      <c r="E125" t="s" s="4">
        <v>529</v>
      </c>
    </row>
    <row r="126" spans="1:8">
      <c r="A126" t="s" s="4">
        <v>649</v>
      </c>
    </row>
    <row r="127" spans="1:8">
      <c r="A127" t="s" s="3">
        <v>653</v>
      </c>
    </row>
    <row r="128" spans="1:8">
      <c r="A128" t="s" s="4">
        <v>655</v>
      </c>
      <c r="C128" t="n" s="7">
        <v>518</v>
      </c>
      <c r="E128" t="n" s="7">
        <v>379</v>
      </c>
    </row>
    <row r="129" spans="1:8">
      <c r="A129" t="s" s="4">
        <v>656</v>
      </c>
      <c r="C129" t="n" s="5">
        <v>518</v>
      </c>
      <c r="D129" t="n" s="7">
        <v>352</v>
      </c>
      <c r="E129" t="n" s="5">
        <v>379</v>
      </c>
      <c r="F129" t="n" s="7">
        <v>296</v>
      </c>
      <c r="G129" t="n" s="7">
        <v>298</v>
      </c>
      <c r="H129" t="n" s="7">
        <v>349</v>
      </c>
    </row>
    <row r="130" spans="1:8">
      <c r="A130" t="s" s="4">
        <v>677</v>
      </c>
    </row>
    <row r="131" spans="1:8">
      <c r="A131" t="s" s="3">
        <v>653</v>
      </c>
    </row>
    <row r="132" spans="1:8">
      <c r="A132" t="s" s="4">
        <v>655</v>
      </c>
      <c r="C132" t="n" s="5">
        <v>518</v>
      </c>
      <c r="E132" t="n" s="5">
        <v>379</v>
      </c>
    </row>
    <row r="133" spans="1:8">
      <c r="A133" t="s" s="4">
        <v>656</v>
      </c>
      <c r="C133" t="n" s="7">
        <v>518</v>
      </c>
      <c r="E133" t="n" s="7">
        <v>379</v>
      </c>
    </row>
    <row r="134" spans="1:8">
      <c r="A134" t="s" s="4">
        <v>678</v>
      </c>
    </row>
    <row r="135" spans="1:8">
      <c r="A135" t="s" s="3">
        <v>653</v>
      </c>
    </row>
    <row r="136" spans="1:8">
      <c r="A136" t="s" s="4">
        <v>656</v>
      </c>
      <c r="B136" t="s" s="4">
        <v>489</v>
      </c>
      <c r="C136" t="s" s="4">
        <v>529</v>
      </c>
      <c r="E136" t="s" s="4">
        <v>529</v>
      </c>
    </row>
    <row r="137" spans="1:8">
      <c r="A137" t="n"/>
    </row>
    <row r="138" spans="1:8">
      <c r="A138" t="s" s="4">
        <v>489</v>
      </c>
      <c r="B138" t="s" s="4">
        <v>679</v>
      </c>
    </row>
  </sheetData>
  <mergeCells count="3">
    <mergeCell ref="A1:B1"/>
    <mergeCell ref="A137:G137"/>
    <mergeCell ref="B138:G13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80</v>
      </c>
      <c r="C1" t="s" s="2">
        <v>2</v>
      </c>
      <c r="D1" t="s" s="2">
        <v>30</v>
      </c>
    </row>
    <row r="2" spans="1:4">
      <c r="A2" t="s" s="3">
        <v>681</v>
      </c>
    </row>
    <row r="3" spans="1:4">
      <c r="A3" t="s" s="4">
        <v>654</v>
      </c>
      <c r="C3" t="n" s="7">
        <v>15363</v>
      </c>
      <c r="D3" t="n" s="7">
        <v>13649</v>
      </c>
    </row>
    <row r="4" spans="1:4">
      <c r="A4" t="s" s="4">
        <v>655</v>
      </c>
      <c r="C4" t="n" s="5">
        <v>2194306</v>
      </c>
      <c r="D4" t="n" s="5">
        <v>1629563</v>
      </c>
    </row>
    <row r="5" spans="1:4">
      <c r="A5" t="s" s="4">
        <v>682</v>
      </c>
      <c r="B5" t="s" s="4">
        <v>489</v>
      </c>
      <c r="C5" t="n" s="5">
        <v>19095</v>
      </c>
      <c r="D5" t="n" s="5">
        <v>9045</v>
      </c>
    </row>
    <row r="6" spans="1:4">
      <c r="A6" t="s" s="4">
        <v>214</v>
      </c>
      <c r="C6" t="n" s="5">
        <v>2228764</v>
      </c>
      <c r="D6" t="n" s="5">
        <v>1652257</v>
      </c>
    </row>
    <row r="7" spans="1:4">
      <c r="A7" t="s" s="4">
        <v>72</v>
      </c>
    </row>
    <row r="8" spans="1:4">
      <c r="A8" t="s" s="3">
        <v>681</v>
      </c>
    </row>
    <row r="9" spans="1:4">
      <c r="A9" t="s" s="4">
        <v>654</v>
      </c>
      <c r="C9" t="n" s="5">
        <v>12349</v>
      </c>
      <c r="D9" t="n" s="5">
        <v>11136</v>
      </c>
    </row>
    <row r="10" spans="1:4">
      <c r="A10" t="s" s="4">
        <v>655</v>
      </c>
      <c r="C10" t="n" s="5">
        <v>1792485</v>
      </c>
      <c r="D10" t="n" s="5">
        <v>1523868</v>
      </c>
    </row>
    <row r="11" spans="1:4">
      <c r="A11" t="s" s="4">
        <v>214</v>
      </c>
      <c r="C11" t="n" s="5">
        <v>1804834</v>
      </c>
      <c r="D11" t="n" s="5">
        <v>1535004</v>
      </c>
    </row>
    <row r="12" spans="1:4">
      <c r="A12" t="s" s="4">
        <v>73</v>
      </c>
    </row>
    <row r="13" spans="1:4">
      <c r="A13" t="s" s="3">
        <v>681</v>
      </c>
    </row>
    <row r="14" spans="1:4">
      <c r="A14" t="s" s="4">
        <v>654</v>
      </c>
      <c r="C14" t="n" s="5">
        <v>3014</v>
      </c>
      <c r="D14" t="n" s="5">
        <v>2513</v>
      </c>
    </row>
    <row r="15" spans="1:4">
      <c r="A15" t="s" s="4">
        <v>655</v>
      </c>
      <c r="C15" t="n" s="5">
        <v>401821</v>
      </c>
      <c r="D15" t="n" s="5">
        <v>105695</v>
      </c>
    </row>
    <row r="16" spans="1:4">
      <c r="A16" t="s" s="4">
        <v>682</v>
      </c>
      <c r="B16" t="s" s="4">
        <v>489</v>
      </c>
      <c r="C16" t="n" s="5">
        <v>19095</v>
      </c>
      <c r="D16" t="n" s="5">
        <v>9045</v>
      </c>
    </row>
    <row r="17" spans="1:4">
      <c r="A17" t="s" s="4">
        <v>214</v>
      </c>
      <c r="C17" t="n" s="5">
        <v>423930</v>
      </c>
      <c r="D17" t="n" s="5">
        <v>117253</v>
      </c>
    </row>
    <row r="18" spans="1:4">
      <c r="A18" t="s" s="4">
        <v>556</v>
      </c>
    </row>
    <row r="19" spans="1:4">
      <c r="A19" t="s" s="3">
        <v>681</v>
      </c>
    </row>
    <row r="20" spans="1:4">
      <c r="A20" t="s" s="4">
        <v>654</v>
      </c>
      <c r="C20" t="n" s="5">
        <v>444</v>
      </c>
      <c r="D20" t="n" s="5">
        <v>97</v>
      </c>
    </row>
    <row r="21" spans="1:4">
      <c r="A21" t="s" s="4">
        <v>655</v>
      </c>
      <c r="C21" t="n" s="5">
        <v>958000</v>
      </c>
      <c r="D21" t="n" s="5">
        <v>680820</v>
      </c>
    </row>
    <row r="22" spans="1:4">
      <c r="A22" t="s" s="4">
        <v>682</v>
      </c>
      <c r="B22" t="s" s="4">
        <v>489</v>
      </c>
      <c r="C22" t="n" s="5">
        <v>13539</v>
      </c>
      <c r="D22" t="n" s="5">
        <v>8611</v>
      </c>
    </row>
    <row r="23" spans="1:4">
      <c r="A23" t="s" s="4">
        <v>214</v>
      </c>
      <c r="C23" t="n" s="5">
        <v>971983</v>
      </c>
      <c r="D23" t="n" s="5">
        <v>689528</v>
      </c>
    </row>
    <row r="24" spans="1:4">
      <c r="A24" t="s" s="4">
        <v>557</v>
      </c>
    </row>
    <row r="25" spans="1:4">
      <c r="A25" t="s" s="3">
        <v>681</v>
      </c>
    </row>
    <row r="26" spans="1:4">
      <c r="A26" t="s" s="4">
        <v>654</v>
      </c>
      <c r="C26" t="n" s="5">
        <v>1758</v>
      </c>
      <c r="D26" t="n" s="5">
        <v>1155</v>
      </c>
    </row>
    <row r="27" spans="1:4">
      <c r="A27" t="s" s="4">
        <v>655</v>
      </c>
      <c r="C27" t="n" s="5">
        <v>210328</v>
      </c>
      <c r="D27" t="n" s="5">
        <v>180912</v>
      </c>
    </row>
    <row r="28" spans="1:4">
      <c r="A28" t="s" s="4">
        <v>682</v>
      </c>
      <c r="B28" t="s" s="4">
        <v>489</v>
      </c>
      <c r="C28" t="n" s="5">
        <v>172</v>
      </c>
      <c r="D28" t="n" s="5">
        <v>15</v>
      </c>
    </row>
    <row r="29" spans="1:4">
      <c r="A29" t="s" s="4">
        <v>214</v>
      </c>
      <c r="C29" t="n" s="5">
        <v>212258</v>
      </c>
      <c r="D29" t="n" s="5">
        <v>182082</v>
      </c>
    </row>
    <row r="30" spans="1:4">
      <c r="A30" t="s" s="4">
        <v>558</v>
      </c>
    </row>
    <row r="31" spans="1:4">
      <c r="A31" t="s" s="3">
        <v>681</v>
      </c>
    </row>
    <row r="32" spans="1:4">
      <c r="A32" t="s" s="4">
        <v>654</v>
      </c>
      <c r="C32" t="n" s="5">
        <v>8081</v>
      </c>
      <c r="D32" t="n" s="5">
        <v>8642</v>
      </c>
    </row>
    <row r="33" spans="1:4">
      <c r="A33" t="s" s="4">
        <v>655</v>
      </c>
      <c r="C33" t="n" s="5">
        <v>391632</v>
      </c>
      <c r="D33" t="n" s="5">
        <v>304773</v>
      </c>
    </row>
    <row r="34" spans="1:4">
      <c r="A34" t="s" s="4">
        <v>682</v>
      </c>
      <c r="B34" t="s" s="4">
        <v>489</v>
      </c>
      <c r="C34" t="n" s="5">
        <v>17</v>
      </c>
      <c r="D34" t="n" s="5">
        <v>27</v>
      </c>
    </row>
    <row r="35" spans="1:4">
      <c r="A35" t="s" s="4">
        <v>214</v>
      </c>
      <c r="C35" t="n" s="5">
        <v>399730</v>
      </c>
      <c r="D35" t="n" s="5">
        <v>313442</v>
      </c>
    </row>
    <row r="36" spans="1:4">
      <c r="A36" t="s" s="4">
        <v>559</v>
      </c>
    </row>
    <row r="37" spans="1:4">
      <c r="A37" t="s" s="3">
        <v>681</v>
      </c>
    </row>
    <row r="38" spans="1:4">
      <c r="A38" t="s" s="4">
        <v>654</v>
      </c>
      <c r="C38" t="n" s="5">
        <v>34</v>
      </c>
      <c r="D38" t="n" s="5">
        <v>264</v>
      </c>
    </row>
    <row r="39" spans="1:4">
      <c r="A39" t="s" s="4">
        <v>655</v>
      </c>
      <c r="C39" t="n" s="5">
        <v>78850</v>
      </c>
      <c r="D39" t="n" s="5">
        <v>65942</v>
      </c>
    </row>
    <row r="40" spans="1:4">
      <c r="A40" t="s" s="4">
        <v>682</v>
      </c>
      <c r="B40" t="s" s="4">
        <v>489</v>
      </c>
      <c r="C40" t="n" s="5">
        <v>3936</v>
      </c>
      <c r="D40" t="n" s="5">
        <v>61</v>
      </c>
    </row>
    <row r="41" spans="1:4">
      <c r="A41" t="s" s="4">
        <v>214</v>
      </c>
      <c r="C41" t="n" s="5">
        <v>82820</v>
      </c>
      <c r="D41" t="n" s="5">
        <v>66267</v>
      </c>
    </row>
    <row r="42" spans="1:4">
      <c r="A42" t="s" s="4">
        <v>561</v>
      </c>
    </row>
    <row r="43" spans="1:4">
      <c r="A43" t="s" s="3">
        <v>681</v>
      </c>
    </row>
    <row r="44" spans="1:4">
      <c r="A44" t="s" s="4">
        <v>654</v>
      </c>
      <c r="C44" t="n" s="5">
        <v>374</v>
      </c>
    </row>
    <row r="45" spans="1:4">
      <c r="A45" t="s" s="4">
        <v>655</v>
      </c>
      <c r="C45" t="n" s="5">
        <v>757892</v>
      </c>
      <c r="D45" t="n" s="5">
        <v>637099</v>
      </c>
    </row>
    <row r="46" spans="1:4">
      <c r="A46" t="s" s="4">
        <v>214</v>
      </c>
      <c r="C46" t="n" s="5">
        <v>758266</v>
      </c>
      <c r="D46" t="n" s="5">
        <v>637099</v>
      </c>
    </row>
    <row r="47" spans="1:4">
      <c r="A47" t="s" s="4">
        <v>562</v>
      </c>
    </row>
    <row r="48" spans="1:4">
      <c r="A48" t="s" s="3">
        <v>681</v>
      </c>
    </row>
    <row r="49" spans="1:4">
      <c r="A49" t="s" s="4">
        <v>654</v>
      </c>
      <c r="C49" t="n" s="5">
        <v>1607</v>
      </c>
      <c r="D49" t="n" s="5">
        <v>998</v>
      </c>
    </row>
    <row r="50" spans="1:4">
      <c r="A50" t="s" s="4">
        <v>655</v>
      </c>
      <c r="C50" t="n" s="5">
        <v>169690</v>
      </c>
      <c r="D50" t="n" s="5">
        <v>163557</v>
      </c>
    </row>
    <row r="51" spans="1:4">
      <c r="A51" t="s" s="4">
        <v>214</v>
      </c>
      <c r="C51" t="n" s="5">
        <v>171297</v>
      </c>
      <c r="D51" t="n" s="5">
        <v>164554</v>
      </c>
    </row>
    <row r="52" spans="1:4">
      <c r="A52" t="s" s="4">
        <v>563</v>
      </c>
    </row>
    <row r="53" spans="1:4">
      <c r="A53" t="s" s="3">
        <v>681</v>
      </c>
    </row>
    <row r="54" spans="1:4">
      <c r="A54" t="s" s="4">
        <v>654</v>
      </c>
      <c r="C54" t="n" s="5">
        <v>6548</v>
      </c>
      <c r="D54" t="n" s="5">
        <v>7211</v>
      </c>
    </row>
    <row r="55" spans="1:4">
      <c r="A55" t="s" s="4">
        <v>655</v>
      </c>
      <c r="C55" t="n" s="5">
        <v>297822</v>
      </c>
      <c r="D55" t="n" s="5">
        <v>269385</v>
      </c>
    </row>
    <row r="56" spans="1:4">
      <c r="A56" t="s" s="4">
        <v>214</v>
      </c>
      <c r="C56" t="n" s="5">
        <v>304370</v>
      </c>
      <c r="D56" t="n" s="5">
        <v>276596</v>
      </c>
    </row>
    <row r="57" spans="1:4">
      <c r="A57" t="s" s="4">
        <v>564</v>
      </c>
    </row>
    <row r="58" spans="1:4">
      <c r="A58" t="s" s="3">
        <v>681</v>
      </c>
    </row>
    <row r="59" spans="1:4">
      <c r="A59" t="s" s="4">
        <v>654</v>
      </c>
      <c r="C59" t="n" s="5">
        <v>34</v>
      </c>
      <c r="D59" t="n" s="5">
        <v>264</v>
      </c>
    </row>
    <row r="60" spans="1:4">
      <c r="A60" t="s" s="4">
        <v>655</v>
      </c>
      <c r="C60" t="n" s="5">
        <v>72182</v>
      </c>
      <c r="D60" t="n" s="5">
        <v>65942</v>
      </c>
    </row>
    <row r="61" spans="1:4">
      <c r="A61" t="s" s="4">
        <v>214</v>
      </c>
      <c r="C61" t="n" s="5">
        <v>72216</v>
      </c>
      <c r="D61" t="n" s="5">
        <v>66206</v>
      </c>
    </row>
    <row r="62" spans="1:4">
      <c r="A62" t="s" s="4">
        <v>565</v>
      </c>
    </row>
    <row r="63" spans="1:4">
      <c r="A63" t="s" s="3">
        <v>681</v>
      </c>
    </row>
    <row r="64" spans="1:4">
      <c r="A64" t="s" s="4">
        <v>654</v>
      </c>
      <c r="C64" t="n" s="5">
        <v>70</v>
      </c>
      <c r="D64" t="n" s="5">
        <v>97</v>
      </c>
    </row>
    <row r="65" spans="1:4">
      <c r="A65" t="s" s="4">
        <v>655</v>
      </c>
      <c r="C65" t="n" s="5">
        <v>200108</v>
      </c>
      <c r="D65" t="n" s="5">
        <v>43721</v>
      </c>
    </row>
    <row r="66" spans="1:4">
      <c r="A66" t="s" s="4">
        <v>682</v>
      </c>
      <c r="B66" t="s" s="4">
        <v>489</v>
      </c>
      <c r="C66" t="n" s="5">
        <v>13539</v>
      </c>
      <c r="D66" t="n" s="5">
        <v>8611</v>
      </c>
    </row>
    <row r="67" spans="1:4">
      <c r="A67" t="s" s="4">
        <v>214</v>
      </c>
      <c r="C67" t="n" s="5">
        <v>213717</v>
      </c>
      <c r="D67" t="n" s="5">
        <v>52429</v>
      </c>
    </row>
    <row r="68" spans="1:4">
      <c r="A68" t="s" s="4">
        <v>566</v>
      </c>
    </row>
    <row r="69" spans="1:4">
      <c r="A69" t="s" s="3">
        <v>681</v>
      </c>
    </row>
    <row r="70" spans="1:4">
      <c r="A70" t="s" s="4">
        <v>654</v>
      </c>
      <c r="C70" t="n" s="5">
        <v>151</v>
      </c>
      <c r="D70" t="n" s="5">
        <v>157</v>
      </c>
    </row>
    <row r="71" spans="1:4">
      <c r="A71" t="s" s="4">
        <v>655</v>
      </c>
      <c r="C71" t="n" s="5">
        <v>40638</v>
      </c>
      <c r="D71" t="n" s="5">
        <v>17355</v>
      </c>
    </row>
    <row r="72" spans="1:4">
      <c r="A72" t="s" s="4">
        <v>682</v>
      </c>
      <c r="B72" t="s" s="4">
        <v>489</v>
      </c>
      <c r="C72" t="n" s="5">
        <v>172</v>
      </c>
      <c r="D72" t="n" s="5">
        <v>15</v>
      </c>
    </row>
    <row r="73" spans="1:4">
      <c r="A73" t="s" s="4">
        <v>214</v>
      </c>
      <c r="C73" t="n" s="5">
        <v>40961</v>
      </c>
      <c r="D73" t="n" s="5">
        <v>17528</v>
      </c>
    </row>
    <row r="74" spans="1:4">
      <c r="A74" t="s" s="4">
        <v>567</v>
      </c>
    </row>
    <row r="75" spans="1:4">
      <c r="A75" t="s" s="3">
        <v>681</v>
      </c>
    </row>
    <row r="76" spans="1:4">
      <c r="A76" t="s" s="4">
        <v>654</v>
      </c>
      <c r="C76" t="n" s="5">
        <v>1533</v>
      </c>
      <c r="D76" t="n" s="5">
        <v>1431</v>
      </c>
    </row>
    <row r="77" spans="1:4">
      <c r="A77" t="s" s="4">
        <v>655</v>
      </c>
      <c r="C77" t="n" s="5">
        <v>93810</v>
      </c>
      <c r="D77" t="n" s="5">
        <v>35388</v>
      </c>
    </row>
    <row r="78" spans="1:4">
      <c r="A78" t="s" s="4">
        <v>682</v>
      </c>
      <c r="B78" t="s" s="4">
        <v>489</v>
      </c>
      <c r="C78" t="n" s="5">
        <v>17</v>
      </c>
      <c r="D78" t="n" s="5">
        <v>27</v>
      </c>
    </row>
    <row r="79" spans="1:4">
      <c r="A79" t="s" s="4">
        <v>214</v>
      </c>
      <c r="C79" t="n" s="5">
        <v>95360</v>
      </c>
      <c r="D79" t="n" s="5">
        <v>36846</v>
      </c>
    </row>
    <row r="80" spans="1:4">
      <c r="A80" t="s" s="4">
        <v>568</v>
      </c>
    </row>
    <row r="81" spans="1:4">
      <c r="A81" t="s" s="3">
        <v>681</v>
      </c>
    </row>
    <row r="82" spans="1:4">
      <c r="A82" t="s" s="4">
        <v>655</v>
      </c>
      <c r="C82" t="n" s="5">
        <v>6668</v>
      </c>
    </row>
    <row r="83" spans="1:4">
      <c r="A83" t="s" s="4">
        <v>682</v>
      </c>
      <c r="B83" t="s" s="4">
        <v>489</v>
      </c>
      <c r="C83" t="n" s="5">
        <v>3936</v>
      </c>
      <c r="D83" t="n" s="5">
        <v>61</v>
      </c>
    </row>
    <row r="84" spans="1:4">
      <c r="A84" t="s" s="4">
        <v>214</v>
      </c>
      <c r="C84" t="n" s="5">
        <v>10604</v>
      </c>
      <c r="D84" t="n" s="5">
        <v>61</v>
      </c>
    </row>
    <row r="85" spans="1:4">
      <c r="A85" t="s" s="4">
        <v>569</v>
      </c>
    </row>
    <row r="86" spans="1:4">
      <c r="A86" t="s" s="3">
        <v>681</v>
      </c>
    </row>
    <row r="87" spans="1:4">
      <c r="A87" t="s" s="4">
        <v>654</v>
      </c>
      <c r="C87" t="n" s="5">
        <v>5013</v>
      </c>
      <c r="D87" t="n" s="5">
        <v>3460</v>
      </c>
    </row>
    <row r="88" spans="1:4">
      <c r="A88" t="s" s="4">
        <v>655</v>
      </c>
      <c r="C88" t="n" s="5">
        <v>482533</v>
      </c>
      <c r="D88" t="n" s="5">
        <v>331854</v>
      </c>
    </row>
    <row r="89" spans="1:4">
      <c r="A89" t="s" s="4">
        <v>682</v>
      </c>
      <c r="B89" t="s" s="4">
        <v>489</v>
      </c>
      <c r="C89" t="n" s="5">
        <v>1431</v>
      </c>
      <c r="D89" t="n" s="5">
        <v>331</v>
      </c>
    </row>
    <row r="90" spans="1:4">
      <c r="A90" t="s" s="4">
        <v>214</v>
      </c>
      <c r="C90" t="n" s="5">
        <v>488977</v>
      </c>
      <c r="D90" t="n" s="5">
        <v>335645</v>
      </c>
    </row>
    <row r="91" spans="1:4">
      <c r="A91" t="s" s="4">
        <v>571</v>
      </c>
    </row>
    <row r="92" spans="1:4">
      <c r="A92" t="s" s="3">
        <v>681</v>
      </c>
    </row>
    <row r="93" spans="1:4">
      <c r="A93" t="s" s="4">
        <v>654</v>
      </c>
      <c r="C93" t="n" s="5">
        <v>3753</v>
      </c>
      <c r="D93" t="n" s="5">
        <v>2632</v>
      </c>
    </row>
    <row r="94" spans="1:4">
      <c r="A94" t="s" s="4">
        <v>655</v>
      </c>
      <c r="C94" t="n" s="5">
        <v>422305</v>
      </c>
      <c r="D94" t="n" s="5">
        <v>322632</v>
      </c>
    </row>
    <row r="95" spans="1:4">
      <c r="A95" t="s" s="4">
        <v>214</v>
      </c>
      <c r="C95" t="n" s="5">
        <v>426058</v>
      </c>
      <c r="D95" t="n" s="5">
        <v>325263</v>
      </c>
    </row>
    <row r="96" spans="1:4">
      <c r="A96" t="s" s="4">
        <v>572</v>
      </c>
    </row>
    <row r="97" spans="1:4">
      <c r="A97" t="s" s="3">
        <v>681</v>
      </c>
    </row>
    <row r="98" spans="1:4">
      <c r="A98" t="s" s="4">
        <v>654</v>
      </c>
      <c r="C98" t="n" s="5">
        <v>1260</v>
      </c>
      <c r="D98" t="n" s="5">
        <v>828</v>
      </c>
    </row>
    <row r="99" spans="1:4">
      <c r="A99" t="s" s="4">
        <v>655</v>
      </c>
      <c r="C99" t="n" s="5">
        <v>60228</v>
      </c>
      <c r="D99" t="n" s="5">
        <v>9222</v>
      </c>
    </row>
    <row r="100" spans="1:4">
      <c r="A100" t="s" s="4">
        <v>682</v>
      </c>
      <c r="B100" t="s" s="4">
        <v>489</v>
      </c>
      <c r="C100" t="n" s="5">
        <v>1431</v>
      </c>
      <c r="D100" t="n" s="5">
        <v>331</v>
      </c>
    </row>
    <row r="101" spans="1:4">
      <c r="A101" t="s" s="4">
        <v>214</v>
      </c>
      <c r="C101" t="n" s="5">
        <v>62919</v>
      </c>
      <c r="D101" t="n" s="5">
        <v>10382</v>
      </c>
    </row>
    <row r="102" spans="1:4">
      <c r="A102" t="s" s="4">
        <v>573</v>
      </c>
    </row>
    <row r="103" spans="1:4">
      <c r="A103" t="s" s="3">
        <v>681</v>
      </c>
    </row>
    <row r="104" spans="1:4">
      <c r="A104" t="s" s="4">
        <v>654</v>
      </c>
      <c r="C104" t="n" s="5">
        <v>33</v>
      </c>
      <c r="D104" t="n" s="5">
        <v>31</v>
      </c>
    </row>
    <row r="105" spans="1:4">
      <c r="A105" t="s" s="4">
        <v>655</v>
      </c>
      <c r="C105" t="n" s="7">
        <v>22317</v>
      </c>
      <c r="D105" t="n" s="7">
        <v>18449</v>
      </c>
    </row>
    <row r="106" spans="1:4">
      <c r="A106" t="s" s="4">
        <v>682</v>
      </c>
      <c r="B106" t="s" s="4">
        <v>489</v>
      </c>
      <c r="C106" t="s" s="4">
        <v>529</v>
      </c>
      <c r="D106" t="s" s="4">
        <v>529</v>
      </c>
    </row>
    <row r="107" spans="1:4">
      <c r="A107" t="s" s="4">
        <v>214</v>
      </c>
      <c r="C107" t="n" s="7">
        <v>22350</v>
      </c>
      <c r="D107" t="n" s="7">
        <v>18480</v>
      </c>
    </row>
    <row r="108" spans="1:4">
      <c r="A108" t="s" s="4">
        <v>575</v>
      </c>
    </row>
    <row r="109" spans="1:4">
      <c r="A109" t="s" s="3">
        <v>681</v>
      </c>
    </row>
    <row r="110" spans="1:4">
      <c r="A110" t="s" s="4">
        <v>654</v>
      </c>
      <c r="C110" t="n" s="5">
        <v>33</v>
      </c>
      <c r="D110" t="n" s="5">
        <v>31</v>
      </c>
    </row>
    <row r="111" spans="1:4">
      <c r="A111" t="s" s="4">
        <v>655</v>
      </c>
      <c r="C111" t="n" s="5">
        <v>21948</v>
      </c>
      <c r="D111" t="n" s="5">
        <v>18440</v>
      </c>
    </row>
    <row r="112" spans="1:4">
      <c r="A112" t="s" s="4">
        <v>214</v>
      </c>
      <c r="C112" t="n" s="5">
        <v>21981</v>
      </c>
      <c r="D112" t="n" s="5">
        <v>18472</v>
      </c>
    </row>
    <row r="113" spans="1:4">
      <c r="A113" t="s" s="4">
        <v>576</v>
      </c>
    </row>
    <row r="114" spans="1:4">
      <c r="A114" t="s" s="3">
        <v>681</v>
      </c>
    </row>
    <row r="115" spans="1:4">
      <c r="A115" t="s" s="4">
        <v>655</v>
      </c>
      <c r="C115" t="n" s="7">
        <v>369</v>
      </c>
      <c r="D115" t="n" s="7">
        <v>9</v>
      </c>
    </row>
    <row r="116" spans="1:4">
      <c r="A116" t="s" s="4">
        <v>682</v>
      </c>
      <c r="B116" t="s" s="4">
        <v>489</v>
      </c>
      <c r="C116" t="s" s="4">
        <v>529</v>
      </c>
      <c r="D116" t="s" s="4">
        <v>529</v>
      </c>
    </row>
    <row r="117" spans="1:4">
      <c r="A117" t="s" s="4">
        <v>214</v>
      </c>
      <c r="C117" t="n" s="7">
        <v>369</v>
      </c>
      <c r="D117" t="n" s="7">
        <v>8</v>
      </c>
    </row>
    <row r="118" spans="1:4">
      <c r="A118" t="s" s="4">
        <v>577</v>
      </c>
    </row>
    <row r="119" spans="1:4">
      <c r="A119" t="s" s="3">
        <v>681</v>
      </c>
    </row>
    <row r="120" spans="1:4">
      <c r="A120" t="s" s="4">
        <v>655</v>
      </c>
      <c r="C120" t="n" s="7">
        <v>50646</v>
      </c>
      <c r="D120" t="n" s="7">
        <v>46813</v>
      </c>
    </row>
    <row r="121" spans="1:4">
      <c r="A121" t="s" s="4">
        <v>682</v>
      </c>
      <c r="B121" t="s" s="4">
        <v>489</v>
      </c>
      <c r="C121" t="s" s="4">
        <v>529</v>
      </c>
      <c r="D121" t="s" s="4">
        <v>529</v>
      </c>
    </row>
    <row r="122" spans="1:4">
      <c r="A122" t="s" s="4">
        <v>214</v>
      </c>
      <c r="C122" t="n" s="7">
        <v>50646</v>
      </c>
      <c r="D122" t="n" s="7">
        <v>46813</v>
      </c>
    </row>
    <row r="123" spans="1:4">
      <c r="A123" t="s" s="4">
        <v>579</v>
      </c>
    </row>
    <row r="124" spans="1:4">
      <c r="A124" t="s" s="3">
        <v>681</v>
      </c>
    </row>
    <row r="125" spans="1:4">
      <c r="A125" t="s" s="4">
        <v>655</v>
      </c>
      <c r="C125" t="n" s="5">
        <v>50646</v>
      </c>
      <c r="D125" t="n" s="5">
        <v>46813</v>
      </c>
    </row>
    <row r="126" spans="1:4">
      <c r="A126" t="s" s="4">
        <v>214</v>
      </c>
      <c r="C126" t="n" s="7">
        <v>50646</v>
      </c>
      <c r="D126" t="n" s="7">
        <v>46813</v>
      </c>
    </row>
    <row r="127" spans="1:4">
      <c r="A127" t="s" s="4">
        <v>683</v>
      </c>
    </row>
    <row r="128" spans="1:4">
      <c r="A128" t="s" s="3">
        <v>681</v>
      </c>
    </row>
    <row r="129" spans="1:4">
      <c r="A129" t="s" s="4">
        <v>682</v>
      </c>
      <c r="B129" t="s" s="4">
        <v>489</v>
      </c>
      <c r="C129" t="s" s="4">
        <v>529</v>
      </c>
      <c r="D129" t="s" s="4">
        <v>529</v>
      </c>
    </row>
    <row r="130" spans="1:4">
      <c r="A130" t="n"/>
    </row>
    <row r="131" spans="1:4">
      <c r="A131" t="s" s="4">
        <v>489</v>
      </c>
      <c r="B131" t="s" s="4">
        <v>679</v>
      </c>
    </row>
  </sheetData>
  <mergeCells count="3">
    <mergeCell ref="A1:B1"/>
    <mergeCell ref="A130:C130"/>
    <mergeCell ref="B131:C13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4</v>
      </c>
      <c r="B1" t="s" s="2">
        <v>2</v>
      </c>
      <c r="C1" t="s" s="2">
        <v>30</v>
      </c>
    </row>
    <row r="2" spans="1:3">
      <c r="A2" t="s" s="3">
        <v>685</v>
      </c>
    </row>
    <row r="3" spans="1:3">
      <c r="A3" t="s" s="4">
        <v>686</v>
      </c>
      <c r="B3" t="n" s="7">
        <v>2228764</v>
      </c>
      <c r="C3" t="n" s="7">
        <v>1652257</v>
      </c>
    </row>
    <row r="4" spans="1:3">
      <c r="A4" t="s" s="4">
        <v>687</v>
      </c>
    </row>
    <row r="5" spans="1:3">
      <c r="A5" t="s" s="3">
        <v>685</v>
      </c>
    </row>
    <row r="6" spans="1:3">
      <c r="A6" t="s" s="4">
        <v>686</v>
      </c>
      <c r="B6" t="n" s="5">
        <v>1506151</v>
      </c>
      <c r="C6" t="n" s="5">
        <v>1078852</v>
      </c>
    </row>
    <row r="7" spans="1:3">
      <c r="A7" t="s" s="4">
        <v>688</v>
      </c>
    </row>
    <row r="8" spans="1:3">
      <c r="A8" t="s" s="3">
        <v>685</v>
      </c>
    </row>
    <row r="9" spans="1:3">
      <c r="A9" t="s" s="4">
        <v>686</v>
      </c>
      <c r="B9" t="n" s="5">
        <v>9467</v>
      </c>
      <c r="C9" t="n" s="5">
        <v>5513</v>
      </c>
    </row>
    <row r="10" spans="1:3">
      <c r="A10" t="s" s="4">
        <v>689</v>
      </c>
    </row>
    <row r="11" spans="1:3">
      <c r="A11" t="s" s="3">
        <v>685</v>
      </c>
    </row>
    <row r="12" spans="1:3">
      <c r="A12" t="s" s="4">
        <v>686</v>
      </c>
      <c r="B12" t="n" s="5">
        <v>24243</v>
      </c>
      <c r="C12" t="n" s="5">
        <v>7075</v>
      </c>
    </row>
    <row r="13" spans="1:3">
      <c r="A13" t="s" s="4">
        <v>690</v>
      </c>
    </row>
    <row r="14" spans="1:3">
      <c r="A14" t="s" s="3">
        <v>685</v>
      </c>
    </row>
    <row r="15" spans="1:3">
      <c r="A15" t="s" s="4">
        <v>686</v>
      </c>
      <c r="B15" t="n" s="5">
        <v>3919</v>
      </c>
    </row>
    <row r="16" spans="1:3">
      <c r="A16" t="s" s="4">
        <v>691</v>
      </c>
    </row>
    <row r="17" spans="1:3">
      <c r="A17" t="s" s="3">
        <v>685</v>
      </c>
    </row>
    <row r="18" spans="1:3">
      <c r="A18" t="s" s="4">
        <v>686</v>
      </c>
      <c r="B18" t="n" s="5">
        <v>1543780</v>
      </c>
      <c r="C18" t="n" s="5">
        <v>1091440</v>
      </c>
    </row>
    <row r="19" spans="1:3">
      <c r="A19" t="s" s="4">
        <v>692</v>
      </c>
    </row>
    <row r="20" spans="1:3">
      <c r="A20" t="s" s="3">
        <v>685</v>
      </c>
    </row>
    <row r="21" spans="1:3">
      <c r="A21" t="s" s="4">
        <v>686</v>
      </c>
      <c r="B21" t="n" s="5">
        <v>677971</v>
      </c>
      <c r="C21" t="n" s="5">
        <v>554042</v>
      </c>
    </row>
    <row r="22" spans="1:3">
      <c r="A22" t="s" s="4">
        <v>693</v>
      </c>
    </row>
    <row r="23" spans="1:3">
      <c r="A23" t="s" s="3">
        <v>685</v>
      </c>
    </row>
    <row r="24" spans="1:3">
      <c r="A24" t="s" s="4">
        <v>686</v>
      </c>
      <c r="B24" t="n" s="5">
        <v>7013</v>
      </c>
      <c r="C24" t="n" s="5">
        <v>6775</v>
      </c>
    </row>
    <row r="25" spans="1:3">
      <c r="A25" t="s" s="4">
        <v>694</v>
      </c>
    </row>
    <row r="26" spans="1:3">
      <c r="A26" t="s" s="3">
        <v>685</v>
      </c>
    </row>
    <row r="27" spans="1:3">
      <c r="A27" t="s" s="4">
        <v>686</v>
      </c>
      <c r="B27" t="n" s="5">
        <v>684984</v>
      </c>
      <c r="C27" t="n" s="5">
        <v>560817</v>
      </c>
    </row>
    <row r="28" spans="1:3">
      <c r="A28" t="s" s="4">
        <v>72</v>
      </c>
    </row>
    <row r="29" spans="1:3">
      <c r="A29" t="s" s="3">
        <v>685</v>
      </c>
    </row>
    <row r="30" spans="1:3">
      <c r="A30" t="s" s="4">
        <v>686</v>
      </c>
      <c r="B30" t="n" s="5">
        <v>1804834</v>
      </c>
      <c r="C30" t="n" s="5">
        <v>1535004</v>
      </c>
    </row>
    <row r="31" spans="1:3">
      <c r="A31" t="s" s="4">
        <v>695</v>
      </c>
    </row>
    <row r="32" spans="1:3">
      <c r="A32" t="s" s="3">
        <v>685</v>
      </c>
    </row>
    <row r="33" spans="1:3">
      <c r="A33" t="s" s="4">
        <v>686</v>
      </c>
      <c r="B33" t="n" s="5">
        <v>1235598</v>
      </c>
      <c r="C33" t="n" s="5">
        <v>1017576</v>
      </c>
    </row>
    <row r="34" spans="1:3">
      <c r="A34" t="s" s="4">
        <v>696</v>
      </c>
    </row>
    <row r="35" spans="1:3">
      <c r="A35" t="s" s="3">
        <v>685</v>
      </c>
    </row>
    <row r="36" spans="1:3">
      <c r="A36" t="s" s="4">
        <v>686</v>
      </c>
      <c r="B36" t="n" s="5">
        <v>8365</v>
      </c>
      <c r="C36" t="n" s="5">
        <v>5513</v>
      </c>
    </row>
    <row r="37" spans="1:3">
      <c r="A37" t="s" s="4">
        <v>697</v>
      </c>
    </row>
    <row r="38" spans="1:3">
      <c r="A38" t="s" s="3">
        <v>685</v>
      </c>
    </row>
    <row r="39" spans="1:3">
      <c r="A39" t="s" s="4">
        <v>686</v>
      </c>
      <c r="B39" t="n" s="5">
        <v>10659</v>
      </c>
      <c r="C39" t="n" s="5">
        <v>5479</v>
      </c>
    </row>
    <row r="40" spans="1:3">
      <c r="A40" t="s" s="4">
        <v>698</v>
      </c>
    </row>
    <row r="41" spans="1:3">
      <c r="A41" t="s" s="3">
        <v>685</v>
      </c>
    </row>
    <row r="42" spans="1:3">
      <c r="A42" t="s" s="4">
        <v>686</v>
      </c>
      <c r="B42" t="n" s="5">
        <v>1918</v>
      </c>
    </row>
    <row r="43" spans="1:3">
      <c r="A43" t="s" s="4">
        <v>699</v>
      </c>
    </row>
    <row r="44" spans="1:3">
      <c r="A44" t="s" s="3">
        <v>685</v>
      </c>
    </row>
    <row r="45" spans="1:3">
      <c r="A45" t="s" s="4">
        <v>686</v>
      </c>
      <c r="B45" t="n" s="5">
        <v>1256540</v>
      </c>
      <c r="C45" t="n" s="5">
        <v>1028568</v>
      </c>
    </row>
    <row r="46" spans="1:3">
      <c r="A46" t="s" s="4">
        <v>700</v>
      </c>
    </row>
    <row r="47" spans="1:3">
      <c r="A47" t="s" s="3">
        <v>685</v>
      </c>
    </row>
    <row r="48" spans="1:3">
      <c r="A48" t="s" s="4">
        <v>686</v>
      </c>
      <c r="B48" t="n" s="5">
        <v>548294</v>
      </c>
      <c r="C48" t="n" s="5">
        <v>506435</v>
      </c>
    </row>
    <row r="49" spans="1:3">
      <c r="A49" t="s" s="4">
        <v>701</v>
      </c>
    </row>
    <row r="50" spans="1:3">
      <c r="A50" t="s" s="3">
        <v>685</v>
      </c>
    </row>
    <row r="51" spans="1:3">
      <c r="A51" t="s" s="4">
        <v>686</v>
      </c>
      <c r="B51" t="n" s="5">
        <v>542591</v>
      </c>
      <c r="C51" t="n" s="5">
        <v>500847</v>
      </c>
    </row>
    <row r="52" spans="1:3">
      <c r="A52" t="s" s="4">
        <v>702</v>
      </c>
    </row>
    <row r="53" spans="1:3">
      <c r="A53" t="s" s="3">
        <v>685</v>
      </c>
    </row>
    <row r="54" spans="1:3">
      <c r="A54" t="s" s="4">
        <v>686</v>
      </c>
      <c r="B54" t="n" s="5">
        <v>5703</v>
      </c>
      <c r="C54" t="n" s="5">
        <v>5588</v>
      </c>
    </row>
    <row r="55" spans="1:3">
      <c r="A55" t="s" s="4">
        <v>73</v>
      </c>
    </row>
    <row r="56" spans="1:3">
      <c r="A56" t="s" s="3">
        <v>685</v>
      </c>
    </row>
    <row r="57" spans="1:3">
      <c r="A57" t="s" s="4">
        <v>686</v>
      </c>
      <c r="B57" t="n" s="5">
        <v>423930</v>
      </c>
      <c r="C57" t="n" s="5">
        <v>117253</v>
      </c>
    </row>
    <row r="58" spans="1:3">
      <c r="A58" t="s" s="4">
        <v>703</v>
      </c>
    </row>
    <row r="59" spans="1:3">
      <c r="A59" t="s" s="3">
        <v>685</v>
      </c>
    </row>
    <row r="60" spans="1:3">
      <c r="A60" t="s" s="4">
        <v>686</v>
      </c>
      <c r="B60" t="n" s="5">
        <v>270553</v>
      </c>
      <c r="C60" t="n" s="5">
        <v>61276</v>
      </c>
    </row>
    <row r="61" spans="1:3">
      <c r="A61" t="s" s="4">
        <v>704</v>
      </c>
    </row>
    <row r="62" spans="1:3">
      <c r="A62" t="s" s="3">
        <v>685</v>
      </c>
    </row>
    <row r="63" spans="1:3">
      <c r="A63" t="s" s="4">
        <v>686</v>
      </c>
      <c r="B63" t="n" s="5">
        <v>1102</v>
      </c>
    </row>
    <row r="64" spans="1:3">
      <c r="A64" t="s" s="4">
        <v>705</v>
      </c>
    </row>
    <row r="65" spans="1:3">
      <c r="A65" t="s" s="3">
        <v>685</v>
      </c>
    </row>
    <row r="66" spans="1:3">
      <c r="A66" t="s" s="4">
        <v>686</v>
      </c>
      <c r="B66" t="n" s="5">
        <v>13584</v>
      </c>
      <c r="C66" t="n" s="5">
        <v>1596</v>
      </c>
    </row>
    <row r="67" spans="1:3">
      <c r="A67" t="s" s="4">
        <v>706</v>
      </c>
    </row>
    <row r="68" spans="1:3">
      <c r="A68" t="s" s="3">
        <v>685</v>
      </c>
    </row>
    <row r="69" spans="1:3">
      <c r="A69" t="s" s="4">
        <v>686</v>
      </c>
      <c r="B69" t="n" s="5">
        <v>2001</v>
      </c>
    </row>
    <row r="70" spans="1:3">
      <c r="A70" t="s" s="4">
        <v>707</v>
      </c>
    </row>
    <row r="71" spans="1:3">
      <c r="A71" t="s" s="3">
        <v>685</v>
      </c>
    </row>
    <row r="72" spans="1:3">
      <c r="A72" t="s" s="4">
        <v>686</v>
      </c>
      <c r="B72" t="n" s="5">
        <v>287240</v>
      </c>
      <c r="C72" t="n" s="5">
        <v>62872</v>
      </c>
    </row>
    <row r="73" spans="1:3">
      <c r="A73" t="s" s="4">
        <v>708</v>
      </c>
    </row>
    <row r="74" spans="1:3">
      <c r="A74" t="s" s="3">
        <v>685</v>
      </c>
    </row>
    <row r="75" spans="1:3">
      <c r="A75" t="s" s="4">
        <v>686</v>
      </c>
      <c r="B75" t="n" s="5">
        <v>136690</v>
      </c>
      <c r="C75" t="n" s="5">
        <v>54382</v>
      </c>
    </row>
    <row r="76" spans="1:3">
      <c r="A76" t="s" s="4">
        <v>709</v>
      </c>
    </row>
    <row r="77" spans="1:3">
      <c r="A77" t="s" s="3">
        <v>685</v>
      </c>
    </row>
    <row r="78" spans="1:3">
      <c r="A78" t="s" s="4">
        <v>686</v>
      </c>
      <c r="B78" t="n" s="5">
        <v>135380</v>
      </c>
      <c r="C78" t="n" s="5">
        <v>53195</v>
      </c>
    </row>
    <row r="79" spans="1:3">
      <c r="A79" t="s" s="4">
        <v>710</v>
      </c>
    </row>
    <row r="80" spans="1:3">
      <c r="A80" t="s" s="3">
        <v>685</v>
      </c>
    </row>
    <row r="81" spans="1:3">
      <c r="A81" t="s" s="4">
        <v>686</v>
      </c>
      <c r="B81" t="n" s="5">
        <v>1310</v>
      </c>
      <c r="C81" t="n" s="5">
        <v>1187</v>
      </c>
    </row>
    <row r="82" spans="1:3">
      <c r="A82" t="s" s="4">
        <v>556</v>
      </c>
    </row>
    <row r="83" spans="1:3">
      <c r="A83" t="s" s="3">
        <v>685</v>
      </c>
    </row>
    <row r="84" spans="1:3">
      <c r="A84" t="s" s="4">
        <v>686</v>
      </c>
      <c r="B84" t="n" s="5">
        <v>971983</v>
      </c>
      <c r="C84" t="n" s="5">
        <v>689528</v>
      </c>
    </row>
    <row r="85" spans="1:3">
      <c r="A85" t="s" s="4">
        <v>711</v>
      </c>
    </row>
    <row r="86" spans="1:3">
      <c r="A86" t="s" s="3">
        <v>685</v>
      </c>
    </row>
    <row r="87" spans="1:3">
      <c r="A87" t="s" s="4">
        <v>686</v>
      </c>
      <c r="B87" t="n" s="5">
        <v>951164</v>
      </c>
      <c r="C87" t="n" s="5">
        <v>683549</v>
      </c>
    </row>
    <row r="88" spans="1:3">
      <c r="A88" t="s" s="4">
        <v>712</v>
      </c>
    </row>
    <row r="89" spans="1:3">
      <c r="A89" t="s" s="3">
        <v>685</v>
      </c>
    </row>
    <row r="90" spans="1:3">
      <c r="A90" t="s" s="4">
        <v>686</v>
      </c>
      <c r="B90" t="n" s="5">
        <v>6590</v>
      </c>
      <c r="C90" t="n" s="5">
        <v>4364</v>
      </c>
    </row>
    <row r="91" spans="1:3">
      <c r="A91" t="s" s="4">
        <v>713</v>
      </c>
    </row>
    <row r="92" spans="1:3">
      <c r="A92" t="s" s="3">
        <v>685</v>
      </c>
    </row>
    <row r="93" spans="1:3">
      <c r="A93" t="s" s="4">
        <v>686</v>
      </c>
      <c r="B93" t="n" s="5">
        <v>14229</v>
      </c>
      <c r="C93" t="n" s="5">
        <v>1615</v>
      </c>
    </row>
    <row r="94" spans="1:3">
      <c r="A94" t="s" s="4">
        <v>714</v>
      </c>
    </row>
    <row r="95" spans="1:3">
      <c r="A95" t="s" s="3">
        <v>685</v>
      </c>
    </row>
    <row r="96" spans="1:3">
      <c r="A96" t="s" s="4">
        <v>686</v>
      </c>
      <c r="B96" t="n" s="5">
        <v>971983</v>
      </c>
      <c r="C96" t="n" s="5">
        <v>689528</v>
      </c>
    </row>
    <row r="97" spans="1:3">
      <c r="A97" t="s" s="4">
        <v>559</v>
      </c>
    </row>
    <row r="98" spans="1:3">
      <c r="A98" t="s" s="3">
        <v>685</v>
      </c>
    </row>
    <row r="99" spans="1:3">
      <c r="A99" t="s" s="4">
        <v>686</v>
      </c>
      <c r="B99" t="n" s="5">
        <v>82820</v>
      </c>
      <c r="C99" t="n" s="5">
        <v>66267</v>
      </c>
    </row>
    <row r="100" spans="1:3">
      <c r="A100" t="s" s="4">
        <v>715</v>
      </c>
    </row>
    <row r="101" spans="1:3">
      <c r="A101" t="s" s="3">
        <v>685</v>
      </c>
    </row>
    <row r="102" spans="1:3">
      <c r="A102" t="s" s="4">
        <v>686</v>
      </c>
      <c r="B102" t="n" s="5">
        <v>78149</v>
      </c>
      <c r="C102" t="n" s="5">
        <v>66004</v>
      </c>
    </row>
    <row r="103" spans="1:3">
      <c r="A103" t="s" s="4">
        <v>716</v>
      </c>
    </row>
    <row r="104" spans="1:3">
      <c r="A104" t="s" s="3">
        <v>685</v>
      </c>
    </row>
    <row r="105" spans="1:3">
      <c r="A105" t="s" s="4">
        <v>686</v>
      </c>
      <c r="B105" t="n" s="5">
        <v>2670</v>
      </c>
      <c r="C105" t="n" s="5">
        <v>263</v>
      </c>
    </row>
    <row r="106" spans="1:3">
      <c r="A106" t="s" s="4">
        <v>717</v>
      </c>
    </row>
    <row r="107" spans="1:3">
      <c r="A107" t="s" s="3">
        <v>685</v>
      </c>
    </row>
    <row r="108" spans="1:3">
      <c r="A108" t="s" s="4">
        <v>686</v>
      </c>
      <c r="B108" t="n" s="5">
        <v>2001</v>
      </c>
    </row>
    <row r="109" spans="1:3">
      <c r="A109" t="s" s="4">
        <v>718</v>
      </c>
    </row>
    <row r="110" spans="1:3">
      <c r="A110" t="s" s="3">
        <v>685</v>
      </c>
    </row>
    <row r="111" spans="1:3">
      <c r="A111" t="s" s="4">
        <v>686</v>
      </c>
      <c r="B111" t="n" s="5">
        <v>82820</v>
      </c>
      <c r="C111" t="n" s="5">
        <v>66267</v>
      </c>
    </row>
    <row r="112" spans="1:3">
      <c r="A112" t="s" s="4">
        <v>558</v>
      </c>
    </row>
    <row r="113" spans="1:3">
      <c r="A113" t="s" s="3">
        <v>685</v>
      </c>
    </row>
    <row r="114" spans="1:3">
      <c r="A114" t="s" s="4">
        <v>686</v>
      </c>
      <c r="B114" t="n" s="5">
        <v>399730</v>
      </c>
      <c r="C114" t="n" s="5">
        <v>313442</v>
      </c>
    </row>
    <row r="115" spans="1:3">
      <c r="A115" t="s" s="4">
        <v>557</v>
      </c>
    </row>
    <row r="116" spans="1:3">
      <c r="A116" t="s" s="3">
        <v>685</v>
      </c>
    </row>
    <row r="117" spans="1:3">
      <c r="A117" t="s" s="4">
        <v>686</v>
      </c>
      <c r="B117" t="n" s="5">
        <v>212258</v>
      </c>
      <c r="C117" t="n" s="5">
        <v>182082</v>
      </c>
    </row>
    <row r="118" spans="1:3">
      <c r="A118" t="s" s="4">
        <v>719</v>
      </c>
    </row>
    <row r="119" spans="1:3">
      <c r="A119" t="s" s="3">
        <v>685</v>
      </c>
    </row>
    <row r="120" spans="1:3">
      <c r="A120" t="s" s="4">
        <v>686</v>
      </c>
      <c r="B120" t="n" s="5">
        <v>394481</v>
      </c>
      <c r="C120" t="n" s="5">
        <v>307749</v>
      </c>
    </row>
    <row r="121" spans="1:3">
      <c r="A121" t="s" s="4">
        <v>720</v>
      </c>
    </row>
    <row r="122" spans="1:3">
      <c r="A122" t="s" s="3">
        <v>685</v>
      </c>
    </row>
    <row r="123" spans="1:3">
      <c r="A123" t="s" s="4">
        <v>686</v>
      </c>
      <c r="B123" t="n" s="5">
        <v>210597</v>
      </c>
      <c r="C123" t="n" s="5">
        <v>181021</v>
      </c>
    </row>
    <row r="124" spans="1:3">
      <c r="A124" t="s" s="4">
        <v>721</v>
      </c>
    </row>
    <row r="125" spans="1:3">
      <c r="A125" t="s" s="3">
        <v>685</v>
      </c>
    </row>
    <row r="126" spans="1:3">
      <c r="A126" t="s" s="4">
        <v>686</v>
      </c>
      <c r="B126" t="n" s="5">
        <v>5249</v>
      </c>
      <c r="C126" t="n" s="5">
        <v>5693</v>
      </c>
    </row>
    <row r="127" spans="1:3">
      <c r="A127" t="s" s="4">
        <v>722</v>
      </c>
    </row>
    <row r="128" spans="1:3">
      <c r="A128" t="s" s="3">
        <v>685</v>
      </c>
    </row>
    <row r="129" spans="1:3">
      <c r="A129" t="s" s="4">
        <v>686</v>
      </c>
      <c r="B129" t="n" s="5">
        <v>1661</v>
      </c>
      <c r="C129" t="n" s="5">
        <v>1061</v>
      </c>
    </row>
    <row r="130" spans="1:3">
      <c r="A130" t="s" s="4">
        <v>723</v>
      </c>
    </row>
    <row r="131" spans="1:3">
      <c r="A131" t="s" s="3">
        <v>685</v>
      </c>
    </row>
    <row r="132" spans="1:3">
      <c r="A132" t="s" s="4">
        <v>686</v>
      </c>
      <c r="B132" t="n" s="5">
        <v>399730</v>
      </c>
      <c r="C132" t="n" s="5">
        <v>313442</v>
      </c>
    </row>
    <row r="133" spans="1:3">
      <c r="A133" t="s" s="4">
        <v>724</v>
      </c>
    </row>
    <row r="134" spans="1:3">
      <c r="A134" t="s" s="3">
        <v>685</v>
      </c>
    </row>
    <row r="135" spans="1:3">
      <c r="A135" t="s" s="4">
        <v>686</v>
      </c>
      <c r="B135" t="n" s="5">
        <v>212258</v>
      </c>
      <c r="C135" t="n" s="5">
        <v>182082</v>
      </c>
    </row>
    <row r="136" spans="1:3">
      <c r="A136" t="s" s="4">
        <v>561</v>
      </c>
    </row>
    <row r="137" spans="1:3">
      <c r="A137" t="s" s="3">
        <v>685</v>
      </c>
    </row>
    <row r="138" spans="1:3">
      <c r="A138" t="s" s="4">
        <v>686</v>
      </c>
      <c r="B138" t="n" s="5">
        <v>758266</v>
      </c>
      <c r="C138" t="n" s="5">
        <v>637099</v>
      </c>
    </row>
    <row r="139" spans="1:3">
      <c r="A139" t="s" s="4">
        <v>725</v>
      </c>
    </row>
    <row r="140" spans="1:3">
      <c r="A140" t="s" s="3">
        <v>685</v>
      </c>
    </row>
    <row r="141" spans="1:3">
      <c r="A141" t="s" s="4">
        <v>686</v>
      </c>
      <c r="B141" t="n" s="5">
        <v>746856</v>
      </c>
      <c r="C141" t="n" s="5">
        <v>631910</v>
      </c>
    </row>
    <row r="142" spans="1:3">
      <c r="A142" t="s" s="4">
        <v>726</v>
      </c>
    </row>
    <row r="143" spans="1:3">
      <c r="A143" t="s" s="3">
        <v>685</v>
      </c>
    </row>
    <row r="144" spans="1:3">
      <c r="A144" t="s" s="4">
        <v>686</v>
      </c>
      <c r="B144" t="n" s="5">
        <v>5622</v>
      </c>
      <c r="C144" t="n" s="5">
        <v>4364</v>
      </c>
    </row>
    <row r="145" spans="1:3">
      <c r="A145" t="s" s="4">
        <v>727</v>
      </c>
    </row>
    <row r="146" spans="1:3">
      <c r="A146" t="s" s="3">
        <v>685</v>
      </c>
    </row>
    <row r="147" spans="1:3">
      <c r="A147" t="s" s="4">
        <v>686</v>
      </c>
      <c r="B147" t="n" s="5">
        <v>5788</v>
      </c>
      <c r="C147" t="n" s="5">
        <v>825</v>
      </c>
    </row>
    <row r="148" spans="1:3">
      <c r="A148" t="s" s="4">
        <v>728</v>
      </c>
    </row>
    <row r="149" spans="1:3">
      <c r="A149" t="s" s="3">
        <v>685</v>
      </c>
    </row>
    <row r="150" spans="1:3">
      <c r="A150" t="s" s="4">
        <v>686</v>
      </c>
      <c r="B150" t="n" s="5">
        <v>758266</v>
      </c>
      <c r="C150" t="n" s="5">
        <v>637099</v>
      </c>
    </row>
    <row r="151" spans="1:3">
      <c r="A151" t="s" s="4">
        <v>564</v>
      </c>
    </row>
    <row r="152" spans="1:3">
      <c r="A152" t="s" s="3">
        <v>685</v>
      </c>
    </row>
    <row r="153" spans="1:3">
      <c r="A153" t="s" s="4">
        <v>686</v>
      </c>
      <c r="B153" t="n" s="5">
        <v>72216</v>
      </c>
      <c r="C153" t="n" s="5">
        <v>66206</v>
      </c>
    </row>
    <row r="154" spans="1:3">
      <c r="A154" t="s" s="4">
        <v>729</v>
      </c>
    </row>
    <row r="155" spans="1:3">
      <c r="A155" t="s" s="3">
        <v>685</v>
      </c>
    </row>
    <row r="156" spans="1:3">
      <c r="A156" t="s" s="4">
        <v>686</v>
      </c>
      <c r="B156" t="n" s="5">
        <v>71402</v>
      </c>
      <c r="C156" t="n" s="5">
        <v>65943</v>
      </c>
    </row>
    <row r="157" spans="1:3">
      <c r="A157" t="s" s="4">
        <v>730</v>
      </c>
    </row>
    <row r="158" spans="1:3">
      <c r="A158" t="s" s="3">
        <v>685</v>
      </c>
    </row>
    <row r="159" spans="1:3">
      <c r="A159" t="s" s="4">
        <v>686</v>
      </c>
      <c r="B159" t="n" s="5">
        <v>814</v>
      </c>
      <c r="C159" t="n" s="5">
        <v>263</v>
      </c>
    </row>
    <row r="160" spans="1:3">
      <c r="A160" t="s" s="4">
        <v>731</v>
      </c>
    </row>
    <row r="161" spans="1:3">
      <c r="A161" t="s" s="3">
        <v>685</v>
      </c>
    </row>
    <row r="162" spans="1:3">
      <c r="A162" t="s" s="4">
        <v>686</v>
      </c>
      <c r="B162" t="n" s="5">
        <v>72216</v>
      </c>
      <c r="C162" t="n" s="5">
        <v>66206</v>
      </c>
    </row>
    <row r="163" spans="1:3">
      <c r="A163" t="s" s="4">
        <v>563</v>
      </c>
    </row>
    <row r="164" spans="1:3">
      <c r="A164" t="s" s="3">
        <v>685</v>
      </c>
    </row>
    <row r="165" spans="1:3">
      <c r="A165" t="s" s="4">
        <v>686</v>
      </c>
      <c r="B165" t="n" s="5">
        <v>304370</v>
      </c>
      <c r="C165" t="n" s="5">
        <v>276596</v>
      </c>
    </row>
    <row r="166" spans="1:3">
      <c r="A166" t="s" s="4">
        <v>732</v>
      </c>
    </row>
    <row r="167" spans="1:3">
      <c r="A167" t="s" s="3">
        <v>685</v>
      </c>
    </row>
    <row r="168" spans="1:3">
      <c r="A168" t="s" s="4">
        <v>686</v>
      </c>
      <c r="B168" t="n" s="5">
        <v>304370</v>
      </c>
      <c r="C168" t="n" s="5">
        <v>276596</v>
      </c>
    </row>
    <row r="169" spans="1:3">
      <c r="A169" t="s" s="4">
        <v>562</v>
      </c>
    </row>
    <row r="170" spans="1:3">
      <c r="A170" t="s" s="3">
        <v>685</v>
      </c>
    </row>
    <row r="171" spans="1:3">
      <c r="A171" t="s" s="4">
        <v>686</v>
      </c>
      <c r="B171" t="n" s="5">
        <v>171297</v>
      </c>
      <c r="C171" t="n" s="5">
        <v>164554</v>
      </c>
    </row>
    <row r="172" spans="1:3">
      <c r="A172" t="s" s="4">
        <v>733</v>
      </c>
    </row>
    <row r="173" spans="1:3">
      <c r="A173" t="s" s="3">
        <v>685</v>
      </c>
    </row>
    <row r="174" spans="1:3">
      <c r="A174" t="s" s="4">
        <v>686</v>
      </c>
      <c r="B174" t="n" s="5">
        <v>171297</v>
      </c>
      <c r="C174" t="n" s="5">
        <v>164555</v>
      </c>
    </row>
    <row r="175" spans="1:3">
      <c r="A175" t="s" s="4">
        <v>734</v>
      </c>
    </row>
    <row r="176" spans="1:3">
      <c r="A176" t="s" s="3">
        <v>685</v>
      </c>
    </row>
    <row r="177" spans="1:3">
      <c r="A177" t="s" s="4">
        <v>686</v>
      </c>
      <c r="B177" t="n" s="5">
        <v>300263</v>
      </c>
      <c r="C177" t="n" s="5">
        <v>271933</v>
      </c>
    </row>
    <row r="178" spans="1:3">
      <c r="A178" t="s" s="4">
        <v>735</v>
      </c>
    </row>
    <row r="179" spans="1:3">
      <c r="A179" t="s" s="3">
        <v>685</v>
      </c>
    </row>
    <row r="180" spans="1:3">
      <c r="A180" t="s" s="4">
        <v>686</v>
      </c>
      <c r="B180" t="n" s="5">
        <v>169804</v>
      </c>
      <c r="C180" t="n" s="5">
        <v>163651</v>
      </c>
    </row>
    <row r="181" spans="1:3">
      <c r="A181" t="s" s="4">
        <v>736</v>
      </c>
    </row>
    <row r="182" spans="1:3">
      <c r="A182" t="s" s="3">
        <v>685</v>
      </c>
    </row>
    <row r="183" spans="1:3">
      <c r="A183" t="s" s="4">
        <v>686</v>
      </c>
      <c r="B183" t="n" s="5">
        <v>4107</v>
      </c>
      <c r="C183" t="n" s="5">
        <v>4663</v>
      </c>
    </row>
    <row r="184" spans="1:3">
      <c r="A184" t="s" s="4">
        <v>737</v>
      </c>
    </row>
    <row r="185" spans="1:3">
      <c r="A185" t="s" s="3">
        <v>685</v>
      </c>
    </row>
    <row r="186" spans="1:3">
      <c r="A186" t="s" s="4">
        <v>686</v>
      </c>
      <c r="B186" t="n" s="5">
        <v>1493</v>
      </c>
      <c r="C186" t="n" s="5">
        <v>904</v>
      </c>
    </row>
    <row r="187" spans="1:3">
      <c r="A187" t="s" s="4">
        <v>565</v>
      </c>
    </row>
    <row r="188" spans="1:3">
      <c r="A188" t="s" s="3">
        <v>685</v>
      </c>
    </row>
    <row r="189" spans="1:3">
      <c r="A189" t="s" s="4">
        <v>686</v>
      </c>
      <c r="B189" t="n" s="5">
        <v>213717</v>
      </c>
      <c r="C189" t="n" s="5">
        <v>52429</v>
      </c>
    </row>
    <row r="190" spans="1:3">
      <c r="A190" t="s" s="4">
        <v>738</v>
      </c>
    </row>
    <row r="191" spans="1:3">
      <c r="A191" t="s" s="3">
        <v>685</v>
      </c>
    </row>
    <row r="192" spans="1:3">
      <c r="A192" t="s" s="4">
        <v>686</v>
      </c>
      <c r="B192" t="n" s="5">
        <v>204308</v>
      </c>
      <c r="C192" t="n" s="5">
        <v>51639</v>
      </c>
    </row>
    <row r="193" spans="1:3">
      <c r="A193" t="s" s="4">
        <v>739</v>
      </c>
    </row>
    <row r="194" spans="1:3">
      <c r="A194" t="s" s="3">
        <v>685</v>
      </c>
    </row>
    <row r="195" spans="1:3">
      <c r="A195" t="s" s="4">
        <v>686</v>
      </c>
      <c r="B195" t="n" s="5">
        <v>968</v>
      </c>
    </row>
    <row r="196" spans="1:3">
      <c r="A196" t="s" s="4">
        <v>740</v>
      </c>
    </row>
    <row r="197" spans="1:3">
      <c r="A197" t="s" s="3">
        <v>685</v>
      </c>
    </row>
    <row r="198" spans="1:3">
      <c r="A198" t="s" s="4">
        <v>686</v>
      </c>
      <c r="B198" t="n" s="5">
        <v>8441</v>
      </c>
      <c r="C198" t="n" s="5">
        <v>790</v>
      </c>
    </row>
    <row r="199" spans="1:3">
      <c r="A199" t="s" s="4">
        <v>741</v>
      </c>
    </row>
    <row r="200" spans="1:3">
      <c r="A200" t="s" s="3">
        <v>685</v>
      </c>
    </row>
    <row r="201" spans="1:3">
      <c r="A201" t="s" s="4">
        <v>686</v>
      </c>
      <c r="B201" t="n" s="5">
        <v>213717</v>
      </c>
      <c r="C201" t="n" s="5">
        <v>52429</v>
      </c>
    </row>
    <row r="202" spans="1:3">
      <c r="A202" t="s" s="4">
        <v>568</v>
      </c>
    </row>
    <row r="203" spans="1:3">
      <c r="A203" t="s" s="3">
        <v>685</v>
      </c>
    </row>
    <row r="204" spans="1:3">
      <c r="A204" t="s" s="4">
        <v>686</v>
      </c>
      <c r="B204" t="n" s="5">
        <v>10604</v>
      </c>
      <c r="C204" t="n" s="5">
        <v>61</v>
      </c>
    </row>
    <row r="205" spans="1:3">
      <c r="A205" t="s" s="4">
        <v>742</v>
      </c>
    </row>
    <row r="206" spans="1:3">
      <c r="A206" t="s" s="3">
        <v>685</v>
      </c>
    </row>
    <row r="207" spans="1:3">
      <c r="A207" t="s" s="4">
        <v>686</v>
      </c>
      <c r="B207" t="n" s="5">
        <v>6747</v>
      </c>
      <c r="C207" t="n" s="5">
        <v>61</v>
      </c>
    </row>
    <row r="208" spans="1:3">
      <c r="A208" t="s" s="4">
        <v>743</v>
      </c>
    </row>
    <row r="209" spans="1:3">
      <c r="A209" t="s" s="3">
        <v>685</v>
      </c>
    </row>
    <row r="210" spans="1:3">
      <c r="A210" t="s" s="4">
        <v>686</v>
      </c>
      <c r="B210" t="n" s="5">
        <v>1856</v>
      </c>
    </row>
    <row r="211" spans="1:3">
      <c r="A211" t="s" s="4">
        <v>744</v>
      </c>
    </row>
    <row r="212" spans="1:3">
      <c r="A212" t="s" s="3">
        <v>685</v>
      </c>
    </row>
    <row r="213" spans="1:3">
      <c r="A213" t="s" s="4">
        <v>686</v>
      </c>
      <c r="B213" t="n" s="5">
        <v>2001</v>
      </c>
    </row>
    <row r="214" spans="1:3">
      <c r="A214" t="s" s="4">
        <v>745</v>
      </c>
    </row>
    <row r="215" spans="1:3">
      <c r="A215" t="s" s="3">
        <v>685</v>
      </c>
    </row>
    <row r="216" spans="1:3">
      <c r="A216" t="s" s="4">
        <v>686</v>
      </c>
      <c r="B216" t="n" s="5">
        <v>10604</v>
      </c>
      <c r="C216" t="n" s="5">
        <v>61</v>
      </c>
    </row>
    <row r="217" spans="1:3">
      <c r="A217" t="s" s="4">
        <v>567</v>
      </c>
    </row>
    <row r="218" spans="1:3">
      <c r="A218" t="s" s="3">
        <v>685</v>
      </c>
    </row>
    <row r="219" spans="1:3">
      <c r="A219" t="s" s="4">
        <v>686</v>
      </c>
      <c r="B219" t="n" s="5">
        <v>95360</v>
      </c>
      <c r="C219" t="n" s="5">
        <v>36846</v>
      </c>
    </row>
    <row r="220" spans="1:3">
      <c r="A220" t="s" s="4">
        <v>746</v>
      </c>
    </row>
    <row r="221" spans="1:3">
      <c r="A221" t="s" s="3">
        <v>685</v>
      </c>
    </row>
    <row r="222" spans="1:3">
      <c r="A222" t="s" s="4">
        <v>686</v>
      </c>
      <c r="B222" t="n" s="5">
        <v>95360</v>
      </c>
      <c r="C222" t="n" s="5">
        <v>36846</v>
      </c>
    </row>
    <row r="223" spans="1:3">
      <c r="A223" t="s" s="4">
        <v>566</v>
      </c>
    </row>
    <row r="224" spans="1:3">
      <c r="A224" t="s" s="3">
        <v>685</v>
      </c>
    </row>
    <row r="225" spans="1:3">
      <c r="A225" t="s" s="4">
        <v>686</v>
      </c>
      <c r="B225" t="n" s="5">
        <v>40961</v>
      </c>
      <c r="C225" t="n" s="5">
        <v>17528</v>
      </c>
    </row>
    <row r="226" spans="1:3">
      <c r="A226" t="s" s="4">
        <v>747</v>
      </c>
    </row>
    <row r="227" spans="1:3">
      <c r="A227" t="s" s="3">
        <v>685</v>
      </c>
    </row>
    <row r="228" spans="1:3">
      <c r="A228" t="s" s="4">
        <v>686</v>
      </c>
      <c r="B228" t="n" s="5">
        <v>40961</v>
      </c>
      <c r="C228" t="n" s="5">
        <v>17527</v>
      </c>
    </row>
    <row r="229" spans="1:3">
      <c r="A229" t="s" s="4">
        <v>748</v>
      </c>
    </row>
    <row r="230" spans="1:3">
      <c r="A230" t="s" s="3">
        <v>685</v>
      </c>
    </row>
    <row r="231" spans="1:3">
      <c r="A231" t="s" s="4">
        <v>686</v>
      </c>
      <c r="B231" t="n" s="5">
        <v>94218</v>
      </c>
      <c r="C231" t="n" s="5">
        <v>35816</v>
      </c>
    </row>
    <row r="232" spans="1:3">
      <c r="A232" t="s" s="4">
        <v>749</v>
      </c>
    </row>
    <row r="233" spans="1:3">
      <c r="A233" t="s" s="3">
        <v>685</v>
      </c>
    </row>
    <row r="234" spans="1:3">
      <c r="A234" t="s" s="4">
        <v>686</v>
      </c>
      <c r="B234" t="n" s="5">
        <v>40793</v>
      </c>
      <c r="C234" t="n" s="5">
        <v>17370</v>
      </c>
    </row>
    <row r="235" spans="1:3">
      <c r="A235" t="s" s="4">
        <v>750</v>
      </c>
    </row>
    <row r="236" spans="1:3">
      <c r="A236" t="s" s="3">
        <v>685</v>
      </c>
    </row>
    <row r="237" spans="1:3">
      <c r="A237" t="s" s="4">
        <v>686</v>
      </c>
      <c r="B237" t="n" s="5">
        <v>1142</v>
      </c>
      <c r="C237" t="n" s="5">
        <v>1030</v>
      </c>
    </row>
    <row r="238" spans="1:3">
      <c r="A238" t="s" s="4">
        <v>751</v>
      </c>
    </row>
    <row r="239" spans="1:3">
      <c r="A239" t="s" s="3">
        <v>685</v>
      </c>
    </row>
    <row r="240" spans="1:3">
      <c r="A240" t="s" s="4">
        <v>686</v>
      </c>
      <c r="B240" t="n" s="5">
        <v>168</v>
      </c>
      <c r="C240" t="n" s="5">
        <v>157</v>
      </c>
    </row>
    <row r="241" spans="1:3">
      <c r="A241" t="s" s="4">
        <v>569</v>
      </c>
    </row>
    <row r="242" spans="1:3">
      <c r="A242" t="s" s="3">
        <v>685</v>
      </c>
    </row>
    <row r="243" spans="1:3">
      <c r="A243" t="s" s="4">
        <v>686</v>
      </c>
      <c r="B243" t="n" s="5">
        <v>488977</v>
      </c>
      <c r="C243" t="n" s="5">
        <v>335645</v>
      </c>
    </row>
    <row r="244" spans="1:3">
      <c r="A244" t="s" s="4">
        <v>752</v>
      </c>
    </row>
    <row r="245" spans="1:3">
      <c r="A245" t="s" s="3">
        <v>685</v>
      </c>
    </row>
    <row r="246" spans="1:3">
      <c r="A246" t="s" s="4">
        <v>686</v>
      </c>
      <c r="B246" t="n" s="5">
        <v>476838</v>
      </c>
      <c r="C246" t="n" s="5">
        <v>329299</v>
      </c>
    </row>
    <row r="247" spans="1:3">
      <c r="A247" t="s" s="4">
        <v>753</v>
      </c>
    </row>
    <row r="248" spans="1:3">
      <c r="A248" t="s" s="3">
        <v>685</v>
      </c>
    </row>
    <row r="249" spans="1:3">
      <c r="A249" t="s" s="4">
        <v>686</v>
      </c>
      <c r="B249" t="n" s="5">
        <v>2877</v>
      </c>
      <c r="C249" t="n" s="5">
        <v>1149</v>
      </c>
    </row>
    <row r="250" spans="1:3">
      <c r="A250" t="s" s="4">
        <v>754</v>
      </c>
    </row>
    <row r="251" spans="1:3">
      <c r="A251" t="s" s="3">
        <v>685</v>
      </c>
    </row>
    <row r="252" spans="1:3">
      <c r="A252" t="s" s="4">
        <v>686</v>
      </c>
      <c r="B252" t="n" s="5">
        <v>7344</v>
      </c>
      <c r="C252" t="n" s="5">
        <v>5197</v>
      </c>
    </row>
    <row r="253" spans="1:3">
      <c r="A253" t="s" s="4">
        <v>755</v>
      </c>
    </row>
    <row r="254" spans="1:3">
      <c r="A254" t="s" s="3">
        <v>685</v>
      </c>
    </row>
    <row r="255" spans="1:3">
      <c r="A255" t="s" s="4">
        <v>686</v>
      </c>
      <c r="B255" t="n" s="5">
        <v>1918</v>
      </c>
    </row>
    <row r="256" spans="1:3">
      <c r="A256" t="s" s="4">
        <v>756</v>
      </c>
    </row>
    <row r="257" spans="1:3">
      <c r="A257" t="s" s="3">
        <v>685</v>
      </c>
    </row>
    <row r="258" spans="1:3">
      <c r="A258" t="s" s="4">
        <v>686</v>
      </c>
      <c r="B258" t="n" s="5">
        <v>488977</v>
      </c>
      <c r="C258" t="n" s="5">
        <v>335645</v>
      </c>
    </row>
    <row r="259" spans="1:3">
      <c r="A259" t="s" s="4">
        <v>571</v>
      </c>
    </row>
    <row r="260" spans="1:3">
      <c r="A260" t="s" s="3">
        <v>685</v>
      </c>
    </row>
    <row r="261" spans="1:3">
      <c r="A261" t="s" s="4">
        <v>686</v>
      </c>
      <c r="B261" t="n" s="5">
        <v>426058</v>
      </c>
      <c r="C261" t="n" s="5">
        <v>325263</v>
      </c>
    </row>
    <row r="262" spans="1:3">
      <c r="A262" t="s" s="4">
        <v>757</v>
      </c>
    </row>
    <row r="263" spans="1:3">
      <c r="A263" t="s" s="3">
        <v>685</v>
      </c>
    </row>
    <row r="264" spans="1:3">
      <c r="A264" t="s" s="4">
        <v>686</v>
      </c>
      <c r="B264" t="n" s="5">
        <v>417340</v>
      </c>
      <c r="C264" t="n" s="5">
        <v>319723</v>
      </c>
    </row>
    <row r="265" spans="1:3">
      <c r="A265" t="s" s="4">
        <v>758</v>
      </c>
    </row>
    <row r="266" spans="1:3">
      <c r="A266" t="s" s="3">
        <v>685</v>
      </c>
    </row>
    <row r="267" spans="1:3">
      <c r="A267" t="s" s="4">
        <v>686</v>
      </c>
      <c r="B267" t="n" s="5">
        <v>2743</v>
      </c>
      <c r="C267" t="n" s="5">
        <v>1149</v>
      </c>
    </row>
    <row r="268" spans="1:3">
      <c r="A268" t="s" s="4">
        <v>759</v>
      </c>
    </row>
    <row r="269" spans="1:3">
      <c r="A269" t="s" s="3">
        <v>685</v>
      </c>
    </row>
    <row r="270" spans="1:3">
      <c r="A270" t="s" s="4">
        <v>686</v>
      </c>
      <c r="B270" t="n" s="5">
        <v>4057</v>
      </c>
      <c r="C270" t="n" s="5">
        <v>4391</v>
      </c>
    </row>
    <row r="271" spans="1:3">
      <c r="A271" t="s" s="4">
        <v>760</v>
      </c>
    </row>
    <row r="272" spans="1:3">
      <c r="A272" t="s" s="3">
        <v>685</v>
      </c>
    </row>
    <row r="273" spans="1:3">
      <c r="A273" t="s" s="4">
        <v>686</v>
      </c>
      <c r="B273" t="n" s="5">
        <v>1918</v>
      </c>
    </row>
    <row r="274" spans="1:3">
      <c r="A274" t="s" s="4">
        <v>761</v>
      </c>
    </row>
    <row r="275" spans="1:3">
      <c r="A275" t="s" s="3">
        <v>685</v>
      </c>
    </row>
    <row r="276" spans="1:3">
      <c r="A276" t="s" s="4">
        <v>686</v>
      </c>
      <c r="B276" t="n" s="5">
        <v>426058</v>
      </c>
      <c r="C276" t="n" s="5">
        <v>325263</v>
      </c>
    </row>
    <row r="277" spans="1:3">
      <c r="A277" t="s" s="4">
        <v>572</v>
      </c>
    </row>
    <row r="278" spans="1:3">
      <c r="A278" t="s" s="3">
        <v>685</v>
      </c>
    </row>
    <row r="279" spans="1:3">
      <c r="A279" t="s" s="4">
        <v>686</v>
      </c>
      <c r="B279" t="n" s="5">
        <v>62919</v>
      </c>
      <c r="C279" t="n" s="5">
        <v>10382</v>
      </c>
    </row>
    <row r="280" spans="1:3">
      <c r="A280" t="s" s="4">
        <v>762</v>
      </c>
    </row>
    <row r="281" spans="1:3">
      <c r="A281" t="s" s="3">
        <v>685</v>
      </c>
    </row>
    <row r="282" spans="1:3">
      <c r="A282" t="s" s="4">
        <v>686</v>
      </c>
      <c r="B282" t="n" s="5">
        <v>59498</v>
      </c>
      <c r="C282" t="n" s="5">
        <v>9576</v>
      </c>
    </row>
    <row r="283" spans="1:3">
      <c r="A283" t="s" s="4">
        <v>763</v>
      </c>
    </row>
    <row r="284" spans="1:3">
      <c r="A284" t="s" s="3">
        <v>685</v>
      </c>
    </row>
    <row r="285" spans="1:3">
      <c r="A285" t="s" s="4">
        <v>686</v>
      </c>
      <c r="B285" t="n" s="5">
        <v>134</v>
      </c>
    </row>
    <row r="286" spans="1:3">
      <c r="A286" t="s" s="4">
        <v>764</v>
      </c>
    </row>
    <row r="287" spans="1:3">
      <c r="A287" t="s" s="3">
        <v>685</v>
      </c>
    </row>
    <row r="288" spans="1:3">
      <c r="A288" t="s" s="4">
        <v>686</v>
      </c>
      <c r="B288" t="n" s="5">
        <v>3287</v>
      </c>
      <c r="C288" t="n" s="5">
        <v>806</v>
      </c>
    </row>
    <row r="289" spans="1:3">
      <c r="A289" t="s" s="4">
        <v>765</v>
      </c>
    </row>
    <row r="290" spans="1:3">
      <c r="A290" t="s" s="3">
        <v>685</v>
      </c>
    </row>
    <row r="291" spans="1:3">
      <c r="A291" t="s" s="4">
        <v>686</v>
      </c>
      <c r="B291" t="n" s="5">
        <v>62919</v>
      </c>
      <c r="C291" t="n" s="5">
        <v>10382</v>
      </c>
    </row>
    <row r="292" spans="1:3">
      <c r="A292" t="s" s="4">
        <v>573</v>
      </c>
    </row>
    <row r="293" spans="1:3">
      <c r="A293" t="s" s="3">
        <v>685</v>
      </c>
    </row>
    <row r="294" spans="1:3">
      <c r="A294" t="s" s="4">
        <v>686</v>
      </c>
      <c r="B294" t="n" s="5">
        <v>22350</v>
      </c>
      <c r="C294" t="n" s="5">
        <v>18480</v>
      </c>
    </row>
    <row r="295" spans="1:3">
      <c r="A295" t="s" s="4">
        <v>766</v>
      </c>
    </row>
    <row r="296" spans="1:3">
      <c r="A296" t="s" s="3">
        <v>685</v>
      </c>
    </row>
    <row r="297" spans="1:3">
      <c r="A297" t="s" s="4">
        <v>686</v>
      </c>
      <c r="B297" t="n" s="5">
        <v>22348</v>
      </c>
      <c r="C297" t="n" s="5">
        <v>18480</v>
      </c>
    </row>
    <row r="298" spans="1:3">
      <c r="A298" t="s" s="4">
        <v>767</v>
      </c>
    </row>
    <row r="299" spans="1:3">
      <c r="A299" t="s" s="3">
        <v>685</v>
      </c>
    </row>
    <row r="300" spans="1:3">
      <c r="A300" t="s" s="4">
        <v>686</v>
      </c>
      <c r="B300" t="n" s="5">
        <v>2</v>
      </c>
    </row>
    <row r="301" spans="1:3">
      <c r="A301" t="s" s="4">
        <v>768</v>
      </c>
    </row>
    <row r="302" spans="1:3">
      <c r="A302" t="s" s="3">
        <v>685</v>
      </c>
    </row>
    <row r="303" spans="1:3">
      <c r="A303" t="s" s="4">
        <v>686</v>
      </c>
      <c r="B303" t="n" s="5">
        <v>22350</v>
      </c>
      <c r="C303" t="n" s="5">
        <v>18480</v>
      </c>
    </row>
    <row r="304" spans="1:3">
      <c r="A304" t="s" s="4">
        <v>575</v>
      </c>
    </row>
    <row r="305" spans="1:3">
      <c r="A305" t="s" s="3">
        <v>685</v>
      </c>
    </row>
    <row r="306" spans="1:3">
      <c r="A306" t="s" s="4">
        <v>686</v>
      </c>
      <c r="B306" t="n" s="5">
        <v>21981</v>
      </c>
      <c r="C306" t="n" s="5">
        <v>18472</v>
      </c>
    </row>
    <row r="307" spans="1:3">
      <c r="A307" t="s" s="4">
        <v>769</v>
      </c>
    </row>
    <row r="308" spans="1:3">
      <c r="A308" t="s" s="3">
        <v>685</v>
      </c>
    </row>
    <row r="309" spans="1:3">
      <c r="A309" t="s" s="4">
        <v>686</v>
      </c>
      <c r="B309" t="n" s="5">
        <v>21981</v>
      </c>
      <c r="C309" t="n" s="5">
        <v>18471</v>
      </c>
    </row>
    <row r="310" spans="1:3">
      <c r="A310" t="s" s="4">
        <v>770</v>
      </c>
    </row>
    <row r="311" spans="1:3">
      <c r="A311" t="s" s="3">
        <v>685</v>
      </c>
    </row>
    <row r="312" spans="1:3">
      <c r="A312" t="s" s="4">
        <v>686</v>
      </c>
      <c r="B312" t="n" s="5">
        <v>21979</v>
      </c>
      <c r="C312" t="n" s="5">
        <v>18471</v>
      </c>
    </row>
    <row r="313" spans="1:3">
      <c r="A313" t="s" s="4">
        <v>771</v>
      </c>
    </row>
    <row r="314" spans="1:3">
      <c r="A314" t="s" s="3">
        <v>685</v>
      </c>
    </row>
    <row r="315" spans="1:3">
      <c r="A315" t="s" s="4">
        <v>686</v>
      </c>
      <c r="B315" t="n" s="5">
        <v>2</v>
      </c>
    </row>
    <row r="316" spans="1:3">
      <c r="A316" t="s" s="4">
        <v>576</v>
      </c>
    </row>
    <row r="317" spans="1:3">
      <c r="A317" t="s" s="3">
        <v>685</v>
      </c>
    </row>
    <row r="318" spans="1:3">
      <c r="A318" t="s" s="4">
        <v>686</v>
      </c>
      <c r="B318" t="n" s="5">
        <v>369</v>
      </c>
      <c r="C318" t="n" s="5">
        <v>8</v>
      </c>
    </row>
    <row r="319" spans="1:3">
      <c r="A319" t="s" s="4">
        <v>772</v>
      </c>
    </row>
    <row r="320" spans="1:3">
      <c r="A320" t="s" s="3">
        <v>685</v>
      </c>
    </row>
    <row r="321" spans="1:3">
      <c r="A321" t="s" s="4">
        <v>686</v>
      </c>
      <c r="B321" t="n" s="5">
        <v>369</v>
      </c>
      <c r="C321" t="n" s="5">
        <v>9</v>
      </c>
    </row>
    <row r="322" spans="1:3">
      <c r="A322" t="s" s="4">
        <v>773</v>
      </c>
    </row>
    <row r="323" spans="1:3">
      <c r="A323" t="s" s="3">
        <v>685</v>
      </c>
    </row>
    <row r="324" spans="1:3">
      <c r="A324" t="s" s="4">
        <v>686</v>
      </c>
      <c r="B324" t="n" s="5">
        <v>369</v>
      </c>
      <c r="C324" t="n" s="5">
        <v>9</v>
      </c>
    </row>
    <row r="325" spans="1:3">
      <c r="A325" t="s" s="4">
        <v>577</v>
      </c>
    </row>
    <row r="326" spans="1:3">
      <c r="A326" t="s" s="3">
        <v>685</v>
      </c>
    </row>
    <row r="327" spans="1:3">
      <c r="A327" t="s" s="4">
        <v>686</v>
      </c>
      <c r="B327" t="n" s="5">
        <v>50646</v>
      </c>
      <c r="C327" t="n" s="5">
        <v>46813</v>
      </c>
    </row>
    <row r="328" spans="1:3">
      <c r="A328" t="s" s="4">
        <v>774</v>
      </c>
    </row>
    <row r="329" spans="1:3">
      <c r="A329" t="s" s="3">
        <v>685</v>
      </c>
    </row>
    <row r="330" spans="1:3">
      <c r="A330" t="s" s="4">
        <v>686</v>
      </c>
      <c r="B330" t="n" s="5">
        <v>50545</v>
      </c>
      <c r="C330" t="n" s="5">
        <v>46792</v>
      </c>
    </row>
    <row r="331" spans="1:3">
      <c r="A331" t="s" s="4">
        <v>775</v>
      </c>
    </row>
    <row r="332" spans="1:3">
      <c r="A332" t="s" s="3">
        <v>685</v>
      </c>
    </row>
    <row r="333" spans="1:3">
      <c r="A333" t="s" s="4">
        <v>686</v>
      </c>
      <c r="B333" t="n" s="5">
        <v>101</v>
      </c>
      <c r="C333" t="n" s="5">
        <v>21</v>
      </c>
    </row>
    <row r="334" spans="1:3">
      <c r="A334" t="s" s="4">
        <v>776</v>
      </c>
    </row>
    <row r="335" spans="1:3">
      <c r="A335" t="s" s="3">
        <v>685</v>
      </c>
    </row>
    <row r="336" spans="1:3">
      <c r="A336" t="s" s="4">
        <v>686</v>
      </c>
      <c r="B336" t="n" s="5">
        <v>50646</v>
      </c>
      <c r="C336" t="n" s="5">
        <v>46813</v>
      </c>
    </row>
    <row r="337" spans="1:3">
      <c r="A337" t="s" s="4">
        <v>579</v>
      </c>
    </row>
    <row r="338" spans="1:3">
      <c r="A338" t="s" s="3">
        <v>685</v>
      </c>
    </row>
    <row r="339" spans="1:3">
      <c r="A339" t="s" s="4">
        <v>686</v>
      </c>
      <c r="B339" t="n" s="5">
        <v>50646</v>
      </c>
      <c r="C339" t="n" s="5">
        <v>46813</v>
      </c>
    </row>
    <row r="340" spans="1:3">
      <c r="A340" t="s" s="4">
        <v>777</v>
      </c>
    </row>
    <row r="341" spans="1:3">
      <c r="A341" t="s" s="3">
        <v>685</v>
      </c>
    </row>
    <row r="342" spans="1:3">
      <c r="A342" t="s" s="4">
        <v>686</v>
      </c>
      <c r="B342" t="n" s="5">
        <v>50646</v>
      </c>
      <c r="C342" t="n" s="5">
        <v>46813</v>
      </c>
    </row>
    <row r="343" spans="1:3">
      <c r="A343" t="s" s="4">
        <v>778</v>
      </c>
    </row>
    <row r="344" spans="1:3">
      <c r="A344" t="s" s="3">
        <v>685</v>
      </c>
    </row>
    <row r="345" spans="1:3">
      <c r="A345" t="s" s="4">
        <v>686</v>
      </c>
      <c r="B345" t="n" s="5">
        <v>50545</v>
      </c>
      <c r="C345" t="n" s="5">
        <v>46792</v>
      </c>
    </row>
    <row r="346" spans="1:3">
      <c r="A346" t="s" s="4">
        <v>779</v>
      </c>
    </row>
    <row r="347" spans="1:3">
      <c r="A347" t="s" s="3">
        <v>685</v>
      </c>
    </row>
    <row r="348" spans="1:3">
      <c r="A348" t="s" s="4">
        <v>686</v>
      </c>
      <c r="B348" t="n" s="7">
        <v>101</v>
      </c>
      <c r="C348" t="n" s="7">
        <v>2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80</v>
      </c>
      <c r="B1" t="s" s="2">
        <v>2</v>
      </c>
      <c r="C1" t="s" s="2">
        <v>30</v>
      </c>
    </row>
    <row r="2" spans="1:3">
      <c r="A2" t="s" s="3">
        <v>781</v>
      </c>
    </row>
    <row r="3" spans="1:3">
      <c r="A3" t="s" s="4">
        <v>782</v>
      </c>
      <c r="B3" t="n" s="7">
        <v>7773</v>
      </c>
      <c r="C3" t="n" s="7">
        <v>8472</v>
      </c>
    </row>
    <row r="4" spans="1:3">
      <c r="A4" t="s" s="4">
        <v>693</v>
      </c>
    </row>
    <row r="5" spans="1:3">
      <c r="A5" t="s" s="3">
        <v>781</v>
      </c>
    </row>
    <row r="6" spans="1:3">
      <c r="A6" t="s" s="4">
        <v>782</v>
      </c>
      <c r="B6" t="n" s="5">
        <v>3711</v>
      </c>
      <c r="C6" t="n" s="5">
        <v>4315</v>
      </c>
    </row>
    <row r="7" spans="1:3">
      <c r="A7" t="s" s="4">
        <v>692</v>
      </c>
    </row>
    <row r="8" spans="1:3">
      <c r="A8" t="s" s="3">
        <v>781</v>
      </c>
    </row>
    <row r="9" spans="1:3">
      <c r="A9" t="s" s="4">
        <v>782</v>
      </c>
      <c r="B9" t="n" s="7">
        <v>4062</v>
      </c>
      <c r="C9" t="n" s="7">
        <v>415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783</v>
      </c>
      <c r="B1" t="s" s="2">
        <v>82</v>
      </c>
      <c r="C1" t="s" s="2">
        <v>1</v>
      </c>
    </row>
    <row r="2" spans="1:3">
      <c r="B2" t="s" s="2">
        <v>536</v>
      </c>
      <c r="C2" t="s" s="2">
        <v>536</v>
      </c>
    </row>
    <row r="3" spans="1:3">
      <c r="A3" t="s" s="3">
        <v>784</v>
      </c>
    </row>
    <row r="4" spans="1:3">
      <c r="A4" t="s" s="4">
        <v>785</v>
      </c>
      <c r="B4" t="n" s="5">
        <v>1</v>
      </c>
      <c r="C4" t="n" s="5">
        <v>5</v>
      </c>
    </row>
    <row r="5" spans="1:3">
      <c r="A5" t="s" s="4">
        <v>786</v>
      </c>
      <c r="B5" t="n" s="7">
        <v>70</v>
      </c>
      <c r="C5" t="n" s="7">
        <v>487</v>
      </c>
    </row>
    <row r="6" spans="1:3">
      <c r="A6" t="s" s="4">
        <v>787</v>
      </c>
      <c r="B6" t="n" s="7">
        <v>70</v>
      </c>
      <c r="C6" t="n" s="7">
        <v>487</v>
      </c>
    </row>
    <row r="7" spans="1:3">
      <c r="A7" t="s" s="4">
        <v>788</v>
      </c>
      <c r="C7" t="n" s="5">
        <v>2</v>
      </c>
    </row>
    <row r="8" spans="1:3">
      <c r="A8" t="s" s="4">
        <v>789</v>
      </c>
      <c r="C8" t="n" s="5">
        <v>1</v>
      </c>
    </row>
    <row r="9" spans="1:3">
      <c r="A9" t="s" s="4">
        <v>790</v>
      </c>
      <c r="B9" t="n" s="5">
        <v>1</v>
      </c>
    </row>
    <row r="10" spans="1:3">
      <c r="A10" t="s" s="4">
        <v>577</v>
      </c>
    </row>
    <row r="11" spans="1:3">
      <c r="A11" t="s" s="3">
        <v>784</v>
      </c>
    </row>
    <row r="12" spans="1:3">
      <c r="A12" t="s" s="4">
        <v>785</v>
      </c>
      <c r="B12" t="n" s="5">
        <v>1</v>
      </c>
      <c r="C12" t="n" s="5">
        <v>2</v>
      </c>
    </row>
    <row r="13" spans="1:3">
      <c r="A13" t="s" s="4">
        <v>786</v>
      </c>
      <c r="B13" t="n" s="7">
        <v>70</v>
      </c>
      <c r="C13" t="n" s="7">
        <v>82</v>
      </c>
    </row>
    <row r="14" spans="1:3">
      <c r="A14" t="s" s="4">
        <v>787</v>
      </c>
      <c r="B14" t="n" s="7">
        <v>70</v>
      </c>
      <c r="C14" t="n" s="7">
        <v>82</v>
      </c>
    </row>
    <row r="15" spans="1:3">
      <c r="A15" t="s" s="4">
        <v>789</v>
      </c>
      <c r="C15" t="n" s="5">
        <v>2</v>
      </c>
    </row>
    <row r="16" spans="1:3">
      <c r="A16" t="s" s="4">
        <v>790</v>
      </c>
      <c r="B16" t="n" s="5">
        <v>1</v>
      </c>
    </row>
    <row r="17" spans="1:3">
      <c r="A17" t="s" s="4">
        <v>558</v>
      </c>
    </row>
    <row r="18" spans="1:3">
      <c r="A18" t="s" s="3">
        <v>784</v>
      </c>
    </row>
    <row r="19" spans="1:3">
      <c r="A19" t="s" s="4">
        <v>785</v>
      </c>
      <c r="C19" t="n" s="5">
        <v>2</v>
      </c>
    </row>
    <row r="20" spans="1:3">
      <c r="A20" t="s" s="4">
        <v>786</v>
      </c>
      <c r="C20" t="n" s="7">
        <v>383</v>
      </c>
    </row>
    <row r="21" spans="1:3">
      <c r="A21" t="s" s="4">
        <v>787</v>
      </c>
      <c r="C21" t="n" s="7">
        <v>383</v>
      </c>
    </row>
    <row r="22" spans="1:3">
      <c r="A22" t="s" s="4">
        <v>788</v>
      </c>
      <c r="C22" t="n" s="5">
        <v>2</v>
      </c>
    </row>
    <row r="23" spans="1:3">
      <c r="A23" t="s" s="4">
        <v>557</v>
      </c>
    </row>
    <row r="24" spans="1:3">
      <c r="A24" t="s" s="3">
        <v>784</v>
      </c>
    </row>
    <row r="25" spans="1:3">
      <c r="A25" t="s" s="4">
        <v>785</v>
      </c>
      <c r="C25" t="n" s="5">
        <v>1</v>
      </c>
    </row>
    <row r="26" spans="1:3">
      <c r="A26" t="s" s="4">
        <v>786</v>
      </c>
      <c r="C26" t="n" s="7">
        <v>22</v>
      </c>
    </row>
    <row r="27" spans="1:3">
      <c r="A27" t="s" s="4">
        <v>787</v>
      </c>
      <c r="C27" t="n" s="7">
        <v>22</v>
      </c>
    </row>
    <row r="28" spans="1:3">
      <c r="A28" t="s" s="4">
        <v>789</v>
      </c>
      <c r="C28" t="n" s="5">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4"/>
  </cols>
  <sheetData>
    <row r="1" spans="1:12">
      <c r="A1" t="s" s="1">
        <v>791</v>
      </c>
      <c r="C1" t="s" s="2">
        <v>82</v>
      </c>
      <c r="G1" t="s" s="2">
        <v>1</v>
      </c>
      <c r="K1" t="n"/>
    </row>
    <row r="2" spans="1:12">
      <c r="C2" t="s" s="2">
        <v>2</v>
      </c>
      <c r="E2" t="s" s="2">
        <v>83</v>
      </c>
      <c r="G2" t="s" s="2">
        <v>2</v>
      </c>
      <c r="I2" t="s" s="2">
        <v>83</v>
      </c>
      <c r="K2" t="s" s="2">
        <v>30</v>
      </c>
    </row>
    <row r="3" spans="1:12">
      <c r="A3" t="s" s="3">
        <v>792</v>
      </c>
    </row>
    <row r="4" spans="1:12">
      <c r="A4" t="s" s="4">
        <v>793</v>
      </c>
      <c r="B4" t="s" s="4">
        <v>489</v>
      </c>
      <c r="C4" t="n" s="7">
        <v>3728</v>
      </c>
      <c r="E4" t="n" s="7">
        <v>8083</v>
      </c>
      <c r="G4" t="n" s="7">
        <v>3728</v>
      </c>
      <c r="I4" t="n" s="7">
        <v>8083</v>
      </c>
      <c r="K4" t="n" s="7">
        <v>5484</v>
      </c>
    </row>
    <row r="5" spans="1:12">
      <c r="A5" t="s" s="4">
        <v>794</v>
      </c>
      <c r="C5" t="n" s="5">
        <v>3830</v>
      </c>
      <c r="E5" t="n" s="5">
        <v>8361</v>
      </c>
      <c r="G5" t="n" s="5">
        <v>3830</v>
      </c>
      <c r="I5" t="n" s="5">
        <v>8361</v>
      </c>
      <c r="K5" t="n" s="5">
        <v>6017</v>
      </c>
    </row>
    <row r="6" spans="1:12">
      <c r="A6" t="s" s="4">
        <v>795</v>
      </c>
      <c r="C6" t="n" s="5">
        <v>712</v>
      </c>
      <c r="E6" t="n" s="5">
        <v>1657</v>
      </c>
      <c r="G6" t="n" s="5">
        <v>712</v>
      </c>
      <c r="I6" t="n" s="5">
        <v>1657</v>
      </c>
      <c r="K6" t="n" s="5">
        <v>668</v>
      </c>
    </row>
    <row r="7" spans="1:12">
      <c r="A7" t="s" s="4">
        <v>796</v>
      </c>
      <c r="C7" t="n" s="5">
        <v>4034</v>
      </c>
      <c r="E7" t="n" s="5">
        <v>8506</v>
      </c>
      <c r="G7" t="n" s="5">
        <v>3984</v>
      </c>
      <c r="I7" t="n" s="5">
        <v>8442</v>
      </c>
    </row>
    <row r="8" spans="1:12">
      <c r="A8" t="s" s="4">
        <v>797</v>
      </c>
      <c r="C8" t="n" s="5">
        <v>21</v>
      </c>
      <c r="E8" t="n" s="5">
        <v>53</v>
      </c>
      <c r="G8" t="n" s="5">
        <v>65</v>
      </c>
      <c r="I8" t="n" s="5">
        <v>156</v>
      </c>
    </row>
    <row r="9" spans="1:12">
      <c r="A9" t="s" s="3">
        <v>798</v>
      </c>
    </row>
    <row r="10" spans="1:12">
      <c r="A10" t="s" s="4">
        <v>799</v>
      </c>
      <c r="B10" t="s" s="4">
        <v>800</v>
      </c>
      <c r="C10" t="n" s="5">
        <v>11635</v>
      </c>
      <c r="D10" t="s" s="4">
        <v>532</v>
      </c>
      <c r="E10" t="n" s="5">
        <v>7060</v>
      </c>
      <c r="F10" t="s" s="4">
        <v>532</v>
      </c>
      <c r="G10" t="n" s="5">
        <v>11635</v>
      </c>
      <c r="H10" t="s" s="4">
        <v>532</v>
      </c>
      <c r="I10" t="n" s="5">
        <v>7060</v>
      </c>
      <c r="J10" t="s" s="4">
        <v>532</v>
      </c>
      <c r="K10" t="n" s="5">
        <v>8165</v>
      </c>
      <c r="L10" t="s" s="4">
        <v>801</v>
      </c>
    </row>
    <row r="11" spans="1:12">
      <c r="A11" t="s" s="4">
        <v>802</v>
      </c>
      <c r="B11" t="s" s="4">
        <v>803</v>
      </c>
      <c r="C11" t="n" s="5">
        <v>13368</v>
      </c>
      <c r="D11" t="s" s="4">
        <v>532</v>
      </c>
      <c r="E11" t="n" s="5">
        <v>8375</v>
      </c>
      <c r="F11" t="s" s="4">
        <v>532</v>
      </c>
      <c r="G11" t="n" s="5">
        <v>13368</v>
      </c>
      <c r="H11" t="s" s="4">
        <v>532</v>
      </c>
      <c r="I11" t="n" s="5">
        <v>8375</v>
      </c>
      <c r="J11" t="s" s="4">
        <v>532</v>
      </c>
      <c r="K11" t="n" s="5">
        <v>9656</v>
      </c>
      <c r="L11" t="s" s="4">
        <v>801</v>
      </c>
    </row>
    <row r="12" spans="1:12">
      <c r="A12" t="s" s="4">
        <v>804</v>
      </c>
      <c r="B12" t="s" s="4">
        <v>805</v>
      </c>
      <c r="C12" t="n" s="5">
        <v>14051</v>
      </c>
      <c r="E12" t="n" s="5">
        <v>9010</v>
      </c>
      <c r="G12" t="n" s="5">
        <v>13701</v>
      </c>
      <c r="I12" t="n" s="5">
        <v>9191</v>
      </c>
    </row>
    <row r="13" spans="1:12">
      <c r="A13" t="s" s="4">
        <v>806</v>
      </c>
      <c r="B13" t="s" s="4">
        <v>805</v>
      </c>
      <c r="C13" t="n" s="7">
        <v>33</v>
      </c>
      <c r="E13" t="n" s="7">
        <v>31</v>
      </c>
      <c r="G13" t="n" s="7">
        <v>100</v>
      </c>
      <c r="I13" t="n" s="7">
        <v>132</v>
      </c>
    </row>
    <row r="14" spans="1:12">
      <c r="A14" t="s" s="4">
        <v>807</v>
      </c>
      <c r="B14" t="s" s="4">
        <v>805</v>
      </c>
      <c r="C14" t="s" s="4">
        <v>529</v>
      </c>
      <c r="E14" t="s" s="4">
        <v>529</v>
      </c>
      <c r="G14" t="s" s="4">
        <v>529</v>
      </c>
      <c r="I14" t="s" s="4">
        <v>529</v>
      </c>
    </row>
    <row r="15" spans="1:12">
      <c r="A15" t="s" s="4">
        <v>808</v>
      </c>
      <c r="B15" t="s" s="4">
        <v>489</v>
      </c>
      <c r="C15" t="n" s="7">
        <v>15363</v>
      </c>
      <c r="E15" t="n" s="7">
        <v>15143</v>
      </c>
      <c r="G15" t="n" s="7">
        <v>15363</v>
      </c>
      <c r="I15" t="n" s="7">
        <v>15143</v>
      </c>
      <c r="K15" t="n" s="5">
        <v>13649</v>
      </c>
    </row>
    <row r="16" spans="1:12">
      <c r="A16" t="s" s="4">
        <v>809</v>
      </c>
      <c r="C16" t="n" s="5">
        <v>17198</v>
      </c>
      <c r="E16" t="n" s="5">
        <v>16736</v>
      </c>
      <c r="G16" t="n" s="5">
        <v>17198</v>
      </c>
      <c r="I16" t="n" s="5">
        <v>16736</v>
      </c>
      <c r="K16" t="n" s="5">
        <v>15673</v>
      </c>
    </row>
    <row r="17" spans="1:12">
      <c r="A17" t="s" s="4">
        <v>795</v>
      </c>
      <c r="C17" t="n" s="5">
        <v>712</v>
      </c>
      <c r="E17" t="n" s="5">
        <v>1657</v>
      </c>
      <c r="G17" t="n" s="5">
        <v>712</v>
      </c>
      <c r="I17" t="n" s="5">
        <v>1657</v>
      </c>
      <c r="K17" t="n" s="5">
        <v>668</v>
      </c>
    </row>
    <row r="18" spans="1:12">
      <c r="A18" t="s" s="4">
        <v>810</v>
      </c>
      <c r="C18" t="n" s="5">
        <v>18085</v>
      </c>
      <c r="E18" t="n" s="5">
        <v>17516</v>
      </c>
      <c r="G18" t="n" s="5">
        <v>17685</v>
      </c>
      <c r="I18" t="n" s="5">
        <v>17633</v>
      </c>
    </row>
    <row r="19" spans="1:12">
      <c r="A19" t="s" s="4">
        <v>811</v>
      </c>
      <c r="C19" t="n" s="5">
        <v>54</v>
      </c>
      <c r="E19" t="n" s="5">
        <v>84</v>
      </c>
      <c r="G19" t="n" s="5">
        <v>165</v>
      </c>
      <c r="I19" t="n" s="5">
        <v>288</v>
      </c>
    </row>
    <row r="20" spans="1:12">
      <c r="A20" t="s" s="4">
        <v>558</v>
      </c>
    </row>
    <row r="21" spans="1:12">
      <c r="A21" t="s" s="3">
        <v>792</v>
      </c>
    </row>
    <row r="22" spans="1:12">
      <c r="A22" t="s" s="4">
        <v>793</v>
      </c>
      <c r="B22" t="s" s="4">
        <v>489</v>
      </c>
      <c r="C22" t="n" s="5">
        <v>707</v>
      </c>
      <c r="E22" t="n" s="5">
        <v>4766</v>
      </c>
      <c r="G22" t="n" s="5">
        <v>707</v>
      </c>
      <c r="I22" t="n" s="5">
        <v>4766</v>
      </c>
      <c r="K22" t="n" s="5">
        <v>3273</v>
      </c>
    </row>
    <row r="23" spans="1:12">
      <c r="A23" t="s" s="4">
        <v>794</v>
      </c>
      <c r="C23" t="n" s="5">
        <v>721</v>
      </c>
      <c r="E23" t="n" s="5">
        <v>4755</v>
      </c>
      <c r="G23" t="n" s="5">
        <v>721</v>
      </c>
      <c r="I23" t="n" s="5">
        <v>4755</v>
      </c>
      <c r="K23" t="n" s="5">
        <v>3260</v>
      </c>
    </row>
    <row r="24" spans="1:12">
      <c r="A24" t="s" s="4">
        <v>795</v>
      </c>
      <c r="C24" t="n" s="5">
        <v>76</v>
      </c>
      <c r="E24" t="n" s="5">
        <v>613</v>
      </c>
      <c r="G24" t="n" s="5">
        <v>76</v>
      </c>
      <c r="I24" t="n" s="5">
        <v>613</v>
      </c>
      <c r="K24" t="n" s="5">
        <v>184</v>
      </c>
    </row>
    <row r="25" spans="1:12">
      <c r="A25" t="s" s="4">
        <v>796</v>
      </c>
      <c r="C25" t="n" s="5">
        <v>723</v>
      </c>
      <c r="E25" t="n" s="5">
        <v>4863</v>
      </c>
      <c r="G25" t="n" s="5">
        <v>726</v>
      </c>
      <c r="I25" t="n" s="5">
        <v>4774</v>
      </c>
    </row>
    <row r="26" spans="1:12">
      <c r="A26" t="s" s="4">
        <v>797</v>
      </c>
      <c r="C26" t="n" s="5">
        <v>8</v>
      </c>
      <c r="E26" t="n" s="5">
        <v>38</v>
      </c>
      <c r="G26" t="n" s="5">
        <v>25</v>
      </c>
      <c r="I26" t="n" s="5">
        <v>115</v>
      </c>
    </row>
    <row r="27" spans="1:12">
      <c r="A27" t="s" s="3">
        <v>798</v>
      </c>
    </row>
    <row r="28" spans="1:12">
      <c r="A28" t="s" s="4">
        <v>799</v>
      </c>
      <c r="B28" t="s" s="4">
        <v>800</v>
      </c>
      <c r="C28" t="n" s="5">
        <v>7374</v>
      </c>
      <c r="D28" t="s" s="4">
        <v>532</v>
      </c>
      <c r="E28" t="n" s="5">
        <v>4548</v>
      </c>
      <c r="F28" t="s" s="4">
        <v>532</v>
      </c>
      <c r="G28" t="n" s="5">
        <v>7374</v>
      </c>
      <c r="H28" t="s" s="4">
        <v>532</v>
      </c>
      <c r="I28" t="n" s="5">
        <v>4548</v>
      </c>
      <c r="J28" t="s" s="4">
        <v>532</v>
      </c>
      <c r="K28" t="n" s="5">
        <v>5369</v>
      </c>
      <c r="L28" t="s" s="4">
        <v>801</v>
      </c>
    </row>
    <row r="29" spans="1:12">
      <c r="A29" t="s" s="4">
        <v>802</v>
      </c>
      <c r="B29" t="s" s="4">
        <v>803</v>
      </c>
      <c r="C29" t="n" s="5">
        <v>8263</v>
      </c>
      <c r="D29" t="s" s="4">
        <v>532</v>
      </c>
      <c r="E29" t="n" s="5">
        <v>4873</v>
      </c>
      <c r="F29" t="s" s="4">
        <v>532</v>
      </c>
      <c r="G29" t="n" s="5">
        <v>8263</v>
      </c>
      <c r="H29" t="s" s="4">
        <v>532</v>
      </c>
      <c r="I29" t="n" s="5">
        <v>4873</v>
      </c>
      <c r="J29" t="s" s="4">
        <v>532</v>
      </c>
      <c r="K29" t="n" s="5">
        <v>5794</v>
      </c>
      <c r="L29" t="s" s="4">
        <v>801</v>
      </c>
    </row>
    <row r="30" spans="1:12">
      <c r="A30" t="s" s="4">
        <v>804</v>
      </c>
      <c r="B30" t="s" s="4">
        <v>805</v>
      </c>
      <c r="C30" t="n" s="5">
        <v>8643</v>
      </c>
      <c r="E30" t="n" s="5">
        <v>5253</v>
      </c>
      <c r="G30" t="n" s="5">
        <v>8687</v>
      </c>
      <c r="I30" t="n" s="5">
        <v>5235</v>
      </c>
    </row>
    <row r="31" spans="1:12">
      <c r="A31" t="s" s="4">
        <v>806</v>
      </c>
      <c r="B31" t="s" s="4">
        <v>805</v>
      </c>
      <c r="C31" t="n" s="7">
        <v>31</v>
      </c>
      <c r="E31" t="n" s="7">
        <v>29</v>
      </c>
      <c r="G31" t="n" s="7">
        <v>92</v>
      </c>
      <c r="I31" t="n" s="7">
        <v>103</v>
      </c>
    </row>
    <row r="32" spans="1:12">
      <c r="A32" t="s" s="4">
        <v>807</v>
      </c>
      <c r="B32" t="s" s="4">
        <v>805</v>
      </c>
      <c r="C32" t="s" s="4">
        <v>529</v>
      </c>
      <c r="E32" t="s" s="4">
        <v>529</v>
      </c>
      <c r="G32" t="s" s="4">
        <v>529</v>
      </c>
      <c r="I32" t="s" s="4">
        <v>529</v>
      </c>
    </row>
    <row r="33" spans="1:12">
      <c r="A33" t="s" s="4">
        <v>795</v>
      </c>
      <c r="C33" t="n" s="7">
        <v>76</v>
      </c>
      <c r="E33" t="n" s="7">
        <v>613</v>
      </c>
      <c r="G33" t="n" s="7">
        <v>76</v>
      </c>
      <c r="I33" t="n" s="7">
        <v>613</v>
      </c>
      <c r="K33" t="n" s="5">
        <v>184</v>
      </c>
    </row>
    <row r="34" spans="1:12">
      <c r="A34" t="s" s="4">
        <v>556</v>
      </c>
    </row>
    <row r="35" spans="1:12">
      <c r="A35" t="s" s="3">
        <v>798</v>
      </c>
    </row>
    <row r="36" spans="1:12">
      <c r="A36" t="s" s="4">
        <v>799</v>
      </c>
      <c r="B36" t="s" s="4">
        <v>800</v>
      </c>
      <c r="C36" t="n" s="5">
        <v>444</v>
      </c>
      <c r="D36" t="s" s="4">
        <v>532</v>
      </c>
      <c r="E36" t="n" s="5">
        <v>646</v>
      </c>
      <c r="F36" t="s" s="4">
        <v>532</v>
      </c>
      <c r="G36" t="n" s="5">
        <v>444</v>
      </c>
      <c r="H36" t="s" s="4">
        <v>532</v>
      </c>
      <c r="I36" t="n" s="5">
        <v>646</v>
      </c>
      <c r="J36" t="s" s="4">
        <v>532</v>
      </c>
      <c r="K36" t="n" s="5">
        <v>97</v>
      </c>
      <c r="L36" t="s" s="4">
        <v>801</v>
      </c>
    </row>
    <row r="37" spans="1:12">
      <c r="A37" t="s" s="4">
        <v>802</v>
      </c>
      <c r="B37" t="s" s="4">
        <v>803</v>
      </c>
      <c r="C37" t="n" s="5">
        <v>453</v>
      </c>
      <c r="D37" t="s" s="4">
        <v>532</v>
      </c>
      <c r="E37" t="n" s="5">
        <v>667</v>
      </c>
      <c r="F37" t="s" s="4">
        <v>532</v>
      </c>
      <c r="G37" t="n" s="5">
        <v>453</v>
      </c>
      <c r="H37" t="s" s="4">
        <v>532</v>
      </c>
      <c r="I37" t="n" s="5">
        <v>667</v>
      </c>
      <c r="J37" t="s" s="4">
        <v>532</v>
      </c>
      <c r="K37" t="n" s="5">
        <v>97</v>
      </c>
      <c r="L37" t="s" s="4">
        <v>801</v>
      </c>
    </row>
    <row r="38" spans="1:12">
      <c r="A38" t="s" s="4">
        <v>804</v>
      </c>
      <c r="B38" t="s" s="4">
        <v>805</v>
      </c>
      <c r="C38" t="n" s="7">
        <v>461</v>
      </c>
      <c r="E38" t="n" s="7">
        <v>713</v>
      </c>
      <c r="G38" t="n" s="7">
        <v>461</v>
      </c>
      <c r="I38" t="n" s="5">
        <v>716</v>
      </c>
    </row>
    <row r="39" spans="1:12">
      <c r="A39" t="s" s="4">
        <v>806</v>
      </c>
      <c r="B39" t="s" s="4">
        <v>805</v>
      </c>
      <c r="C39" t="s" s="4">
        <v>529</v>
      </c>
      <c r="E39" t="s" s="4">
        <v>529</v>
      </c>
      <c r="G39" t="s" s="4">
        <v>529</v>
      </c>
      <c r="I39" t="n" s="7">
        <v>18</v>
      </c>
    </row>
    <row r="40" spans="1:12">
      <c r="A40" t="s" s="4">
        <v>807</v>
      </c>
      <c r="B40" t="s" s="4">
        <v>805</v>
      </c>
      <c r="C40" t="s" s="4">
        <v>529</v>
      </c>
      <c r="E40" t="s" s="4">
        <v>529</v>
      </c>
      <c r="G40" t="s" s="4">
        <v>529</v>
      </c>
      <c r="I40" t="s" s="4">
        <v>529</v>
      </c>
    </row>
    <row r="41" spans="1:12">
      <c r="A41" t="s" s="4">
        <v>557</v>
      </c>
    </row>
    <row r="42" spans="1:12">
      <c r="A42" t="s" s="3">
        <v>792</v>
      </c>
    </row>
    <row r="43" spans="1:12">
      <c r="A43" t="s" s="4">
        <v>793</v>
      </c>
      <c r="B43" t="s" s="4">
        <v>489</v>
      </c>
      <c r="E43" t="n" s="7">
        <v>272</v>
      </c>
      <c r="I43" t="n" s="7">
        <v>272</v>
      </c>
      <c r="K43" t="n" s="5">
        <v>111</v>
      </c>
    </row>
    <row r="44" spans="1:12">
      <c r="A44" t="s" s="4">
        <v>794</v>
      </c>
      <c r="E44" t="n" s="5">
        <v>360</v>
      </c>
      <c r="I44" t="n" s="5">
        <v>360</v>
      </c>
      <c r="K44" t="n" s="5">
        <v>198</v>
      </c>
    </row>
    <row r="45" spans="1:12">
      <c r="A45" t="s" s="4">
        <v>795</v>
      </c>
      <c r="E45" t="n" s="5">
        <v>120</v>
      </c>
      <c r="I45" t="n" s="5">
        <v>120</v>
      </c>
      <c r="K45" t="n" s="5">
        <v>4</v>
      </c>
    </row>
    <row r="46" spans="1:12">
      <c r="A46" t="s" s="4">
        <v>796</v>
      </c>
      <c r="E46" t="n" s="5">
        <v>360</v>
      </c>
      <c r="I46" t="n" s="5">
        <v>359</v>
      </c>
    </row>
    <row r="47" spans="1:12">
      <c r="A47" t="s" s="4">
        <v>797</v>
      </c>
      <c r="I47" t="n" s="5">
        <v>6</v>
      </c>
    </row>
    <row r="48" spans="1:12">
      <c r="A48" t="s" s="3">
        <v>798</v>
      </c>
    </row>
    <row r="49" spans="1:12">
      <c r="A49" t="s" s="4">
        <v>799</v>
      </c>
      <c r="B49" t="s" s="4">
        <v>800</v>
      </c>
      <c r="C49" t="n" s="7">
        <v>1758</v>
      </c>
      <c r="D49" t="s" s="4">
        <v>532</v>
      </c>
      <c r="E49" t="n" s="5">
        <v>965</v>
      </c>
      <c r="F49" t="s" s="4">
        <v>532</v>
      </c>
      <c r="G49" t="n" s="7">
        <v>1758</v>
      </c>
      <c r="H49" t="s" s="4">
        <v>532</v>
      </c>
      <c r="I49" t="n" s="5">
        <v>965</v>
      </c>
      <c r="J49" t="s" s="4">
        <v>532</v>
      </c>
      <c r="K49" t="n" s="5">
        <v>1044</v>
      </c>
      <c r="L49" t="s" s="4">
        <v>801</v>
      </c>
    </row>
    <row r="50" spans="1:12">
      <c r="A50" t="s" s="4">
        <v>802</v>
      </c>
      <c r="B50" t="s" s="4">
        <v>803</v>
      </c>
      <c r="C50" t="n" s="5">
        <v>1764</v>
      </c>
      <c r="D50" t="s" s="4">
        <v>532</v>
      </c>
      <c r="E50" t="n" s="5">
        <v>969</v>
      </c>
      <c r="F50" t="s" s="4">
        <v>532</v>
      </c>
      <c r="G50" t="n" s="5">
        <v>1764</v>
      </c>
      <c r="H50" t="s" s="4">
        <v>532</v>
      </c>
      <c r="I50" t="n" s="5">
        <v>969</v>
      </c>
      <c r="J50" t="s" s="4">
        <v>532</v>
      </c>
      <c r="K50" t="n" s="5">
        <v>1137</v>
      </c>
      <c r="L50" t="s" s="4">
        <v>801</v>
      </c>
    </row>
    <row r="51" spans="1:12">
      <c r="A51" t="s" s="4">
        <v>804</v>
      </c>
      <c r="B51" t="s" s="4">
        <v>805</v>
      </c>
      <c r="C51" t="n" s="5">
        <v>1886</v>
      </c>
      <c r="E51" t="n" s="5">
        <v>1067</v>
      </c>
      <c r="G51" t="n" s="5">
        <v>1900</v>
      </c>
      <c r="I51" t="n" s="5">
        <v>1075</v>
      </c>
    </row>
    <row r="52" spans="1:12">
      <c r="A52" t="s" s="4">
        <v>806</v>
      </c>
      <c r="B52" t="s" s="4">
        <v>805</v>
      </c>
      <c r="C52" t="n" s="7">
        <v>1</v>
      </c>
      <c r="E52" t="n" s="7">
        <v>2</v>
      </c>
      <c r="G52" t="n" s="7">
        <v>4</v>
      </c>
      <c r="I52" t="n" s="7">
        <v>9</v>
      </c>
    </row>
    <row r="53" spans="1:12">
      <c r="A53" t="s" s="4">
        <v>807</v>
      </c>
      <c r="B53" t="s" s="4">
        <v>805</v>
      </c>
      <c r="C53" t="s" s="4">
        <v>529</v>
      </c>
      <c r="E53" t="s" s="4">
        <v>529</v>
      </c>
      <c r="G53" t="s" s="4">
        <v>529</v>
      </c>
      <c r="I53" t="s" s="4">
        <v>529</v>
      </c>
    </row>
    <row r="54" spans="1:12">
      <c r="A54" t="s" s="4">
        <v>795</v>
      </c>
      <c r="E54" t="n" s="7">
        <v>120</v>
      </c>
      <c r="I54" t="n" s="7">
        <v>120</v>
      </c>
      <c r="K54" t="n" s="5">
        <v>4</v>
      </c>
    </row>
    <row r="55" spans="1:12">
      <c r="A55" t="s" s="4">
        <v>559</v>
      </c>
    </row>
    <row r="56" spans="1:12">
      <c r="A56" t="s" s="3">
        <v>798</v>
      </c>
    </row>
    <row r="57" spans="1:12">
      <c r="A57" t="s" s="4">
        <v>799</v>
      </c>
      <c r="B57" t="s" s="4">
        <v>800</v>
      </c>
      <c r="C57" t="n" s="7">
        <v>34</v>
      </c>
      <c r="D57" t="s" s="4">
        <v>532</v>
      </c>
      <c r="E57" t="n" s="5">
        <v>263</v>
      </c>
      <c r="F57" t="s" s="4">
        <v>532</v>
      </c>
      <c r="G57" t="n" s="7">
        <v>34</v>
      </c>
      <c r="H57" t="s" s="4">
        <v>532</v>
      </c>
      <c r="I57" t="n" s="5">
        <v>263</v>
      </c>
      <c r="J57" t="s" s="4">
        <v>532</v>
      </c>
      <c r="K57" t="n" s="5">
        <v>264</v>
      </c>
      <c r="L57" t="s" s="4">
        <v>801</v>
      </c>
    </row>
    <row r="58" spans="1:12">
      <c r="A58" t="s" s="4">
        <v>802</v>
      </c>
      <c r="B58" t="s" s="4">
        <v>803</v>
      </c>
      <c r="C58" t="n" s="5">
        <v>804</v>
      </c>
      <c r="D58" t="s" s="4">
        <v>532</v>
      </c>
      <c r="E58" t="n" s="5">
        <v>1225</v>
      </c>
      <c r="F58" t="s" s="4">
        <v>532</v>
      </c>
      <c r="G58" t="n" s="5">
        <v>804</v>
      </c>
      <c r="H58" t="s" s="4">
        <v>532</v>
      </c>
      <c r="I58" t="n" s="5">
        <v>1225</v>
      </c>
      <c r="J58" t="s" s="4">
        <v>532</v>
      </c>
      <c r="K58" t="n" s="5">
        <v>1225</v>
      </c>
      <c r="L58" t="s" s="4">
        <v>801</v>
      </c>
    </row>
    <row r="59" spans="1:12">
      <c r="A59" t="s" s="4">
        <v>804</v>
      </c>
      <c r="B59" t="s" s="4">
        <v>805</v>
      </c>
      <c r="C59" t="n" s="7">
        <v>879</v>
      </c>
      <c r="E59" t="n" s="7">
        <v>1316</v>
      </c>
      <c r="G59" t="n" s="7">
        <v>926</v>
      </c>
      <c r="I59" t="n" s="7">
        <v>1495</v>
      </c>
    </row>
    <row r="60" spans="1:12">
      <c r="A60" t="s" s="4">
        <v>806</v>
      </c>
      <c r="B60" t="s" s="4">
        <v>805</v>
      </c>
      <c r="C60" t="s" s="4">
        <v>529</v>
      </c>
      <c r="E60" t="s" s="4">
        <v>529</v>
      </c>
      <c r="G60" t="s" s="4">
        <v>529</v>
      </c>
      <c r="I60" t="s" s="4">
        <v>529</v>
      </c>
    </row>
    <row r="61" spans="1:12">
      <c r="A61" t="s" s="4">
        <v>807</v>
      </c>
      <c r="B61" t="s" s="4">
        <v>805</v>
      </c>
      <c r="C61" t="s" s="4">
        <v>529</v>
      </c>
      <c r="E61" t="s" s="4">
        <v>529</v>
      </c>
      <c r="G61" t="s" s="4">
        <v>529</v>
      </c>
      <c r="I61" t="s" s="4">
        <v>529</v>
      </c>
    </row>
    <row r="62" spans="1:12">
      <c r="A62" t="s" s="4">
        <v>569</v>
      </c>
    </row>
    <row r="63" spans="1:12">
      <c r="A63" t="s" s="3">
        <v>792</v>
      </c>
    </row>
    <row r="64" spans="1:12">
      <c r="A64" t="s" s="4">
        <v>793</v>
      </c>
      <c r="B64" t="s" s="4">
        <v>489</v>
      </c>
      <c r="C64" t="n" s="7">
        <v>2988</v>
      </c>
      <c r="E64" t="n" s="7">
        <v>3012</v>
      </c>
      <c r="G64" t="n" s="7">
        <v>2988</v>
      </c>
      <c r="I64" t="n" s="7">
        <v>3012</v>
      </c>
      <c r="K64" t="n" s="5">
        <v>2069</v>
      </c>
    </row>
    <row r="65" spans="1:12">
      <c r="A65" t="s" s="4">
        <v>794</v>
      </c>
      <c r="C65" t="n" s="5">
        <v>3077</v>
      </c>
      <c r="E65" t="n" s="5">
        <v>3213</v>
      </c>
      <c r="G65" t="n" s="5">
        <v>3077</v>
      </c>
      <c r="I65" t="n" s="5">
        <v>3213</v>
      </c>
      <c r="K65" t="n" s="5">
        <v>2527</v>
      </c>
    </row>
    <row r="66" spans="1:12">
      <c r="A66" t="s" s="4">
        <v>795</v>
      </c>
      <c r="C66" t="n" s="5">
        <v>629</v>
      </c>
      <c r="E66" t="n" s="5">
        <v>892</v>
      </c>
      <c r="G66" t="n" s="5">
        <v>629</v>
      </c>
      <c r="I66" t="n" s="5">
        <v>892</v>
      </c>
      <c r="K66" t="n" s="5">
        <v>448</v>
      </c>
    </row>
    <row r="67" spans="1:12">
      <c r="A67" t="s" s="4">
        <v>796</v>
      </c>
      <c r="C67" t="n" s="5">
        <v>3278</v>
      </c>
      <c r="E67" t="n" s="5">
        <v>3250</v>
      </c>
      <c r="G67" t="n" s="5">
        <v>3225</v>
      </c>
      <c r="I67" t="n" s="5">
        <v>3276</v>
      </c>
    </row>
    <row r="68" spans="1:12">
      <c r="A68" t="s" s="4">
        <v>797</v>
      </c>
      <c r="C68" t="n" s="5">
        <v>13</v>
      </c>
      <c r="E68" t="n" s="5">
        <v>15</v>
      </c>
      <c r="G68" t="n" s="5">
        <v>39</v>
      </c>
      <c r="I68" t="n" s="5">
        <v>34</v>
      </c>
    </row>
    <row r="69" spans="1:12">
      <c r="A69" t="s" s="3">
        <v>798</v>
      </c>
    </row>
    <row r="70" spans="1:12">
      <c r="A70" t="s" s="4">
        <v>799</v>
      </c>
      <c r="B70" t="s" s="4">
        <v>800</v>
      </c>
      <c r="C70" t="n" s="5">
        <v>2025</v>
      </c>
      <c r="D70" t="s" s="4">
        <v>532</v>
      </c>
      <c r="E70" t="n" s="5">
        <v>638</v>
      </c>
      <c r="F70" t="s" s="4">
        <v>532</v>
      </c>
      <c r="G70" t="n" s="5">
        <v>2025</v>
      </c>
      <c r="H70" t="s" s="4">
        <v>532</v>
      </c>
      <c r="I70" t="n" s="5">
        <v>638</v>
      </c>
      <c r="J70" t="s" s="4">
        <v>532</v>
      </c>
      <c r="K70" t="n" s="5">
        <v>1391</v>
      </c>
      <c r="L70" t="s" s="4">
        <v>801</v>
      </c>
    </row>
    <row r="71" spans="1:12">
      <c r="A71" t="s" s="4">
        <v>802</v>
      </c>
      <c r="B71" t="s" s="4">
        <v>803</v>
      </c>
      <c r="C71" t="n" s="5">
        <v>2084</v>
      </c>
      <c r="D71" t="s" s="4">
        <v>532</v>
      </c>
      <c r="E71" t="n" s="5">
        <v>641</v>
      </c>
      <c r="F71" t="s" s="4">
        <v>532</v>
      </c>
      <c r="G71" t="n" s="5">
        <v>2084</v>
      </c>
      <c r="H71" t="s" s="4">
        <v>532</v>
      </c>
      <c r="I71" t="n" s="5">
        <v>641</v>
      </c>
      <c r="J71" t="s" s="4">
        <v>532</v>
      </c>
      <c r="K71" t="n" s="5">
        <v>1403</v>
      </c>
      <c r="L71" t="s" s="4">
        <v>801</v>
      </c>
    </row>
    <row r="72" spans="1:12">
      <c r="A72" t="s" s="4">
        <v>804</v>
      </c>
      <c r="B72" t="s" s="4">
        <v>805</v>
      </c>
      <c r="C72" t="n" s="5">
        <v>2182</v>
      </c>
      <c r="E72" t="n" s="7">
        <v>661</v>
      </c>
      <c r="G72" t="n" s="5">
        <v>1727</v>
      </c>
      <c r="I72" t="n" s="5">
        <v>670</v>
      </c>
    </row>
    <row r="73" spans="1:12">
      <c r="A73" t="s" s="4">
        <v>806</v>
      </c>
      <c r="B73" t="s" s="4">
        <v>805</v>
      </c>
      <c r="C73" t="n" s="7">
        <v>1</v>
      </c>
      <c r="E73" t="s" s="4">
        <v>529</v>
      </c>
      <c r="G73" t="n" s="7">
        <v>4</v>
      </c>
      <c r="I73" t="n" s="7">
        <v>2</v>
      </c>
    </row>
    <row r="74" spans="1:12">
      <c r="A74" t="s" s="4">
        <v>807</v>
      </c>
      <c r="B74" t="s" s="4">
        <v>805</v>
      </c>
      <c r="C74" t="s" s="4">
        <v>529</v>
      </c>
      <c r="E74" t="s" s="4">
        <v>529</v>
      </c>
      <c r="G74" t="s" s="4">
        <v>529</v>
      </c>
      <c r="I74" t="s" s="4">
        <v>529</v>
      </c>
    </row>
    <row r="75" spans="1:12">
      <c r="A75" t="s" s="4">
        <v>795</v>
      </c>
      <c r="C75" t="n" s="7">
        <v>629</v>
      </c>
      <c r="E75" t="n" s="7">
        <v>892</v>
      </c>
      <c r="G75" t="n" s="7">
        <v>629</v>
      </c>
      <c r="I75" t="n" s="7">
        <v>892</v>
      </c>
      <c r="K75" t="n" s="5">
        <v>448</v>
      </c>
    </row>
    <row r="76" spans="1:12">
      <c r="A76" t="s" s="4">
        <v>573</v>
      </c>
    </row>
    <row r="77" spans="1:12">
      <c r="A77" t="s" s="3">
        <v>792</v>
      </c>
    </row>
    <row r="78" spans="1:12">
      <c r="A78" t="s" s="4">
        <v>793</v>
      </c>
      <c r="B78" t="s" s="4">
        <v>489</v>
      </c>
      <c r="C78" t="n" s="5">
        <v>33</v>
      </c>
      <c r="E78" t="n" s="5">
        <v>33</v>
      </c>
      <c r="G78" t="n" s="5">
        <v>33</v>
      </c>
      <c r="I78" t="n" s="5">
        <v>33</v>
      </c>
      <c r="K78" t="n" s="5">
        <v>31</v>
      </c>
    </row>
    <row r="79" spans="1:12">
      <c r="A79" t="s" s="4">
        <v>794</v>
      </c>
      <c r="C79" t="n" s="5">
        <v>32</v>
      </c>
      <c r="E79" t="n" s="5">
        <v>33</v>
      </c>
      <c r="G79" t="n" s="5">
        <v>32</v>
      </c>
      <c r="I79" t="n" s="5">
        <v>33</v>
      </c>
      <c r="K79" t="n" s="5">
        <v>32</v>
      </c>
    </row>
    <row r="80" spans="1:12">
      <c r="A80" t="s" s="4">
        <v>795</v>
      </c>
      <c r="C80" t="n" s="5">
        <v>7</v>
      </c>
      <c r="E80" t="n" s="5">
        <v>32</v>
      </c>
      <c r="G80" t="n" s="5">
        <v>7</v>
      </c>
      <c r="I80" t="n" s="5">
        <v>32</v>
      </c>
      <c r="K80" t="n" s="5">
        <v>32</v>
      </c>
    </row>
    <row r="81" spans="1:12">
      <c r="A81" t="s" s="4">
        <v>796</v>
      </c>
      <c r="C81" t="n" s="5">
        <v>33</v>
      </c>
      <c r="E81" t="n" s="5">
        <v>33</v>
      </c>
      <c r="G81" t="n" s="5">
        <v>33</v>
      </c>
      <c r="I81" t="n" s="5">
        <v>33</v>
      </c>
    </row>
    <row r="82" spans="1:12">
      <c r="A82" t="s" s="4">
        <v>797</v>
      </c>
      <c r="G82" t="n" s="5">
        <v>1</v>
      </c>
      <c r="I82" t="n" s="5">
        <v>1</v>
      </c>
    </row>
    <row r="83" spans="1:12">
      <c r="A83" t="s" s="3">
        <v>798</v>
      </c>
    </row>
    <row r="84" spans="1:12">
      <c r="A84" t="s" s="4">
        <v>795</v>
      </c>
      <c r="C84" t="n" s="7">
        <v>7</v>
      </c>
      <c r="E84" t="n" s="7">
        <v>32</v>
      </c>
      <c r="G84" t="n" s="7">
        <v>7</v>
      </c>
      <c r="I84" t="n" s="7">
        <v>32</v>
      </c>
      <c r="K84" t="n" s="7">
        <v>32</v>
      </c>
    </row>
    <row r="85" spans="1:12">
      <c r="A85" t="n"/>
    </row>
    <row r="86" spans="1:12">
      <c r="A86" t="s" s="4">
        <v>489</v>
      </c>
      <c r="B86" t="s" s="4">
        <v>546</v>
      </c>
    </row>
    <row r="87" spans="1:12">
      <c r="A87" t="s" s="4">
        <v>532</v>
      </c>
      <c r="B87" t="s" s="4">
        <v>812</v>
      </c>
    </row>
    <row r="88" spans="1:12">
      <c r="A88" t="s" s="4">
        <v>803</v>
      </c>
      <c r="B88" t="s" s="4">
        <v>813</v>
      </c>
    </row>
    <row r="89" spans="1:12">
      <c r="A89" t="s" s="4">
        <v>801</v>
      </c>
      <c r="B89" t="s" s="4">
        <v>814</v>
      </c>
    </row>
  </sheetData>
  <mergeCells count="14">
    <mergeCell ref="A1:B2"/>
    <mergeCell ref="C1:F1"/>
    <mergeCell ref="G1:J1"/>
    <mergeCell ref="K1:L1"/>
    <mergeCell ref="C2:D2"/>
    <mergeCell ref="E2:F2"/>
    <mergeCell ref="G2:H2"/>
    <mergeCell ref="I2:J2"/>
    <mergeCell ref="K2:L2"/>
    <mergeCell ref="A85:K85"/>
    <mergeCell ref="B86:K86"/>
    <mergeCell ref="B87:K87"/>
    <mergeCell ref="B88:K88"/>
    <mergeCell ref="B89:K8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9</v>
      </c>
      <c r="B1" t="s" s="2">
        <v>1</v>
      </c>
    </row>
    <row r="2" spans="1:3">
      <c r="B2" t="s" s="2">
        <v>2</v>
      </c>
      <c r="C2" t="s" s="2">
        <v>83</v>
      </c>
    </row>
    <row r="3" spans="1:3">
      <c r="A3" t="s" s="3">
        <v>150</v>
      </c>
    </row>
    <row r="4" spans="1:3">
      <c r="A4" t="s" s="4">
        <v>151</v>
      </c>
      <c r="B4" t="n" s="7">
        <v>23109</v>
      </c>
      <c r="C4" t="n" s="7">
        <v>20799</v>
      </c>
    </row>
    <row r="5" spans="1:3">
      <c r="A5" t="s" s="3">
        <v>152</v>
      </c>
    </row>
    <row r="6" spans="1:3">
      <c r="A6" t="s" s="4">
        <v>97</v>
      </c>
      <c r="B6" t="n" s="5">
        <v>2619</v>
      </c>
      <c r="C6" t="n" s="5">
        <v>1200</v>
      </c>
    </row>
    <row r="7" spans="1:3">
      <c r="A7" t="s" s="4">
        <v>153</v>
      </c>
      <c r="B7" t="n" s="5">
        <v>3510</v>
      </c>
      <c r="C7" t="n" s="5">
        <v>2401</v>
      </c>
    </row>
    <row r="8" spans="1:3">
      <c r="A8" t="s" s="4">
        <v>154</v>
      </c>
      <c r="B8" t="n" s="5">
        <v>2486</v>
      </c>
      <c r="C8" t="n" s="5">
        <v>1786</v>
      </c>
    </row>
    <row r="9" spans="1:3">
      <c r="A9" t="s" s="4">
        <v>105</v>
      </c>
      <c r="B9" t="n" s="5">
        <v>-873</v>
      </c>
      <c r="C9" t="n" s="5">
        <v>-81</v>
      </c>
    </row>
    <row r="10" spans="1:3">
      <c r="A10" t="s" s="4">
        <v>104</v>
      </c>
      <c r="B10" t="n" s="5">
        <v>-2271</v>
      </c>
      <c r="C10" t="n" s="5">
        <v>-1301</v>
      </c>
    </row>
    <row r="11" spans="1:3">
      <c r="A11" t="s" s="4">
        <v>155</v>
      </c>
      <c r="B11" t="n" s="5">
        <v>1047</v>
      </c>
      <c r="C11" t="n" s="5">
        <v>911</v>
      </c>
    </row>
    <row r="12" spans="1:3">
      <c r="A12" t="s" s="4">
        <v>156</v>
      </c>
      <c r="B12" t="n" s="5">
        <v>531</v>
      </c>
      <c r="C12" t="n" s="5">
        <v>357</v>
      </c>
    </row>
    <row r="13" spans="1:3">
      <c r="A13" t="s" s="4">
        <v>157</v>
      </c>
      <c r="B13" t="n" s="5">
        <v>-4029</v>
      </c>
      <c r="C13" t="n" s="5">
        <v>-2244</v>
      </c>
    </row>
    <row r="14" spans="1:3">
      <c r="A14" t="s" s="4">
        <v>116</v>
      </c>
      <c r="B14" t="n" s="5">
        <v>2890</v>
      </c>
      <c r="C14" t="n" s="5">
        <v>1906</v>
      </c>
    </row>
    <row r="15" spans="1:3">
      <c r="A15" t="s" s="4">
        <v>158</v>
      </c>
      <c r="B15" t="n" s="5">
        <v>90</v>
      </c>
    </row>
    <row r="16" spans="1:3">
      <c r="A16" t="s" s="4">
        <v>159</v>
      </c>
      <c r="B16" t="n" s="5">
        <v>-90</v>
      </c>
      <c r="C16" t="n" s="5">
        <v>-171</v>
      </c>
    </row>
    <row r="17" spans="1:3">
      <c r="A17" t="s" s="4">
        <v>160</v>
      </c>
      <c r="B17" t="n" s="5">
        <v>-568</v>
      </c>
      <c r="C17" t="n" s="5">
        <v>-231</v>
      </c>
    </row>
    <row r="18" spans="1:3">
      <c r="A18" t="s" s="4">
        <v>161</v>
      </c>
      <c r="B18" t="n" s="5">
        <v>1770</v>
      </c>
      <c r="C18" t="n" s="5">
        <v>-2454</v>
      </c>
    </row>
    <row r="19" spans="1:3">
      <c r="A19" t="s" s="4">
        <v>162</v>
      </c>
      <c r="B19" t="n" s="5">
        <v>-110098</v>
      </c>
      <c r="C19" t="n" s="5">
        <v>-41192</v>
      </c>
    </row>
    <row r="20" spans="1:3">
      <c r="A20" t="s" s="4">
        <v>163</v>
      </c>
      <c r="B20" t="n" s="5">
        <v>107240</v>
      </c>
      <c r="C20" t="n" s="5">
        <v>42065</v>
      </c>
    </row>
    <row r="21" spans="1:3">
      <c r="A21" t="s" s="4">
        <v>164</v>
      </c>
      <c r="B21" t="n" s="5">
        <v>2753</v>
      </c>
      <c r="C21" t="n" s="5">
        <v>2025</v>
      </c>
    </row>
    <row r="22" spans="1:3">
      <c r="A22" t="s" s="4">
        <v>165</v>
      </c>
      <c r="B22" t="n" s="5">
        <v>-715</v>
      </c>
      <c r="C22" t="n" s="5">
        <v>-720</v>
      </c>
    </row>
    <row r="23" spans="1:3">
      <c r="A23" t="s" s="4">
        <v>166</v>
      </c>
      <c r="B23" t="n" s="5">
        <v>1824</v>
      </c>
      <c r="C23" t="n" s="5">
        <v>269</v>
      </c>
    </row>
    <row r="24" spans="1:3">
      <c r="A24" t="s" s="4">
        <v>167</v>
      </c>
      <c r="B24" t="n" s="5">
        <v>-90</v>
      </c>
      <c r="C24" t="n" s="5">
        <v>67</v>
      </c>
    </row>
    <row r="25" spans="1:3">
      <c r="A25" t="s" s="4">
        <v>168</v>
      </c>
      <c r="B25" t="n" s="5">
        <v>109</v>
      </c>
      <c r="C25" t="n" s="5">
        <v>33</v>
      </c>
    </row>
    <row r="26" spans="1:3">
      <c r="A26" t="s" s="4">
        <v>169</v>
      </c>
      <c r="B26" t="n" s="5">
        <v>31244</v>
      </c>
      <c r="C26" t="n" s="5">
        <v>25425</v>
      </c>
    </row>
    <row r="27" spans="1:3">
      <c r="A27" t="s" s="3">
        <v>170</v>
      </c>
    </row>
    <row r="28" spans="1:3">
      <c r="A28" t="s" s="4">
        <v>171</v>
      </c>
      <c r="B28" t="n" s="5">
        <v>-124161</v>
      </c>
      <c r="C28" t="n" s="5">
        <v>-41647</v>
      </c>
    </row>
    <row r="29" spans="1:3">
      <c r="A29" t="s" s="4">
        <v>172</v>
      </c>
      <c r="B29" t="n" s="5">
        <v>48968</v>
      </c>
      <c r="C29" t="n" s="5">
        <v>29230</v>
      </c>
    </row>
    <row r="30" spans="1:3">
      <c r="A30" t="s" s="4">
        <v>173</v>
      </c>
      <c r="B30" t="n" s="5">
        <v>64528</v>
      </c>
      <c r="C30" t="n" s="5">
        <v>4165</v>
      </c>
    </row>
    <row r="31" spans="1:3">
      <c r="A31" t="s" s="4">
        <v>174</v>
      </c>
      <c r="B31" t="n" s="5">
        <v>4762</v>
      </c>
      <c r="C31" t="n" s="5">
        <v>-1235</v>
      </c>
    </row>
    <row r="32" spans="1:3">
      <c r="A32" t="s" s="4">
        <v>175</v>
      </c>
      <c r="B32" t="n" s="5">
        <v>80465</v>
      </c>
      <c r="C32" t="n" s="5">
        <v>29450</v>
      </c>
    </row>
    <row r="33" spans="1:3">
      <c r="A33" t="s" s="4">
        <v>176</v>
      </c>
      <c r="B33" t="n" s="5">
        <v>-4223</v>
      </c>
      <c r="C33" t="n" s="5">
        <v>-155</v>
      </c>
    </row>
    <row r="34" spans="1:3">
      <c r="A34" t="s" s="4">
        <v>177</v>
      </c>
      <c r="B34" t="n" s="5">
        <v>-150812</v>
      </c>
      <c r="C34" t="n" s="5">
        <v>-98144</v>
      </c>
    </row>
    <row r="35" spans="1:3">
      <c r="A35" t="s" s="4">
        <v>178</v>
      </c>
      <c r="B35" t="n" s="5">
        <v>-5194</v>
      </c>
      <c r="C35" t="n" s="5">
        <v>-3422</v>
      </c>
    </row>
    <row r="36" spans="1:3">
      <c r="A36" t="s" s="4">
        <v>179</v>
      </c>
      <c r="B36" t="n" s="5">
        <v>-5000</v>
      </c>
    </row>
    <row r="37" spans="1:3">
      <c r="A37" t="s" s="4">
        <v>180</v>
      </c>
      <c r="B37" t="n" s="5">
        <v>16129</v>
      </c>
    </row>
    <row r="38" spans="1:3">
      <c r="A38" t="s" s="4">
        <v>181</v>
      </c>
      <c r="B38" t="n" s="5">
        <v>928</v>
      </c>
      <c r="C38" t="n" s="5">
        <v>1325</v>
      </c>
    </row>
    <row r="39" spans="1:3">
      <c r="A39" t="s" s="4">
        <v>182</v>
      </c>
      <c r="B39" t="n" s="5">
        <v>-73610</v>
      </c>
      <c r="C39" t="n" s="5">
        <v>-80433</v>
      </c>
    </row>
    <row r="40" spans="1:3">
      <c r="A40" t="s" s="3">
        <v>183</v>
      </c>
    </row>
    <row r="41" spans="1:3">
      <c r="A41" t="s" s="4">
        <v>184</v>
      </c>
      <c r="B41" t="n" s="5">
        <v>70780</v>
      </c>
      <c r="C41" t="n" s="5">
        <v>19004</v>
      </c>
    </row>
    <row r="42" spans="1:3">
      <c r="A42" t="s" s="4">
        <v>185</v>
      </c>
      <c r="B42" t="n" s="5">
        <v>-108066</v>
      </c>
      <c r="C42" t="n" s="5">
        <v>3089</v>
      </c>
    </row>
    <row r="43" spans="1:3">
      <c r="A43" t="s" s="4">
        <v>186</v>
      </c>
      <c r="B43" t="n" s="5">
        <v>-10395</v>
      </c>
      <c r="C43" t="n" s="5">
        <v>-7597</v>
      </c>
    </row>
    <row r="44" spans="1:3">
      <c r="A44" t="s" s="4">
        <v>187</v>
      </c>
      <c r="B44" t="n" s="5">
        <v>-24883</v>
      </c>
      <c r="C44" t="n" s="5">
        <v>25021</v>
      </c>
    </row>
    <row r="45" spans="1:3">
      <c r="A45" t="s" s="4">
        <v>188</v>
      </c>
      <c r="B45" t="n" s="5">
        <v>29466</v>
      </c>
    </row>
    <row r="46" spans="1:3">
      <c r="A46" t="s" s="4">
        <v>165</v>
      </c>
      <c r="B46" t="n" s="5">
        <v>715</v>
      </c>
      <c r="C46" t="n" s="5">
        <v>720</v>
      </c>
    </row>
    <row r="47" spans="1:3">
      <c r="A47" t="s" s="4">
        <v>189</v>
      </c>
      <c r="C47" t="n" s="5">
        <v>79</v>
      </c>
    </row>
    <row r="48" spans="1:3">
      <c r="A48" t="s" s="4">
        <v>190</v>
      </c>
      <c r="B48" t="n" s="5">
        <v>-21402</v>
      </c>
      <c r="C48" t="n" s="5">
        <v>-920</v>
      </c>
    </row>
    <row r="49" spans="1:3">
      <c r="A49" t="s" s="4">
        <v>191</v>
      </c>
      <c r="B49" t="n" s="5">
        <v>20</v>
      </c>
      <c r="C49" t="n" s="5">
        <v>45</v>
      </c>
    </row>
    <row r="50" spans="1:3">
      <c r="A50" t="s" s="4">
        <v>192</v>
      </c>
      <c r="B50" t="n" s="5">
        <v>5003</v>
      </c>
      <c r="C50" t="n" s="5">
        <v>2061</v>
      </c>
    </row>
    <row r="51" spans="1:3">
      <c r="A51" t="s" s="4">
        <v>193</v>
      </c>
      <c r="B51" t="n" s="5">
        <v>-58762</v>
      </c>
      <c r="C51" t="n" s="5">
        <v>41502</v>
      </c>
    </row>
    <row r="52" spans="1:3">
      <c r="A52" t="s" s="4">
        <v>194</v>
      </c>
      <c r="B52" t="n" s="5">
        <v>-101128</v>
      </c>
      <c r="C52" t="n" s="5">
        <v>-13506</v>
      </c>
    </row>
    <row r="53" spans="1:3">
      <c r="A53" t="s" s="4">
        <v>195</v>
      </c>
      <c r="B53" t="n" s="5">
        <v>219269</v>
      </c>
      <c r="C53" t="n" s="5">
        <v>81071</v>
      </c>
    </row>
    <row r="54" spans="1:3">
      <c r="A54" t="s" s="4">
        <v>196</v>
      </c>
      <c r="B54" t="n" s="5">
        <v>118141</v>
      </c>
      <c r="C54" t="n" s="5">
        <v>67565</v>
      </c>
    </row>
    <row r="55" spans="1:3">
      <c r="A55" t="s" s="3">
        <v>197</v>
      </c>
    </row>
    <row r="56" spans="1:3">
      <c r="A56" t="s" s="4">
        <v>198</v>
      </c>
      <c r="B56" t="n" s="5">
        <v>7301</v>
      </c>
      <c r="C56" t="n" s="5">
        <v>9005</v>
      </c>
    </row>
    <row r="57" spans="1:3">
      <c r="A57" t="s" s="4">
        <v>199</v>
      </c>
      <c r="B57" t="n" s="5">
        <v>5674</v>
      </c>
      <c r="C57" t="n" s="5">
        <v>4477</v>
      </c>
    </row>
    <row r="58" spans="1:3">
      <c r="A58" t="s" s="3">
        <v>200</v>
      </c>
    </row>
    <row r="59" spans="1:3">
      <c r="A59" t="s" s="4">
        <v>201</v>
      </c>
      <c r="B59" t="n" s="5">
        <v>664</v>
      </c>
      <c r="C59" t="n" s="5">
        <v>1634</v>
      </c>
    </row>
    <row r="60" spans="1:3">
      <c r="A60" t="s" s="4">
        <v>202</v>
      </c>
      <c r="B60" t="n" s="5">
        <v>357</v>
      </c>
      <c r="C60" t="n" s="5">
        <v>879</v>
      </c>
    </row>
    <row r="61" spans="1:3">
      <c r="A61" t="s" s="4">
        <v>203</v>
      </c>
      <c r="B61" t="n" s="5">
        <v>401</v>
      </c>
      <c r="C61" t="n" s="7">
        <v>1193</v>
      </c>
    </row>
    <row r="62" spans="1:3">
      <c r="A62" t="s" s="4">
        <v>204</v>
      </c>
      <c r="B62" t="n" s="5">
        <v>123734</v>
      </c>
    </row>
    <row r="63" spans="1:3">
      <c r="A63" t="s" s="3">
        <v>205</v>
      </c>
    </row>
    <row r="64" spans="1:3">
      <c r="A64" t="s" s="4">
        <v>206</v>
      </c>
      <c r="B64" t="n" s="5">
        <v>727379</v>
      </c>
    </row>
    <row r="65" spans="1:3">
      <c r="A65" t="s" s="4">
        <v>207</v>
      </c>
      <c r="B65" t="n" s="7">
        <v>6197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t="s" s="1">
        <v>815</v>
      </c>
      <c r="B1" t="s" s="2">
        <v>1</v>
      </c>
      <c r="C1" t="s" s="2">
        <v>535</v>
      </c>
    </row>
    <row r="2" spans="1:3">
      <c r="B2" t="s" s="2">
        <v>2</v>
      </c>
      <c r="C2" t="s" s="2">
        <v>30</v>
      </c>
    </row>
    <row r="3" spans="1:3">
      <c r="A3" t="s" s="3">
        <v>816</v>
      </c>
    </row>
    <row r="4" spans="1:3">
      <c r="A4" t="s" s="4">
        <v>817</v>
      </c>
      <c r="B4" t="n" s="7">
        <v>442108</v>
      </c>
      <c r="C4" t="n" s="7">
        <v>123675</v>
      </c>
    </row>
    <row r="5" spans="1:3">
      <c r="A5" t="s" s="4">
        <v>818</v>
      </c>
      <c r="B5" t="n" s="5">
        <v>-18178</v>
      </c>
      <c r="C5" t="n" s="5">
        <v>-6422</v>
      </c>
    </row>
    <row r="6" spans="1:3">
      <c r="A6" t="s" s="4">
        <v>808</v>
      </c>
      <c r="B6" t="n" s="5">
        <v>423930</v>
      </c>
      <c r="C6" t="n" s="5">
        <v>117253</v>
      </c>
    </row>
    <row r="7" spans="1:3">
      <c r="A7" t="s" s="4">
        <v>556</v>
      </c>
    </row>
    <row r="8" spans="1:3">
      <c r="A8" t="s" s="3">
        <v>816</v>
      </c>
    </row>
    <row r="9" spans="1:3">
      <c r="A9" t="s" s="4">
        <v>817</v>
      </c>
      <c r="B9" t="n" s="5">
        <v>220395</v>
      </c>
      <c r="C9" t="n" s="5">
        <v>56605</v>
      </c>
    </row>
    <row r="10" spans="1:3">
      <c r="A10" t="s" s="4">
        <v>818</v>
      </c>
      <c r="B10" t="n" s="5">
        <v>-6678</v>
      </c>
      <c r="C10" t="n" s="5">
        <v>-4177</v>
      </c>
    </row>
    <row r="11" spans="1:3">
      <c r="A11" t="s" s="4">
        <v>808</v>
      </c>
      <c r="B11" t="n" s="5">
        <v>213717</v>
      </c>
      <c r="C11" t="n" s="5">
        <v>52428</v>
      </c>
    </row>
    <row r="12" spans="1:3">
      <c r="A12" t="s" s="4">
        <v>557</v>
      </c>
    </row>
    <row r="13" spans="1:3">
      <c r="A13" t="s" s="3">
        <v>816</v>
      </c>
    </row>
    <row r="14" spans="1:3">
      <c r="A14" t="s" s="4">
        <v>817</v>
      </c>
      <c r="B14" t="n" s="5">
        <v>43047</v>
      </c>
      <c r="C14" t="n" s="5">
        <v>18106</v>
      </c>
    </row>
    <row r="15" spans="1:3">
      <c r="A15" t="s" s="4">
        <v>818</v>
      </c>
      <c r="B15" t="n" s="5">
        <v>-2086</v>
      </c>
      <c r="C15" t="n" s="5">
        <v>-578</v>
      </c>
    </row>
    <row r="16" spans="1:3">
      <c r="A16" t="s" s="4">
        <v>808</v>
      </c>
      <c r="B16" t="n" s="5">
        <v>40961</v>
      </c>
      <c r="C16" t="n" s="5">
        <v>17528</v>
      </c>
    </row>
    <row r="17" spans="1:3">
      <c r="A17" t="s" s="4">
        <v>558</v>
      </c>
    </row>
    <row r="18" spans="1:3">
      <c r="A18" t="s" s="3">
        <v>816</v>
      </c>
    </row>
    <row r="19" spans="1:3">
      <c r="A19" t="s" s="4">
        <v>817</v>
      </c>
      <c r="B19" t="n" s="5">
        <v>98742</v>
      </c>
      <c r="C19" t="n" s="5">
        <v>37742</v>
      </c>
    </row>
    <row r="20" spans="1:3">
      <c r="A20" t="s" s="4">
        <v>818</v>
      </c>
      <c r="B20" t="n" s="5">
        <v>-3382</v>
      </c>
      <c r="C20" t="n" s="5">
        <v>-896</v>
      </c>
    </row>
    <row r="21" spans="1:3">
      <c r="A21" t="s" s="4">
        <v>808</v>
      </c>
      <c r="B21" t="n" s="5">
        <v>95360</v>
      </c>
      <c r="C21" t="n" s="5">
        <v>36846</v>
      </c>
    </row>
    <row r="22" spans="1:3">
      <c r="A22" t="s" s="4">
        <v>559</v>
      </c>
    </row>
    <row r="23" spans="1:3">
      <c r="A23" t="s" s="3">
        <v>816</v>
      </c>
    </row>
    <row r="24" spans="1:3">
      <c r="A24" t="s" s="4">
        <v>817</v>
      </c>
      <c r="B24" t="n" s="5">
        <v>12301</v>
      </c>
      <c r="C24" t="n" s="5">
        <v>85</v>
      </c>
    </row>
    <row r="25" spans="1:3">
      <c r="A25" t="s" s="4">
        <v>818</v>
      </c>
      <c r="B25" t="n" s="5">
        <v>-1697</v>
      </c>
      <c r="C25" t="n" s="5">
        <v>-24</v>
      </c>
    </row>
    <row r="26" spans="1:3">
      <c r="A26" t="s" s="4">
        <v>808</v>
      </c>
      <c r="B26" t="n" s="5">
        <v>10604</v>
      </c>
      <c r="C26" t="n" s="5">
        <v>61</v>
      </c>
    </row>
    <row r="27" spans="1:3">
      <c r="A27" t="s" s="4">
        <v>569</v>
      </c>
    </row>
    <row r="28" spans="1:3">
      <c r="A28" t="s" s="3">
        <v>816</v>
      </c>
    </row>
    <row r="29" spans="1:3">
      <c r="A29" t="s" s="4">
        <v>817</v>
      </c>
      <c r="B29" t="n" s="5">
        <v>67227</v>
      </c>
      <c r="C29" t="n" s="5">
        <v>11128</v>
      </c>
    </row>
    <row r="30" spans="1:3">
      <c r="A30" t="s" s="4">
        <v>818</v>
      </c>
      <c r="B30" t="n" s="5">
        <v>-4308</v>
      </c>
      <c r="C30" t="n" s="5">
        <v>-747</v>
      </c>
    </row>
    <row r="31" spans="1:3">
      <c r="A31" t="s" s="4">
        <v>808</v>
      </c>
      <c r="B31" t="n" s="5">
        <v>62919</v>
      </c>
      <c r="C31" t="n" s="5">
        <v>10381</v>
      </c>
    </row>
    <row r="32" spans="1:3">
      <c r="A32" t="s" s="4">
        <v>573</v>
      </c>
    </row>
    <row r="33" spans="1:3">
      <c r="A33" t="s" s="3">
        <v>816</v>
      </c>
    </row>
    <row r="34" spans="1:3">
      <c r="A34" t="s" s="4">
        <v>817</v>
      </c>
      <c r="B34" t="n" s="5">
        <v>396</v>
      </c>
      <c r="C34" t="n" s="5">
        <v>9</v>
      </c>
    </row>
    <row r="35" spans="1:3">
      <c r="A35" t="s" s="4">
        <v>818</v>
      </c>
      <c r="B35" t="n" s="5">
        <v>-27</v>
      </c>
    </row>
    <row r="36" spans="1:3">
      <c r="A36" t="s" s="4">
        <v>808</v>
      </c>
      <c r="B36" t="n" s="7">
        <v>369</v>
      </c>
      <c r="C36" t="n" s="7">
        <v>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819</v>
      </c>
      <c r="B1" t="s" s="2">
        <v>2</v>
      </c>
      <c r="C1" t="s" s="2">
        <v>30</v>
      </c>
    </row>
    <row r="2" spans="1:3">
      <c r="A2" t="s" s="3">
        <v>820</v>
      </c>
    </row>
    <row r="3" spans="1:3">
      <c r="A3" t="s" s="4">
        <v>821</v>
      </c>
      <c r="B3" t="n" s="7">
        <v>330683</v>
      </c>
      <c r="C3" t="n" s="7">
        <v>277228</v>
      </c>
    </row>
    <row r="4" spans="1:3">
      <c r="A4" t="s" s="4">
        <v>822</v>
      </c>
      <c r="B4" t="n" s="5">
        <v>748983</v>
      </c>
      <c r="C4" t="n" s="5">
        <v>566354</v>
      </c>
    </row>
    <row r="5" spans="1:3">
      <c r="A5" t="s" s="4">
        <v>823</v>
      </c>
      <c r="B5" t="n" s="5">
        <v>192995</v>
      </c>
      <c r="C5" t="n" s="5">
        <v>138992</v>
      </c>
    </row>
    <row r="6" spans="1:3">
      <c r="A6" t="s" s="4">
        <v>824</v>
      </c>
      <c r="B6" t="n" s="5">
        <v>65636</v>
      </c>
      <c r="C6" t="n" s="5">
        <v>66693</v>
      </c>
    </row>
    <row r="7" spans="1:3">
      <c r="A7" t="s" s="4">
        <v>825</v>
      </c>
      <c r="B7" t="n" s="5">
        <v>57671</v>
      </c>
      <c r="C7" t="n" s="5">
        <v>73458</v>
      </c>
    </row>
    <row r="8" spans="1:3">
      <c r="A8" t="s" s="4">
        <v>826</v>
      </c>
      <c r="B8" t="n" s="5">
        <v>238269</v>
      </c>
      <c r="C8" t="n" s="5">
        <v>118400</v>
      </c>
    </row>
    <row r="9" spans="1:3">
      <c r="A9" t="s" s="4">
        <v>827</v>
      </c>
      <c r="B9" t="n" s="5">
        <v>1634237</v>
      </c>
      <c r="C9" t="n" s="5">
        <v>1241125</v>
      </c>
    </row>
    <row r="10" spans="1:3">
      <c r="A10" t="s" s="4">
        <v>828</v>
      </c>
      <c r="B10" t="n" s="5">
        <v>605607</v>
      </c>
      <c r="C10" t="n" s="5">
        <v>446903</v>
      </c>
    </row>
    <row r="11" spans="1:3">
      <c r="A11" t="s" s="4">
        <v>57</v>
      </c>
      <c r="B11" t="n" s="7">
        <v>2239844</v>
      </c>
      <c r="C11" t="n" s="7">
        <v>168802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29</v>
      </c>
      <c r="B1" t="s" s="2">
        <v>2</v>
      </c>
      <c r="C1" t="s" s="2">
        <v>30</v>
      </c>
    </row>
    <row r="2" spans="1:3">
      <c r="A2" t="s" s="3">
        <v>830</v>
      </c>
    </row>
    <row r="3" spans="1:3">
      <c r="A3" t="s" s="4">
        <v>831</v>
      </c>
      <c r="B3" t="n" s="7">
        <v>1110000</v>
      </c>
    </row>
    <row r="4" spans="1:3">
      <c r="A4" t="s" s="4">
        <v>832</v>
      </c>
      <c r="B4" t="n" s="5">
        <v>824000</v>
      </c>
    </row>
    <row r="5" spans="1:3">
      <c r="A5" t="s" s="4">
        <v>833</v>
      </c>
      <c r="B5" t="n" s="5">
        <v>11742</v>
      </c>
      <c r="C5" t="n" s="7">
        <v>11523</v>
      </c>
    </row>
    <row r="6" spans="1:3">
      <c r="A6" t="s" s="4">
        <v>834</v>
      </c>
    </row>
    <row r="7" spans="1:3">
      <c r="A7" t="s" s="3">
        <v>830</v>
      </c>
    </row>
    <row r="8" spans="1:3">
      <c r="A8" t="s" s="4">
        <v>835</v>
      </c>
      <c r="B8" t="n" s="5">
        <v>64000</v>
      </c>
    </row>
    <row r="9" spans="1:3">
      <c r="A9" t="s" s="4">
        <v>836</v>
      </c>
    </row>
    <row r="10" spans="1:3">
      <c r="A10" t="s" s="3">
        <v>830</v>
      </c>
    </row>
    <row r="11" spans="1:3">
      <c r="A11" t="s" s="4">
        <v>835</v>
      </c>
      <c r="B11" t="n" s="5">
        <v>75400</v>
      </c>
    </row>
    <row r="12" spans="1:3">
      <c r="A12" t="s" s="4">
        <v>837</v>
      </c>
    </row>
    <row r="13" spans="1:3">
      <c r="A13" t="s" s="3">
        <v>830</v>
      </c>
    </row>
    <row r="14" spans="1:3">
      <c r="A14" t="s" s="4">
        <v>835</v>
      </c>
      <c r="B14" t="n" s="7">
        <v>5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838</v>
      </c>
      <c r="C1" t="s" s="2">
        <v>2</v>
      </c>
      <c r="D1" t="s" s="2">
        <v>30</v>
      </c>
      <c r="E1" t="s" s="2">
        <v>83</v>
      </c>
    </row>
    <row r="2" spans="1:5">
      <c r="A2" t="s" s="3">
        <v>839</v>
      </c>
    </row>
    <row r="3" spans="1:5">
      <c r="A3" t="s" s="4">
        <v>840</v>
      </c>
      <c r="C3" t="n" s="7">
        <v>24264</v>
      </c>
      <c r="D3" t="n" s="7">
        <v>23824</v>
      </c>
      <c r="E3" t="n" s="7">
        <v>13980</v>
      </c>
    </row>
    <row r="4" spans="1:5">
      <c r="A4" t="s" s="4">
        <v>834</v>
      </c>
    </row>
    <row r="5" spans="1:5">
      <c r="A5" t="s" s="3">
        <v>839</v>
      </c>
    </row>
    <row r="6" spans="1:5">
      <c r="A6" t="s" s="4">
        <v>840</v>
      </c>
      <c r="B6" t="s" s="4">
        <v>489</v>
      </c>
      <c r="C6" t="s" s="4">
        <v>529</v>
      </c>
      <c r="D6" t="s" s="4">
        <v>529</v>
      </c>
    </row>
    <row r="7" spans="1:5">
      <c r="A7" t="s" s="4">
        <v>841</v>
      </c>
    </row>
    <row r="8" spans="1:5">
      <c r="A8" t="s" s="3">
        <v>839</v>
      </c>
    </row>
    <row r="9" spans="1:5">
      <c r="A9" t="s" s="4">
        <v>840</v>
      </c>
      <c r="B9" t="s" s="4">
        <v>489</v>
      </c>
      <c r="C9" t="s" s="4">
        <v>529</v>
      </c>
      <c r="D9" t="s" s="4">
        <v>529</v>
      </c>
    </row>
    <row r="10" spans="1:5">
      <c r="A10" t="s" s="4">
        <v>842</v>
      </c>
    </row>
    <row r="11" spans="1:5">
      <c r="A11" t="s" s="3">
        <v>839</v>
      </c>
    </row>
    <row r="12" spans="1:5">
      <c r="A12" t="s" s="4">
        <v>840</v>
      </c>
      <c r="C12" t="n" s="7">
        <v>24264</v>
      </c>
      <c r="D12" t="n" s="7">
        <v>23824</v>
      </c>
    </row>
    <row r="13" spans="1:5">
      <c r="A13" t="n"/>
    </row>
    <row r="14" spans="1:5">
      <c r="A14" t="s" s="4">
        <v>489</v>
      </c>
      <c r="B14" t="s" s="4">
        <v>843</v>
      </c>
    </row>
  </sheetData>
  <mergeCells count="3">
    <mergeCell ref="A1:B1"/>
    <mergeCell ref="A13:D13"/>
    <mergeCell ref="B14:D1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844</v>
      </c>
      <c r="B1" t="s" s="2">
        <v>82</v>
      </c>
      <c r="D1" t="s" s="2">
        <v>1</v>
      </c>
    </row>
    <row r="2" spans="1:6">
      <c r="B2" t="s" s="2">
        <v>2</v>
      </c>
      <c r="C2" t="s" s="2">
        <v>83</v>
      </c>
      <c r="D2" t="s" s="2">
        <v>2</v>
      </c>
      <c r="E2" t="s" s="2">
        <v>83</v>
      </c>
      <c r="F2" t="s" s="2">
        <v>30</v>
      </c>
    </row>
    <row r="3" spans="1:6">
      <c r="A3" t="s" s="3">
        <v>845</v>
      </c>
    </row>
    <row r="4" spans="1:6">
      <c r="A4" t="s" s="4">
        <v>846</v>
      </c>
      <c r="B4" t="n" s="7">
        <v>24264</v>
      </c>
      <c r="C4" t="n" s="7">
        <v>13980</v>
      </c>
      <c r="D4" t="n" s="7">
        <v>24264</v>
      </c>
      <c r="E4" t="n" s="7">
        <v>13980</v>
      </c>
      <c r="F4" t="n" s="7">
        <v>23824</v>
      </c>
    </row>
    <row r="5" spans="1:6">
      <c r="A5" t="s" s="4">
        <v>847</v>
      </c>
      <c r="B5" t="n" s="5">
        <v>28220</v>
      </c>
      <c r="C5" t="n" s="5">
        <v>28017</v>
      </c>
      <c r="D5" t="n" s="5">
        <v>38546</v>
      </c>
      <c r="E5" t="n" s="5">
        <v>28017</v>
      </c>
    </row>
    <row r="6" spans="1:6">
      <c r="A6" t="s" s="4">
        <v>848</v>
      </c>
      <c r="B6" t="n" s="7">
        <v>39352</v>
      </c>
      <c r="C6" t="n" s="7">
        <v>14074</v>
      </c>
      <c r="D6" t="n" s="7">
        <v>28166</v>
      </c>
      <c r="E6" t="n" s="7">
        <v>14798</v>
      </c>
    </row>
    <row r="7" spans="1:6">
      <c r="A7" t="s" s="3">
        <v>849</v>
      </c>
    </row>
    <row r="8" spans="1:6">
      <c r="A8" t="s" s="4">
        <v>850</v>
      </c>
      <c r="B8" t="s" s="4">
        <v>851</v>
      </c>
      <c r="C8" t="s" s="4">
        <v>851</v>
      </c>
      <c r="D8" t="s" s="4">
        <v>851</v>
      </c>
      <c r="E8" t="s" s="4">
        <v>851</v>
      </c>
    </row>
    <row r="9" spans="1:6">
      <c r="A9" t="s" s="4">
        <v>852</v>
      </c>
      <c r="B9" t="s" s="4">
        <v>853</v>
      </c>
      <c r="C9" t="s" s="4">
        <v>851</v>
      </c>
      <c r="D9" t="s" s="4">
        <v>854</v>
      </c>
      <c r="E9" t="s" s="4">
        <v>85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55</v>
      </c>
      <c r="B1" t="s" s="2">
        <v>2</v>
      </c>
      <c r="C1" t="s" s="2">
        <v>30</v>
      </c>
    </row>
    <row r="2" spans="1:3">
      <c r="A2" t="s" s="3">
        <v>856</v>
      </c>
    </row>
    <row r="3" spans="1:3">
      <c r="A3" t="s" s="4">
        <v>214</v>
      </c>
      <c r="B3" t="n" s="7">
        <v>254893</v>
      </c>
      <c r="C3" t="n" s="7">
        <v>260146</v>
      </c>
    </row>
    <row r="4" spans="1:3">
      <c r="A4" t="s" s="4">
        <v>857</v>
      </c>
    </row>
    <row r="5" spans="1:3">
      <c r="A5" t="s" s="3">
        <v>856</v>
      </c>
    </row>
    <row r="6" spans="1:3">
      <c r="A6" t="s" s="4">
        <v>858</v>
      </c>
      <c r="B6" t="n" s="5">
        <v>60000</v>
      </c>
      <c r="C6" t="n" s="5">
        <v>25535</v>
      </c>
    </row>
    <row r="7" spans="1:3">
      <c r="A7" t="s" s="4">
        <v>859</v>
      </c>
      <c r="B7" t="n" s="5">
        <v>189893</v>
      </c>
      <c r="C7" t="n" s="5">
        <v>227111</v>
      </c>
    </row>
    <row r="8" spans="1:3">
      <c r="A8" t="s" s="4">
        <v>860</v>
      </c>
      <c r="B8" t="n" s="5">
        <v>5000</v>
      </c>
      <c r="C8" t="n" s="5">
        <v>7500</v>
      </c>
    </row>
    <row r="9" spans="1:3">
      <c r="A9" t="s" s="4">
        <v>214</v>
      </c>
      <c r="B9" t="n" s="7">
        <v>254893</v>
      </c>
      <c r="C9" t="n" s="7">
        <v>26014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t="s" s="1">
        <v>861</v>
      </c>
      <c r="C1" t="s" s="2">
        <v>1</v>
      </c>
    </row>
    <row r="2" spans="1:4">
      <c r="C2" t="s" s="2">
        <v>2</v>
      </c>
      <c r="D2" t="s" s="2">
        <v>30</v>
      </c>
    </row>
    <row r="3" spans="1:4">
      <c r="A3" t="s" s="3">
        <v>862</v>
      </c>
    </row>
    <row r="4" spans="1:4">
      <c r="A4" t="s" s="4">
        <v>863</v>
      </c>
      <c r="C4" t="n" s="7">
        <v>254893</v>
      </c>
      <c r="D4" t="n" s="7">
        <v>260146</v>
      </c>
    </row>
    <row r="5" spans="1:4">
      <c r="A5" t="s" s="4">
        <v>864</v>
      </c>
    </row>
    <row r="6" spans="1:4">
      <c r="A6" t="s" s="3">
        <v>862</v>
      </c>
    </row>
    <row r="7" spans="1:4">
      <c r="A7" t="s" s="4">
        <v>865</v>
      </c>
      <c r="B7" t="s" s="4">
        <v>489</v>
      </c>
      <c r="C7" t="s" s="4">
        <v>866</v>
      </c>
    </row>
    <row r="8" spans="1:4">
      <c r="A8" t="s" s="4">
        <v>867</v>
      </c>
      <c r="B8" t="s" s="4">
        <v>489</v>
      </c>
      <c r="C8" t="s" s="4">
        <v>866</v>
      </c>
    </row>
    <row r="9" spans="1:4">
      <c r="A9" t="s" s="4">
        <v>868</v>
      </c>
      <c r="C9" t="s" s="4">
        <v>869</v>
      </c>
    </row>
    <row r="10" spans="1:4">
      <c r="A10" t="s" s="4">
        <v>870</v>
      </c>
      <c r="C10" t="s" s="4">
        <v>869</v>
      </c>
    </row>
    <row r="11" spans="1:4">
      <c r="A11" t="s" s="4">
        <v>871</v>
      </c>
      <c r="C11" t="s" s="4">
        <v>869</v>
      </c>
    </row>
    <row r="12" spans="1:4">
      <c r="A12" t="s" s="4">
        <v>863</v>
      </c>
      <c r="D12" t="n" s="5">
        <v>535</v>
      </c>
    </row>
    <row r="13" spans="1:4">
      <c r="A13" t="s" s="4">
        <v>872</v>
      </c>
    </row>
    <row r="14" spans="1:4">
      <c r="A14" t="s" s="3">
        <v>862</v>
      </c>
    </row>
    <row r="15" spans="1:4">
      <c r="A15" t="s" s="4">
        <v>865</v>
      </c>
      <c r="B15" t="s" s="4">
        <v>489</v>
      </c>
      <c r="C15" t="s" s="4">
        <v>873</v>
      </c>
    </row>
    <row r="16" spans="1:4">
      <c r="A16" t="s" s="4">
        <v>867</v>
      </c>
      <c r="B16" t="s" s="4">
        <v>489</v>
      </c>
      <c r="C16" t="s" s="4">
        <v>874</v>
      </c>
    </row>
    <row r="17" spans="1:4">
      <c r="A17" t="s" s="4">
        <v>868</v>
      </c>
      <c r="C17" t="s" s="4">
        <v>875</v>
      </c>
    </row>
    <row r="18" spans="1:4">
      <c r="A18" t="s" s="4">
        <v>870</v>
      </c>
      <c r="C18" t="s" s="4">
        <v>876</v>
      </c>
    </row>
    <row r="19" spans="1:4">
      <c r="A19" t="s" s="4">
        <v>871</v>
      </c>
      <c r="C19" t="s" s="4">
        <v>877</v>
      </c>
    </row>
    <row r="20" spans="1:4">
      <c r="A20" t="s" s="4">
        <v>863</v>
      </c>
      <c r="C20" t="n" s="7">
        <v>198612</v>
      </c>
      <c r="D20" t="n" s="5">
        <v>193240</v>
      </c>
    </row>
    <row r="21" spans="1:4">
      <c r="A21" t="s" s="4">
        <v>878</v>
      </c>
    </row>
    <row r="22" spans="1:4">
      <c r="A22" t="s" s="3">
        <v>862</v>
      </c>
    </row>
    <row r="23" spans="1:4">
      <c r="A23" t="s" s="4">
        <v>865</v>
      </c>
      <c r="B23" t="s" s="4">
        <v>489</v>
      </c>
      <c r="C23" t="s" s="4">
        <v>879</v>
      </c>
    </row>
    <row r="24" spans="1:4">
      <c r="A24" t="s" s="4">
        <v>867</v>
      </c>
      <c r="B24" t="s" s="4">
        <v>489</v>
      </c>
      <c r="C24" t="s" s="4">
        <v>880</v>
      </c>
    </row>
    <row r="25" spans="1:4">
      <c r="A25" t="s" s="4">
        <v>868</v>
      </c>
      <c r="C25" t="s" s="4">
        <v>881</v>
      </c>
    </row>
    <row r="26" spans="1:4">
      <c r="A26" t="s" s="4">
        <v>870</v>
      </c>
      <c r="C26" t="s" s="4">
        <v>882</v>
      </c>
    </row>
    <row r="27" spans="1:4">
      <c r="A27" t="s" s="4">
        <v>871</v>
      </c>
      <c r="C27" t="s" s="4">
        <v>883</v>
      </c>
    </row>
    <row r="28" spans="1:4">
      <c r="A28" t="s" s="4">
        <v>863</v>
      </c>
      <c r="C28" t="n" s="7">
        <v>35000</v>
      </c>
      <c r="D28" t="n" s="5">
        <v>45000</v>
      </c>
    </row>
    <row r="29" spans="1:4">
      <c r="A29" t="s" s="4">
        <v>884</v>
      </c>
    </row>
    <row r="30" spans="1:4">
      <c r="A30" t="s" s="3">
        <v>862</v>
      </c>
    </row>
    <row r="31" spans="1:4">
      <c r="A31" t="s" s="4">
        <v>865</v>
      </c>
      <c r="B31" t="s" s="4">
        <v>885</v>
      </c>
      <c r="C31" t="s" s="4">
        <v>886</v>
      </c>
    </row>
    <row r="32" spans="1:4">
      <c r="A32" t="s" s="4">
        <v>867</v>
      </c>
      <c r="B32" t="s" s="4">
        <v>885</v>
      </c>
      <c r="C32" t="s" s="4">
        <v>887</v>
      </c>
    </row>
    <row r="33" spans="1:4">
      <c r="A33" t="s" s="4">
        <v>868</v>
      </c>
      <c r="B33" t="s" s="4">
        <v>532</v>
      </c>
      <c r="C33" t="s" s="4">
        <v>888</v>
      </c>
    </row>
    <row r="34" spans="1:4">
      <c r="A34" t="s" s="4">
        <v>870</v>
      </c>
      <c r="B34" t="s" s="4">
        <v>532</v>
      </c>
      <c r="C34" t="s" s="4">
        <v>889</v>
      </c>
    </row>
    <row r="35" spans="1:4">
      <c r="A35" t="s" s="4">
        <v>871</v>
      </c>
      <c r="B35" t="s" s="4">
        <v>532</v>
      </c>
      <c r="C35" t="s" s="4">
        <v>890</v>
      </c>
    </row>
    <row r="36" spans="1:4">
      <c r="A36" t="s" s="4">
        <v>863</v>
      </c>
      <c r="B36" t="s" s="4">
        <v>532</v>
      </c>
      <c r="C36" t="n" s="7">
        <v>21281</v>
      </c>
      <c r="D36" t="n" s="7">
        <v>21371</v>
      </c>
    </row>
    <row r="37" spans="1:4">
      <c r="A37" t="n"/>
    </row>
    <row r="38" spans="1:4">
      <c r="A38" t="s" s="4">
        <v>489</v>
      </c>
      <c r="B38" t="s" s="4">
        <v>891</v>
      </c>
    </row>
    <row r="39" spans="1:4">
      <c r="A39" t="s" s="4">
        <v>532</v>
      </c>
      <c r="B39" t="s" s="4">
        <v>892</v>
      </c>
    </row>
  </sheetData>
  <mergeCells count="4">
    <mergeCell ref="A1:B2"/>
    <mergeCell ref="A37:C37"/>
    <mergeCell ref="B38:C38"/>
    <mergeCell ref="B39:C3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93</v>
      </c>
      <c r="B1" t="s" s="2">
        <v>894</v>
      </c>
      <c r="C1" t="s" s="2">
        <v>2</v>
      </c>
    </row>
    <row r="2" spans="1:3">
      <c r="A2" t="s" s="3">
        <v>895</v>
      </c>
    </row>
    <row r="3" spans="1:3">
      <c r="A3" t="s" s="4">
        <v>896</v>
      </c>
      <c r="B3" t="n" s="7">
        <v>29500</v>
      </c>
      <c r="C3" t="n" s="7">
        <v>29466</v>
      </c>
    </row>
    <row r="4" spans="1:3">
      <c r="A4" t="s" s="4">
        <v>897</v>
      </c>
    </row>
    <row r="5" spans="1:3">
      <c r="A5" t="s" s="3">
        <v>895</v>
      </c>
    </row>
    <row r="6" spans="1:3">
      <c r="A6" t="s" s="4">
        <v>898</v>
      </c>
      <c r="B6" t="n" s="7">
        <v>30000</v>
      </c>
    </row>
    <row r="7" spans="1:3">
      <c r="A7" t="s" s="4">
        <v>899</v>
      </c>
      <c r="B7" t="s" s="4">
        <v>900</v>
      </c>
    </row>
    <row r="8" spans="1:3">
      <c r="A8" t="s" s="4">
        <v>901</v>
      </c>
    </row>
    <row r="9" spans="1:3">
      <c r="A9" t="s" s="3">
        <v>895</v>
      </c>
    </row>
    <row r="10" spans="1:3">
      <c r="A10" t="s" s="4">
        <v>902</v>
      </c>
      <c r="B10" t="s" s="4">
        <v>903</v>
      </c>
    </row>
    <row r="11" spans="1:3">
      <c r="A11" t="s" s="4">
        <v>904</v>
      </c>
    </row>
    <row r="12" spans="1:3">
      <c r="A12" t="s" s="3">
        <v>895</v>
      </c>
    </row>
    <row r="13" spans="1:3">
      <c r="A13" t="s" s="4">
        <v>905</v>
      </c>
      <c r="B13" t="s" s="4">
        <v>90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6"/>
    <col customWidth="1" max="6" min="6" width="14"/>
    <col customWidth="1" max="7" min="7" width="16"/>
    <col customWidth="1" max="8" min="8" width="14"/>
  </cols>
  <sheetData>
    <row r="1" spans="1:8">
      <c r="A1" t="s" s="1">
        <v>907</v>
      </c>
      <c r="B1" t="s" s="2">
        <v>908</v>
      </c>
      <c r="C1" t="s" s="2">
        <v>2</v>
      </c>
      <c r="D1" t="s" s="2">
        <v>83</v>
      </c>
      <c r="E1" t="s" s="2">
        <v>2</v>
      </c>
      <c r="F1" t="s" s="2">
        <v>83</v>
      </c>
      <c r="G1" t="s" s="2">
        <v>30</v>
      </c>
      <c r="H1" t="s" s="2">
        <v>909</v>
      </c>
    </row>
    <row r="2" spans="1:8">
      <c r="A2" t="s" s="3">
        <v>910</v>
      </c>
    </row>
    <row r="3" spans="1:8">
      <c r="A3" t="s" s="4">
        <v>911</v>
      </c>
      <c r="B3" t="s" s="4">
        <v>912</v>
      </c>
      <c r="E3" t="s" s="4">
        <v>912</v>
      </c>
      <c r="G3" t="s" s="4">
        <v>912</v>
      </c>
    </row>
    <row r="4" spans="1:8">
      <c r="A4" t="s" s="4">
        <v>913</v>
      </c>
      <c r="C4" t="n" s="7">
        <v>0</v>
      </c>
      <c r="D4" t="n" s="7">
        <v>0</v>
      </c>
      <c r="E4" t="n" s="7">
        <v>0</v>
      </c>
      <c r="F4" t="n" s="7">
        <v>0</v>
      </c>
    </row>
    <row r="5" spans="1:8">
      <c r="A5" t="s" s="4">
        <v>914</v>
      </c>
    </row>
    <row r="6" spans="1:8">
      <c r="A6" t="s" s="3">
        <v>910</v>
      </c>
    </row>
    <row r="7" spans="1:8">
      <c r="A7" t="s" s="4">
        <v>915</v>
      </c>
      <c r="H7" t="n" s="7">
        <v>15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r="1" spans="1:4">
      <c r="A1" t="s" s="1">
        <v>916</v>
      </c>
      <c r="B1" t="s" s="2">
        <v>908</v>
      </c>
      <c r="C1" t="s" s="2">
        <v>2</v>
      </c>
      <c r="D1" t="s" s="2">
        <v>30</v>
      </c>
    </row>
    <row r="2" spans="1:4">
      <c r="A2" t="s" s="3">
        <v>917</v>
      </c>
    </row>
    <row r="3" spans="1:4">
      <c r="A3" t="s" s="4">
        <v>918</v>
      </c>
      <c r="C3" t="n" s="7">
        <v>15000000</v>
      </c>
      <c r="D3" t="n" s="7">
        <v>15000000</v>
      </c>
    </row>
    <row r="4" spans="1:4">
      <c r="A4" t="s" s="4">
        <v>919</v>
      </c>
      <c r="C4" t="s" s="4">
        <v>920</v>
      </c>
      <c r="D4" t="s" s="4">
        <v>920</v>
      </c>
    </row>
    <row r="5" spans="1:4">
      <c r="A5" t="s" s="4">
        <v>921</v>
      </c>
      <c r="B5" t="s" s="4">
        <v>912</v>
      </c>
      <c r="C5" t="s" s="4">
        <v>912</v>
      </c>
      <c r="D5" t="s" s="4">
        <v>912</v>
      </c>
    </row>
    <row r="6" spans="1:4">
      <c r="A6" t="s" s="4">
        <v>922</v>
      </c>
      <c r="C6" t="s" s="4">
        <v>923</v>
      </c>
      <c r="D6" t="s" s="4">
        <v>923</v>
      </c>
    </row>
    <row r="7" spans="1:4">
      <c r="A7" t="s" s="4">
        <v>924</v>
      </c>
      <c r="C7" t="s" s="4">
        <v>925</v>
      </c>
      <c r="D7" t="s" s="4">
        <v>925</v>
      </c>
    </row>
    <row r="8" spans="1:4">
      <c r="A8" t="s" s="4">
        <v>926</v>
      </c>
      <c r="C8" t="s" s="4">
        <v>927</v>
      </c>
      <c r="D8" t="s" s="4">
        <v>928</v>
      </c>
    </row>
    <row r="9" spans="1:4">
      <c r="A9" t="s" s="4">
        <v>929</v>
      </c>
      <c r="C9" t="s" s="4">
        <v>930</v>
      </c>
      <c r="D9" t="s" s="4">
        <v>930</v>
      </c>
    </row>
    <row r="10" spans="1:4">
      <c r="A10" t="s" s="4">
        <v>931</v>
      </c>
      <c r="C10" t="n" s="7">
        <v>-655</v>
      </c>
      <c r="D10" t="n" s="7">
        <v>-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7"/>
    <col customWidth="1" max="6" min="6" width="27"/>
    <col customWidth="1" max="7" min="7" width="11"/>
  </cols>
  <sheetData>
    <row r="1" spans="1:7">
      <c r="A1" t="s" s="1">
        <v>208</v>
      </c>
      <c r="B1" t="s" s="2">
        <v>209</v>
      </c>
      <c r="C1" t="s" s="2">
        <v>210</v>
      </c>
      <c r="D1" t="s" s="2">
        <v>211</v>
      </c>
      <c r="E1" t="s" s="2">
        <v>212</v>
      </c>
      <c r="F1" t="s" s="2">
        <v>213</v>
      </c>
      <c r="G1" t="s" s="2">
        <v>214</v>
      </c>
    </row>
    <row r="2" spans="1:7">
      <c r="A2" t="s" s="4">
        <v>215</v>
      </c>
      <c r="B2" t="n" s="7">
        <v>16742</v>
      </c>
      <c r="C2" t="n" s="7">
        <v>100486</v>
      </c>
      <c r="D2" t="n" s="7">
        <v>-31642</v>
      </c>
      <c r="E2" t="n" s="7">
        <v>-11704</v>
      </c>
      <c r="F2" t="n" s="7">
        <v>171592</v>
      </c>
      <c r="G2" t="n" s="7">
        <v>245474</v>
      </c>
    </row>
    <row r="3" spans="1:7">
      <c r="A3" t="s" s="4">
        <v>216</v>
      </c>
      <c r="B3" t="n" s="5">
        <v>16742135</v>
      </c>
      <c r="G3" t="n" s="5">
        <v>16742135</v>
      </c>
    </row>
    <row r="4" spans="1:7">
      <c r="A4" t="s" s="4">
        <v>125</v>
      </c>
      <c r="F4" t="n" s="5">
        <v>23109</v>
      </c>
      <c r="G4" t="n" s="7">
        <v>23109</v>
      </c>
    </row>
    <row r="5" spans="1:7">
      <c r="A5" t="s" s="4">
        <v>217</v>
      </c>
      <c r="F5" t="n" s="5">
        <v>-10340</v>
      </c>
      <c r="G5" t="n" s="5">
        <v>-10340</v>
      </c>
    </row>
    <row r="6" spans="1:7">
      <c r="A6" t="s" s="4">
        <v>218</v>
      </c>
      <c r="E6" t="n" s="5">
        <v>664</v>
      </c>
      <c r="G6" t="n" s="5">
        <v>664</v>
      </c>
    </row>
    <row r="7" spans="1:7">
      <c r="A7" t="s" s="4">
        <v>219</v>
      </c>
      <c r="C7" t="n" s="5">
        <v>1047</v>
      </c>
      <c r="G7" t="n" s="5">
        <v>1047</v>
      </c>
    </row>
    <row r="8" spans="1:7">
      <c r="A8" t="s" s="4">
        <v>165</v>
      </c>
      <c r="C8" t="n" s="5">
        <v>715</v>
      </c>
      <c r="G8" t="n" s="5">
        <v>715</v>
      </c>
    </row>
    <row r="9" spans="1:7">
      <c r="A9" t="s" s="4">
        <v>220</v>
      </c>
      <c r="B9" t="n" s="7">
        <v>-4</v>
      </c>
      <c r="C9" t="n" s="5">
        <v>-40</v>
      </c>
      <c r="D9" t="n" s="5">
        <v>44</v>
      </c>
    </row>
    <row r="10" spans="1:7">
      <c r="A10" t="s" s="4">
        <v>221</v>
      </c>
      <c r="B10" t="n" s="5">
        <v>-4418</v>
      </c>
    </row>
    <row r="11" spans="1:7">
      <c r="A11" t="s" s="4">
        <v>222</v>
      </c>
      <c r="B11" t="n" s="7">
        <v>-27</v>
      </c>
      <c r="C11" t="n" s="5">
        <v>27</v>
      </c>
    </row>
    <row r="12" spans="1:7">
      <c r="A12" t="s" s="4">
        <v>223</v>
      </c>
      <c r="B12" t="n" s="5">
        <v>-27375</v>
      </c>
    </row>
    <row r="13" spans="1:7">
      <c r="A13" t="s" s="4">
        <v>190</v>
      </c>
      <c r="D13" t="n" s="5">
        <v>-21402</v>
      </c>
      <c r="G13" t="n" s="5">
        <v>-21402</v>
      </c>
    </row>
    <row r="14" spans="1:7">
      <c r="A14" t="s" s="4">
        <v>224</v>
      </c>
      <c r="B14" t="n" s="7">
        <v>3878</v>
      </c>
      <c r="C14" t="n" s="5">
        <v>117513</v>
      </c>
      <c r="G14" t="n" s="5">
        <v>121391</v>
      </c>
    </row>
    <row r="15" spans="1:7">
      <c r="A15" t="s" s="4">
        <v>225</v>
      </c>
      <c r="B15" t="n" s="5">
        <v>3878304</v>
      </c>
    </row>
    <row r="16" spans="1:7">
      <c r="A16" t="s" s="4">
        <v>226</v>
      </c>
      <c r="C16" t="n" s="5">
        <v>2343</v>
      </c>
      <c r="G16" t="n" s="5">
        <v>2343</v>
      </c>
    </row>
    <row r="17" spans="1:7">
      <c r="A17" t="s" s="3">
        <v>227</v>
      </c>
    </row>
    <row r="18" spans="1:7">
      <c r="A18" t="s" s="4">
        <v>228</v>
      </c>
      <c r="B18" t="n" s="7">
        <v>1</v>
      </c>
      <c r="C18" t="n" s="5">
        <v>19</v>
      </c>
      <c r="G18" t="n" s="5">
        <v>20</v>
      </c>
    </row>
    <row r="19" spans="1:7">
      <c r="A19" t="s" s="4">
        <v>228</v>
      </c>
      <c r="B19" t="n" s="5">
        <v>663</v>
      </c>
    </row>
    <row r="20" spans="1:7">
      <c r="A20" t="s" s="4">
        <v>229</v>
      </c>
      <c r="B20" t="n" s="7">
        <v>264</v>
      </c>
      <c r="C20" t="n" s="5">
        <v>4870</v>
      </c>
      <c r="G20" t="n" s="7">
        <v>5134</v>
      </c>
    </row>
    <row r="21" spans="1:7">
      <c r="A21" t="s" s="4">
        <v>230</v>
      </c>
      <c r="B21" t="n" s="5">
        <v>264202</v>
      </c>
      <c r="G21" t="n" s="5">
        <v>257284</v>
      </c>
    </row>
    <row r="22" spans="1:7">
      <c r="A22" t="s" s="4">
        <v>231</v>
      </c>
      <c r="B22" t="n" s="7">
        <v>20854</v>
      </c>
      <c r="C22" t="n" s="7">
        <v>226980</v>
      </c>
      <c r="D22" t="n" s="7">
        <v>-53000</v>
      </c>
      <c r="E22" t="n" s="7">
        <v>-11040</v>
      </c>
      <c r="F22" t="n" s="7">
        <v>184361</v>
      </c>
      <c r="G22" t="n" s="7">
        <v>368155</v>
      </c>
    </row>
    <row r="23" spans="1:7">
      <c r="A23" t="s" s="4">
        <v>232</v>
      </c>
      <c r="B23" t="n" s="5">
        <v>20853511</v>
      </c>
      <c r="G23" t="n" s="5">
        <v>2085351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r="1" spans="1:6">
      <c r="A1" t="s" s="1">
        <v>932</v>
      </c>
      <c r="B1" t="s" s="2">
        <v>933</v>
      </c>
      <c r="C1" t="s" s="2">
        <v>2</v>
      </c>
      <c r="D1" t="s" s="2">
        <v>2</v>
      </c>
      <c r="E1" t="s" s="2">
        <v>934</v>
      </c>
      <c r="F1" t="s" s="2">
        <v>935</v>
      </c>
    </row>
    <row r="2" spans="1:6">
      <c r="A2" t="s" s="3">
        <v>936</v>
      </c>
    </row>
    <row r="3" spans="1:6">
      <c r="A3" t="s" s="4">
        <v>937</v>
      </c>
      <c r="D3" t="s" s="4">
        <v>900</v>
      </c>
    </row>
    <row r="4" spans="1:6">
      <c r="A4" t="s" s="4">
        <v>938</v>
      </c>
      <c r="C4" t="n" s="5">
        <v>0</v>
      </c>
      <c r="D4" t="n" s="5">
        <v>0</v>
      </c>
    </row>
    <row r="5" spans="1:6">
      <c r="A5" t="s" s="4">
        <v>939</v>
      </c>
      <c r="C5" t="n" s="7">
        <v>0</v>
      </c>
      <c r="D5" t="n" s="7">
        <v>3000</v>
      </c>
    </row>
    <row r="6" spans="1:6">
      <c r="A6" t="s" s="4">
        <v>940</v>
      </c>
    </row>
    <row r="7" spans="1:6">
      <c r="A7" t="s" s="3">
        <v>936</v>
      </c>
    </row>
    <row r="8" spans="1:6">
      <c r="A8" t="s" s="4">
        <v>941</v>
      </c>
      <c r="F8" t="n" s="5">
        <v>428996</v>
      </c>
    </row>
    <row r="9" spans="1:6">
      <c r="A9" t="s" s="4">
        <v>942</v>
      </c>
    </row>
    <row r="10" spans="1:6">
      <c r="A10" t="s" s="3">
        <v>936</v>
      </c>
    </row>
    <row r="11" spans="1:6">
      <c r="A11" t="s" s="4">
        <v>941</v>
      </c>
      <c r="B11" t="n" s="5">
        <v>945002</v>
      </c>
      <c r="E11" t="n" s="5">
        <v>445002</v>
      </c>
    </row>
    <row r="12" spans="1:6">
      <c r="A12" t="s" s="4">
        <v>943</v>
      </c>
      <c r="B12" t="n" s="5">
        <v>500000</v>
      </c>
    </row>
    <row r="13" spans="1:6">
      <c r="A13" t="s" s="4">
        <v>944</v>
      </c>
    </row>
    <row r="14" spans="1:6">
      <c r="A14" t="s" s="3">
        <v>936</v>
      </c>
    </row>
    <row r="15" spans="1:6">
      <c r="A15" t="s" s="4">
        <v>945</v>
      </c>
      <c r="C15" t="n" s="5">
        <v>0</v>
      </c>
      <c r="D15" t="n" s="5">
        <v>0</v>
      </c>
    </row>
    <row r="16" spans="1:6">
      <c r="A16" t="s" s="4">
        <v>946</v>
      </c>
    </row>
    <row r="17" spans="1:6">
      <c r="A17" t="s" s="3">
        <v>936</v>
      </c>
    </row>
    <row r="18" spans="1:6">
      <c r="A18" t="s" s="4">
        <v>939</v>
      </c>
      <c r="C18" t="n" s="5">
        <v>111000</v>
      </c>
      <c r="D18" t="n" s="5">
        <v>311000</v>
      </c>
    </row>
    <row r="19" spans="1:6">
      <c r="A19" t="s" s="4">
        <v>945</v>
      </c>
      <c r="C19" t="n" s="5">
        <v>708000</v>
      </c>
      <c r="D19" t="n" s="7">
        <v>708000</v>
      </c>
    </row>
    <row r="20" spans="1:6">
      <c r="A20" t="s" s="4">
        <v>947</v>
      </c>
      <c r="D20" t="s" s="4">
        <v>948</v>
      </c>
    </row>
    <row r="21" spans="1:6">
      <c r="A21" t="s" s="4">
        <v>949</v>
      </c>
      <c r="C21" t="n" s="5">
        <v>58000</v>
      </c>
      <c r="D21" t="n" s="7">
        <v>79000</v>
      </c>
    </row>
    <row r="22" spans="1:6">
      <c r="A22" t="s" s="4">
        <v>950</v>
      </c>
    </row>
    <row r="23" spans="1:6">
      <c r="A23" t="s" s="3">
        <v>936</v>
      </c>
    </row>
    <row r="24" spans="1:6">
      <c r="A24" t="s" s="4">
        <v>939</v>
      </c>
      <c r="C24" t="n" s="5">
        <v>200000</v>
      </c>
      <c r="D24" t="n" s="5">
        <v>733000</v>
      </c>
    </row>
    <row r="25" spans="1:6">
      <c r="A25" t="s" s="4">
        <v>945</v>
      </c>
      <c r="C25" t="n" s="5">
        <v>2100000</v>
      </c>
      <c r="D25" t="n" s="7">
        <v>2100000</v>
      </c>
    </row>
    <row r="26" spans="1:6">
      <c r="A26" t="s" s="4">
        <v>947</v>
      </c>
      <c r="D26" t="s" s="4">
        <v>951</v>
      </c>
    </row>
    <row r="27" spans="1:6">
      <c r="A27" t="s" s="4">
        <v>949</v>
      </c>
      <c r="C27" t="n" s="7">
        <v>172000</v>
      </c>
      <c r="D27" t="n" s="7">
        <v>172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952</v>
      </c>
      <c r="B1" t="s" s="2">
        <v>82</v>
      </c>
      <c r="C1" t="s" s="2">
        <v>1</v>
      </c>
    </row>
    <row r="2" spans="1:3">
      <c r="B2" t="s" s="2">
        <v>2</v>
      </c>
      <c r="C2" t="s" s="2">
        <v>2</v>
      </c>
    </row>
    <row r="3" spans="1:3">
      <c r="A3" t="s" s="3">
        <v>953</v>
      </c>
    </row>
    <row r="4" spans="1:3">
      <c r="A4" t="s" s="4">
        <v>954</v>
      </c>
      <c r="B4" t="n" s="5">
        <v>401307</v>
      </c>
      <c r="C4" t="n" s="5">
        <v>447966</v>
      </c>
    </row>
    <row r="5" spans="1:3">
      <c r="A5" t="s" s="4">
        <v>955</v>
      </c>
      <c r="B5" t="n" s="8">
        <v>20.39</v>
      </c>
      <c r="C5" t="n" s="8">
        <v>20.94</v>
      </c>
    </row>
    <row r="6" spans="1:3">
      <c r="A6" t="s" s="4">
        <v>956</v>
      </c>
      <c r="B6" t="n" s="8">
        <v>6.99</v>
      </c>
      <c r="C6" t="n" s="8">
        <v>4.75</v>
      </c>
    </row>
    <row r="7" spans="1:3">
      <c r="A7" t="s" s="4">
        <v>957</v>
      </c>
      <c r="B7" t="n" s="5">
        <v>0</v>
      </c>
      <c r="C7" t="n" s="5">
        <v>181256</v>
      </c>
    </row>
    <row r="8" spans="1:3">
      <c r="A8" t="s" s="4">
        <v>958</v>
      </c>
      <c r="B8" t="n" s="7">
        <v>0</v>
      </c>
      <c r="C8" t="n" s="8">
        <v>17.73</v>
      </c>
    </row>
    <row r="9" spans="1:3">
      <c r="A9" t="s" s="4">
        <v>959</v>
      </c>
      <c r="B9" t="n" s="7">
        <v>0</v>
      </c>
      <c r="C9" t="n" s="8">
        <v>12.94</v>
      </c>
    </row>
    <row r="10" spans="1:3">
      <c r="A10" t="s" s="4">
        <v>960</v>
      </c>
      <c r="B10" t="n" s="5">
        <v>0</v>
      </c>
      <c r="C10" t="n" s="5">
        <v>0</v>
      </c>
    </row>
    <row r="11" spans="1:3">
      <c r="A11" t="s" s="4">
        <v>961</v>
      </c>
      <c r="B11" t="n" s="7">
        <v>0</v>
      </c>
      <c r="C11" t="n" s="7">
        <v>0</v>
      </c>
    </row>
    <row r="12" spans="1:3">
      <c r="A12" t="s" s="4">
        <v>962</v>
      </c>
      <c r="B12" t="n" s="7">
        <v>0</v>
      </c>
      <c r="C12" t="n" s="7">
        <v>0</v>
      </c>
    </row>
    <row r="13" spans="1:3">
      <c r="A13" t="s" s="4">
        <v>963</v>
      </c>
      <c r="B13" t="n" s="5">
        <v>0</v>
      </c>
      <c r="C13" t="n" s="5">
        <v>0</v>
      </c>
    </row>
    <row r="14" spans="1:3">
      <c r="A14" t="s" s="4">
        <v>964</v>
      </c>
      <c r="B14" t="n" s="7">
        <v>0</v>
      </c>
      <c r="C14" t="n" s="7">
        <v>0</v>
      </c>
    </row>
    <row r="15" spans="1:3">
      <c r="A15" t="s" s="4">
        <v>965</v>
      </c>
      <c r="B15" t="n" s="7">
        <v>0</v>
      </c>
      <c r="C15" t="n" s="7">
        <v>0</v>
      </c>
    </row>
    <row r="16" spans="1:3">
      <c r="A16" t="s" s="4">
        <v>966</v>
      </c>
      <c r="B16" t="n" s="5">
        <v>-29369</v>
      </c>
      <c r="C16" t="n" s="5">
        <v>-257284</v>
      </c>
    </row>
    <row r="17" spans="1:3">
      <c r="A17" t="s" s="4">
        <v>967</v>
      </c>
      <c r="B17" t="n" s="8">
        <v>20.2</v>
      </c>
      <c r="C17" t="n" s="8">
        <v>19.45</v>
      </c>
    </row>
    <row r="18" spans="1:3">
      <c r="A18" t="s" s="4">
        <v>968</v>
      </c>
      <c r="B18" t="n" s="8">
        <v>9.390000000000001</v>
      </c>
      <c r="C18" t="n" s="8">
        <v>7.55</v>
      </c>
    </row>
    <row r="19" spans="1:3">
      <c r="A19" t="s" s="4">
        <v>969</v>
      </c>
      <c r="B19" t="n" s="5">
        <v>371938</v>
      </c>
      <c r="C19" t="n" s="5">
        <v>371938</v>
      </c>
    </row>
    <row r="20" spans="1:3">
      <c r="A20" t="s" s="4">
        <v>970</v>
      </c>
      <c r="B20" t="n" s="8">
        <v>20.41</v>
      </c>
      <c r="C20" t="n" s="8">
        <v>20.41</v>
      </c>
    </row>
    <row r="21" spans="1:3">
      <c r="A21" t="s" s="4">
        <v>971</v>
      </c>
      <c r="B21" t="n" s="8">
        <v>6.81</v>
      </c>
      <c r="C21" t="n" s="8">
        <v>6.8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72</v>
      </c>
      <c r="B1" t="s" s="2">
        <v>82</v>
      </c>
      <c r="D1" t="s" s="2">
        <v>1</v>
      </c>
    </row>
    <row r="2" spans="1:5">
      <c r="B2" t="s" s="2">
        <v>2</v>
      </c>
      <c r="C2" t="s" s="2">
        <v>83</v>
      </c>
      <c r="D2" t="s" s="2">
        <v>2</v>
      </c>
      <c r="E2" t="s" s="2">
        <v>83</v>
      </c>
    </row>
    <row r="3" spans="1:5">
      <c r="A3" t="s" s="3">
        <v>973</v>
      </c>
    </row>
    <row r="4" spans="1:5">
      <c r="A4" t="s" s="4">
        <v>192</v>
      </c>
      <c r="B4" t="n" s="7">
        <v>593</v>
      </c>
      <c r="C4" t="n" s="7">
        <v>683</v>
      </c>
      <c r="D4" t="n" s="7">
        <v>5003</v>
      </c>
      <c r="E4" t="n" s="7">
        <v>2061</v>
      </c>
    </row>
    <row r="5" spans="1:5">
      <c r="A5" t="s" s="4">
        <v>974</v>
      </c>
      <c r="B5" t="n" s="5">
        <v>10</v>
      </c>
      <c r="C5" t="n" s="5">
        <v>82</v>
      </c>
      <c r="D5" t="n" s="5">
        <v>456</v>
      </c>
      <c r="E5" t="n" s="5">
        <v>256</v>
      </c>
    </row>
    <row r="6" spans="1:5">
      <c r="A6" t="s" s="4">
        <v>975</v>
      </c>
      <c r="B6" t="n" s="5">
        <v>603</v>
      </c>
      <c r="C6" t="n" s="5">
        <v>765</v>
      </c>
      <c r="D6" t="n" s="5">
        <v>5459</v>
      </c>
      <c r="E6" t="n" s="5">
        <v>2317</v>
      </c>
    </row>
    <row r="7" spans="1:5">
      <c r="A7" t="s" s="4">
        <v>976</v>
      </c>
      <c r="B7" t="n" s="7">
        <v>246</v>
      </c>
      <c r="C7" t="n" s="7">
        <v>309</v>
      </c>
      <c r="D7" t="n" s="7">
        <v>2710</v>
      </c>
      <c r="E7" t="n" s="7">
        <v>88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t="s" s="1">
        <v>977</v>
      </c>
      <c r="B1" t="s" s="2">
        <v>1</v>
      </c>
    </row>
    <row r="2" spans="1:4">
      <c r="B2" t="s" s="2">
        <v>2</v>
      </c>
      <c r="C2" t="s" s="2">
        <v>448</v>
      </c>
      <c r="D2" t="s" s="2">
        <v>30</v>
      </c>
    </row>
    <row r="3" spans="1:4">
      <c r="A3" t="s" s="3">
        <v>978</v>
      </c>
    </row>
    <row r="4" spans="1:4">
      <c r="A4" t="s" s="4">
        <v>979</v>
      </c>
      <c r="B4" t="n" s="5">
        <v>371938</v>
      </c>
      <c r="C4" t="n" s="5">
        <v>401307</v>
      </c>
      <c r="D4" t="n" s="5">
        <v>447966</v>
      </c>
    </row>
    <row r="5" spans="1:4">
      <c r="A5" t="s" s="4">
        <v>979</v>
      </c>
      <c r="B5" t="n" s="5">
        <v>371938</v>
      </c>
    </row>
    <row r="6" spans="1:4">
      <c r="A6" t="s" s="4">
        <v>980</v>
      </c>
      <c r="B6" t="n" s="8">
        <v>20.41</v>
      </c>
      <c r="C6" t="n" s="8">
        <v>20.39</v>
      </c>
      <c r="D6" t="n" s="8">
        <v>20.94</v>
      </c>
    </row>
    <row r="7" spans="1:4">
      <c r="A7" t="s" s="4">
        <v>980</v>
      </c>
      <c r="B7" t="n" s="8">
        <v>20.41</v>
      </c>
    </row>
    <row r="8" spans="1:4">
      <c r="A8" t="s" s="4">
        <v>981</v>
      </c>
      <c r="B8" t="n" s="7">
        <v>3966</v>
      </c>
    </row>
    <row r="9" spans="1:4">
      <c r="A9" t="s" s="4">
        <v>981</v>
      </c>
      <c r="B9" t="n" s="7">
        <v>3966</v>
      </c>
    </row>
    <row r="10" spans="1:4">
      <c r="A10" t="s" s="4">
        <v>982</v>
      </c>
      <c r="B10" t="s" s="4">
        <v>983</v>
      </c>
    </row>
    <row r="11" spans="1:4">
      <c r="A11" t="s" s="4">
        <v>982</v>
      </c>
      <c r="B11" t="s" s="4">
        <v>9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984</v>
      </c>
      <c r="B1" t="s" s="2">
        <v>82</v>
      </c>
      <c r="C1" t="s" s="2">
        <v>1</v>
      </c>
    </row>
    <row r="2" spans="1:3">
      <c r="B2" t="s" s="2">
        <v>2</v>
      </c>
      <c r="C2" t="s" s="2">
        <v>2</v>
      </c>
    </row>
    <row r="3" spans="1:3">
      <c r="A3" t="s" s="3">
        <v>985</v>
      </c>
    </row>
    <row r="4" spans="1:3">
      <c r="A4" t="s" s="4">
        <v>645</v>
      </c>
      <c r="B4" t="n" s="5">
        <v>49387</v>
      </c>
      <c r="C4" t="n" s="5">
        <v>46281</v>
      </c>
    </row>
    <row r="5" spans="1:3">
      <c r="A5" t="s" s="4">
        <v>645</v>
      </c>
      <c r="B5" t="n" s="8">
        <v>24.79</v>
      </c>
      <c r="C5" t="n" s="8">
        <v>23.17</v>
      </c>
    </row>
    <row r="6" spans="1:3">
      <c r="A6" t="s" s="4">
        <v>986</v>
      </c>
      <c r="B6" t="n" s="5">
        <v>6000</v>
      </c>
      <c r="C6" t="n" s="5">
        <v>15514</v>
      </c>
    </row>
    <row r="7" spans="1:3">
      <c r="A7" t="s" s="4">
        <v>986</v>
      </c>
      <c r="B7" t="n" s="8">
        <v>29.23</v>
      </c>
      <c r="C7" t="n" s="8">
        <v>29.55</v>
      </c>
    </row>
    <row r="8" spans="1:3">
      <c r="A8" t="s" s="4">
        <v>987</v>
      </c>
      <c r="B8" t="n" s="5">
        <v>-18148</v>
      </c>
      <c r="C8" t="n" s="5">
        <v>-24556</v>
      </c>
    </row>
    <row r="9" spans="1:3">
      <c r="A9" t="s" s="4">
        <v>987</v>
      </c>
      <c r="B9" t="n" s="8">
        <v>20.57</v>
      </c>
      <c r="C9" t="n" s="8">
        <v>20.54</v>
      </c>
    </row>
    <row r="10" spans="1:3">
      <c r="A10" t="s" s="4">
        <v>648</v>
      </c>
      <c r="B10" t="n" s="5">
        <v>37239</v>
      </c>
      <c r="C10" t="n" s="5">
        <v>37239</v>
      </c>
    </row>
    <row r="11" spans="1:3">
      <c r="A11" t="s" s="4">
        <v>648</v>
      </c>
      <c r="B11" t="n" s="8">
        <v>27.56</v>
      </c>
      <c r="C11" t="n" s="8">
        <v>27.5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988</v>
      </c>
      <c r="B1" t="s" s="2">
        <v>82</v>
      </c>
      <c r="C1" t="s" s="2">
        <v>1</v>
      </c>
    </row>
    <row r="2" spans="1:3">
      <c r="B2" t="s" s="2">
        <v>2</v>
      </c>
      <c r="C2" t="s" s="2">
        <v>2</v>
      </c>
    </row>
    <row r="3" spans="1:3">
      <c r="A3" t="s" s="3">
        <v>989</v>
      </c>
    </row>
    <row r="4" spans="1:3">
      <c r="A4" t="s" s="4">
        <v>645</v>
      </c>
      <c r="B4" t="n" s="5">
        <v>49387</v>
      </c>
      <c r="C4" t="n" s="5">
        <v>46281</v>
      </c>
    </row>
    <row r="5" spans="1:3">
      <c r="A5" t="s" s="4">
        <v>645</v>
      </c>
      <c r="B5" t="n" s="8">
        <v>24.79</v>
      </c>
      <c r="C5" t="n" s="8">
        <v>23.17</v>
      </c>
    </row>
    <row r="6" spans="1:3">
      <c r="A6" t="s" s="4">
        <v>648</v>
      </c>
      <c r="B6" t="n" s="5">
        <v>37239</v>
      </c>
      <c r="C6" t="n" s="5">
        <v>37239</v>
      </c>
    </row>
    <row r="7" spans="1:3">
      <c r="A7" t="s" s="4">
        <v>648</v>
      </c>
      <c r="B7" t="n" s="8">
        <v>27.56</v>
      </c>
      <c r="C7" t="n" s="8">
        <v>27.56</v>
      </c>
    </row>
    <row r="8" spans="1:3">
      <c r="A8" t="s" s="4">
        <v>986</v>
      </c>
      <c r="B8" t="n" s="5">
        <v>6000</v>
      </c>
      <c r="C8" t="n" s="5">
        <v>15514</v>
      </c>
    </row>
    <row r="9" spans="1:3">
      <c r="A9" t="s" s="4">
        <v>986</v>
      </c>
      <c r="B9" t="n" s="8">
        <v>29.23</v>
      </c>
      <c r="C9" t="n" s="8">
        <v>29.55</v>
      </c>
    </row>
    <row r="10" spans="1:3">
      <c r="A10" t="s" s="4">
        <v>987</v>
      </c>
      <c r="B10" t="n" s="5">
        <v>-18148</v>
      </c>
      <c r="C10" t="n" s="5">
        <v>-24556</v>
      </c>
    </row>
    <row r="11" spans="1:3">
      <c r="A11" t="s" s="4">
        <v>987</v>
      </c>
      <c r="B11" t="n" s="8">
        <v>20.57</v>
      </c>
      <c r="C11" t="n" s="8">
        <v>20.54</v>
      </c>
    </row>
    <row r="12" spans="1:3">
      <c r="A12" t="s" s="4">
        <v>990</v>
      </c>
    </row>
    <row r="13" spans="1:3">
      <c r="A13" t="s" s="3">
        <v>989</v>
      </c>
    </row>
    <row r="14" spans="1:3">
      <c r="A14" t="s" s="4">
        <v>645</v>
      </c>
      <c r="B14" t="n" s="5">
        <v>252477</v>
      </c>
      <c r="C14" t="n" s="5">
        <v>217318</v>
      </c>
    </row>
    <row r="15" spans="1:3">
      <c r="A15" t="s" s="4">
        <v>645</v>
      </c>
      <c r="B15" t="n" s="8">
        <v>20.44</v>
      </c>
      <c r="C15" t="n" s="8">
        <v>21.1</v>
      </c>
    </row>
    <row r="16" spans="1:3">
      <c r="A16" t="s" s="4">
        <v>648</v>
      </c>
      <c r="B16" t="n" s="5">
        <v>219162</v>
      </c>
      <c r="C16" t="n" s="5">
        <v>219162</v>
      </c>
    </row>
    <row r="17" spans="1:3">
      <c r="A17" t="s" s="4">
        <v>648</v>
      </c>
      <c r="B17" t="n" s="8">
        <v>18.99</v>
      </c>
      <c r="C17" t="n" s="8">
        <v>18.99</v>
      </c>
    </row>
    <row r="18" spans="1:3">
      <c r="A18" t="s" s="4">
        <v>986</v>
      </c>
      <c r="B18" t="n" s="5">
        <v>52474</v>
      </c>
      <c r="C18" t="n" s="5">
        <v>92474</v>
      </c>
    </row>
    <row r="19" spans="1:3">
      <c r="A19" t="s" s="4">
        <v>986</v>
      </c>
      <c r="B19" t="n" s="8">
        <v>16.04</v>
      </c>
      <c r="C19" t="n" s="8">
        <v>16.42</v>
      </c>
    </row>
    <row r="20" spans="1:3">
      <c r="A20" t="s" s="4">
        <v>987</v>
      </c>
      <c r="B20" t="n" s="5">
        <v>-70171</v>
      </c>
      <c r="C20" t="n" s="5">
        <v>-70171</v>
      </c>
    </row>
    <row r="21" spans="1:3">
      <c r="A21" t="s" s="4">
        <v>987</v>
      </c>
      <c r="B21" t="n" s="8">
        <v>21.91</v>
      </c>
      <c r="C21" t="n" s="8">
        <v>21.91</v>
      </c>
    </row>
    <row r="22" spans="1:3">
      <c r="A22" t="s" s="4">
        <v>991</v>
      </c>
      <c r="B22" t="n" s="5">
        <v>-15618</v>
      </c>
      <c r="C22" t="n" s="5">
        <v>-20459</v>
      </c>
    </row>
    <row r="23" spans="1:3">
      <c r="A23" t="s" s="4">
        <v>991</v>
      </c>
      <c r="B23" t="n" s="8">
        <v>19.33</v>
      </c>
      <c r="C23" t="n" s="8">
        <v>19.7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992</v>
      </c>
      <c r="B1" t="s" s="2">
        <v>82</v>
      </c>
      <c r="C1" t="s" s="2">
        <v>1</v>
      </c>
    </row>
    <row r="2" spans="1:3">
      <c r="B2" t="s" s="2">
        <v>536</v>
      </c>
      <c r="C2" t="s" s="2">
        <v>536</v>
      </c>
    </row>
    <row r="3" spans="1:3">
      <c r="A3" t="s" s="3">
        <v>993</v>
      </c>
    </row>
    <row r="4" spans="1:3">
      <c r="A4" t="s" s="4">
        <v>994</v>
      </c>
      <c r="B4" t="n" s="5">
        <v>3</v>
      </c>
      <c r="C4" t="n" s="5">
        <v>3</v>
      </c>
    </row>
    <row r="5" spans="1:3">
      <c r="A5" t="s" s="4">
        <v>995</v>
      </c>
    </row>
    <row r="6" spans="1:3">
      <c r="A6" t="s" s="3">
        <v>993</v>
      </c>
    </row>
    <row r="7" spans="1:3">
      <c r="A7" t="s" s="4">
        <v>994</v>
      </c>
      <c r="B7" t="n" s="5">
        <v>2</v>
      </c>
      <c r="C7" t="n" s="5">
        <v>2</v>
      </c>
    </row>
    <row r="8" spans="1:3">
      <c r="A8" t="s" s="4">
        <v>996</v>
      </c>
      <c r="B8" t="s" s="4">
        <v>997</v>
      </c>
      <c r="C8" t="s" s="4">
        <v>997</v>
      </c>
    </row>
    <row r="9" spans="1:3">
      <c r="A9" t="s" s="4">
        <v>998</v>
      </c>
      <c r="B9" t="n" s="7">
        <v>117000</v>
      </c>
      <c r="C9" t="n" s="7">
        <v>191000</v>
      </c>
    </row>
    <row r="10" spans="1:3">
      <c r="A10" t="s" s="4">
        <v>999</v>
      </c>
      <c r="C10" t="n" s="5">
        <v>117000</v>
      </c>
    </row>
    <row r="11" spans="1:3">
      <c r="A11" t="s" s="4">
        <v>1000</v>
      </c>
    </row>
    <row r="12" spans="1:3">
      <c r="A12" t="s" s="3">
        <v>993</v>
      </c>
    </row>
    <row r="13" spans="1:3">
      <c r="A13" t="s" s="4">
        <v>1001</v>
      </c>
      <c r="B13" t="n" s="5">
        <v>-11500000</v>
      </c>
      <c r="C13" t="n" s="5">
        <v>-11500000</v>
      </c>
    </row>
    <row r="14" spans="1:3">
      <c r="A14" t="s" s="4">
        <v>998</v>
      </c>
      <c r="B14" t="n" s="7">
        <v>0</v>
      </c>
      <c r="C14" t="n" s="7">
        <v>0</v>
      </c>
    </row>
    <row r="15" spans="1:3">
      <c r="A15" t="s" s="4">
        <v>1002</v>
      </c>
    </row>
    <row r="16" spans="1:3">
      <c r="A16" t="s" s="3">
        <v>993</v>
      </c>
    </row>
    <row r="17" spans="1:3">
      <c r="A17" t="s" s="4">
        <v>1003</v>
      </c>
      <c r="C17" t="s" s="4">
        <v>100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05</v>
      </c>
      <c r="B1" t="s" s="2">
        <v>82</v>
      </c>
      <c r="D1" t="s" s="2">
        <v>1</v>
      </c>
    </row>
    <row r="2" spans="1:5">
      <c r="B2" t="s" s="2">
        <v>2</v>
      </c>
      <c r="C2" t="s" s="2">
        <v>83</v>
      </c>
      <c r="D2" t="s" s="2">
        <v>2</v>
      </c>
      <c r="E2" t="s" s="2">
        <v>83</v>
      </c>
    </row>
    <row r="3" spans="1:5">
      <c r="A3" t="s" s="4">
        <v>995</v>
      </c>
    </row>
    <row r="4" spans="1:5">
      <c r="A4" t="s" s="3">
        <v>1006</v>
      </c>
    </row>
    <row r="5" spans="1:5">
      <c r="A5" t="s" s="4">
        <v>1007</v>
      </c>
      <c r="C5" t="n" s="7">
        <v>19</v>
      </c>
      <c r="E5" t="n" s="7">
        <v>55</v>
      </c>
    </row>
    <row r="6" spans="1:5">
      <c r="A6" t="s" s="4">
        <v>1008</v>
      </c>
      <c r="B6" t="n" s="7">
        <v>47</v>
      </c>
      <c r="C6" t="n" s="5">
        <v>46</v>
      </c>
      <c r="D6" t="n" s="7">
        <v>139</v>
      </c>
      <c r="E6" t="n" s="5">
        <v>137</v>
      </c>
    </row>
    <row r="7" spans="1:5">
      <c r="A7" t="s" s="4">
        <v>1009</v>
      </c>
      <c r="C7" t="n" s="5">
        <v>3</v>
      </c>
      <c r="E7" t="n" s="5">
        <v>10</v>
      </c>
    </row>
    <row r="8" spans="1:5">
      <c r="A8" t="s" s="4">
        <v>1010</v>
      </c>
      <c r="B8" t="n" s="5">
        <v>16</v>
      </c>
      <c r="C8" t="n" s="5">
        <v>10</v>
      </c>
      <c r="D8" t="n" s="5">
        <v>48</v>
      </c>
      <c r="E8" t="n" s="5">
        <v>32</v>
      </c>
    </row>
    <row r="9" spans="1:5">
      <c r="A9" t="s" s="4">
        <v>1011</v>
      </c>
      <c r="B9" t="n" s="5">
        <v>63</v>
      </c>
      <c r="C9" t="n" s="5">
        <v>78</v>
      </c>
      <c r="D9" t="n" s="5">
        <v>187</v>
      </c>
      <c r="E9" t="n" s="5">
        <v>234</v>
      </c>
    </row>
    <row r="10" spans="1:5">
      <c r="A10" t="s" s="4">
        <v>1000</v>
      </c>
    </row>
    <row r="11" spans="1:5">
      <c r="A11" t="s" s="3">
        <v>1006</v>
      </c>
    </row>
    <row r="12" spans="1:5">
      <c r="A12" t="s" s="4">
        <v>1008</v>
      </c>
      <c r="B12" t="n" s="5">
        <v>397</v>
      </c>
      <c r="C12" t="n" s="5">
        <v>411</v>
      </c>
      <c r="D12" t="n" s="5">
        <v>1192</v>
      </c>
      <c r="E12" t="n" s="5">
        <v>1231</v>
      </c>
    </row>
    <row r="13" spans="1:5">
      <c r="A13" t="s" s="4">
        <v>1012</v>
      </c>
      <c r="B13" t="n" s="5">
        <v>-805</v>
      </c>
      <c r="C13" t="n" s="5">
        <v>-837</v>
      </c>
      <c r="D13" t="n" s="5">
        <v>-2413</v>
      </c>
      <c r="E13" t="n" s="5">
        <v>-2511</v>
      </c>
    </row>
    <row r="14" spans="1:5">
      <c r="A14" t="s" s="4">
        <v>1010</v>
      </c>
      <c r="B14" t="n" s="5">
        <v>479</v>
      </c>
      <c r="C14" t="n" s="5">
        <v>97</v>
      </c>
      <c r="D14" t="n" s="5">
        <v>1436</v>
      </c>
      <c r="E14" t="n" s="5">
        <v>293</v>
      </c>
    </row>
    <row r="15" spans="1:5">
      <c r="A15" t="s" s="4">
        <v>1011</v>
      </c>
      <c r="B15" t="n" s="5">
        <v>71</v>
      </c>
      <c r="C15" t="n" s="5">
        <v>-329</v>
      </c>
      <c r="D15" t="n" s="5">
        <v>215</v>
      </c>
      <c r="E15" t="n" s="5">
        <v>-987</v>
      </c>
    </row>
    <row r="16" spans="1:5">
      <c r="A16" t="s" s="4">
        <v>1002</v>
      </c>
    </row>
    <row r="17" spans="1:5">
      <c r="A17" t="s" s="3">
        <v>1006</v>
      </c>
    </row>
    <row r="18" spans="1:5">
      <c r="A18" t="s" s="4">
        <v>1008</v>
      </c>
      <c r="B18" t="n" s="5">
        <v>5</v>
      </c>
      <c r="C18" t="n" s="5">
        <v>8</v>
      </c>
      <c r="D18" t="n" s="5">
        <v>14</v>
      </c>
      <c r="E18" t="n" s="5">
        <v>22</v>
      </c>
    </row>
    <row r="19" spans="1:5">
      <c r="A19" t="s" s="4">
        <v>1010</v>
      </c>
      <c r="B19" t="n" s="5">
        <v>9</v>
      </c>
      <c r="C19" t="n" s="5">
        <v>14</v>
      </c>
      <c r="D19" t="n" s="5">
        <v>28</v>
      </c>
      <c r="E19" t="n" s="5">
        <v>44</v>
      </c>
    </row>
    <row r="20" spans="1:5">
      <c r="A20" t="s" s="4">
        <v>1011</v>
      </c>
      <c r="B20" t="n" s="7">
        <v>14</v>
      </c>
      <c r="C20" t="n" s="7">
        <v>22</v>
      </c>
      <c r="D20" t="n" s="7">
        <v>42</v>
      </c>
      <c r="E20" t="n" s="7">
        <v>6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1013</v>
      </c>
      <c r="C1" t="s" s="2">
        <v>82</v>
      </c>
      <c r="E1" t="s" s="2">
        <v>1</v>
      </c>
    </row>
    <row r="2" spans="1:7">
      <c r="C2" t="s" s="2">
        <v>2</v>
      </c>
      <c r="D2" t="s" s="2">
        <v>83</v>
      </c>
      <c r="E2" t="s" s="2">
        <v>2</v>
      </c>
      <c r="F2" t="s" s="2">
        <v>83</v>
      </c>
      <c r="G2" t="s" s="2">
        <v>30</v>
      </c>
    </row>
    <row r="3" spans="1:7">
      <c r="A3" t="s" s="3">
        <v>1014</v>
      </c>
    </row>
    <row r="4" spans="1:7">
      <c r="A4" t="s" s="4">
        <v>96</v>
      </c>
      <c r="C4" t="n" s="7">
        <v>24833</v>
      </c>
      <c r="D4" t="n" s="7">
        <v>19176</v>
      </c>
      <c r="E4" t="n" s="7">
        <v>74698</v>
      </c>
      <c r="F4" t="n" s="7">
        <v>57341</v>
      </c>
    </row>
    <row r="5" spans="1:7">
      <c r="A5" t="s" s="4">
        <v>1015</v>
      </c>
      <c r="C5" t="n" s="5">
        <v>1200</v>
      </c>
      <c r="D5" t="n" s="5">
        <v>550</v>
      </c>
      <c r="E5" t="n" s="5">
        <v>2619</v>
      </c>
      <c r="F5" t="n" s="5">
        <v>1200</v>
      </c>
    </row>
    <row r="6" spans="1:7">
      <c r="A6" t="s" s="4">
        <v>1016</v>
      </c>
      <c r="C6" t="n" s="5">
        <v>23633</v>
      </c>
      <c r="D6" t="n" s="5">
        <v>18626</v>
      </c>
      <c r="E6" t="n" s="5">
        <v>72079</v>
      </c>
      <c r="F6" t="n" s="5">
        <v>56141</v>
      </c>
    </row>
    <row r="7" spans="1:7">
      <c r="A7" t="s" s="3">
        <v>1017</v>
      </c>
    </row>
    <row r="8" spans="1:7">
      <c r="A8" t="s" s="4">
        <v>100</v>
      </c>
      <c r="C8" t="n" s="5">
        <v>9194</v>
      </c>
      <c r="D8" t="n" s="5">
        <v>9099</v>
      </c>
      <c r="E8" t="n" s="5">
        <v>27899</v>
      </c>
      <c r="F8" t="n" s="5">
        <v>27511</v>
      </c>
    </row>
    <row r="9" spans="1:7">
      <c r="A9" t="s" s="4">
        <v>1018</v>
      </c>
      <c r="C9" t="n" s="5">
        <v>721</v>
      </c>
      <c r="D9" t="n" s="5">
        <v>663</v>
      </c>
      <c r="E9" t="n" s="5">
        <v>2185</v>
      </c>
      <c r="F9" t="n" s="5">
        <v>1920</v>
      </c>
    </row>
    <row r="10" spans="1:7">
      <c r="A10" t="s" s="4">
        <v>103</v>
      </c>
      <c r="C10" t="n" s="5">
        <v>397</v>
      </c>
      <c r="D10" t="n" s="5">
        <v>431</v>
      </c>
      <c r="E10" t="n" s="5">
        <v>1585</v>
      </c>
      <c r="F10" t="n" s="5">
        <v>1305</v>
      </c>
    </row>
    <row r="11" spans="1:7">
      <c r="A11" t="s" s="4">
        <v>104</v>
      </c>
      <c r="C11" t="n" s="5">
        <v>685</v>
      </c>
      <c r="D11" t="n" s="5">
        <v>440</v>
      </c>
      <c r="E11" t="n" s="5">
        <v>2271</v>
      </c>
      <c r="F11" t="n" s="5">
        <v>1301</v>
      </c>
    </row>
    <row r="12" spans="1:7">
      <c r="A12" t="s" s="4">
        <v>1019</v>
      </c>
      <c r="C12" t="n" s="5">
        <v>60</v>
      </c>
      <c r="E12" t="n" s="5">
        <v>873</v>
      </c>
      <c r="F12" t="n" s="5">
        <v>81</v>
      </c>
    </row>
    <row r="13" spans="1:7">
      <c r="A13" t="s" s="4">
        <v>1020</v>
      </c>
      <c r="D13" t="n" s="5">
        <v>-49</v>
      </c>
      <c r="E13" t="n" s="5">
        <v>90</v>
      </c>
      <c r="F13" t="n" s="5">
        <v>171</v>
      </c>
    </row>
    <row r="14" spans="1:7">
      <c r="A14" t="s" s="4">
        <v>101</v>
      </c>
      <c r="C14" t="n" s="5">
        <v>1065</v>
      </c>
      <c r="D14" t="n" s="5">
        <v>164</v>
      </c>
      <c r="E14" t="n" s="5">
        <v>2903</v>
      </c>
      <c r="F14" t="n" s="5">
        <v>369</v>
      </c>
    </row>
    <row r="15" spans="1:7">
      <c r="A15" t="s" s="4">
        <v>108</v>
      </c>
      <c r="C15" t="n" s="5">
        <v>1228</v>
      </c>
      <c r="D15" t="n" s="5">
        <v>883</v>
      </c>
      <c r="E15" t="n" s="5">
        <v>4486</v>
      </c>
      <c r="F15" t="n" s="5">
        <v>2919</v>
      </c>
    </row>
    <row r="16" spans="1:7">
      <c r="A16" t="s" s="4">
        <v>1021</v>
      </c>
      <c r="C16" t="n" s="5">
        <v>13350</v>
      </c>
      <c r="D16" t="n" s="5">
        <v>11543</v>
      </c>
      <c r="E16" t="n" s="5">
        <v>42292</v>
      </c>
      <c r="F16" t="n" s="5">
        <v>35439</v>
      </c>
    </row>
    <row r="17" spans="1:7">
      <c r="A17" t="s" s="3">
        <v>1022</v>
      </c>
    </row>
    <row r="18" spans="1:7">
      <c r="A18" t="s" s="4">
        <v>1023</v>
      </c>
      <c r="C18" t="n" s="5">
        <v>10941</v>
      </c>
      <c r="D18" t="n" s="5">
        <v>9110</v>
      </c>
      <c r="E18" t="n" s="5">
        <v>32875</v>
      </c>
      <c r="F18" t="n" s="5">
        <v>27244</v>
      </c>
    </row>
    <row r="19" spans="1:7">
      <c r="A19" t="s" s="4">
        <v>112</v>
      </c>
      <c r="C19" t="n" s="5">
        <v>2590</v>
      </c>
      <c r="D19" t="n" s="5">
        <v>1652</v>
      </c>
      <c r="E19" t="n" s="5">
        <v>7937</v>
      </c>
      <c r="F19" t="n" s="5">
        <v>5440</v>
      </c>
    </row>
    <row r="20" spans="1:7">
      <c r="A20" t="s" s="4">
        <v>1024</v>
      </c>
      <c r="C20" t="n" s="5">
        <v>2557</v>
      </c>
      <c r="D20" t="n" s="5">
        <v>1881</v>
      </c>
      <c r="E20" t="n" s="5">
        <v>7831</v>
      </c>
      <c r="F20" t="n" s="5">
        <v>5497</v>
      </c>
    </row>
    <row r="21" spans="1:7">
      <c r="A21" t="s" s="4">
        <v>116</v>
      </c>
      <c r="C21" t="n" s="5">
        <v>953</v>
      </c>
      <c r="D21" t="n" s="5">
        <v>633</v>
      </c>
      <c r="E21" t="n" s="5">
        <v>2890</v>
      </c>
      <c r="F21" t="n" s="5">
        <v>1906</v>
      </c>
    </row>
    <row r="22" spans="1:7">
      <c r="A22" t="s" s="4">
        <v>118</v>
      </c>
      <c r="C22" t="n" s="5">
        <v>843</v>
      </c>
      <c r="D22" t="n" s="5">
        <v>701</v>
      </c>
      <c r="E22" t="n" s="5">
        <v>2343</v>
      </c>
      <c r="F22" t="n" s="5">
        <v>2208</v>
      </c>
    </row>
    <row r="23" spans="1:7">
      <c r="A23" t="s" s="4">
        <v>121</v>
      </c>
      <c r="C23" t="n" s="5">
        <v>7519</v>
      </c>
      <c r="D23" t="n" s="5">
        <v>5984</v>
      </c>
      <c r="E23" t="n" s="5">
        <v>24938</v>
      </c>
      <c r="F23" t="n" s="5">
        <v>17191</v>
      </c>
    </row>
    <row r="24" spans="1:7">
      <c r="A24" t="s" s="4">
        <v>1025</v>
      </c>
      <c r="C24" t="n" s="5">
        <v>25403</v>
      </c>
      <c r="D24" t="n" s="5">
        <v>19961</v>
      </c>
      <c r="E24" t="n" s="5">
        <v>78814</v>
      </c>
      <c r="F24" t="n" s="5">
        <v>59486</v>
      </c>
    </row>
    <row r="25" spans="1:7">
      <c r="A25" t="s" s="4">
        <v>1026</v>
      </c>
      <c r="C25" t="n" s="7">
        <v>11580</v>
      </c>
      <c r="D25" t="n" s="7">
        <v>10208</v>
      </c>
      <c r="E25" t="n" s="7">
        <v>35557</v>
      </c>
      <c r="F25" t="n" s="7">
        <v>32094</v>
      </c>
    </row>
    <row r="26" spans="1:7">
      <c r="A26" t="s" s="4">
        <v>1027</v>
      </c>
      <c r="B26" t="s" s="4">
        <v>489</v>
      </c>
      <c r="C26" t="s" s="4">
        <v>529</v>
      </c>
      <c r="D26" t="s" s="4">
        <v>529</v>
      </c>
      <c r="E26" t="s" s="4">
        <v>529</v>
      </c>
      <c r="F26" t="s" s="4">
        <v>529</v>
      </c>
    </row>
    <row r="27" spans="1:7">
      <c r="A27" t="s" s="4">
        <v>1028</v>
      </c>
      <c r="C27" t="n" s="7">
        <v>11580</v>
      </c>
      <c r="D27" t="n" s="7">
        <v>10208</v>
      </c>
      <c r="E27" t="n" s="7">
        <v>35557</v>
      </c>
      <c r="F27" t="n" s="7">
        <v>32094</v>
      </c>
    </row>
    <row r="28" spans="1:7">
      <c r="A28" t="s" s="4">
        <v>1029</v>
      </c>
      <c r="C28" t="s" s="4">
        <v>900</v>
      </c>
      <c r="D28" t="s" s="4">
        <v>900</v>
      </c>
      <c r="E28" t="s" s="4">
        <v>900</v>
      </c>
      <c r="F28" t="s" s="4">
        <v>900</v>
      </c>
    </row>
    <row r="29" spans="1:7">
      <c r="A29" t="s" s="4">
        <v>1030</v>
      </c>
      <c r="C29" t="n" s="7">
        <v>2952742</v>
      </c>
      <c r="D29" t="n" s="7">
        <v>2124000</v>
      </c>
      <c r="E29" t="n" s="7">
        <v>2952742</v>
      </c>
      <c r="F29" t="n" s="7">
        <v>2124000</v>
      </c>
      <c r="G29" t="n" s="7">
        <v>2246506</v>
      </c>
    </row>
    <row r="30" spans="1:7">
      <c r="A30" t="s" s="4">
        <v>1031</v>
      </c>
    </row>
    <row r="31" spans="1:7">
      <c r="A31" t="s" s="3">
        <v>1014</v>
      </c>
    </row>
    <row r="32" spans="1:7">
      <c r="A32" t="s" s="4">
        <v>96</v>
      </c>
      <c r="C32" t="n" s="5">
        <v>24832</v>
      </c>
      <c r="D32" t="n" s="5">
        <v>19175</v>
      </c>
      <c r="E32" t="n" s="5">
        <v>74696</v>
      </c>
      <c r="F32" t="n" s="5">
        <v>57339</v>
      </c>
    </row>
    <row r="33" spans="1:7">
      <c r="A33" t="s" s="4">
        <v>1015</v>
      </c>
      <c r="C33" t="n" s="5">
        <v>1200</v>
      </c>
      <c r="D33" t="n" s="5">
        <v>550</v>
      </c>
      <c r="E33" t="n" s="5">
        <v>2619</v>
      </c>
      <c r="F33" t="n" s="5">
        <v>1200</v>
      </c>
    </row>
    <row r="34" spans="1:7">
      <c r="A34" t="s" s="4">
        <v>1016</v>
      </c>
      <c r="C34" t="n" s="5">
        <v>23632</v>
      </c>
      <c r="D34" t="n" s="5">
        <v>18625</v>
      </c>
      <c r="E34" t="n" s="5">
        <v>72077</v>
      </c>
      <c r="F34" t="n" s="5">
        <v>56139</v>
      </c>
    </row>
    <row r="35" spans="1:7">
      <c r="A35" t="s" s="3">
        <v>1017</v>
      </c>
    </row>
    <row r="36" spans="1:7">
      <c r="A36" t="s" s="4">
        <v>1018</v>
      </c>
      <c r="C36" t="n" s="5">
        <v>721</v>
      </c>
      <c r="D36" t="n" s="5">
        <v>663</v>
      </c>
      <c r="E36" t="n" s="5">
        <v>2185</v>
      </c>
      <c r="F36" t="n" s="5">
        <v>1920</v>
      </c>
    </row>
    <row r="37" spans="1:7">
      <c r="A37" t="s" s="4">
        <v>103</v>
      </c>
      <c r="C37" t="n" s="5">
        <v>397</v>
      </c>
      <c r="D37" t="n" s="5">
        <v>431</v>
      </c>
      <c r="E37" t="n" s="5">
        <v>1585</v>
      </c>
      <c r="F37" t="n" s="5">
        <v>1305</v>
      </c>
    </row>
    <row r="38" spans="1:7">
      <c r="A38" t="s" s="4">
        <v>104</v>
      </c>
      <c r="C38" t="n" s="5">
        <v>685</v>
      </c>
      <c r="D38" t="n" s="5">
        <v>440</v>
      </c>
      <c r="E38" t="n" s="5">
        <v>2271</v>
      </c>
      <c r="F38" t="n" s="5">
        <v>1301</v>
      </c>
    </row>
    <row r="39" spans="1:7">
      <c r="A39" t="s" s="4">
        <v>1019</v>
      </c>
      <c r="C39" t="n" s="5">
        <v>60</v>
      </c>
      <c r="E39" t="n" s="5">
        <v>873</v>
      </c>
      <c r="F39" t="n" s="5">
        <v>81</v>
      </c>
    </row>
    <row r="40" spans="1:7">
      <c r="A40" t="s" s="4">
        <v>1020</v>
      </c>
      <c r="D40" t="n" s="5">
        <v>-49</v>
      </c>
      <c r="E40" t="n" s="5">
        <v>90</v>
      </c>
      <c r="F40" t="n" s="5">
        <v>171</v>
      </c>
    </row>
    <row r="41" spans="1:7">
      <c r="A41" t="s" s="4">
        <v>101</v>
      </c>
      <c r="D41" t="n" s="5">
        <v>76</v>
      </c>
      <c r="F41" t="n" s="5">
        <v>231</v>
      </c>
    </row>
    <row r="42" spans="1:7">
      <c r="A42" t="s" s="4">
        <v>108</v>
      </c>
      <c r="C42" t="n" s="5">
        <v>1193</v>
      </c>
      <c r="D42" t="n" s="5">
        <v>873</v>
      </c>
      <c r="E42" t="n" s="5">
        <v>4373</v>
      </c>
      <c r="F42" t="n" s="5">
        <v>2838</v>
      </c>
    </row>
    <row r="43" spans="1:7">
      <c r="A43" t="s" s="4">
        <v>1021</v>
      </c>
      <c r="C43" t="n" s="5">
        <v>3056</v>
      </c>
      <c r="D43" t="n" s="5">
        <v>2434</v>
      </c>
      <c r="E43" t="n" s="5">
        <v>11377</v>
      </c>
      <c r="F43" t="n" s="5">
        <v>7847</v>
      </c>
    </row>
    <row r="44" spans="1:7">
      <c r="A44" t="s" s="3">
        <v>1022</v>
      </c>
    </row>
    <row r="45" spans="1:7">
      <c r="A45" t="s" s="4">
        <v>1023</v>
      </c>
      <c r="C45" t="n" s="5">
        <v>7355</v>
      </c>
      <c r="D45" t="n" s="5">
        <v>6179</v>
      </c>
      <c r="E45" t="n" s="5">
        <v>22330</v>
      </c>
      <c r="F45" t="n" s="5">
        <v>18185</v>
      </c>
    </row>
    <row r="46" spans="1:7">
      <c r="A46" t="s" s="4">
        <v>112</v>
      </c>
      <c r="C46" t="n" s="5">
        <v>1868</v>
      </c>
      <c r="D46" t="n" s="5">
        <v>945</v>
      </c>
      <c r="E46" t="n" s="5">
        <v>5742</v>
      </c>
      <c r="F46" t="n" s="5">
        <v>3213</v>
      </c>
    </row>
    <row r="47" spans="1:7">
      <c r="A47" t="s" s="4">
        <v>1024</v>
      </c>
      <c r="C47" t="n" s="5">
        <v>2145</v>
      </c>
      <c r="D47" t="n" s="5">
        <v>1507</v>
      </c>
      <c r="E47" t="n" s="5">
        <v>6585</v>
      </c>
      <c r="F47" t="n" s="5">
        <v>4389</v>
      </c>
    </row>
    <row r="48" spans="1:7">
      <c r="A48" t="s" s="4">
        <v>116</v>
      </c>
      <c r="C48" t="n" s="5">
        <v>279</v>
      </c>
      <c r="D48" t="n" s="5">
        <v>68</v>
      </c>
      <c r="E48" t="n" s="5">
        <v>900</v>
      </c>
      <c r="F48" t="n" s="5">
        <v>210</v>
      </c>
    </row>
    <row r="49" spans="1:7">
      <c r="A49" t="s" s="4">
        <v>118</v>
      </c>
      <c r="C49" t="n" s="5">
        <v>839</v>
      </c>
      <c r="D49" t="n" s="5">
        <v>694</v>
      </c>
      <c r="E49" t="n" s="5">
        <v>2260</v>
      </c>
      <c r="F49" t="n" s="5">
        <v>2144</v>
      </c>
    </row>
    <row r="50" spans="1:7">
      <c r="A50" t="s" s="4">
        <v>121</v>
      </c>
      <c r="C50" t="n" s="5">
        <v>6558</v>
      </c>
      <c r="D50" t="n" s="5">
        <v>5160</v>
      </c>
      <c r="E50" t="n" s="5">
        <v>22068</v>
      </c>
      <c r="F50" t="n" s="5">
        <v>14696</v>
      </c>
    </row>
    <row r="51" spans="1:7">
      <c r="A51" t="s" s="4">
        <v>1025</v>
      </c>
      <c r="C51" t="n" s="5">
        <v>19044</v>
      </c>
      <c r="D51" t="n" s="5">
        <v>14553</v>
      </c>
      <c r="E51" t="n" s="5">
        <v>59885</v>
      </c>
      <c r="F51" t="n" s="5">
        <v>42837</v>
      </c>
    </row>
    <row r="52" spans="1:7">
      <c r="A52" t="s" s="4">
        <v>1026</v>
      </c>
      <c r="C52" t="n" s="5">
        <v>7644</v>
      </c>
      <c r="D52" t="n" s="5">
        <v>6506</v>
      </c>
      <c r="E52" t="n" s="5">
        <v>23569</v>
      </c>
      <c r="F52" t="n" s="5">
        <v>21149</v>
      </c>
    </row>
    <row r="53" spans="1:7">
      <c r="A53" t="s" s="4">
        <v>1027</v>
      </c>
      <c r="B53" t="s" s="4">
        <v>489</v>
      </c>
      <c r="C53" t="n" s="5">
        <v>-105</v>
      </c>
      <c r="D53" t="n" s="5">
        <v>-93</v>
      </c>
      <c r="E53" t="n" s="5">
        <v>-317</v>
      </c>
      <c r="F53" t="n" s="5">
        <v>-279</v>
      </c>
    </row>
    <row r="54" spans="1:7">
      <c r="A54" t="s" s="4">
        <v>1028</v>
      </c>
      <c r="C54" t="n" s="7">
        <v>7539</v>
      </c>
      <c r="D54" t="n" s="7">
        <v>6413</v>
      </c>
      <c r="E54" t="n" s="7">
        <v>23252</v>
      </c>
      <c r="F54" t="n" s="7">
        <v>20870</v>
      </c>
    </row>
    <row r="55" spans="1:7">
      <c r="A55" t="s" s="4">
        <v>1029</v>
      </c>
      <c r="C55" t="s" s="4">
        <v>1032</v>
      </c>
      <c r="D55" t="s" s="4">
        <v>1033</v>
      </c>
      <c r="E55" t="s" s="4">
        <v>1034</v>
      </c>
      <c r="F55" t="s" s="4">
        <v>1035</v>
      </c>
    </row>
    <row r="56" spans="1:7">
      <c r="A56" t="s" s="4">
        <v>1030</v>
      </c>
      <c r="C56" t="n" s="7">
        <v>2913000</v>
      </c>
      <c r="D56" t="n" s="7">
        <v>2084000</v>
      </c>
      <c r="E56" t="n" s="7">
        <v>2913000</v>
      </c>
      <c r="F56" t="n" s="7">
        <v>2084000</v>
      </c>
    </row>
    <row r="57" spans="1:7">
      <c r="A57" t="s" s="4">
        <v>396</v>
      </c>
    </row>
    <row r="58" spans="1:7">
      <c r="A58" t="s" s="3">
        <v>1014</v>
      </c>
    </row>
    <row r="59" spans="1:7">
      <c r="A59" t="s" s="4">
        <v>96</v>
      </c>
      <c r="C59" t="n" s="5">
        <v>1</v>
      </c>
      <c r="D59" t="n" s="5">
        <v>1</v>
      </c>
      <c r="E59" t="n" s="5">
        <v>2</v>
      </c>
      <c r="F59" t="n" s="5">
        <v>2</v>
      </c>
    </row>
    <row r="60" spans="1:7">
      <c r="A60" t="s" s="4">
        <v>1016</v>
      </c>
      <c r="C60" t="n" s="5">
        <v>1</v>
      </c>
      <c r="D60" t="n" s="5">
        <v>1</v>
      </c>
      <c r="E60" t="n" s="5">
        <v>2</v>
      </c>
      <c r="F60" t="n" s="5">
        <v>2</v>
      </c>
    </row>
    <row r="61" spans="1:7">
      <c r="A61" t="s" s="3">
        <v>1017</v>
      </c>
    </row>
    <row r="62" spans="1:7">
      <c r="A62" t="s" s="4">
        <v>100</v>
      </c>
      <c r="C62" t="n" s="5">
        <v>9194</v>
      </c>
      <c r="D62" t="n" s="5">
        <v>9099</v>
      </c>
      <c r="E62" t="n" s="5">
        <v>27899</v>
      </c>
      <c r="F62" t="n" s="5">
        <v>27511</v>
      </c>
    </row>
    <row r="63" spans="1:7">
      <c r="A63" t="s" s="4">
        <v>101</v>
      </c>
      <c r="C63" t="n" s="5">
        <v>1065</v>
      </c>
      <c r="E63" t="n" s="5">
        <v>2903</v>
      </c>
    </row>
    <row r="64" spans="1:7">
      <c r="A64" t="s" s="4">
        <v>108</v>
      </c>
      <c r="C64" t="n" s="5">
        <v>35</v>
      </c>
      <c r="D64" t="n" s="5">
        <v>10</v>
      </c>
      <c r="E64" t="n" s="5">
        <v>113</v>
      </c>
      <c r="F64" t="n" s="5">
        <v>81</v>
      </c>
    </row>
    <row r="65" spans="1:7">
      <c r="A65" t="s" s="4">
        <v>1021</v>
      </c>
      <c r="C65" t="n" s="5">
        <v>10294</v>
      </c>
      <c r="D65" t="n" s="5">
        <v>9109</v>
      </c>
      <c r="E65" t="n" s="5">
        <v>30915</v>
      </c>
      <c r="F65" t="n" s="5">
        <v>27592</v>
      </c>
    </row>
    <row r="66" spans="1:7">
      <c r="A66" t="s" s="3">
        <v>1022</v>
      </c>
    </row>
    <row r="67" spans="1:7">
      <c r="A67" t="s" s="4">
        <v>1023</v>
      </c>
      <c r="C67" t="n" s="5">
        <v>3586</v>
      </c>
      <c r="D67" t="n" s="5">
        <v>2931</v>
      </c>
      <c r="E67" t="n" s="5">
        <v>10545</v>
      </c>
      <c r="F67" t="n" s="5">
        <v>9059</v>
      </c>
    </row>
    <row r="68" spans="1:7">
      <c r="A68" t="s" s="4">
        <v>112</v>
      </c>
      <c r="C68" t="n" s="5">
        <v>722</v>
      </c>
      <c r="D68" t="n" s="5">
        <v>707</v>
      </c>
      <c r="E68" t="n" s="5">
        <v>2195</v>
      </c>
      <c r="F68" t="n" s="5">
        <v>2227</v>
      </c>
    </row>
    <row r="69" spans="1:7">
      <c r="A69" t="s" s="4">
        <v>1024</v>
      </c>
      <c r="C69" t="n" s="5">
        <v>412</v>
      </c>
      <c r="D69" t="n" s="5">
        <v>374</v>
      </c>
      <c r="E69" t="n" s="5">
        <v>1246</v>
      </c>
      <c r="F69" t="n" s="5">
        <v>1108</v>
      </c>
    </row>
    <row r="70" spans="1:7">
      <c r="A70" t="s" s="4">
        <v>116</v>
      </c>
      <c r="C70" t="n" s="5">
        <v>674</v>
      </c>
      <c r="D70" t="n" s="5">
        <v>565</v>
      </c>
      <c r="E70" t="n" s="5">
        <v>1990</v>
      </c>
      <c r="F70" t="n" s="5">
        <v>1696</v>
      </c>
    </row>
    <row r="71" spans="1:7">
      <c r="A71" t="s" s="4">
        <v>118</v>
      </c>
      <c r="C71" t="n" s="5">
        <v>4</v>
      </c>
      <c r="D71" t="n" s="5">
        <v>7</v>
      </c>
      <c r="E71" t="n" s="5">
        <v>83</v>
      </c>
      <c r="F71" t="n" s="5">
        <v>64</v>
      </c>
    </row>
    <row r="72" spans="1:7">
      <c r="A72" t="s" s="4">
        <v>121</v>
      </c>
      <c r="C72" t="n" s="5">
        <v>961</v>
      </c>
      <c r="D72" t="n" s="5">
        <v>824</v>
      </c>
      <c r="E72" t="n" s="5">
        <v>2870</v>
      </c>
      <c r="F72" t="n" s="5">
        <v>2495</v>
      </c>
    </row>
    <row r="73" spans="1:7">
      <c r="A73" t="s" s="4">
        <v>1025</v>
      </c>
      <c r="C73" t="n" s="5">
        <v>6359</v>
      </c>
      <c r="D73" t="n" s="5">
        <v>5408</v>
      </c>
      <c r="E73" t="n" s="5">
        <v>18929</v>
      </c>
      <c r="F73" t="n" s="5">
        <v>16649</v>
      </c>
    </row>
    <row r="74" spans="1:7">
      <c r="A74" t="s" s="4">
        <v>1026</v>
      </c>
      <c r="C74" t="n" s="5">
        <v>3936</v>
      </c>
      <c r="D74" t="n" s="5">
        <v>3702</v>
      </c>
      <c r="E74" t="n" s="5">
        <v>11988</v>
      </c>
      <c r="F74" t="n" s="5">
        <v>10945</v>
      </c>
    </row>
    <row r="75" spans="1:7">
      <c r="A75" t="s" s="4">
        <v>1027</v>
      </c>
      <c r="B75" t="s" s="4">
        <v>489</v>
      </c>
      <c r="C75" t="n" s="5">
        <v>105</v>
      </c>
      <c r="D75" t="n" s="5">
        <v>93</v>
      </c>
      <c r="E75" t="n" s="5">
        <v>317</v>
      </c>
      <c r="F75" t="n" s="5">
        <v>279</v>
      </c>
    </row>
    <row r="76" spans="1:7">
      <c r="A76" t="s" s="4">
        <v>1028</v>
      </c>
      <c r="C76" t="n" s="7">
        <v>4041</v>
      </c>
      <c r="D76" t="n" s="7">
        <v>3795</v>
      </c>
      <c r="E76" t="n" s="7">
        <v>12305</v>
      </c>
      <c r="F76" t="n" s="7">
        <v>11224</v>
      </c>
    </row>
    <row r="77" spans="1:7">
      <c r="A77" t="s" s="4">
        <v>1029</v>
      </c>
      <c r="C77" t="s" s="4">
        <v>1036</v>
      </c>
      <c r="D77" t="s" s="4">
        <v>1037</v>
      </c>
      <c r="E77" t="s" s="4">
        <v>1038</v>
      </c>
      <c r="F77" t="s" s="4">
        <v>1039</v>
      </c>
    </row>
    <row r="78" spans="1:7">
      <c r="A78" t="s" s="4">
        <v>1030</v>
      </c>
      <c r="C78" t="n" s="7">
        <v>40000</v>
      </c>
      <c r="D78" t="n" s="7">
        <v>40000</v>
      </c>
      <c r="E78" t="n" s="7">
        <v>40000</v>
      </c>
      <c r="F78" t="n" s="7">
        <v>40000</v>
      </c>
    </row>
    <row r="79" spans="1:7">
      <c r="A79" t="n"/>
    </row>
    <row r="80" spans="1:7">
      <c r="A80" t="s" s="4">
        <v>489</v>
      </c>
      <c r="B80" t="s" s="4">
        <v>1040</v>
      </c>
    </row>
  </sheetData>
  <mergeCells count="5">
    <mergeCell ref="A1:B2"/>
    <mergeCell ref="C1:D1"/>
    <mergeCell ref="E1:F1"/>
    <mergeCell ref="A79:F79"/>
    <mergeCell ref="B80:F80"/>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41</v>
      </c>
      <c r="B1" t="s" s="2">
        <v>2</v>
      </c>
      <c r="C1" t="s" s="2">
        <v>30</v>
      </c>
    </row>
    <row r="2" spans="1:3">
      <c r="A2" t="s" s="3">
        <v>1042</v>
      </c>
    </row>
    <row r="3" spans="1:3">
      <c r="A3" t="s" s="4">
        <v>1043</v>
      </c>
      <c r="B3" t="n" s="11">
        <v>8218.299999999999</v>
      </c>
      <c r="C3" t="n" s="11">
        <v>7699.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r="A1" t="s" s="1">
        <v>233</v>
      </c>
      <c r="B1" t="s" s="2">
        <v>1</v>
      </c>
    </row>
    <row r="2" spans="1:2">
      <c r="B2" t="s" s="2">
        <v>234</v>
      </c>
    </row>
    <row r="3" spans="1:2">
      <c r="A3" t="s" s="4">
        <v>235</v>
      </c>
      <c r="B3" t="n" s="8">
        <v>0.58</v>
      </c>
    </row>
    <row r="4" spans="1:2">
      <c r="A4" t="s" s="4">
        <v>236</v>
      </c>
      <c r="B4" t="n" s="7">
        <v>3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t="s" s="1">
        <v>1044</v>
      </c>
      <c r="B1" t="s" s="2">
        <v>1</v>
      </c>
    </row>
    <row r="2" spans="1:2">
      <c r="B2" t="s" s="2">
        <v>2</v>
      </c>
    </row>
    <row r="3" spans="1:2">
      <c r="A3" t="s" s="3">
        <v>284</v>
      </c>
    </row>
    <row r="4" spans="1:2">
      <c r="A4" t="s" s="4">
        <v>1045</v>
      </c>
      <c r="B4" t="s" s="4">
        <v>104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047</v>
      </c>
      <c r="B1" t="s" s="2">
        <v>82</v>
      </c>
      <c r="D1" t="s" s="2">
        <v>1</v>
      </c>
    </row>
    <row r="2" spans="1:6">
      <c r="B2" t="s" s="2">
        <v>2</v>
      </c>
      <c r="C2" t="s" s="2">
        <v>83</v>
      </c>
      <c r="D2" t="s" s="2">
        <v>2</v>
      </c>
      <c r="E2" t="s" s="2">
        <v>83</v>
      </c>
      <c r="F2" t="s" s="2">
        <v>30</v>
      </c>
    </row>
    <row r="3" spans="1:6">
      <c r="A3" t="s" s="3">
        <v>1048</v>
      </c>
    </row>
    <row r="4" spans="1:6">
      <c r="A4" t="s" s="4">
        <v>1049</v>
      </c>
      <c r="B4" t="n" s="7">
        <v>4970</v>
      </c>
      <c r="C4" t="n" s="7">
        <v>4760</v>
      </c>
      <c r="D4" t="n" s="7">
        <v>4765</v>
      </c>
      <c r="E4" t="n" s="7">
        <v>4750</v>
      </c>
    </row>
    <row r="5" spans="1:6">
      <c r="A5" t="s" s="4">
        <v>1050</v>
      </c>
      <c r="B5" t="n" s="5">
        <v>277</v>
      </c>
      <c r="C5" t="n" s="5">
        <v>161</v>
      </c>
      <c r="D5" t="n" s="5">
        <v>796</v>
      </c>
      <c r="E5" t="n" s="5">
        <v>403</v>
      </c>
    </row>
    <row r="6" spans="1:6">
      <c r="A6" t="s" s="4">
        <v>1051</v>
      </c>
      <c r="B6" t="n" s="5">
        <v>-180</v>
      </c>
      <c r="C6" t="n" s="5">
        <v>-128</v>
      </c>
      <c r="D6" t="n" s="5">
        <v>-443</v>
      </c>
      <c r="E6" t="n" s="5">
        <v>-371</v>
      </c>
    </row>
    <row r="7" spans="1:6">
      <c r="A7" t="s" s="4">
        <v>1052</v>
      </c>
      <c r="B7" t="n" s="5">
        <v>8</v>
      </c>
      <c r="C7" t="n" s="5">
        <v>3</v>
      </c>
      <c r="D7" t="n" s="5">
        <v>30</v>
      </c>
      <c r="E7" t="n" s="5">
        <v>14</v>
      </c>
    </row>
    <row r="8" spans="1:6">
      <c r="A8" t="s" s="4">
        <v>1053</v>
      </c>
      <c r="B8" t="n" s="5">
        <v>-44</v>
      </c>
      <c r="D8" t="n" s="5">
        <v>-117</v>
      </c>
    </row>
    <row r="9" spans="1:6">
      <c r="A9" t="s" s="4">
        <v>1054</v>
      </c>
      <c r="B9" t="n" s="5">
        <v>5031</v>
      </c>
      <c r="C9" t="n" s="5">
        <v>4796</v>
      </c>
      <c r="D9" t="n" s="5">
        <v>5031</v>
      </c>
      <c r="E9" t="n" s="5">
        <v>4796</v>
      </c>
    </row>
    <row r="10" spans="1:6">
      <c r="A10" t="s" s="4">
        <v>1055</v>
      </c>
      <c r="B10" t="n" s="5">
        <v>5339</v>
      </c>
      <c r="C10" t="n" s="5">
        <v>5719</v>
      </c>
      <c r="D10" t="n" s="5">
        <v>5339</v>
      </c>
      <c r="E10" t="n" s="5">
        <v>5719</v>
      </c>
      <c r="F10" t="n" s="7">
        <v>5456</v>
      </c>
    </row>
    <row r="11" spans="1:6">
      <c r="A11" t="s" s="4">
        <v>1056</v>
      </c>
      <c r="B11" t="n" s="7">
        <v>601999</v>
      </c>
      <c r="C11" t="n" s="7">
        <v>594156</v>
      </c>
      <c r="D11" t="n" s="7">
        <v>601999</v>
      </c>
      <c r="E11" t="n" s="7">
        <v>59415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7"/>
    <col customWidth="1" max="5" min="5" width="14"/>
  </cols>
  <sheetData>
    <row r="1" spans="1:5">
      <c r="A1" t="s" s="1">
        <v>1057</v>
      </c>
      <c r="C1" t="s" s="2">
        <v>1</v>
      </c>
      <c r="D1" t="s" s="2">
        <v>535</v>
      </c>
    </row>
    <row r="2" spans="1:5">
      <c r="C2" t="s" s="2">
        <v>2</v>
      </c>
      <c r="D2" t="s" s="2">
        <v>30</v>
      </c>
      <c r="E2" t="s" s="2">
        <v>83</v>
      </c>
    </row>
    <row r="3" spans="1:5">
      <c r="A3" t="s" s="3">
        <v>1058</v>
      </c>
    </row>
    <row r="4" spans="1:5">
      <c r="A4" t="s" s="4">
        <v>1059</v>
      </c>
      <c r="C4" t="n" s="7">
        <v>5339</v>
      </c>
      <c r="D4" t="n" s="7">
        <v>5456</v>
      </c>
      <c r="E4" t="n" s="7">
        <v>5719</v>
      </c>
    </row>
    <row r="5" spans="1:5">
      <c r="A5" t="s" s="4">
        <v>1060</v>
      </c>
      <c r="C5" t="s" s="4">
        <v>1061</v>
      </c>
      <c r="D5" t="s" s="4">
        <v>1062</v>
      </c>
    </row>
    <row r="6" spans="1:5">
      <c r="A6" t="s" s="4">
        <v>1063</v>
      </c>
      <c r="B6" t="s" s="4">
        <v>489</v>
      </c>
      <c r="C6" t="s" s="4">
        <v>1064</v>
      </c>
      <c r="D6" t="s" s="4">
        <v>1065</v>
      </c>
    </row>
    <row r="7" spans="1:5">
      <c r="A7" t="s" s="3">
        <v>1066</v>
      </c>
    </row>
    <row r="8" spans="1:5">
      <c r="A8" t="s" s="4">
        <v>1067</v>
      </c>
      <c r="C8" t="n" s="7">
        <v>-200</v>
      </c>
      <c r="D8" t="n" s="7">
        <v>-201</v>
      </c>
    </row>
    <row r="9" spans="1:5">
      <c r="A9" t="s" s="4">
        <v>1068</v>
      </c>
      <c r="C9" t="n" s="7">
        <v>-387</v>
      </c>
      <c r="D9" t="n" s="7">
        <v>-390</v>
      </c>
    </row>
    <row r="10" spans="1:5">
      <c r="A10" t="s" s="4">
        <v>1069</v>
      </c>
      <c r="C10" t="s" s="4">
        <v>1065</v>
      </c>
      <c r="D10" t="s" s="4">
        <v>1065</v>
      </c>
    </row>
    <row r="11" spans="1:5">
      <c r="A11" t="s" s="3">
        <v>1066</v>
      </c>
    </row>
    <row r="12" spans="1:5">
      <c r="A12" t="s" s="4">
        <v>1067</v>
      </c>
      <c r="C12" t="n" s="7">
        <v>-198</v>
      </c>
      <c r="D12" t="n" s="7">
        <v>-213</v>
      </c>
    </row>
    <row r="13" spans="1:5">
      <c r="A13" t="s" s="4">
        <v>1068</v>
      </c>
      <c r="C13" t="n" s="7">
        <v>-382</v>
      </c>
      <c r="D13" t="n" s="7">
        <v>-411</v>
      </c>
    </row>
    <row r="14" spans="1:5">
      <c r="A14" t="n"/>
    </row>
    <row r="15" spans="1:5">
      <c r="A15" t="s" s="4">
        <v>489</v>
      </c>
      <c r="B15" t="s" s="4">
        <v>1070</v>
      </c>
    </row>
  </sheetData>
  <mergeCells count="3">
    <mergeCell ref="A1:B2"/>
    <mergeCell ref="A14:D14"/>
    <mergeCell ref="B15:D15"/>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r="A1" t="s" s="1">
        <v>1071</v>
      </c>
      <c r="B1" t="s" s="2">
        <v>82</v>
      </c>
      <c r="D1" t="s" s="2">
        <v>1</v>
      </c>
    </row>
    <row r="2" spans="1:5">
      <c r="B2" t="s" s="2">
        <v>2</v>
      </c>
      <c r="C2" t="s" s="2">
        <v>83</v>
      </c>
      <c r="D2" t="s" s="2">
        <v>2</v>
      </c>
      <c r="E2" t="s" s="2">
        <v>83</v>
      </c>
    </row>
    <row r="3" spans="1:5">
      <c r="A3" t="s" s="3">
        <v>1072</v>
      </c>
    </row>
    <row r="4" spans="1:5">
      <c r="A4" t="s" s="4">
        <v>1073</v>
      </c>
      <c r="D4" t="n" s="7">
        <v>35781</v>
      </c>
    </row>
    <row r="5" spans="1:5">
      <c r="A5" t="s" s="4">
        <v>1074</v>
      </c>
      <c r="D5" t="n" s="5">
        <v>68557</v>
      </c>
    </row>
    <row r="6" spans="1:5">
      <c r="A6" t="s" s="4">
        <v>1075</v>
      </c>
      <c r="B6" t="n" s="7">
        <v>104338</v>
      </c>
      <c r="D6" t="n" s="5">
        <v>104338</v>
      </c>
    </row>
    <row r="7" spans="1:5">
      <c r="A7" t="s" s="4">
        <v>1073</v>
      </c>
      <c r="D7" t="n" s="5">
        <v>22521</v>
      </c>
    </row>
    <row r="8" spans="1:5">
      <c r="A8" t="s" s="4">
        <v>1074</v>
      </c>
      <c r="D8" t="n" s="5">
        <v>5725</v>
      </c>
    </row>
    <row r="9" spans="1:5">
      <c r="A9" t="s" s="4">
        <v>1051</v>
      </c>
      <c r="B9" t="n" s="5">
        <v>-953</v>
      </c>
      <c r="C9" t="n" s="7">
        <v>-633</v>
      </c>
      <c r="D9" t="n" s="5">
        <v>-2890</v>
      </c>
      <c r="E9" t="n" s="7">
        <v>-1906</v>
      </c>
    </row>
    <row r="10" spans="1:5">
      <c r="A10" t="s" s="4">
        <v>1075</v>
      </c>
      <c r="B10" t="n" s="5">
        <v>25356</v>
      </c>
      <c r="D10" t="n" s="5">
        <v>25356</v>
      </c>
    </row>
    <row r="11" spans="1:5">
      <c r="A11" t="s" s="4">
        <v>1076</v>
      </c>
      <c r="D11" t="n" s="5">
        <v>58302</v>
      </c>
    </row>
    <row r="12" spans="1:5">
      <c r="A12" t="s" s="4">
        <v>1076</v>
      </c>
      <c r="D12" t="n" s="5">
        <v>74282</v>
      </c>
    </row>
    <row r="13" spans="1:5">
      <c r="A13" t="s" s="4">
        <v>1076</v>
      </c>
      <c r="D13" t="n" s="5">
        <v>-2890</v>
      </c>
    </row>
    <row r="14" spans="1:5">
      <c r="A14" t="s" s="4">
        <v>1076</v>
      </c>
      <c r="B14" t="n" s="5">
        <v>129694</v>
      </c>
      <c r="D14" t="n" s="5">
        <v>129694</v>
      </c>
    </row>
    <row r="15" spans="1:5">
      <c r="A15" t="s" s="4">
        <v>1077</v>
      </c>
    </row>
    <row r="16" spans="1:5">
      <c r="A16" t="s" s="3">
        <v>1072</v>
      </c>
    </row>
    <row r="17" spans="1:5">
      <c r="A17" t="s" s="4">
        <v>1073</v>
      </c>
      <c r="D17" t="n" s="5">
        <v>2165</v>
      </c>
    </row>
    <row r="18" spans="1:5">
      <c r="A18" t="s" s="4">
        <v>1074</v>
      </c>
      <c r="D18" t="n" s="5">
        <v>129</v>
      </c>
    </row>
    <row r="19" spans="1:5">
      <c r="A19" t="s" s="4">
        <v>1051</v>
      </c>
      <c r="D19" t="n" s="5">
        <v>-6</v>
      </c>
    </row>
    <row r="20" spans="1:5">
      <c r="A20" t="s" s="4">
        <v>1075</v>
      </c>
      <c r="B20" t="n" s="5">
        <v>2288</v>
      </c>
      <c r="D20" t="n" s="7">
        <v>2288</v>
      </c>
    </row>
    <row r="21" spans="1:5">
      <c r="A21" t="s" s="4">
        <v>1078</v>
      </c>
      <c r="D21" t="s" s="4">
        <v>1079</v>
      </c>
    </row>
    <row r="22" spans="1:5">
      <c r="A22" t="s" s="4">
        <v>396</v>
      </c>
    </row>
    <row r="23" spans="1:5">
      <c r="A23" t="s" s="3">
        <v>1072</v>
      </c>
    </row>
    <row r="24" spans="1:5">
      <c r="A24" t="s" s="4">
        <v>1073</v>
      </c>
      <c r="D24" t="n" s="7">
        <v>20412</v>
      </c>
    </row>
    <row r="25" spans="1:5">
      <c r="A25" t="s" s="4">
        <v>1075</v>
      </c>
      <c r="B25" t="n" s="5">
        <v>20412</v>
      </c>
      <c r="D25" t="n" s="5">
        <v>20412</v>
      </c>
    </row>
    <row r="26" spans="1:5">
      <c r="A26" t="s" s="4">
        <v>1031</v>
      </c>
    </row>
    <row r="27" spans="1:5">
      <c r="A27" t="s" s="3">
        <v>1072</v>
      </c>
    </row>
    <row r="28" spans="1:5">
      <c r="A28" t="s" s="4">
        <v>1073</v>
      </c>
      <c r="D28" t="n" s="5">
        <v>12431</v>
      </c>
    </row>
    <row r="29" spans="1:5">
      <c r="A29" t="s" s="4">
        <v>1074</v>
      </c>
      <c r="D29" t="n" s="5">
        <v>68009</v>
      </c>
    </row>
    <row r="30" spans="1:5">
      <c r="A30" t="s" s="4">
        <v>1075</v>
      </c>
      <c r="B30" t="n" s="5">
        <v>80440</v>
      </c>
      <c r="D30" t="n" s="5">
        <v>80440</v>
      </c>
    </row>
    <row r="31" spans="1:5">
      <c r="A31" t="s" s="4">
        <v>1080</v>
      </c>
    </row>
    <row r="32" spans="1:5">
      <c r="A32" t="s" s="3">
        <v>1072</v>
      </c>
    </row>
    <row r="33" spans="1:5">
      <c r="A33" t="s" s="4">
        <v>1073</v>
      </c>
      <c r="D33" t="n" s="5">
        <v>2938</v>
      </c>
    </row>
    <row r="34" spans="1:5">
      <c r="A34" t="s" s="4">
        <v>1074</v>
      </c>
      <c r="D34" t="n" s="5">
        <v>548</v>
      </c>
    </row>
    <row r="35" spans="1:5">
      <c r="A35" t="s" s="4">
        <v>1075</v>
      </c>
      <c r="B35" t="n" s="5">
        <v>3486</v>
      </c>
      <c r="D35" t="n" s="5">
        <v>3486</v>
      </c>
    </row>
    <row r="36" spans="1:5">
      <c r="A36" t="s" s="4">
        <v>1081</v>
      </c>
    </row>
    <row r="37" spans="1:5">
      <c r="A37" t="s" s="3">
        <v>1072</v>
      </c>
    </row>
    <row r="38" spans="1:5">
      <c r="A38" t="s" s="4">
        <v>1073</v>
      </c>
      <c r="D38" t="n" s="5">
        <v>1066</v>
      </c>
    </row>
    <row r="39" spans="1:5">
      <c r="A39" t="s" s="4">
        <v>1074</v>
      </c>
      <c r="D39" t="n" s="5">
        <v>4191</v>
      </c>
    </row>
    <row r="40" spans="1:5">
      <c r="A40" t="s" s="4">
        <v>1051</v>
      </c>
      <c r="D40" t="n" s="5">
        <v>-756</v>
      </c>
    </row>
    <row r="41" spans="1:5">
      <c r="A41" t="s" s="4">
        <v>1075</v>
      </c>
      <c r="B41" t="n" s="5">
        <v>4501</v>
      </c>
      <c r="D41" t="n" s="7">
        <v>4501</v>
      </c>
    </row>
    <row r="42" spans="1:5">
      <c r="A42" t="s" s="4">
        <v>1078</v>
      </c>
      <c r="D42" t="s" s="4">
        <v>1079</v>
      </c>
    </row>
    <row r="43" spans="1:5">
      <c r="A43" t="s" s="4">
        <v>1082</v>
      </c>
    </row>
    <row r="44" spans="1:5">
      <c r="A44" t="s" s="3">
        <v>1072</v>
      </c>
    </row>
    <row r="45" spans="1:5">
      <c r="A45" t="s" s="4">
        <v>1073</v>
      </c>
      <c r="D45" t="n" s="7">
        <v>15562</v>
      </c>
    </row>
    <row r="46" spans="1:5">
      <c r="A46" t="s" s="4">
        <v>1074</v>
      </c>
      <c r="D46" t="n" s="5">
        <v>424</v>
      </c>
    </row>
    <row r="47" spans="1:5">
      <c r="A47" t="s" s="4">
        <v>1051</v>
      </c>
      <c r="D47" t="n" s="5">
        <v>-1194</v>
      </c>
    </row>
    <row r="48" spans="1:5">
      <c r="A48" t="s" s="4">
        <v>1075</v>
      </c>
      <c r="B48" t="n" s="5">
        <v>14792</v>
      </c>
      <c r="D48" t="n" s="5">
        <v>14792</v>
      </c>
    </row>
    <row r="49" spans="1:5">
      <c r="A49" t="s" s="4">
        <v>1083</v>
      </c>
    </row>
    <row r="50" spans="1:5">
      <c r="A50" t="s" s="3">
        <v>1072</v>
      </c>
    </row>
    <row r="51" spans="1:5">
      <c r="A51" t="s" s="4">
        <v>1073</v>
      </c>
      <c r="D51" t="n" s="5">
        <v>3728</v>
      </c>
    </row>
    <row r="52" spans="1:5">
      <c r="A52" t="s" s="4">
        <v>1074</v>
      </c>
      <c r="D52" t="n" s="5">
        <v>257</v>
      </c>
    </row>
    <row r="53" spans="1:5">
      <c r="A53" t="s" s="4">
        <v>1051</v>
      </c>
      <c r="D53" t="n" s="5">
        <v>-790</v>
      </c>
    </row>
    <row r="54" spans="1:5">
      <c r="A54" t="s" s="4">
        <v>1075</v>
      </c>
      <c r="B54" t="n" s="5">
        <v>3195</v>
      </c>
      <c r="D54" t="n" s="5">
        <v>3195</v>
      </c>
    </row>
    <row r="55" spans="1:5">
      <c r="A55" t="s" s="4">
        <v>1084</v>
      </c>
    </row>
    <row r="56" spans="1:5">
      <c r="A56" t="s" s="3">
        <v>1072</v>
      </c>
    </row>
    <row r="57" spans="1:5">
      <c r="A57" t="s" s="4">
        <v>1074</v>
      </c>
      <c r="D57" t="n" s="5">
        <v>724</v>
      </c>
    </row>
    <row r="58" spans="1:5">
      <c r="A58" t="s" s="4">
        <v>1051</v>
      </c>
      <c r="D58" t="n" s="5">
        <v>-144</v>
      </c>
    </row>
    <row r="59" spans="1:5">
      <c r="A59" t="s" s="4">
        <v>1075</v>
      </c>
      <c r="B59" t="n" s="7">
        <v>580</v>
      </c>
      <c r="D59" t="n" s="7">
        <v>580</v>
      </c>
    </row>
    <row r="60" spans="1:5">
      <c r="A60" t="s" s="4">
        <v>1078</v>
      </c>
      <c r="D60" t="s" s="4">
        <v>1085</v>
      </c>
    </row>
    <row r="61" spans="1:5">
      <c r="A61" t="s" s="4">
        <v>1086</v>
      </c>
    </row>
    <row r="62" spans="1:5">
      <c r="A62" t="s" s="3">
        <v>1072</v>
      </c>
    </row>
    <row r="63" spans="1:5">
      <c r="A63" t="s" s="4">
        <v>1078</v>
      </c>
      <c r="D63" t="s" s="4">
        <v>1079</v>
      </c>
    </row>
    <row r="64" spans="1:5">
      <c r="A64" t="s" s="4">
        <v>1087</v>
      </c>
    </row>
    <row r="65" spans="1:5">
      <c r="A65" t="s" s="3">
        <v>1072</v>
      </c>
    </row>
    <row r="66" spans="1:5">
      <c r="A66" t="s" s="4">
        <v>1078</v>
      </c>
      <c r="D66" t="s" s="4">
        <v>1088</v>
      </c>
    </row>
    <row r="67" spans="1:5">
      <c r="A67" t="s" s="4">
        <v>1089</v>
      </c>
    </row>
    <row r="68" spans="1:5">
      <c r="A68" t="s" s="3">
        <v>1072</v>
      </c>
    </row>
    <row r="69" spans="1:5">
      <c r="A69" t="s" s="4">
        <v>1078</v>
      </c>
      <c r="D69" t="s" s="4">
        <v>1090</v>
      </c>
    </row>
    <row r="70" spans="1:5">
      <c r="A70" t="s" s="4">
        <v>1091</v>
      </c>
    </row>
    <row r="71" spans="1:5">
      <c r="A71" t="s" s="3">
        <v>1072</v>
      </c>
    </row>
    <row r="72" spans="1:5">
      <c r="A72" t="s" s="4">
        <v>1078</v>
      </c>
      <c r="D72" t="s" s="4">
        <v>1079</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92</v>
      </c>
      <c r="B1" t="s" s="2">
        <v>82</v>
      </c>
      <c r="D1" t="s" s="2">
        <v>1</v>
      </c>
    </row>
    <row r="2" spans="1:5">
      <c r="B2" t="s" s="2">
        <v>2</v>
      </c>
      <c r="C2" t="s" s="2">
        <v>83</v>
      </c>
      <c r="D2" t="s" s="2">
        <v>2</v>
      </c>
      <c r="E2" t="s" s="2">
        <v>83</v>
      </c>
    </row>
    <row r="3" spans="1:5">
      <c r="A3" t="s" s="3">
        <v>1093</v>
      </c>
    </row>
    <row r="4" spans="1:5">
      <c r="A4" t="s" s="4">
        <v>1094</v>
      </c>
      <c r="B4" t="n" s="7">
        <v>-11634</v>
      </c>
      <c r="C4" t="n" s="7">
        <v>-3548</v>
      </c>
      <c r="D4" t="n" s="7">
        <v>-11704</v>
      </c>
      <c r="E4" t="n" s="7">
        <v>-5565</v>
      </c>
    </row>
    <row r="5" spans="1:5">
      <c r="A5" t="s" s="4">
        <v>1075</v>
      </c>
      <c r="B5" t="n" s="5">
        <v>-11040</v>
      </c>
      <c r="C5" t="n" s="5">
        <v>-3931</v>
      </c>
      <c r="D5" t="n" s="5">
        <v>-11040</v>
      </c>
      <c r="E5" t="n" s="5">
        <v>-3931</v>
      </c>
    </row>
    <row r="6" spans="1:5">
      <c r="A6" t="s" s="4">
        <v>1095</v>
      </c>
      <c r="B6" t="n" s="5">
        <v>594</v>
      </c>
      <c r="C6" t="n" s="5">
        <v>-383</v>
      </c>
      <c r="D6" t="n" s="5">
        <v>664</v>
      </c>
      <c r="E6" t="n" s="5">
        <v>1634</v>
      </c>
    </row>
    <row r="7" spans="1:5">
      <c r="A7" t="s" s="4">
        <v>1096</v>
      </c>
    </row>
    <row r="8" spans="1:5">
      <c r="A8" t="s" s="3">
        <v>1093</v>
      </c>
    </row>
    <row r="9" spans="1:5">
      <c r="A9" t="s" s="4">
        <v>1094</v>
      </c>
      <c r="B9" t="n" s="5">
        <v>1342</v>
      </c>
      <c r="C9" t="n" s="5">
        <v>1536</v>
      </c>
      <c r="D9" t="n" s="5">
        <v>1316</v>
      </c>
      <c r="E9" t="n" s="5">
        <v>-857</v>
      </c>
    </row>
    <row r="10" spans="1:5">
      <c r="A10" t="s" s="4">
        <v>1075</v>
      </c>
      <c r="B10" t="n" s="5">
        <v>2238</v>
      </c>
      <c r="C10" t="n" s="5">
        <v>1115</v>
      </c>
      <c r="D10" t="n" s="5">
        <v>2238</v>
      </c>
      <c r="E10" t="n" s="5">
        <v>1115</v>
      </c>
    </row>
    <row r="11" spans="1:5">
      <c r="A11" t="s" s="4">
        <v>1095</v>
      </c>
      <c r="B11" t="n" s="5">
        <v>896</v>
      </c>
      <c r="C11" t="n" s="5">
        <v>-421</v>
      </c>
      <c r="D11" t="n" s="5">
        <v>922</v>
      </c>
      <c r="E11" t="n" s="5">
        <v>1972</v>
      </c>
    </row>
    <row r="12" spans="1:5">
      <c r="A12" t="s" s="4">
        <v>1097</v>
      </c>
    </row>
    <row r="13" spans="1:5">
      <c r="A13" t="s" s="3">
        <v>1093</v>
      </c>
    </row>
    <row r="14" spans="1:5">
      <c r="A14" t="s" s="4">
        <v>1094</v>
      </c>
      <c r="B14" t="n" s="5">
        <v>-76</v>
      </c>
      <c r="C14" t="n" s="5">
        <v>274</v>
      </c>
      <c r="D14" t="n" s="5">
        <v>-25</v>
      </c>
      <c r="E14" t="n" s="5">
        <v>743</v>
      </c>
    </row>
    <row r="15" spans="1:5">
      <c r="A15" t="s" s="4">
        <v>1075</v>
      </c>
      <c r="B15" t="n" s="5">
        <v>-425</v>
      </c>
      <c r="C15" t="n" s="5">
        <v>266</v>
      </c>
      <c r="D15" t="n" s="5">
        <v>-425</v>
      </c>
      <c r="E15" t="n" s="5">
        <v>266</v>
      </c>
    </row>
    <row r="16" spans="1:5">
      <c r="A16" t="s" s="4">
        <v>1095</v>
      </c>
      <c r="B16" t="n" s="5">
        <v>-349</v>
      </c>
      <c r="C16" t="n" s="5">
        <v>-8</v>
      </c>
      <c r="D16" t="n" s="5">
        <v>-400</v>
      </c>
      <c r="E16" t="n" s="5">
        <v>-477</v>
      </c>
    </row>
    <row r="17" spans="1:5">
      <c r="A17" t="s" s="4">
        <v>1098</v>
      </c>
    </row>
    <row r="18" spans="1:5">
      <c r="A18" t="s" s="3">
        <v>1093</v>
      </c>
    </row>
    <row r="19" spans="1:5">
      <c r="A19" t="s" s="4">
        <v>1094</v>
      </c>
      <c r="B19" t="n" s="5">
        <v>-12900</v>
      </c>
      <c r="C19" t="n" s="5">
        <v>-5358</v>
      </c>
      <c r="D19" t="n" s="5">
        <v>-12995</v>
      </c>
      <c r="E19" t="n" s="5">
        <v>-5451</v>
      </c>
    </row>
    <row r="20" spans="1:5">
      <c r="A20" t="s" s="4">
        <v>1075</v>
      </c>
      <c r="B20" t="n" s="5">
        <v>-12853</v>
      </c>
      <c r="C20" t="n" s="5">
        <v>-5312</v>
      </c>
      <c r="D20" t="n" s="5">
        <v>-12853</v>
      </c>
      <c r="E20" t="n" s="5">
        <v>-5312</v>
      </c>
    </row>
    <row r="21" spans="1:5">
      <c r="A21" t="s" s="4">
        <v>1095</v>
      </c>
      <c r="B21" t="n" s="7">
        <v>47</v>
      </c>
      <c r="C21" t="n" s="7">
        <v>46</v>
      </c>
      <c r="D21" t="n" s="7">
        <v>142</v>
      </c>
      <c r="E21" t="n" s="7">
        <v>13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099</v>
      </c>
      <c r="C1" t="s" s="2">
        <v>82</v>
      </c>
      <c r="E1" t="s" s="2">
        <v>1</v>
      </c>
    </row>
    <row r="2" spans="1:6">
      <c r="C2" t="s" s="2">
        <v>2</v>
      </c>
      <c r="D2" t="s" s="2">
        <v>83</v>
      </c>
      <c r="E2" t="s" s="2">
        <v>2</v>
      </c>
      <c r="F2" t="s" s="2">
        <v>83</v>
      </c>
    </row>
    <row r="3" spans="1:6">
      <c r="A3" t="s" s="3">
        <v>1100</v>
      </c>
    </row>
    <row r="4" spans="1:6">
      <c r="A4" t="s" s="4">
        <v>1101</v>
      </c>
      <c r="C4" t="n" s="7">
        <v>60</v>
      </c>
      <c r="E4" t="n" s="7">
        <v>873</v>
      </c>
      <c r="F4" t="n" s="7">
        <v>81</v>
      </c>
    </row>
    <row r="5" spans="1:6">
      <c r="A5" t="s" s="4">
        <v>1102</v>
      </c>
      <c r="C5" t="n" s="5">
        <v>4084</v>
      </c>
      <c r="D5" t="n" s="7">
        <v>3702</v>
      </c>
      <c r="E5" t="n" s="5">
        <v>12448</v>
      </c>
      <c r="F5" t="n" s="5">
        <v>11295</v>
      </c>
    </row>
    <row r="6" spans="1:6">
      <c r="A6" t="s" s="3">
        <v>1103</v>
      </c>
    </row>
    <row r="7" spans="1:6">
      <c r="A7" t="s" s="4">
        <v>1104</v>
      </c>
      <c r="C7" t="n" s="5">
        <v>11580</v>
      </c>
      <c r="D7" t="n" s="5">
        <v>10208</v>
      </c>
      <c r="E7" t="n" s="5">
        <v>35557</v>
      </c>
      <c r="F7" t="n" s="5">
        <v>32094</v>
      </c>
    </row>
    <row r="8" spans="1:6">
      <c r="A8" t="s" s="4">
        <v>1105</v>
      </c>
    </row>
    <row r="9" spans="1:6">
      <c r="A9" t="s" s="3">
        <v>1100</v>
      </c>
    </row>
    <row r="10" spans="1:6">
      <c r="A10" t="s" s="4">
        <v>1102</v>
      </c>
      <c r="C10" t="n" s="5">
        <v>176</v>
      </c>
      <c r="D10" t="n" s="5">
        <v>43</v>
      </c>
      <c r="E10" t="n" s="5">
        <v>529</v>
      </c>
      <c r="F10" t="n" s="5">
        <v>133</v>
      </c>
    </row>
    <row r="11" spans="1:6">
      <c r="A11" t="s" s="4">
        <v>1106</v>
      </c>
      <c r="C11" t="n" s="5">
        <v>328</v>
      </c>
      <c r="D11" t="n" s="5">
        <v>81</v>
      </c>
      <c r="E11" t="n" s="5">
        <v>983</v>
      </c>
      <c r="F11" t="n" s="5">
        <v>246</v>
      </c>
    </row>
    <row r="12" spans="1:6">
      <c r="A12" t="s" s="3">
        <v>1103</v>
      </c>
    </row>
    <row r="13" spans="1:6">
      <c r="A13" t="s" s="4">
        <v>1104</v>
      </c>
      <c r="C13" t="n" s="5">
        <v>504</v>
      </c>
      <c r="D13" t="n" s="5">
        <v>124</v>
      </c>
      <c r="E13" t="n" s="5">
        <v>1512</v>
      </c>
      <c r="F13" t="n" s="5">
        <v>379</v>
      </c>
    </row>
    <row r="14" spans="1:6">
      <c r="A14" t="s" s="4">
        <v>1107</v>
      </c>
    </row>
    <row r="15" spans="1:6">
      <c r="A15" t="s" s="3">
        <v>1100</v>
      </c>
    </row>
    <row r="16" spans="1:6">
      <c r="A16" t="s" s="4">
        <v>1101</v>
      </c>
      <c r="C16" t="n" s="5">
        <v>-60</v>
      </c>
      <c r="E16" t="n" s="5">
        <v>-873</v>
      </c>
      <c r="F16" t="n" s="5">
        <v>-81</v>
      </c>
    </row>
    <row r="17" spans="1:6">
      <c r="A17" t="s" s="4">
        <v>1102</v>
      </c>
      <c r="C17" t="n" s="5">
        <v>21</v>
      </c>
      <c r="E17" t="n" s="5">
        <v>306</v>
      </c>
      <c r="F17" t="n" s="5">
        <v>28</v>
      </c>
    </row>
    <row r="18" spans="1:6">
      <c r="A18" t="s" s="4">
        <v>1106</v>
      </c>
      <c r="C18" t="n" s="5">
        <v>-39</v>
      </c>
      <c r="E18" t="n" s="5">
        <v>-567</v>
      </c>
      <c r="F18" t="n" s="5">
        <v>-53</v>
      </c>
    </row>
    <row r="19" spans="1:6">
      <c r="A19" t="s" s="4">
        <v>1108</v>
      </c>
    </row>
    <row r="20" spans="1:6">
      <c r="A20" t="s" s="3">
        <v>1103</v>
      </c>
    </row>
    <row r="21" spans="1:6">
      <c r="A21" t="s" s="4">
        <v>1109</v>
      </c>
      <c r="B21" t="s" s="4">
        <v>489</v>
      </c>
      <c r="C21" t="n" s="7">
        <v>504</v>
      </c>
      <c r="D21" t="n" s="5">
        <v>121</v>
      </c>
      <c r="E21" t="n" s="7">
        <v>1512</v>
      </c>
      <c r="F21" t="n" s="5">
        <v>369</v>
      </c>
    </row>
    <row r="22" spans="1:6">
      <c r="A22" t="s" s="4">
        <v>1110</v>
      </c>
      <c r="B22" t="s" s="4">
        <v>489</v>
      </c>
      <c r="C22" t="s" s="4">
        <v>529</v>
      </c>
      <c r="D22" t="n" s="7">
        <v>3</v>
      </c>
      <c r="E22" t="s" s="4">
        <v>529</v>
      </c>
      <c r="F22" t="n" s="7">
        <v>10</v>
      </c>
    </row>
    <row r="23" spans="1:6">
      <c r="A23" t="n"/>
    </row>
    <row r="24" spans="1:6">
      <c r="A24" t="s" s="4">
        <v>489</v>
      </c>
      <c r="B24" t="s" s="4">
        <v>1111</v>
      </c>
    </row>
  </sheetData>
  <mergeCells count="5">
    <mergeCell ref="A1:B2"/>
    <mergeCell ref="C1:D1"/>
    <mergeCell ref="E1:F1"/>
    <mergeCell ref="A23:E23"/>
    <mergeCell ref="B24:E24"/>
  </mergeCells>
  <pageMargins bottom="1" footer="0.5" header="0.5" left="0.75" right="0.75" top="1"/>
</worksheet>
</file>

<file path=xl/worksheets/sheet96.xml><?xml version="1.0" encoding="utf-8"?>
<worksheet xmlns="http://schemas.openxmlformats.org/spreadsheetml/2006/main">
  <sheetPr>
    <outlinePr summaryBelow="1" summaryRight="1"/>
  </sheetPr>
  <dimension ref="A1:N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t="s" s="1">
        <v>1112</v>
      </c>
      <c r="B1" t="s" s="2">
        <v>1113</v>
      </c>
      <c r="C1" t="s" s="2">
        <v>2</v>
      </c>
      <c r="D1" t="s" s="2">
        <v>448</v>
      </c>
      <c r="E1" t="s" s="2">
        <v>1114</v>
      </c>
      <c r="F1" t="s" s="2">
        <v>83</v>
      </c>
      <c r="G1" t="s" s="2">
        <v>2</v>
      </c>
      <c r="H1" t="s" s="2">
        <v>83</v>
      </c>
      <c r="I1" t="s" s="2">
        <v>894</v>
      </c>
      <c r="J1" t="s" s="2">
        <v>1115</v>
      </c>
      <c r="K1" t="s" s="2">
        <v>1116</v>
      </c>
      <c r="L1" t="s" s="2">
        <v>1117</v>
      </c>
      <c r="M1" t="s" s="2">
        <v>30</v>
      </c>
      <c r="N1" t="s" s="2">
        <v>1118</v>
      </c>
    </row>
    <row r="2" spans="1:14">
      <c r="A2" t="s" s="3">
        <v>1119</v>
      </c>
    </row>
    <row r="3" spans="1:14">
      <c r="A3" t="s" s="4">
        <v>1120</v>
      </c>
      <c r="C3" t="n" s="8">
        <v>0.2</v>
      </c>
      <c r="F3" t="n" s="8">
        <v>0.19</v>
      </c>
      <c r="G3" t="n" s="8">
        <v>0.58</v>
      </c>
      <c r="H3" t="n" s="8">
        <v>0.55</v>
      </c>
    </row>
    <row r="4" spans="1:14">
      <c r="A4" t="s" s="4">
        <v>1121</v>
      </c>
      <c r="C4" t="n" s="8">
        <v>0.2</v>
      </c>
      <c r="D4" t="n" s="8">
        <v>0.19</v>
      </c>
      <c r="E4" t="n" s="8">
        <v>0.19</v>
      </c>
    </row>
    <row r="5" spans="1:14">
      <c r="A5" t="s" s="4">
        <v>1122</v>
      </c>
      <c r="C5" t="n" s="7">
        <v>3600000</v>
      </c>
      <c r="D5" t="n" s="7">
        <v>3400000</v>
      </c>
      <c r="E5" t="n" s="7">
        <v>3400000</v>
      </c>
    </row>
    <row r="6" spans="1:14">
      <c r="A6" t="s" s="4">
        <v>1123</v>
      </c>
      <c r="C6" t="n" s="5">
        <v>17166323</v>
      </c>
      <c r="G6" t="n" s="5">
        <v>17166323</v>
      </c>
      <c r="J6" t="n" s="5">
        <v>17973008</v>
      </c>
      <c r="K6" t="n" s="5">
        <v>18039474</v>
      </c>
      <c r="L6" t="n" s="5">
        <v>17815479</v>
      </c>
      <c r="M6" t="n" s="5">
        <v>13769336</v>
      </c>
    </row>
    <row r="7" spans="1:14">
      <c r="A7" t="s" s="4">
        <v>1124</v>
      </c>
      <c r="G7" t="n" s="7">
        <v>200000000</v>
      </c>
    </row>
    <row r="8" spans="1:14">
      <c r="A8" t="s" s="4">
        <v>1125</v>
      </c>
      <c r="G8" t="n" s="7">
        <v>120000</v>
      </c>
    </row>
    <row r="9" spans="1:14">
      <c r="A9" t="s" s="4">
        <v>1126</v>
      </c>
      <c r="C9" t="n" s="5">
        <v>29369</v>
      </c>
      <c r="G9" t="n" s="5">
        <v>257284</v>
      </c>
    </row>
    <row r="10" spans="1:14">
      <c r="A10" t="s" s="4">
        <v>1127</v>
      </c>
      <c r="G10" t="n" s="7">
        <v>5134000</v>
      </c>
    </row>
    <row r="11" spans="1:14">
      <c r="A11" t="s" s="4">
        <v>1128</v>
      </c>
    </row>
    <row r="12" spans="1:14">
      <c r="A12" t="s" s="3">
        <v>1119</v>
      </c>
    </row>
    <row r="13" spans="1:14">
      <c r="A13" t="s" s="4">
        <v>1129</v>
      </c>
      <c r="I13" t="n" s="5">
        <v>1200000</v>
      </c>
    </row>
    <row r="14" spans="1:14">
      <c r="A14" t="s" s="4">
        <v>1130</v>
      </c>
      <c r="C14" t="n" s="5">
        <v>554400</v>
      </c>
    </row>
    <row r="15" spans="1:14">
      <c r="A15" t="s" s="4">
        <v>1131</v>
      </c>
      <c r="C15" t="n" s="8">
        <v>29.84</v>
      </c>
    </row>
    <row r="16" spans="1:14">
      <c r="A16" t="s" s="4">
        <v>1132</v>
      </c>
      <c r="C16" t="n" s="7">
        <v>645600</v>
      </c>
      <c r="G16" t="n" s="7">
        <v>645600</v>
      </c>
    </row>
    <row r="17" spans="1:14">
      <c r="A17" t="s" s="4">
        <v>1133</v>
      </c>
    </row>
    <row r="18" spans="1:14">
      <c r="A18" t="s" s="3">
        <v>1119</v>
      </c>
    </row>
    <row r="19" spans="1:14">
      <c r="A19" t="s" s="4">
        <v>1129</v>
      </c>
      <c r="N19" t="n" s="5">
        <v>450000</v>
      </c>
    </row>
    <row r="20" spans="1:14">
      <c r="A20" t="s" s="4">
        <v>1134</v>
      </c>
      <c r="N20" t="n" s="7">
        <v>10000000</v>
      </c>
    </row>
    <row r="21" spans="1:14">
      <c r="A21" t="s" s="4">
        <v>1130</v>
      </c>
      <c r="C21" t="n" s="5">
        <v>49700</v>
      </c>
    </row>
    <row r="22" spans="1:14">
      <c r="A22" t="s" s="4">
        <v>1131</v>
      </c>
      <c r="C22" t="n" s="8">
        <v>29.33</v>
      </c>
    </row>
    <row r="23" spans="1:14">
      <c r="A23" t="s" s="4">
        <v>1135</v>
      </c>
    </row>
    <row r="24" spans="1:14">
      <c r="A24" t="s" s="3">
        <v>1119</v>
      </c>
    </row>
    <row r="25" spans="1:14">
      <c r="A25" t="s" s="4">
        <v>1136</v>
      </c>
      <c r="G25" t="n" s="5">
        <v>663</v>
      </c>
    </row>
    <row r="26" spans="1:14">
      <c r="A26" t="s" s="4">
        <v>1137</v>
      </c>
      <c r="G26" t="n" s="7">
        <v>20000</v>
      </c>
    </row>
    <row r="27" spans="1:14">
      <c r="A27" t="s" s="4">
        <v>1138</v>
      </c>
    </row>
    <row r="28" spans="1:14">
      <c r="A28" t="s" s="3">
        <v>1119</v>
      </c>
    </row>
    <row r="29" spans="1:14">
      <c r="A29" t="s" s="4">
        <v>1120</v>
      </c>
      <c r="B29" t="n" s="8">
        <v>0.2</v>
      </c>
    </row>
    <row r="30" spans="1:14">
      <c r="A30" t="s" s="4">
        <v>1139</v>
      </c>
      <c r="B30" t="s" s="4">
        <v>1140</v>
      </c>
    </row>
    <row r="31" spans="1:14">
      <c r="A31" t="s" s="4">
        <v>1141</v>
      </c>
    </row>
    <row r="32" spans="1:14">
      <c r="A32" t="s" s="3">
        <v>1119</v>
      </c>
    </row>
    <row r="33" spans="1:14">
      <c r="A33" t="s" s="4">
        <v>1142</v>
      </c>
      <c r="C33" t="n" s="7">
        <v>1500000</v>
      </c>
      <c r="G33" t="n" s="7">
        <v>1500000</v>
      </c>
    </row>
    <row r="34" spans="1:14">
      <c r="A34" t="s" s="4">
        <v>1143</v>
      </c>
    </row>
    <row r="35" spans="1:14">
      <c r="A35" t="s" s="3">
        <v>1119</v>
      </c>
    </row>
    <row r="36" spans="1:14">
      <c r="A36" t="s" s="4">
        <v>1134</v>
      </c>
      <c r="I36" t="n" s="7">
        <v>400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1144</v>
      </c>
      <c r="B1" t="s" s="2">
        <v>2</v>
      </c>
      <c r="C1" t="s" s="2">
        <v>83</v>
      </c>
    </row>
    <row r="2" spans="1:3">
      <c r="A2" t="s" s="3">
        <v>299</v>
      </c>
    </row>
    <row r="3" spans="1:3">
      <c r="A3" t="s" s="4">
        <v>1145</v>
      </c>
      <c r="B3" t="n" s="7">
        <v>0</v>
      </c>
      <c r="C3" t="n" s="7">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5"/>
  </cols>
  <sheetData>
    <row r="1" spans="1:3">
      <c r="A1" t="s" s="1">
        <v>1146</v>
      </c>
      <c r="B1" t="s" s="2">
        <v>82</v>
      </c>
      <c r="C1" t="s" s="2">
        <v>1</v>
      </c>
    </row>
    <row r="2" spans="1:3">
      <c r="B2" t="s" s="2">
        <v>2</v>
      </c>
      <c r="C2" t="s" s="2">
        <v>2</v>
      </c>
    </row>
    <row r="3" spans="1:3">
      <c r="A3" t="s" s="4">
        <v>1147</v>
      </c>
    </row>
    <row r="4" spans="1:3">
      <c r="A4" t="s" s="3">
        <v>1148</v>
      </c>
    </row>
    <row r="5" spans="1:3">
      <c r="A5" t="s" s="4">
        <v>1149</v>
      </c>
      <c r="B5" t="n" s="7">
        <v>515</v>
      </c>
      <c r="C5" t="n" s="7">
        <v>9</v>
      </c>
    </row>
    <row r="6" spans="1:3">
      <c r="A6" t="s" s="4">
        <v>1150</v>
      </c>
    </row>
    <row r="7" spans="1:3">
      <c r="A7" t="s" s="3">
        <v>1148</v>
      </c>
    </row>
    <row r="8" spans="1:3">
      <c r="A8" t="s" s="4">
        <v>1151</v>
      </c>
      <c r="C8" t="s" s="4">
        <v>1046</v>
      </c>
    </row>
    <row r="9" spans="1:3">
      <c r="A9" t="s" s="4">
        <v>1152</v>
      </c>
    </row>
    <row r="10" spans="1:3">
      <c r="A10" t="s" s="3">
        <v>1148</v>
      </c>
    </row>
    <row r="11" spans="1:3">
      <c r="A11" t="s" s="4">
        <v>1151</v>
      </c>
      <c r="C11" t="s" s="4">
        <v>115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54</v>
      </c>
      <c r="B1" t="s" s="2">
        <v>2</v>
      </c>
      <c r="C1" t="s" s="2">
        <v>30</v>
      </c>
    </row>
    <row r="2" spans="1:3">
      <c r="A2" t="s" s="3">
        <v>1155</v>
      </c>
    </row>
    <row r="3" spans="1:3">
      <c r="A3" t="s" s="4">
        <v>1156</v>
      </c>
      <c r="B3" t="n" s="11">
        <v>344.9</v>
      </c>
      <c r="C3" t="n" s="11">
        <v>233.5</v>
      </c>
    </row>
    <row r="4" spans="1:3">
      <c r="A4" t="s" s="3">
        <v>1157</v>
      </c>
    </row>
    <row r="5" spans="1:3">
      <c r="A5" t="s" s="4">
        <v>1158</v>
      </c>
      <c r="B5" t="n" s="5">
        <v>21</v>
      </c>
      <c r="C5" t="n" s="12">
        <v>19.6</v>
      </c>
    </row>
    <row r="6" spans="1:3">
      <c r="A6" t="s" s="4">
        <v>508</v>
      </c>
    </row>
    <row r="7" spans="1:3">
      <c r="A7" t="s" s="3">
        <v>1155</v>
      </c>
    </row>
    <row r="8" spans="1:3">
      <c r="A8" t="s" s="4">
        <v>1156</v>
      </c>
      <c r="B8" t="n" s="12">
        <v>0.1</v>
      </c>
      <c r="C8" t="n" s="12">
        <v>0.1</v>
      </c>
    </row>
    <row r="9" spans="1:3">
      <c r="A9" t="s" s="4">
        <v>509</v>
      </c>
    </row>
    <row r="10" spans="1:3">
      <c r="A10" t="s" s="3">
        <v>1155</v>
      </c>
    </row>
    <row r="11" spans="1:3">
      <c r="A11" t="s" s="4">
        <v>1156</v>
      </c>
      <c r="B11" t="n" s="12">
        <v>91.59999999999999</v>
      </c>
      <c r="C11" t="n" s="12">
        <v>66.8</v>
      </c>
    </row>
    <row r="12" spans="1:3">
      <c r="A12" t="s" s="4">
        <v>510</v>
      </c>
    </row>
    <row r="13" spans="1:3">
      <c r="A13" t="s" s="3">
        <v>1155</v>
      </c>
    </row>
    <row r="14" spans="1:3">
      <c r="A14" t="s" s="4">
        <v>1156</v>
      </c>
      <c r="B14" t="n" s="12">
        <v>44.1</v>
      </c>
      <c r="C14" t="n" s="5">
        <v>29</v>
      </c>
    </row>
    <row r="15" spans="1:3">
      <c r="A15" t="s" s="4">
        <v>1159</v>
      </c>
    </row>
    <row r="16" spans="1:3">
      <c r="A16" t="s" s="3">
        <v>1155</v>
      </c>
    </row>
    <row r="17" spans="1:3">
      <c r="A17" t="s" s="4">
        <v>1156</v>
      </c>
      <c r="B17" t="n" s="12">
        <v>155.5</v>
      </c>
      <c r="C17" t="n" s="12">
        <v>81.40000000000001</v>
      </c>
    </row>
    <row r="18" spans="1:3">
      <c r="A18" t="s" s="3">
        <v>1157</v>
      </c>
    </row>
    <row r="19" spans="1:3">
      <c r="A19" t="s" s="4">
        <v>1158</v>
      </c>
      <c r="B19" t="n" s="12">
        <v>5.3</v>
      </c>
      <c r="C19" t="n" s="12">
        <v>5.5</v>
      </c>
    </row>
    <row r="20" spans="1:3">
      <c r="A20" t="s" s="4">
        <v>512</v>
      </c>
    </row>
    <row r="21" spans="1:3">
      <c r="A21" t="s" s="3">
        <v>1155</v>
      </c>
    </row>
    <row r="22" spans="1:3">
      <c r="A22" t="s" s="4">
        <v>1156</v>
      </c>
      <c r="B22" t="n" s="5">
        <v>33</v>
      </c>
      <c r="C22" t="n" s="12">
        <v>34.8</v>
      </c>
    </row>
    <row r="23" spans="1:3">
      <c r="A23" t="s" s="4">
        <v>500</v>
      </c>
    </row>
    <row r="24" spans="1:3">
      <c r="A24" t="s" s="3">
        <v>1155</v>
      </c>
    </row>
    <row r="25" spans="1:3">
      <c r="A25" t="s" s="4">
        <v>1156</v>
      </c>
      <c r="B25" t="n" s="12">
        <v>18.7</v>
      </c>
      <c r="C25" t="n" s="12">
        <v>19.5</v>
      </c>
    </row>
    <row r="26" spans="1:3">
      <c r="A26" t="s" s="4">
        <v>513</v>
      </c>
    </row>
    <row r="27" spans="1:3">
      <c r="A27" t="s" s="3">
        <v>1155</v>
      </c>
    </row>
    <row r="28" spans="1:3">
      <c r="A28" t="s" s="4">
        <v>1156</v>
      </c>
      <c r="B28" t="n" s="12">
        <v>1.9</v>
      </c>
      <c r="C28" t="n" s="12">
        <v>1.9</v>
      </c>
    </row>
    <row r="29" spans="1:3">
      <c r="A29" t="s" s="4">
        <v>1160</v>
      </c>
    </row>
    <row r="30" spans="1:3">
      <c r="A30" t="s" s="3">
        <v>1157</v>
      </c>
    </row>
    <row r="31" spans="1:3">
      <c r="A31" t="s" s="4">
        <v>1158</v>
      </c>
      <c r="B31" t="n" s="12">
        <v>14.7</v>
      </c>
      <c r="C31" t="n" s="5">
        <v>13</v>
      </c>
    </row>
    <row r="32" spans="1:3">
      <c r="A32" t="s" s="4">
        <v>1161</v>
      </c>
    </row>
    <row r="33" spans="1:3">
      <c r="A33" t="s" s="3">
        <v>1157</v>
      </c>
    </row>
    <row r="34" spans="1:3">
      <c r="A34" t="s" s="4">
        <v>1158</v>
      </c>
      <c r="B34" t="n" s="5">
        <v>1</v>
      </c>
      <c r="C34" t="n" s="12">
        <v>1.1</v>
      </c>
    </row>
    <row r="35" spans="1:3">
      <c r="A35" t="s" s="4">
        <v>1162</v>
      </c>
    </row>
    <row r="36" spans="1:3">
      <c r="A36" t="s" s="3">
        <v>1155</v>
      </c>
    </row>
    <row r="37" spans="1:3">
      <c r="A37" t="s" s="4">
        <v>1156</v>
      </c>
      <c r="B37" t="n" s="12">
        <v>18.8</v>
      </c>
      <c r="C37" t="n" s="12">
        <v>19.6</v>
      </c>
    </row>
    <row r="38" spans="1:3">
      <c r="A38" t="s" s="4">
        <v>1163</v>
      </c>
    </row>
    <row r="39" spans="1:3">
      <c r="A39" t="s" s="3">
        <v>1155</v>
      </c>
    </row>
    <row r="40" spans="1:3">
      <c r="A40" t="s" s="4">
        <v>1156</v>
      </c>
      <c r="B40" t="n" s="12">
        <v>0.1</v>
      </c>
      <c r="C40" t="n" s="12">
        <v>0.1</v>
      </c>
    </row>
    <row r="41" spans="1:3">
      <c r="A41" t="s" s="4">
        <v>1164</v>
      </c>
    </row>
    <row r="42" spans="1:3">
      <c r="A42" t="s" s="3">
        <v>1155</v>
      </c>
    </row>
    <row r="43" spans="1:3">
      <c r="A43" t="s" s="4">
        <v>1156</v>
      </c>
      <c r="B43" t="n" s="12">
        <v>18.7</v>
      </c>
      <c r="C43" t="n" s="12">
        <v>19.5</v>
      </c>
    </row>
    <row r="44" spans="1:3">
      <c r="A44" t="s" s="4">
        <v>1165</v>
      </c>
    </row>
    <row r="45" spans="1:3">
      <c r="A45" t="s" s="3">
        <v>1155</v>
      </c>
    </row>
    <row r="46" spans="1:3">
      <c r="A46" t="s" s="4">
        <v>1156</v>
      </c>
      <c r="B46" t="n" s="12">
        <v>326.1</v>
      </c>
      <c r="C46" t="n" s="12">
        <v>213.9</v>
      </c>
    </row>
    <row r="47" spans="1:3">
      <c r="A47" t="s" s="4">
        <v>1166</v>
      </c>
    </row>
    <row r="48" spans="1:3">
      <c r="A48" t="s" s="3">
        <v>1155</v>
      </c>
    </row>
    <row r="49" spans="1:3">
      <c r="A49" t="s" s="4">
        <v>1156</v>
      </c>
      <c r="B49" t="n" s="12">
        <v>91.59999999999999</v>
      </c>
      <c r="C49" t="n" s="12">
        <v>66.8</v>
      </c>
    </row>
    <row r="50" spans="1:3">
      <c r="A50" t="s" s="4">
        <v>1167</v>
      </c>
    </row>
    <row r="51" spans="1:3">
      <c r="A51" t="s" s="3">
        <v>1155</v>
      </c>
    </row>
    <row r="52" spans="1:3">
      <c r="A52" t="s" s="4">
        <v>1156</v>
      </c>
      <c r="B52" t="n" s="12">
        <v>44.1</v>
      </c>
      <c r="C52" t="n" s="5">
        <v>29</v>
      </c>
    </row>
    <row r="53" spans="1:3">
      <c r="A53" t="s" s="4">
        <v>1168</v>
      </c>
    </row>
    <row r="54" spans="1:3">
      <c r="A54" t="s" s="3">
        <v>1155</v>
      </c>
    </row>
    <row r="55" spans="1:3">
      <c r="A55" t="s" s="4">
        <v>1156</v>
      </c>
      <c r="B55" t="n" s="12">
        <v>155.5</v>
      </c>
      <c r="C55" t="n" s="12">
        <v>81.40000000000001</v>
      </c>
    </row>
    <row r="56" spans="1:3">
      <c r="A56" t="s" s="4">
        <v>1169</v>
      </c>
    </row>
    <row r="57" spans="1:3">
      <c r="A57" t="s" s="3">
        <v>1155</v>
      </c>
    </row>
    <row r="58" spans="1:3">
      <c r="A58" t="s" s="4">
        <v>1156</v>
      </c>
      <c r="B58" t="n" s="5">
        <v>33</v>
      </c>
      <c r="C58" t="n" s="12">
        <v>34.8</v>
      </c>
    </row>
    <row r="59" spans="1:3">
      <c r="A59" t="s" s="4">
        <v>1170</v>
      </c>
    </row>
    <row r="60" spans="1:3">
      <c r="A60" t="s" s="3">
        <v>1155</v>
      </c>
    </row>
    <row r="61" spans="1:3">
      <c r="A61" t="s" s="4">
        <v>1156</v>
      </c>
      <c r="B61" t="n" s="12">
        <v>1.9</v>
      </c>
      <c r="C61" t="n" s="12">
        <v>1.9</v>
      </c>
    </row>
    <row r="62" spans="1:3">
      <c r="A62" t="s" s="4">
        <v>1171</v>
      </c>
    </row>
    <row r="63" spans="1:3">
      <c r="A63" t="s" s="3">
        <v>1157</v>
      </c>
    </row>
    <row r="64" spans="1:3">
      <c r="A64" t="s" s="4">
        <v>1158</v>
      </c>
      <c r="B64" t="n" s="5">
        <v>21</v>
      </c>
      <c r="C64" t="n" s="12">
        <v>19.6</v>
      </c>
    </row>
    <row r="65" spans="1:3">
      <c r="A65" t="s" s="4">
        <v>1172</v>
      </c>
    </row>
    <row r="66" spans="1:3">
      <c r="A66" t="s" s="3">
        <v>1157</v>
      </c>
    </row>
    <row r="67" spans="1:3">
      <c r="A67" t="s" s="4">
        <v>1158</v>
      </c>
      <c r="B67" t="n" s="12">
        <v>5.3</v>
      </c>
      <c r="C67" t="n" s="12">
        <v>5.5</v>
      </c>
    </row>
    <row r="68" spans="1:3">
      <c r="A68" t="s" s="4">
        <v>1173</v>
      </c>
    </row>
    <row r="69" spans="1:3">
      <c r="A69" t="s" s="3">
        <v>1157</v>
      </c>
    </row>
    <row r="70" spans="1:3">
      <c r="A70" t="s" s="4">
        <v>1158</v>
      </c>
      <c r="B70" t="n" s="12">
        <v>14.7</v>
      </c>
      <c r="C70" t="n" s="5">
        <v>13</v>
      </c>
    </row>
    <row r="71" spans="1:3">
      <c r="A71" t="s" s="4">
        <v>1174</v>
      </c>
    </row>
    <row r="72" spans="1:3">
      <c r="A72" t="s" s="3">
        <v>1157</v>
      </c>
    </row>
    <row r="73" spans="1:3">
      <c r="A73" t="s" s="4">
        <v>1158</v>
      </c>
      <c r="B73" t="n" s="7">
        <v>1</v>
      </c>
      <c r="C73" t="n" s="11">
        <v>1.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Cash</vt:lpstr>
      <vt:lpstr>Consolidated Statements of Chan</vt:lpstr>
      <vt:lpstr>Consolidated Statements of Cha9</vt:lpstr>
      <vt:lpstr>Note 1 - Basis of Presentation</vt:lpstr>
      <vt:lpstr>Note 2 - Earnings per Common Sh</vt:lpstr>
      <vt:lpstr>Note 3 - Business Combinations</vt:lpstr>
      <vt:lpstr>Note 4 - Investment Securities</vt:lpstr>
      <vt:lpstr>Note 5 - Loans and Leases</vt:lpstr>
      <vt:lpstr>Note 6 - Deposits</vt:lpstr>
      <vt:lpstr>Note 7 - Borrowings</vt:lpstr>
      <vt:lpstr>Note 8 - Subordinated Debt</vt:lpstr>
      <vt:lpstr>Note 9 - Derivatives and Hedgin</vt:lpstr>
      <vt:lpstr>Note 10 - Stock-Based Compensat</vt:lpstr>
      <vt:lpstr>Note 11 - Pension and Other Pos</vt:lpstr>
      <vt:lpstr>Note 12 - Segment Information</vt:lpstr>
      <vt:lpstr>Note 13 - Mortgage Servicing Ri</vt:lpstr>
      <vt:lpstr>Note 14 - Goodwill and Other In</vt:lpstr>
      <vt:lpstr>Note 15 - Accumulated Other Com</vt:lpstr>
      <vt:lpstr>Note 16 - Shareholders' Equity</vt:lpstr>
      <vt:lpstr>Note 17 - Accounting for Uncert</vt:lpstr>
      <vt:lpstr>Note 18 - Fair Value Measuremen</vt:lpstr>
      <vt:lpstr>Note 19 - Fair Value of Financi</vt:lpstr>
      <vt:lpstr>Note 20 - New Accounting Pronou</vt:lpstr>
      <vt:lpstr>Accounting Policies, by Policy </vt:lpstr>
      <vt:lpstr>Note 2 - Earnings per Common 31</vt:lpstr>
      <vt:lpstr>Note 3 - Business Combinations </vt:lpstr>
      <vt:lpstr>Note 4 - Investment Securities </vt:lpstr>
      <vt:lpstr>Note 5 - Loans and Leases (Tabl</vt:lpstr>
      <vt:lpstr>Note 6 - Deposits (Tables)</vt:lpstr>
      <vt:lpstr>Note 7 - Borrowings (Tables)</vt:lpstr>
      <vt:lpstr>Note 9 - Derivatives and Hedg37</vt:lpstr>
      <vt:lpstr>Note 10 - Stock-Based Compens38</vt:lpstr>
      <vt:lpstr>Note 11 - Pension and Other P39</vt:lpstr>
      <vt:lpstr>Note 12 - Segment Information (</vt:lpstr>
      <vt:lpstr>Note 13 - Mortgage Servicing 41</vt:lpstr>
      <vt:lpstr>Note 14 - Goodwill and Other 42</vt:lpstr>
      <vt:lpstr>Note 15 - Accumulated Other C43</vt:lpstr>
      <vt:lpstr>Note 18 - Fair Value Measurem44</vt:lpstr>
      <vt:lpstr>Note 19 - Fair Value of Finan45</vt:lpstr>
      <vt:lpstr>Note 2 - Earnings per Common 46</vt:lpstr>
      <vt:lpstr>Note 3 - Business Combination47</vt:lpstr>
      <vt:lpstr>Note 3 - Business Combination48</vt:lpstr>
      <vt:lpstr>Note 3 - Business Combination49</vt:lpstr>
      <vt:lpstr>Note 3 - Business Combination50</vt:lpstr>
      <vt:lpstr>Note 3 - Business Combination51</vt:lpstr>
      <vt:lpstr>Note 4 - Investment Securitie52</vt:lpstr>
      <vt:lpstr>Note 4 - Investment Securitie53</vt:lpstr>
      <vt:lpstr>Note 4 - Investment Securitie54</vt:lpstr>
      <vt:lpstr>Note 4 - Investment Securitie55</vt:lpstr>
      <vt:lpstr>Note 5 - Loans and Leases (Deta</vt:lpstr>
      <vt:lpstr>Note 5 - Loans and Leases (De57</vt:lpstr>
      <vt:lpstr>Note 5 - Loans and Leases (De58</vt:lpstr>
      <vt:lpstr>Note 5 - Loans and Leases (De59</vt:lpstr>
      <vt:lpstr>Note 5 - Loans and Leases (De60</vt:lpstr>
      <vt:lpstr>Note 5 - Loans and Leases (De61</vt:lpstr>
      <vt:lpstr>Note 5 - Loans and Leases (De62</vt:lpstr>
      <vt:lpstr>Note 5 - Loans and Leases (De63</vt:lpstr>
      <vt:lpstr>Note 5 - Loans and Leases (De64</vt:lpstr>
      <vt:lpstr>Note 5 - Loans and Leases (De65</vt:lpstr>
      <vt:lpstr>Note 5 - Loans and Leases (De66</vt:lpstr>
      <vt:lpstr>Note 5 - Loans and Leases (De67</vt:lpstr>
      <vt:lpstr>Note 5 - Loans and Leases (De68</vt:lpstr>
      <vt:lpstr>Note 5 - Loans and Leases (De69</vt:lpstr>
      <vt:lpstr>Note 5 - Loans and Leases (De70</vt:lpstr>
      <vt:lpstr>Note 6 - Deposits (Details) - C</vt:lpstr>
      <vt:lpstr>Note 7 - Borrowings (Details)</vt:lpstr>
      <vt:lpstr>Note 7 - Borrowings (Details) -</vt:lpstr>
      <vt:lpstr>Note 7 - Borrowings (Details)74</vt:lpstr>
      <vt:lpstr>Note 7 - Borrowings (Details)75</vt:lpstr>
      <vt:lpstr>Note 7 - Borrowings (Details)76</vt:lpstr>
      <vt:lpstr>Note 8 - Subordinated Debt (Det</vt:lpstr>
      <vt:lpstr>Note 9 - Derivatives and Hedg78</vt:lpstr>
      <vt:lpstr>Note 9 - Derivatives and Hedg79</vt:lpstr>
      <vt:lpstr>Note 10 - Stock-Based Compens80</vt:lpstr>
      <vt:lpstr>Note 10 - Stock-Based Compens81</vt:lpstr>
      <vt:lpstr>Note 10 - Stock-Based Compens82</vt:lpstr>
      <vt:lpstr>Note 10 - Stock-Based Compens83</vt:lpstr>
      <vt:lpstr>Note 10 - Stock-Based Compens84</vt:lpstr>
      <vt:lpstr>Note 10 - Stock-Based Compens85</vt:lpstr>
      <vt:lpstr>Note 11 - Pension and Other P86</vt:lpstr>
      <vt:lpstr>Note 11 - Pension and Other P87</vt:lpstr>
      <vt:lpstr>Note 12 - Segment Information88</vt:lpstr>
      <vt:lpstr>Note 12 - Segment Information89</vt:lpstr>
      <vt:lpstr>Note 13 - Mortgage Servicing 90</vt:lpstr>
      <vt:lpstr>Note 13 - Mortgage Servicing 91</vt:lpstr>
      <vt:lpstr>Note 13 - Mortgage Servicing 92</vt:lpstr>
      <vt:lpstr>Note 14 - Goodwill and Other 93</vt:lpstr>
      <vt:lpstr>Note 15 - Accumulated Other C94</vt:lpstr>
      <vt:lpstr>Note 15 - Accumulated Other C95</vt:lpstr>
      <vt:lpstr>Note 16 - Shareholders' Equity </vt:lpstr>
      <vt:lpstr>Note 17 - Accounting for Unce97</vt:lpstr>
      <vt:lpstr>Note 18 - Fair Value Measurem98</vt:lpstr>
      <vt:lpstr>Note 18 - Fair Value Measurem99</vt:lpstr>
      <vt:lpstr>Note 19 - Fair Value of Fina100</vt:lpstr>
      <vt:lpstr>Note 19 - Fair Value of Fina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56:53Z</dcterms:created>
  <dcterms:modified xmlns:dcterms="http://purl.org/dc/terms/" xmlns:xsi="http://www.w3.org/2001/XMLSchema-instance" xsi:type="dcterms:W3CDTF">2015-11-06T16:56:53Z</dcterms:modified>
  <dc:title xmlns:dc="http://purl.org/dc/elements/1.1/">Untitled</dc:title>
  <dc:description xmlns:dc="http://purl.org/dc/elements/1.1/"/>
  <dc:subject xmlns:dc="http://purl.org/dc/elements/1.1/"/>
  <cp:keywords/>
  <cp:category/>
</cp:coreProperties>
</file>